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CASH" sheetId="6" r:id="rId6"/>
    <s:sheet name="CONSOLIDATED STATEMENTS OF SHAR" sheetId="7" r:id="rId7"/>
    <s:sheet name="ORGANIZATION AND BASIS OF PRESE" sheetId="8" r:id="rId8"/>
    <s:sheet name="SUMMARY OF SIGNIFICANT ACCOUNTI" sheetId="9" r:id="rId9"/>
    <s:sheet name="CONCENTRATION OF RISKS" sheetId="10" r:id="rId10"/>
    <s:sheet name="ACQUISITIONS AND DISPOSALS" sheetId="11" r:id="rId11"/>
    <s:sheet name="RESTRICTED CASH" sheetId="12" r:id="rId12"/>
    <s:sheet name="ACCOUNTS RECEIVABLE" sheetId="13" r:id="rId13"/>
    <s:sheet name="PREPAYMENTS AND OTHER CURRENT A" sheetId="14" r:id="rId14"/>
    <s:sheet name="INVENTORIES" sheetId="15" r:id="rId15"/>
    <s:sheet name="PROPERTY, PLANT AND EQUIPMENT, " sheetId="16" r:id="rId16"/>
    <s:sheet name="PREPAID LAND LEASE PAYMENTS" sheetId="17" r:id="rId17"/>
    <s:sheet name="GOODWILL AND INTANGIBLE ASSETS," sheetId="18" r:id="rId18"/>
    <s:sheet name="DEPOSITS FOR NON-CURRENT ASSETS" sheetId="19" r:id="rId19"/>
    <s:sheet name="NET INVESTMENT IN DIRECT FINANC" sheetId="20" r:id="rId20"/>
    <s:sheet name="EQUITY METHOD INVESTMENTS" sheetId="21" r:id="rId21"/>
    <s:sheet name="COST METHOD INVESTMENTS" sheetId="22" r:id="rId22"/>
    <s:sheet name="OTHER NON-CURRENT ASSETS" sheetId="23" r:id="rId23"/>
    <s:sheet name="BANK AND OTHER BORROWINGS" sheetId="24" r:id="rId24"/>
    <s:sheet name="ACCRUED EXPENSES AND OTHER LIAB" sheetId="25" r:id="rId25"/>
    <s:sheet name="SECURED BORROWING" sheetId="26" r:id="rId26"/>
    <s:sheet name="SHAREHOLDERS' EQUITY" sheetId="27" r:id="rId27"/>
    <s:sheet name="RESTRICTED NET ASSETS" sheetId="28" r:id="rId28"/>
    <s:sheet name="TAXATION" sheetId="29" r:id="rId29"/>
    <s:sheet name="SHARE-BASED AWARDS" sheetId="30" r:id="rId30"/>
    <s:sheet name="RELATED PARTY TRANSACTIONS" sheetId="31" r:id="rId31"/>
    <s:sheet name="EMPLOYEE DEFINED CONTRIBUTION P" sheetId="32" r:id="rId32"/>
    <s:sheet name="COMMITMENTS AND CONTINGENCIES" sheetId="33" r:id="rId33"/>
    <s:sheet name="SEGMENT REPORTING" sheetId="34" r:id="rId34"/>
    <s:sheet name="INCOME PER SHARE" sheetId="35" r:id="rId35"/>
    <s:sheet name="FAIR VALUE MEASUREMENTS" sheetId="36" r:id="rId36"/>
    <s:sheet name="PARENT COMPANY ONLY CONDENSED F" sheetId="37" r:id="rId37"/>
    <s:sheet name="SUBSEQUENT EVENTS" sheetId="38" r:id="rId38"/>
    <s:sheet name="SUMMARY OF SIGNIFICANT ACCOUN39" sheetId="39" r:id="rId39"/>
    <s:sheet name="ORGANIZATION AND BASIS OF PRE40" sheetId="40" r:id="rId40"/>
    <s:sheet name="SUMMARY OF SIGNIFICANT ACCOUN41" sheetId="41" r:id="rId41"/>
    <s:sheet name="ACQUISITIONS AND DISPOSALS (Tab" sheetId="42" r:id="rId42"/>
    <s:sheet name="ACCOUNTS RECEIVABLE (Tables)" sheetId="43" r:id="rId43"/>
    <s:sheet name="PREPAYMENTS AND OTHER CURRENT44" sheetId="44" r:id="rId44"/>
    <s:sheet name="INVENTORIES (Tables)" sheetId="45" r:id="rId45"/>
    <s:sheet name="PROPERTY, PLANT AND EQUIPMENT46" sheetId="46" r:id="rId46"/>
    <s:sheet name="PREPAID LAND LEASE PAYMENTS (Ta" sheetId="47" r:id="rId47"/>
    <s:sheet name="GOODWILL AND INTANGIBLE ASSET48" sheetId="48" r:id="rId48"/>
    <s:sheet name="DEPOSITS FOR NON-CURRENT ASSE49" sheetId="49" r:id="rId49"/>
    <s:sheet name="NET INVESTMENT IN DIRECT FINA50" sheetId="50" r:id="rId50"/>
    <s:sheet name="EQUITY METHOD INVESTMENTS (Tabl" sheetId="51" r:id="rId51"/>
    <s:sheet name="COST METHOD INVESTMENTS (Tables" sheetId="52" r:id="rId52"/>
    <s:sheet name="OTHER NON-CURRENT ASSETS (Table" sheetId="53" r:id="rId53"/>
    <s:sheet name="BANK AND OTHER BORROWINGS (Tabl" sheetId="54" r:id="rId54"/>
    <s:sheet name="ACCRUED EXPENSES AND OTHER LI55" sheetId="55" r:id="rId55"/>
    <s:sheet name="SECURED BORROWING (Tables)" sheetId="56" r:id="rId56"/>
    <s:sheet name="TAXATION (Tables)" sheetId="57" r:id="rId57"/>
    <s:sheet name="SHARE-BASED AWARDS (Tables)" sheetId="58" r:id="rId58"/>
    <s:sheet name="RELATED PARTY TRANSACTIONS (Tab" sheetId="59" r:id="rId59"/>
    <s:sheet name="COMMITMENTS AND CONTINGENCIES (" sheetId="60" r:id="rId60"/>
    <s:sheet name="SEGMENT REPORTING (Tables)" sheetId="61" r:id="rId61"/>
    <s:sheet name="INCOME PER SHARE (Tables)" sheetId="62" r:id="rId62"/>
    <s:sheet name="FAIR VALUE MEASUREMENTS (Tables" sheetId="63" r:id="rId63"/>
    <s:sheet name="PARENT COMPANY ONLY CONDENSED64" sheetId="64" r:id="rId64"/>
    <s:sheet name="ORGANIZATION AND BASIS OF PRE65" sheetId="65" r:id="rId65"/>
    <s:sheet name="ORGANIZATION AND BASIS OF PRE66" sheetId="66" r:id="rId66"/>
    <s:sheet name="SUMMARY OF SIGNIFICANT ACCOUN67" sheetId="67" r:id="rId67"/>
    <s:sheet name="SUMMARY OF SIGNIFICANT ACCOUN68" sheetId="68" r:id="rId68"/>
    <s:sheet name="SUMMARY OF SIGNIFICANT ACCOUN69" sheetId="69" r:id="rId69"/>
    <s:sheet name="SUMMARY OF SIGNIFICANT ACCOUN70" sheetId="70" r:id="rId70"/>
    <s:sheet name="CONCENTRATION OF RISKS (Details" sheetId="71" r:id="rId71"/>
    <s:sheet name="ACQUISITIONS AND DISPOSALS (Nar" sheetId="72" r:id="rId72"/>
    <s:sheet name="ACQUISITIONS AND DISPOSALS (Sch" sheetId="73" r:id="rId73"/>
    <s:sheet name="ACQUISITIONS AND DISPOSALS (S74" sheetId="74" r:id="rId74"/>
    <s:sheet name="ACQUISITIONS AND DISPOSALS (Rec" sheetId="75" r:id="rId75"/>
    <s:sheet name="ACQUISITIONS AND DISPOSALS (Sum" sheetId="76" r:id="rId76"/>
    <s:sheet name="ACQUISITIONS AND DISPOSALS (S77" sheetId="77" r:id="rId77"/>
    <s:sheet name="ACQUISITIONS AND DISPOSALS (S78" sheetId="78" r:id="rId78"/>
    <s:sheet name="ACQUISITIONS AND DISPOSALS (S79" sheetId="79" r:id="rId79"/>
    <s:sheet name="RESTRICTED CASH (Details)" sheetId="80" r:id="rId80"/>
    <s:sheet name="ACCOUNTS RECEIVABLE (Schedule o" sheetId="81" r:id="rId81"/>
    <s:sheet name="ACCOUNTS RECEIVABLE (Narrative)" sheetId="82" r:id="rId82"/>
    <s:sheet name="PREPAYMENTS AND OTHER CURRENT83" sheetId="83" r:id="rId83"/>
    <s:sheet name="PREPAYMENTS AND OTHER CURRENT84" sheetId="84" r:id="rId84"/>
    <s:sheet name="INVENTORIES (Schedule of Invent" sheetId="85" r:id="rId85"/>
    <s:sheet name="PROPERTY, PLANT AND EQUIPMENT86" sheetId="86" r:id="rId86"/>
    <s:sheet name="PROPERTY, PLANT AND EQUIPMENT87" sheetId="87" r:id="rId87"/>
    <s:sheet name="PREPAID LAND LEASE PAYMENTS (Sc" sheetId="88" r:id="rId88"/>
    <s:sheet name="PREPAID LAND LEASE PAYMENTS (Na" sheetId="89" r:id="rId89"/>
    <s:sheet name="PREPAID LAND LEASE PAYMENTS (90" sheetId="90" r:id="rId90"/>
    <s:sheet name="GOODWILL AND INTANGIBLE ASSET91" sheetId="91" r:id="rId91"/>
    <s:sheet name="GOODWILL AND INTANGIBLE ASSET92" sheetId="92" r:id="rId92"/>
    <s:sheet name="GOODWILL AND INTANGIBLE ASSET93" sheetId="93" r:id="rId93"/>
    <s:sheet name="GOODWILL AND INTANGIBLE ASSET94" sheetId="94" r:id="rId94"/>
    <s:sheet name="DEPOSITS FOR NON-CURRENT ASSE95" sheetId="95" r:id="rId95"/>
    <s:sheet name="DEPOSITS FOR NON-CURRENT ASSE96" sheetId="96" r:id="rId96"/>
    <s:sheet name="DEPOSITS FOR NON-CURRENT ASSE97" sheetId="97" r:id="rId97"/>
    <s:sheet name="NET INVESTMENT IN DIRECT FINA98" sheetId="98" r:id="rId98"/>
    <s:sheet name="NET INVESTMENT IN DIRECT FINA99" sheetId="99" r:id="rId99"/>
    <s:sheet name="NET INVESTMENT IN DIRECT FIN100" sheetId="100" r:id="rId100"/>
    <s:sheet name="EQUITY METHOD INVESTMENTS (Sche" sheetId="101" r:id="rId101"/>
    <s:sheet name="EQUITY METHOD INVESTMENTS (S102" sheetId="102" r:id="rId102"/>
    <s:sheet name="EQUITY METHOD INVESTMENTS (Narr" sheetId="103" r:id="rId103"/>
    <s:sheet name="COST METHOD INVESTMENTS (Detail" sheetId="104" r:id="rId104"/>
    <s:sheet name="OTHER NON-CURRENT ASSETS (Sched" sheetId="105" r:id="rId105"/>
    <s:sheet name="OTHER NON-CURRENT ASSETS (Sc106" sheetId="106" r:id="rId106"/>
    <s:sheet name="OTHER NON-CURRENT ASSETS (Narra" sheetId="107" r:id="rId107"/>
    <s:sheet name="BANK AND OTHER BORROWINGS (Sche" sheetId="108" r:id="rId108"/>
    <s:sheet name="BANK AND OTHER BORROWINGS (Narr" sheetId="109" r:id="rId109"/>
    <s:sheet name="BANK AND OTHER BORROWINGS (S110" sheetId="110" r:id="rId110"/>
    <s:sheet name="ACCRUED EXPENSES AND OTHER L111" sheetId="111" r:id="rId111"/>
    <s:sheet name="ACCRUED EXPENSES AND OTHER L112" sheetId="112" r:id="rId112"/>
    <s:sheet name="SECURED BORROWING (Narrative) (" sheetId="113" r:id="rId113"/>
    <s:sheet name="SECURED BORROWING (Schedule of " sheetId="114" r:id="rId114"/>
    <s:sheet name="SHAREHOLDERS' EQUITY (Details)" sheetId="115" r:id="rId115"/>
    <s:sheet name="RESTRICTED NET ASSETS (Details)" sheetId="116" r:id="rId116"/>
    <s:sheet name="TAXATION (Narrative) (Details)" sheetId="117" r:id="rId117"/>
    <s:sheet name="TAXATION (Schedule of (Loss) In" sheetId="118" r:id="rId118"/>
    <s:sheet name="TAXATION (Schedule of Income Ta" sheetId="119" r:id="rId119"/>
    <s:sheet name="TAXATION (Reconciliation of Dif" sheetId="120" r:id="rId120"/>
    <s:sheet name="TAXATION (Reconciliation of 121" sheetId="121" r:id="rId121"/>
    <s:sheet name="TAXATION (Reconciliation of Acc" sheetId="122" r:id="rId122"/>
    <s:sheet name="TAXATION (Schedule of Deferred " sheetId="123" r:id="rId123"/>
    <s:sheet name="TAXATION (Schedule of Deferr124" sheetId="124" r:id="rId124"/>
    <s:sheet name="TAXATION (Schedule of Movement " sheetId="125" r:id="rId125"/>
    <s:sheet name="SHARE-BASED AWARDS (Narrative) " sheetId="126" r:id="rId126"/>
    <s:sheet name="SHARE-BASED AWARDS (Schedule of" sheetId="127" r:id="rId127"/>
    <s:sheet name="SHARE-BASED AWARDS (Schedule128" sheetId="128" r:id="rId128"/>
    <s:sheet name="SHARE-BASED AWARDS (Summary of " sheetId="129" r:id="rId129"/>
    <s:sheet name="SHARE-BASED AWARDS (Schedule130" sheetId="130" r:id="rId130"/>
    <s:sheet name="RELATED PARTY TRANSACTIONS (Sch" sheetId="131" r:id="rId131"/>
    <s:sheet name="RELATED PARTY TRANSACTIONS (132" sheetId="132" r:id="rId132"/>
    <s:sheet name="EMPLOYEE DEFINED CONTRIBUTIO133" sheetId="133" r:id="rId133"/>
    <s:sheet name="COMMITMENTS AND CONTINGENCIE134" sheetId="134" r:id="rId134"/>
    <s:sheet name="COMMITMENTS AND CONTINGENCIE135" sheetId="135" r:id="rId135"/>
    <s:sheet name="SEGMENT REPORTING (Schedule of " sheetId="136" r:id="rId136"/>
    <s:sheet name="SEGMENT REPORTING (Schdeule of " sheetId="137" r:id="rId137"/>
    <s:sheet name="SEGMENT REPORTING (Schdeule 138" sheetId="138" r:id="rId138"/>
    <s:sheet name="INCOME PER SHARE (Schedule of B" sheetId="139" r:id="rId139"/>
    <s:sheet name="FAIR VALUE MEASUREMENTS (Schedu" sheetId="140" r:id="rId140"/>
    <s:sheet name="FAIR VALUE MEASUREMENTS (Narrat" sheetId="141" r:id="rId141"/>
    <s:sheet name="PARENT COMPANY ONLY CONDENSE142" sheetId="142" r:id="rId142"/>
    <s:sheet name="PARENT COMPANY ONLY CONDENSE143" sheetId="143" r:id="rId143"/>
    <s:sheet name="PARENT COMPANY ONLY CONDENSE144" sheetId="144" r:id="rId144"/>
    <s:sheet name="PARENT COMPANY ONLY CONDENSE145" sheetId="145" r:id="rId145"/>
    <s:sheet name="SUBSEQUENT EVENTS (Details)" sheetId="146" r:id="rId146"/>
  </s:sheets>
  <s:definedNames/>
  <s:calcPr calcId="124519" calcMode="auto" fullCalcOnLoad="1"/>
</s:workbook>
</file>

<file path=xl/sharedStrings.xml><?xml version="1.0" encoding="utf-8"?>
<sst xmlns="http://schemas.openxmlformats.org/spreadsheetml/2006/main" uniqueCount="1354">
  <si>
    <t>Document and Entity Information</t>
  </si>
  <si>
    <t>12 Months Ended</t>
  </si>
  <si>
    <t>Dec. 31, 2015shares</t>
  </si>
  <si>
    <t>Document And Entity Information [Abstract]</t>
  </si>
  <si>
    <t>Document Type</t>
  </si>
  <si>
    <t>20-F</t>
  </si>
  <si>
    <t>Amendment Flag</t>
  </si>
  <si>
    <t>false</t>
  </si>
  <si>
    <t>Document Period End Date</t>
  </si>
  <si>
    <t>Dec. 31,
		2015</t>
  </si>
  <si>
    <t>Document Fiscal Year Focus</t>
  </si>
  <si>
    <t>Document Fiscal Period Focus</t>
  </si>
  <si>
    <t>FY</t>
  </si>
  <si>
    <t>Trading Symbol</t>
  </si>
  <si>
    <t>CCM</t>
  </si>
  <si>
    <t>Entity Registrant Name</t>
  </si>
  <si>
    <t>Concord Medical Services Holdings Ltd</t>
  </si>
  <si>
    <t>Entity Central Index Key</t>
  </si>
  <si>
    <t>Current Fiscal Year End Date</t>
  </si>
  <si>
    <t>--12-31</t>
  </si>
  <si>
    <t>Entity Well-known Seasoned Issuer</t>
  </si>
  <si>
    <t>No</t>
  </si>
  <si>
    <t>Entity Current Reporting Status</t>
  </si>
  <si>
    <t>Yes</t>
  </si>
  <si>
    <t>Entity Filer Category</t>
  </si>
  <si>
    <t>Accelerated Filer</t>
  </si>
  <si>
    <t>Entity Common Stock, Shares Outstanding</t>
  </si>
  <si>
    <t>CONSOLIDATED BALANCE SHEETS ¥ in Thousands, $ in Thousands</t>
  </si>
  <si>
    <t>Dec. 31, 2015USD ($)</t>
  </si>
  <si>
    <t>Dec. 31, 2015CNY (¥)</t>
  </si>
  <si>
    <t>Dec. 31, 2014CNY (¥)</t>
  </si>
  <si>
    <t>Current assets:</t>
  </si>
  <si>
    <t>Cash</t>
  </si>
  <si>
    <t>Restricted cash, current portion</t>
  </si>
  <si>
    <t>Short-term investment</t>
  </si>
  <si>
    <t xml:space="preserve"> </t>
  </si>
  <si>
    <t>Accounts receivable (net of allowance of RMB2,281and RMB1,781 (US$275) as of December 31, 2014 and 2015, respectively)</t>
  </si>
  <si>
    <t>Inventories</t>
  </si>
  <si>
    <t>Prepayments and other current assets (net of reserve of RMB1,522 and RMB4,798(US$741) and including amount due from related party amounting to nil and RMB3,321 (US$513) as of December 31, 2014 and 2015, respectively)</t>
  </si>
  <si>
    <t>Net investment in direct financing leases, current portion (including amount due from related party amounting to RMB31,820 and nil as of December 31, 2014 and 2015, respectively)</t>
  </si>
  <si>
    <t>Deferred tax assets, current portion</t>
  </si>
  <si>
    <t>[1]</t>
  </si>
  <si>
    <t>Total current assets</t>
  </si>
  <si>
    <t>Non-current assets:</t>
  </si>
  <si>
    <t>Restricted cash, non-current portion</t>
  </si>
  <si>
    <t>Prepaid land lease payments</t>
  </si>
  <si>
    <t>Property, plant and equipment, net</t>
  </si>
  <si>
    <t>Intangible assets, net</t>
  </si>
  <si>
    <t>Deposits for non-current assets (net of reserve of RMB26,552and RMB26,552(US$4,099)as of December 31, 2014 and 2015, respectively)</t>
  </si>
  <si>
    <t>Net investment in direct financing leases, non-current portion (including amount due from related party amounting to nil and RMB28,362 (US$4,378) as of December 31, 2014 and 2015, respectively)</t>
  </si>
  <si>
    <t>Deferred tax assets, non-current portion</t>
  </si>
  <si>
    <t>[2]</t>
  </si>
  <si>
    <t>Equity method investments</t>
  </si>
  <si>
    <t>Cost method investments</t>
  </si>
  <si>
    <t>Other non-current assets</t>
  </si>
  <si>
    <t>Total non-current assets</t>
  </si>
  <si>
    <t>Total assets</t>
  </si>
  <si>
    <t>Current liabilities:</t>
  </si>
  <si>
    <t>Short-term bank borrowings</t>
  </si>
  <si>
    <t>Long-term bank and other borrowings, current portion</t>
  </si>
  <si>
    <t>Accounts payable</t>
  </si>
  <si>
    <t>Accrual for purchases of property, plant and equipment</t>
  </si>
  <si>
    <t>Accrued expenses and other liabilities (including interest payable to related party of nil and RMB4,508 (US$696) as of December 31, 2014 and 2015, respectively)</t>
  </si>
  <si>
    <t>Income tax payable</t>
  </si>
  <si>
    <t>Deferred revenue, current portion</t>
  </si>
  <si>
    <t>Dividend payable</t>
  </si>
  <si>
    <t>Deferred tax liabilities, current portion</t>
  </si>
  <si>
    <t>Total current liabilities</t>
  </si>
  <si>
    <t>Non-current liabilities:</t>
  </si>
  <si>
    <t>Long-term bank and other borrowings, non-current portion (including loan from related party of nil and RMB161,945 (US$25,000) as of December 31, 2014 and 2015, respectively)</t>
  </si>
  <si>
    <t>Deferred tax liabilities, non-current portion</t>
  </si>
  <si>
    <t>Long-term secured borrowings</t>
  </si>
  <si>
    <t>Other long-term liabilities</t>
  </si>
  <si>
    <t>Total non-current liabilities</t>
  </si>
  <si>
    <t>Total liabilities</t>
  </si>
  <si>
    <t>Commitments and contingencies</t>
  </si>
  <si>
    <t>Shareholders' equity:</t>
  </si>
  <si>
    <t>Ordinary shares (par value of US$0.0001 per share; authorized shares-500,000,000; issued shares-142,353,532 as of December 31, 2014 and 2015; outstanding shares-134,836,300 and 132,994,201 as of December 31, 2014 and 2015, respectively)</t>
  </si>
  <si>
    <t>Treasury stock (7,517,232 shares and 9,359,331 shares as of December 31, 2014 and 2015, respectively)</t>
  </si>
  <si>
    <t>Additional paid-in capital</t>
  </si>
  <si>
    <t>Accumulated other comprehensive loss</t>
  </si>
  <si>
    <t>Accumulated deficit</t>
  </si>
  <si>
    <t>Total Concord Medical Services Holdings Limited shareholders' equity</t>
  </si>
  <si>
    <t>Noncontrolling interests</t>
  </si>
  <si>
    <t>Total shareholders' equity</t>
  </si>
  <si>
    <t>Total liabilities and shareholders' equity</t>
  </si>
  <si>
    <t>As at December 31, 2014 and 2015, deferred tax assets, current portion of approximately RMB1,829 and RMB1,053 (US$163) have been offset against deferred tax liabilities, current portion relating to a particular tax-paying component of an enterprise and within a particular tax jurisdiction, respectively.</t>
  </si>
  <si>
    <t>As at December 31, 2014 and 2015, deferred tax assets, non-current portion of approximately RMB15,030 and RMB15,811(US$2,441) have been offset against deferred tax liabilities, non-current portion relating to a particular tax-paying component of an enterprise and within a particular tax jurisdiction, respectively.</t>
  </si>
  <si>
    <t>CONSOLIDATED BALANCE SHEETS (Parenthetical) ¥ in Thousands, $ in Thousands</t>
  </si>
  <si>
    <t>Dec. 31, 2015USD ($)$ / sharesshares</t>
  </si>
  <si>
    <t>Dec. 31, 2015CNY (¥)shares</t>
  </si>
  <si>
    <t>Dec. 31, 2014CNY (¥)shares</t>
  </si>
  <si>
    <t>CONSOLIDATED BALANCE SHEETS [Abstract]</t>
  </si>
  <si>
    <t>Accounts receivable, allowance</t>
  </si>
  <si>
    <t>Prepayments and other current assets</t>
  </si>
  <si>
    <t>Prepayments and other current assets, due from related party</t>
  </si>
  <si>
    <t>Net investment in direct financing leases, current portion of due from related party | ¥</t>
  </si>
  <si>
    <t>Deposits for non-current assets</t>
  </si>
  <si>
    <t>Net investment in direct financing leases, non-current portion of due from related party</t>
  </si>
  <si>
    <t>Accrued expenses and other liabilities, interest payable to related party</t>
  </si>
  <si>
    <t>Long-term bank and other borrowings, non-current portion, loan from related party</t>
  </si>
  <si>
    <t>Ordinary shares, par value per share | $ / shares</t>
  </si>
  <si>
    <t>Ordinary shares, shares authorized</t>
  </si>
  <si>
    <t>Ordinary shares, shares issued</t>
  </si>
  <si>
    <t>Ordinary shares, shares outstanding</t>
  </si>
  <si>
    <t>Treasury stock, shares</t>
  </si>
  <si>
    <t>CONSOLIDATED STATEMENTS OF COMPREHENSIVE INCOME (LOSS) ¥ in Thousands, $ in Thousands</t>
  </si>
  <si>
    <t>Dec. 31, 2015CNY (¥)¥ / sharesshares</t>
  </si>
  <si>
    <t>Dec. 31, 2014CNY (¥)¥ / sharesshares</t>
  </si>
  <si>
    <t>Dec. 31, 2013CNY (¥)¥ / sharesshares</t>
  </si>
  <si>
    <t>CONSOLIDATED STATEMENTS OF COMPREHENSIVE INCOME (LOSS) [Abstract]</t>
  </si>
  <si>
    <t>Revenues, net of business tax, value-added tax and related surcharges (including financing lease income from related party amounting to RMB2,083, RMB1,194 and RMB252(US$40) for the years ended December 31, 2013, 2014 and 2015, respectively)</t>
  </si>
  <si>
    <t>Cost of revenues</t>
  </si>
  <si>
    <t>Gross profit</t>
  </si>
  <si>
    <t>Operating expenses:</t>
  </si>
  <si>
    <t>Selling expenses</t>
  </si>
  <si>
    <t>General and administrative expenses (including consultation service fees to related party amounting to nil , nil and RMB113(US$17) for the years ended December 31, 2013, 2014 and 2015, respectively)</t>
  </si>
  <si>
    <t>Impairment of long-lived assets</t>
  </si>
  <si>
    <t>Operating income (loss)</t>
  </si>
  <si>
    <t>Interest expense (including interest expense to related party amounting to nil, nil and RMB6,705(US$1,035) for the years ended December 31, 2013, 2014 and 2015, respectively)</t>
  </si>
  <si>
    <t>Foreign exchange gain</t>
  </si>
  <si>
    <t>Loss from disposal of property, plant and equipment</t>
  </si>
  <si>
    <t>Interest income</t>
  </si>
  <si>
    <t>Changes in fair value of derivative</t>
  </si>
  <si>
    <t>Loss on debt extinguishment</t>
  </si>
  <si>
    <t>Income (loss) from equity method investments</t>
  </si>
  <si>
    <t>Other income, net</t>
  </si>
  <si>
    <t>Income (loss) from continuing operations before income tax</t>
  </si>
  <si>
    <t>Income tax expenses</t>
  </si>
  <si>
    <t>Net income (loss) from continuing operations</t>
  </si>
  <si>
    <t>Net income from discontinued operations</t>
  </si>
  <si>
    <t>Net income (loss)</t>
  </si>
  <si>
    <t>Net income (loss) attributable to noncontrolling interests</t>
  </si>
  <si>
    <t>Net income (loss) attributable to ordinary shareholders</t>
  </si>
  <si>
    <t>Earnings (loss) per share</t>
  </si>
  <si>
    <t>From continuing operations | (per share)</t>
  </si>
  <si>
    <t>From discontinued operations | (per share)</t>
  </si>
  <si>
    <t>Basic | (per share)</t>
  </si>
  <si>
    <t>Diluted | (per share)</t>
  </si>
  <si>
    <t>Weighted average number of shares outstanding:</t>
  </si>
  <si>
    <t>Basic</t>
  </si>
  <si>
    <t>Diluted</t>
  </si>
  <si>
    <t>Other comprehensive income (loss), net of tax</t>
  </si>
  <si>
    <t>Foreign currency translation</t>
  </si>
  <si>
    <t>Total other comprehensive income (loss), net of tax</t>
  </si>
  <si>
    <t>Comprehensive income (loss)</t>
  </si>
  <si>
    <t>Comprehensive income (loss) attributable to noncontrolling interests</t>
  </si>
  <si>
    <t>Comprehensive income (loss) attributable to Concord Medical Services Holdings Limited's shareholders</t>
  </si>
  <si>
    <t>CONSOLIDATED STATEMENTS OF COMPREHENSIVE INCOME (LOSS) (Parenthetical) ¥ in Thousands, $ in Thousands</t>
  </si>
  <si>
    <t>Dec. 31, 2013CNY (¥)</t>
  </si>
  <si>
    <t>Revenues, net of business tax, value-added tax and related surcharges, financing lease income from related party</t>
  </si>
  <si>
    <t>General and administrative expenses</t>
  </si>
  <si>
    <t>Interest expense to related party</t>
  </si>
  <si>
    <t>CONSOLIDATED STATEMENTS OF CASH FLOWS ¥ in Thousands, $ in Thousands</t>
  </si>
  <si>
    <t>CASH FLOWS FROM OPERATING ACTIVITIES</t>
  </si>
  <si>
    <t>Adjustments to reconcile net income to net cash generated from operating activities:</t>
  </si>
  <si>
    <t>Share-based compensation</t>
  </si>
  <si>
    <t>Depreciation of property, plant and equipment</t>
  </si>
  <si>
    <t>Amortization of intangible assets</t>
  </si>
  <si>
    <t>Amortization of prepaid land lease payments</t>
  </si>
  <si>
    <t>Loss on disposal of property, plant and equipment, net</t>
  </si>
  <si>
    <t>Amortization of acquired executory contracts</t>
  </si>
  <si>
    <t>Deferred tax benefits</t>
  </si>
  <si>
    <t>Allowance for doubtful accounts, net</t>
  </si>
  <si>
    <t>Changes in fair value of derivatives</t>
  </si>
  <si>
    <t>Gain on disposal of subsidiaries (note 4)</t>
  </si>
  <si>
    <t>Gain from bargain purchase (note 4)</t>
  </si>
  <si>
    <t>Changes in operating assets and liabilities net of effects of acquisition and disposals:</t>
  </si>
  <si>
    <t>Accounts receivable</t>
  </si>
  <si>
    <t>Amounts due from related parties</t>
  </si>
  <si>
    <t>Amounts due to related parties</t>
  </si>
  <si>
    <t>Deposits of land use rights</t>
  </si>
  <si>
    <t>Accrued expenses and other liabilities</t>
  </si>
  <si>
    <t>Deferred revenue</t>
  </si>
  <si>
    <t>Accrued unrecognized tax benefit</t>
  </si>
  <si>
    <t>Net cash generated from (used in) operating activities</t>
  </si>
  <si>
    <t>CASH FLOWS FROM INVESTING ACTIVITIES</t>
  </si>
  <si>
    <t>Purchase of short-term investment</t>
  </si>
  <si>
    <t>Purchase of held-to-maturity securities</t>
  </si>
  <si>
    <t>Maturity of held-to-maturity securities</t>
  </si>
  <si>
    <t>Investments in equity method investees</t>
  </si>
  <si>
    <t>Acquisitions of business, net of cash acquired (note 4)</t>
  </si>
  <si>
    <t>Disposals of subsidiaries, net of cash disposed (note 4)</t>
  </si>
  <si>
    <t>Purchase of subsidiary shares from noncontrolling interests</t>
  </si>
  <si>
    <t>Acquisitions of property, plant and equipment</t>
  </si>
  <si>
    <t>Deposits for the purchases of property, plant and equipment</t>
  </si>
  <si>
    <t>Refund of deposits for the purchase of property, plant and equipment</t>
  </si>
  <si>
    <t>Proceeds from disposal of property, plant and equipment</t>
  </si>
  <si>
    <t>Proceeds from principal portion of direct financing leases</t>
  </si>
  <si>
    <t>Net investment in direct financing leases</t>
  </si>
  <si>
    <t>Cash distribution from equity method investments</t>
  </si>
  <si>
    <t>Prepayment for investment (note 12)</t>
  </si>
  <si>
    <t>Net cash (used in) generated from investing activities</t>
  </si>
  <si>
    <t>CASH FLOWS FROM FINANCING ACTIVITIES</t>
  </si>
  <si>
    <t>Proceeds from short-term bank borrowings</t>
  </si>
  <si>
    <t>Proceeds from long-term bank and other borrowings</t>
  </si>
  <si>
    <t>Proceeds from secured borrowings (note 19)</t>
  </si>
  <si>
    <t>Repayment of obligations under capital leases</t>
  </si>
  <si>
    <t>Repayment of short-term bank borrowings</t>
  </si>
  <si>
    <t>Repayment of long-term bank borrowings</t>
  </si>
  <si>
    <t>Increase in restricted cash</t>
  </si>
  <si>
    <t>Dividends paid to ordinary shareholders</t>
  </si>
  <si>
    <t>Proceeds received from sales lease back</t>
  </si>
  <si>
    <t>Repurchase of ordinary shares</t>
  </si>
  <si>
    <t>Repayment of loan from a noncontrolling shareholder of a subsidiary</t>
  </si>
  <si>
    <t>Capital injection from noncontrolling shareholder (note 1)</t>
  </si>
  <si>
    <t>Net cash generated from (used in) financing activities</t>
  </si>
  <si>
    <t>Exchange rate effect on cash</t>
  </si>
  <si>
    <t>Net increase in cash</t>
  </si>
  <si>
    <t>Cash at beginning of year</t>
  </si>
  <si>
    <t>Cash at end of year</t>
  </si>
  <si>
    <t>Supplemental schedule of cash flows information:</t>
  </si>
  <si>
    <t>Income tax paid</t>
  </si>
  <si>
    <t>Interest paid</t>
  </si>
  <si>
    <t>Supplemental schedule of non-cash activities:</t>
  </si>
  <si>
    <t>Acquisition of property, plant and equipment and other intangible assets through utilization of deposits</t>
  </si>
  <si>
    <t>Acquisition of property, plant and equipment included in accrual for purchase of property, plant and equipment</t>
  </si>
  <si>
    <t>Acquisition of net investment in financing lease through utilization of deposits</t>
  </si>
  <si>
    <t>Equity investment through disposal of a subsidiary (note 4)</t>
  </si>
  <si>
    <t>CONSOLIDATED STATEMENTS OF SHAREHOLDERS' EQUITY ¥ in Thousands, $ in Thousands</t>
  </si>
  <si>
    <t>USD ($)</t>
  </si>
  <si>
    <t>CNY (¥)</t>
  </si>
  <si>
    <t>JWYK [Member]CNY (¥)</t>
  </si>
  <si>
    <t>CAH [Member]CNY (¥)</t>
  </si>
  <si>
    <t>Ordinary shares [Member]USD ($)shares</t>
  </si>
  <si>
    <t>Ordinary shares [Member]CNY (¥)shares</t>
  </si>
  <si>
    <t>Ordinary shares [Member]JWYK [Member]CNY (¥)</t>
  </si>
  <si>
    <t>Ordinary shares [Member]CAH [Member]CNY (¥)</t>
  </si>
  <si>
    <t>Treasury stock [Member]USD ($)</t>
  </si>
  <si>
    <t>Treasury stock [Member]CNY (¥)</t>
  </si>
  <si>
    <t>Treasury stock [Member]JWYK [Member]CNY (¥)</t>
  </si>
  <si>
    <t>Treasury stock [Member]CAH [Member]CNY (¥)</t>
  </si>
  <si>
    <t>Additional paid-in capital [Member]USD ($)</t>
  </si>
  <si>
    <t>Additional paid-in capital [Member]CNY (¥)</t>
  </si>
  <si>
    <t>Additional paid-in capital [Member]JWYK [Member]CNY (¥)</t>
  </si>
  <si>
    <t>Additional paid-in capital [Member]CAH [Member]CNY (¥)</t>
  </si>
  <si>
    <t>Accumulated other comprehensive loss [Member]USD ($)</t>
  </si>
  <si>
    <t>Accumulated other comprehensive loss [Member]CNY (¥)</t>
  </si>
  <si>
    <t>Accumulated other comprehensive loss [Member]JWYK [Member]CNY (¥)</t>
  </si>
  <si>
    <t>Accumulated other comprehensive loss [Member]CAH [Member]CNY (¥)</t>
  </si>
  <si>
    <t>Accumulated deficit [Member]USD ($)</t>
  </si>
  <si>
    <t>Accumulated deficit [Member]CNY (¥)</t>
  </si>
  <si>
    <t>Accumulated deficit [Member]JWYK [Member]CNY (¥)</t>
  </si>
  <si>
    <t>Accumulated deficit [Member]CAH [Member]CNY (¥)</t>
  </si>
  <si>
    <t>Noncontrolling interests [Member]USD ($)</t>
  </si>
  <si>
    <t>Noncontrolling interests [Member]CNY (¥)</t>
  </si>
  <si>
    <t>Noncontrolling interests [Member]JWYK [Member]CNY (¥)</t>
  </si>
  <si>
    <t>Noncontrolling interests [Member]CAH [Member]CNY (¥)</t>
  </si>
  <si>
    <t>Balance at Dec. 31, 2012</t>
  </si>
  <si>
    <t>Balance, shares at Dec. 31, 2012 | shares</t>
  </si>
  <si>
    <t>Net income</t>
  </si>
  <si>
    <t>Other comprehensive income (loss)</t>
  </si>
  <si>
    <t>Share repurchase</t>
  </si>
  <si>
    <t>Share repurchase, shares | shares</t>
  </si>
  <si>
    <t>Contribution by noncontrolling interests of JWYK</t>
  </si>
  <si>
    <t>Balance at Dec. 31, 2013</t>
  </si>
  <si>
    <t>Balance, shares at Dec. 31, 2013 | shares</t>
  </si>
  <si>
    <t>Dividends</t>
  </si>
  <si>
    <t>Others</t>
  </si>
  <si>
    <t>Balance at Dec. 31, 2014</t>
  </si>
  <si>
    <t>Balance, shares at Dec. 31, 2014 | shares</t>
  </si>
  <si>
    <t>Disposal of CAH and WHT (note 4)</t>
  </si>
  <si>
    <t>Contribution from noncontrolling interest (note 1)</t>
  </si>
  <si>
    <t>Balance at Dec. 31, 2015</t>
  </si>
  <si>
    <t>Balance, shares at Dec. 31, 2015 | shares</t>
  </si>
  <si>
    <t>ORGANIZATION AND BASIS OF PRESENTATION</t>
  </si>
  <si>
    <t>Dec. 31, 2015</t>
  </si>
  <si>
    <t>ORGANIZATION AND BASIS OF PRESENTATION [Abstract]</t>
  </si>
  <si>
    <t>1. ORGANIZATION AND BASIS OF PRESENTATION The accompanying consolidated financial statements include the financial statements of Concord Medical Services Holdings Limited (the Company) and its subsidiaries. The Company and its subsidiaries are collectively referred to as the Group. The Group is principally engaged in the leasing of radiotherapy and diagnostic imaging equipment, the provision of management services to hospitals. Starting April 2015, the Group is also engaged in hospital operations as a result of the acquisition of Concord Healthcare Singapore Pte. Ltd. (note 4). The Group develops and operates its business through its subsidiaries. Details of the Company's subsidiaries as of December 31, 2015 are as follows:
Company
Date of establishment /acquisition
Place of Percentage of
Principal activities
Ascendium Group Limited (Ascendium) September 10, 2007 British Virgin Islands (BVI) 100 % Investment holding
Our Medical Services Limited (OMS) August 22, 1996 BVI 100 % Investment holding
Medstar Oversea Ltd. (Medstar Overseas) September 22, 2011 BVI 100 % Investment holding
US Proton Therapy Holdings Limited (Proton BVI) May 16, 2011 BVI 100 % Investment holding
US Proton Therapy Holdings Limited (US Proton) June 29, 2011 United States of America 100 % Investment holding
Concord Medical Services (International) Pte. Ltd. (China Medstar) (formerly known as China Medstar Pte. Limited) August 8, 2003 Singapore 100 % Investment holding
Cyber Medical Networks Limited (Cyber) May 26, 2006 Hong Kong 100 % Investment holding
China Medical Services (Holdings) Limited (CMS Holdings) July 18, 2008 Hong Kong 100 % Investment holding
King Cheers Holdings Limited (King Cheers) May 18, 2001 Hong Kong 100 % Investment holding
Shenzhen Aohua Medical Technology and Services Co., Ltd. (AMT) February 21, 2008 PRC 100 % Leasing of medical equipment and provision of management services
Medstar (Shanghai) Leasing Co., Ltd. (MSC) March 21, 2003 PRC 100 % Leasing of medical equipment and provision of management services
Beijing Meizhong Jiahe Hospital Management Co., Ltd.*(MHM) July 23, 2008 PRC 100 % Provision of management services
Beijing Yundu Internet Technology Co., Ltd. (Yundu) July 26, 2007 PRC 100 % Provision of management services
Tianjin Concord Medical Technology Limited** April 22, 2010 PRC 100 % Leasing of medical equipment and provision of management services
Guangzhou Jinkangshenyou Investment Co., Ltd. (JKSY) August 12, 2010 PRC 100 % Leasing of medical equipment
Guangzhou Concord Medical Cancer Hospital Co., Ltd. (GZ Proton) June 29, 2011 PRC 70 % Medical technology research and development, and provision of management and consulting services.
CCM (Hong Kong) Medical Investments Limited (CCM (HK))*** June 03, 2013 Hong Kong 85.71 % Investment holding
CMS Radiotherapy Holdings Limited (CMS (USA)) August 13, 2013 United States of America 100 % Investment holding
Shenzhen Concord Medical Investment Limited (SZ CMS) January 10, 2014 PRC 100 % Investment holding
Shanghai Concord Oncology Hospital Limited (SHC)*** March 17, 2014 PRC 90 % Group's medical treatment and service business
Global Medical Imaging (HongKong) Limited. (GMI) May 26, 2014 Hong Kong 100 % Investment holding
Allcure Medical Holdings Limited (Allcure BVI) July 29, 2014 BVI 100 % Investment holding
Datong Meizhong Jiahe Cancer Center (DTMZ) October 23, 2014 PRC 100 % Group's medical treatment and service business
Concord Healthcare Singapore Pte. Ltd. (CHS) April1, 2015 Singapore 100 % Group's medical treatment and service business
Wuxi Concord Medical Development Ltd. December 29, 2015 PRC 100 % Group's medical treatment and service business
Beijing Allcure Medical Technology Ltd. February 5, 2015 PRC 100 % Group's medical treatment and service business
Concord Hospital Management Group Ltd. July 7, 2015 Hong Kong 100 % Group's medical treatment and service business The Company was incorporated under the laws of the Cayman Islands on November 27, 2007. On December 16, 2009, the Company completed its initial public offering of 12,000,000 11.0 three 813,938 119,211 On February 5, 2015, the Group set up Beijing Allcure Medical Technology Ltd. for purposes of expanding the Group's business of medical information and technology services. On April 6, 2015, the Group acquired 100 55,000 39,800 On July 7, 2015, the Group has set up Concord Hospital Management Group Ltd., for the purpose to develop Group's hospital management.
*
On August 27, 2015, the Group changed the name of CMS Hospital Management Co., Ltd. (CHM) to Beijing Meizhong Jiahe Hospital Management Co., Ltd. (MHM), providing management service to the Group's existing network.
**
On December 23, 2015, the Group changed the name of Tianjin Kangmeng Radiology Equipment Management Co., Ltd. (TKM) to Tianjin Concord Medical Technology Limited.
***
On September 9, 2015, CCM (HK) issued (i) 61,302,441 shares to Gopher CCM limited (Gopher), an entity controlled by a director of the Company, for a consideration of US$ 7,859 366,685,949 shares to Ascendium for a consideration of US$ 47,011 40,728 14.29 % equity interest of CCM (HK) and through which, Gopher indirectly holds 10 % of SHC, which is 70 85.71 On December 29, 2015, the Group set up Wuxi Concord Medical Development Ltd. for the purpose to develop Group's medical treatment and service business.</t>
  </si>
  <si>
    <t>SUMMARY OF SIGNIFICANT ACCOUNTING POLICIES</t>
  </si>
  <si>
    <t>SUMMARY OF SIGNIFICANT ACCOUNTING POLICIES [Abstract]</t>
  </si>
  <si>
    <t>SUMMARY OF SIGNIFICANT ACCOUNTING POLICIES
Basis of presentation The accompanying consolidated financial statements have been prepared in accordance with United States generally accepted accounting principles (U.S. GAAP).
Liquidity Risks As of December 31, 2015, the Company had RMB 485,440 74,938 5,930 915 175,138 27,038 181,972 28,091
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Company's financial statements include, but are not limited to, purchase price allocation, contingent business acquisition consideration, allowance for doubtful accounts, impairment of long-lived assets, useful lives of property, plant and equipment and intangible assets, realization of deferred tax assets, share-based compensation expenses, unrecognized tax benefits, accrued liabilities, the valuation of the Company's acquired equity investments and the valuation of derivative instruments. Actual results could materially differ from those estimates.
Principles of consolidation The consolidated financial statements of the Group include the financial statements of the Company and its subsidiaries. All transactions and balances between the Company and its subsidiaries have been eliminated upon consolidation.
Foreign currency translation and transactions The Company's PRC subsidiaries determine their functional currencies to be the Chinese Renminbi (RMB) based on the criteria of ASC 830, Foreign Currency Matters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in the consolidated statements of comprehensive income (loss). Accumulated other comprehensive loss represents the cumulative foreign currency translation adjustments at each balance sheet date.
Convenience translation Amounts in U.S. dollars are presented for the convenience of the reader and are translated at the noon buying rate of RMB 6.4778
Business combination and noncontrolling interests The Company accounts for business combinations using the purchase method of accounting in accordance with ASC 805. ASC 805 requires the Company to recognize separately from goodwill the assets acquired, the liabilities assumed and the noncontrolling interest at their acquisition date fair values. Goodwill as of the acquisition date is measured as the excess of consideration transferred and the net of the acquisition date fair values of the assets acquired and the liabilities assumed. In cases where the Company acquires less than 100 The Company derives estimates of the fair value of assets acquired and liabilities assumed using reasonable assumptions based on historical experiences and on the information obtained from management of the acquired companies. Critical estimates in valuing certain of the intangible assets and pre-existing agreements included but were not limited to the following: deriving estimates of future expected cash flows from the acquired business, the determination of an appropriate discount rate, deriving assumptions regarding the period of time that the related benefits would continue and the initial measurement and recognition of any contingent consideration arrangements and the evaluation of whether contingent consideration arrangement is in substance compensation for future services. Unanticipated events may occur which may affect the accuracy or validity of such assumptions or estimates.
Cash Cash includes cash on hand and cash deposits with original maturities of less than three months, which are unrestricted as to withdrawal and use.
Restricted cash Restricted cash represents cash pledged to financial institutions as collateral for the Company's short-term and long-term borrowings (note 5).
Short-term investments All highly liquid investments with original maturities of greater than three months, but less than 12 months, are classified as short-term investments. Investments that are expected to be realized in cash during the next 12 months are also included in short-term investments.
Equity method investments Investments in entities in which the Group has significant influence but does not own a majority equity interest or control are accounted for under the equity method of accounting in accordance with ASC 323, Investments-Equity Method and Joint Venture
Cost method investments In accordance with ASC subtopic 325-20 , Investments-Other: Cost Method Investments
Accounts receivable and allowance for doubtful accounts The Group considers many factors in assessing the collectability of its receivables due from its customers, such as, the age of the amounts due, the customer's payment history and credit-worthiness. An allowance for doubtful accounts is recorded in the period in which uncollectability is determined to be probable. The Group routinely evaluates the collectibility
Inventories Inventories, consisting of medicine, medical supplies and low-value consumables, are accounted for using the first-in first-out method, and are valued at the lower of cost or market.
Lease obligations In accordance with ASC 840, Leases Operating lease expenses are recognized on a straight-line basis over the applicable lease term.
Net investment in direct financing leases Net investment in direct financing leases represents leases of medical equipment arising from sale and leaseback and direct financing lease transactions. For leases where the Group is the lessor, a transaction is accounted for as a direct financing lease if the transaction satisfies one of the four capital lease conditions as discussed under the lease obligations section of this note, the collectability of the minimum lease payments is reasonably predictable, and there are no important uncertainties surrounding the amount of unreimbursable costs yet to be incurred by the Group under the lease. The net investment in the direct financing leases consists of the minimum lease payments, net of executory costs and profits thereon, unguaranteed residual value, accruing to the benefit of the Group and initial direct costs less unearned income. Over the period of a lease, each lease payment received is allocated between the repayment of the net investment in the lease and financing lease income based on the effective interest method so as to produce a constant rate of return on the balance of the net investment in the lease. The leased property is collateralized against the lease payments and is transferred to the lessee upon the maturity of the lease. There are no executory costs and profits thereon and unguaranteed residual value with respect to such leased equipment for the periods presented.
Property, plant and equipment, net
Property, plant and equipment are stated at cost and are depreciated using the straight-line method over the estimated useful lives of the assets, as follows:
Category Estimated useful life Estimated residual value
Buildings 38 
Medical equipment* 5 20 
Electronic and office equipment 3 5 
Motor vehicles 5 
Leasehold improvement and building improvement shorter of lease term or 5 years 
*
The cost of the asset is amortized over the estimated useful life. However, if ownership is transferred at the end of the lease term, the cost of the asset is amortized over the shorter of customer contract or the useful life of the asset which ranges from 5 20 Repair and maintenance costs are charged to expense as incurred, whereas the cost of renewals and betterments that extends the useful lives of property, plant and equipment is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income (loss). Costs incurred in constructing new facilities, including progress payment, interest and other costs relating to the construction are capitalized and transferred to fixed assets upon completion. Total interest costs incurred and capitalized during the years ended December 31, 2013, 2014 and 2015 amounted to RMB 2,496 nil 1,376 (US$ 212
Goodwill Goodwill represents the excess of the purchase price over the estimated fair value of net tangible and identifiable intangible assets acquired. In accordance with ASC 350, Intangibles, Goodwill In accordance with ASC 350, the Group assigns and assesses goodwill for impairment at the reporting unit level. A reporting unit is an operating segment or one level below the operating segment.
Intangible assets, net Intangible assets are carried at cost less accumulated amortization and any recorded impairment. Intangible assets acquired in a business combination were recognized initially at fair value at the date of acquisition. The customer relationship assets relate to the ability to sell existing and future services to existing customers and have been estimated using the income method. Operating leases relate to favorable operating lease terms based on market conditions that exist on the date of acquisition and are amortized over the remaining term of the leases. The medical insurance coverage as an approved healthcare provider is issued by the medical insurance authority, based on which the hospital can join in the medical insurance network and can be reimbursed by the medical insurance authority for medical services provided to the patients who have been covered by medical insurance included in social insurance or other contribution, which is amortized over the remaining business license period. A radiotherapy permit is a legal license issued by the government for deploying and operating radiotherapy equipment in a hospital and the economic life of this license is assessed to be the estimated remaining useful life of the corresponding radiotherapy equipment. The estimated useful life for the intangible assets is as follows:
Estimated useful life
Customer relationship 5 16
Operating leases 9 16
Medical insurance coverage 10
Radiotherapy permits 7
Software 3 5
Prepaid land lease payments Prepaid land lease payments represent amounts paid for the right to use land in the PRC and are recorded at purchase cost less accumulated amortization. Amortization is provided on a straight line basis over the terms of the land use rights agreement of 49
Impairment of long-lived assets and acquired intangibles The Group evaluates its long-lived assets or asset group including acquired intangible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Group evaluates the impairment by comparing the carrying amount of the assets to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 group over its fair value, generally based upon discounted cash flows or market prices. Impairment loss on long-lived assets of nil nil 23,125 3,570
Treasury stock The Company has share repurchase programs where the shares are acquired and subject to cancellation. Cost of the Group's shares acquired is treated as a deduction from shareholders' equity. Upon cancellation, any excess of purchase price over par value is charged directly to additional paid-in capital.
Fair value of financial instruments The carrying amounts of the Group's financial instruments, including cash, restricted cash, short-term investment, accounts receivable, balances with related parties and accounts payable approximate fair value because of their short maturities. The carrying amounts of the Group's short-term and long-term bank and other borrowing and secured borrowings mostly bear interest at floating rates and therefore approximate the fair value of these obligations. For those bank borrowings with fixed interest rates, management uses the discounted cash flow technique based on market interest rate for similar instruments at the balance sheet date and concludes that the carrying value approximates the fair value. Derivative financial instruments were recognized at fair value at the end of each reporting period with the adjustment in its fair value recognized in profit or loss. The Company, with the assistance of an independent third party valuation firm, determined the estimated fair value of its derivative financial instruments that are recognized in the consolidated financial statements.
Deferred revenue Deferred revenue arises from upfront cash payment where the related services have not been rendered and the revenue recognition criteria have yet been fulfilled.
Discontinued operations The disposal of Chang'an Hospital (CAH) and Xi'an Wanjie Huaxiang Medical Technology Development (WHT) in 2014 represents strategic shift that has a major effect on the Group's operations and financial results, and qualify for reporting as discontinued operations and the results of its operations should be classified as discontinued operations in the consolidated statement of comprehensive income for all periods presented.
Revenue recognition (1) Network revenue The majority of the Group's revenues are derived directly from hospitals that enter into medical equipment lease, management service arrangements, equipment sales and direct financing lease with the Group. To a lesser extent, revenues are generated from stand-alone management service arrangements where a hospital has previously acquired the equipment from the Company or through another vendor or sale of medical equipment.
i. Lease and management services Lease and management service arrangements typically include the purchase and installation of diagnostic imaging and/or radiation oncology system (medical equipment) at the hospital, and the full-time deployment of a qualified system technician who is responsible for certain management services related to the radiotherapy or diagnostic services being performed by the hospital centers' doctors to their patients. The Group enters into both leases and management service arrangements with independent hospitals consisting of terms that range from 5 20 Pursuant to ASC 840, the Group determined that the lease and management service arrangements contain a lease of medical equipment. The hospital has the ability and right to operate the medical equipment while obtaining more than a minor amount of the output. The arrangements also contain a non-lease deliverable being the management service element. The arrangement consideration should be allocated between the lease element and the non-lease deliverables on a relative fair value basis, however because all of the consideration is earned through the contingent rent feature discussed below, there is no impact of such allocation. ASC 840 is applied to the lease elements of the arrangement and ASC 605 (ASC 605), Revenue Recognition is applied to other elements of the arrangement not within the scope of ASC 840. Revenue not within the scope of ASC 840 is recognized when there is persuasive evidence of an arrangement, the fee is fixed or determinable, collectability is reasonably assured and the delivery of the medical equipment or services has occurred. The lease rentals and management service receivable under the lease arrangement are based entirely on a profit sharing formula (contingent rent feature). The profitability of the business unit is not only dependent on the medical equipment placed at the hospital, but also the hospital's ability to manage the costs and appoint doctors and clinical staff to operate the equipment. Certain of the lease and management service arrangements may include a transfer of ownership or bargain purchase option at the end of the lease term. Due to the length of the lease term, the collectability of these minimum lease payments is not considered reasonably predictable and there are also inherent uncertainties regarding the future costs to be incurred by the Group relating to the arrangement. Given these uncertainties, the Group accounts for all of these lease arrangements as operating leases. As the collectability of the minimum lease rental is not considered predictable, and the remaining rental is considered contingent, the Group recognizes revenue when a lease payment under the arrangement becomes fixed, i.e. when the profit share under the arrangement is determined and agreed upon by both parties to the agreement. Similarly, for the service element of the arrangement, revenue is only considered determinable at the time a payment under the arrangement becomes fixed, i.e. when the profit share under the arrangement is determined and agreed upon by both parties. Revenue is recognized when it is determined that the basic criteria, referred to above, have also been met. For the years ended December 31, 2013, 2014 and 2015, the revenue from lease and management services amounted to RMB 498,556 511,591 525,208 81,078
ii. Management services and technical services The Group provides stand-alone management services to certain hospitals which are already in possession of radiotherapy and diagnostic equipment and stand-alone technical services to certain hospitals. Management services typically include the provision of diagnosis and treatment techniques, experts support, advertising and promotion as well as comprehensive operational management. Technical services mainly include services related to the maintenance and upgrade of leasing equipment. The fees for management services and technical services are either based on a contracted percentage of monthly revenue generated by the specified hospital unit (revenue share) or in limited instances on a fixed monthly fee. Fixed monthly fees are recognized ratably over the service term. The consideration that is based on a revenue share arrangement is recognized when the monthly fees under the arrangement are determined and agreed upon by both parties to the agreement. Fixed monthly fees are recognized ratably over the service term. For the years ended December 31, 2013, 2014 and 2015, revenue from management services amounted to RMB 15,723 37,713 21,596 3,334 13,243 20,777 21,449 3,311
iii. Direct financing lease income Pursuant to ASC 840, the Group records revenue attributable to direct financing leases so as to produce a constant rate of return on the balance of the net investment in the lease. During the years ended December 31, 2013, 2014 and 2015, the Company had financing lease income of RMB 33,639 29,250 23,259 3,591
iv. Medical equipment sales Pursuant to the application of ASC 605, the Group records revenue related to medical equipment sales on a net basis when the equipment is delivered to the customer and the sales price is determinable. During the years ended December 31, 2013, 2014 and 2015, the Company had medical equipment sales of RMB 1,963 7,552 6,234 962 (2) Hospital revenue Prior to 2015 the Group operated a full service hospital, CAH, which was disposed in 2014. Starting 2015, the Group began to operate a premium cancer hospital through the acquisition of CHS Hospital revenue consists of medicine income and medical service income. Medicine income includes medicine prescribed to patients during or after treatment by the doctors. Medical service income include revenue generated from outpatients, which mainly consist of activities for physical examinations, treatments, surgeries and tests, as well as that generated from inpatients, which mainly consist of activities for clinical examinations and treatments, surgeries, and other fees such as room charges and nursing care. Revenue is recognized, in accordance with ASC 605, when there is persuasive evidence of an arrangement, the fee is fixed or determinable, collection is reasonably assured, and the medicine or medical services are delivered. The Group is subject to sales taxes such as business tax, VAT and goods and service tax on the revenue. The Group has recognized revenues net of these taxes and related surcharges. Such taxes and related surcharges for the years ended December 31, 2013, 2014 and 2015 were approximately RMB 26,178 24,038 22,237 3,433
Cost of revenue Network costs mainly consist of the amortization of acquired intangibles, depreciation of medical equipment purchased, installed and operated in the network of centers and other costs, including salaries and material costs of medical supplies. (1) Costs relating to lease and management service arrangement Cost of medical equipment that is leased under an operating lease is included in property, plant and equipment in the balance sheet. The medical equipment is depreciated using the Group's depreciation policies. The cost of the management service component is recognized as an expense as incurred. (2) Cost of management services and technical services Cost of management services and technical services mainly include labor costs, and, where applicable, medical consumables and maintenance expenses which are expensed as incurred. (3) Cost of equipment sales Cost of equipment sales, recorded net against the related revenue, includes the cost of the equipment purchased and other direct costs involved in the equipment sales. Hospital costs mainly include medicine costs, medical consumables, labor costs of doctors, nurses and other staff involved in the care or treatment of patients, depreciation, utilities as well as other related costs incurred in the normal business of a hospital.
Advertising expenditure Advertising costs are expensed when incurred and are included in selling expenses in the consolidated statements of comprehensive income (loss). For the years ended December 31, 2013, 2014 and 2015, the advertising expenses were RMB 7,679 6,680 15,205 2,347
Income taxes The Group follows the liability method of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dopted ASC 740, Income Taxes ( ),
Share-based compensation Share-based awards granted to employees are accounted for under ASC 718, Compensation-Stock Compensation In accordance with ASC 718 ,
Income (loss) per share Income per share is computed in accordance with ASC 260, Earnings Per Share
Comprehensive income (loss) Comprehensive income (loss) is defined to include all changes in equity except those resulting from investments by owners and distributions to owners. Among other disclosures, ASC 220, Comprehensive Income
Derivative Instruments ASC topic 815 (ASC 815), Derivatives and Hedging RMB 33,663 688 106 December 31, 2014 and December 31, 2015, respectively.
Segment reporting In accordance with ASC 280, Segment Reporting (ASC 280), the Group's chief operating decision maker (CODM) has been identified as the Chief Executive Officer, who is also the executive chairman of the board of directors. For the years ended December 31, 2013, the Group's CODM evaluates segment performance based on revenues and profit by the network and hospital segments. Subsequent to the disposal of CAH and WHT on December 18, 2014, the Group has only one for the year ended December 31, 2014 as the results of CAH and WHT had been presented as discontinued operations in the financial statements. For the year ended December 31, 2015, since the acquisition of CHS in April, 2015, the Group's CODM evaluates segment performance based on revenues and profit by the network and premium cancer hospital segments.
Recent accounting pronouncement In February 2015, the FASB issued Accounting Standards Update (ASU) ASU No. 2015-02, Consolidation (Topic 810)Amendments to the Consolidation Analysis. The amendments in Topic 810 respond to stakeholders' concerns about the current accounting for consolidation of variable interest entities, by changing aspects of the analysis that a reporting entity must perform to determine whether it should consolidate such entities. Under the amendments, all reporting entities are within the scope of Subtopic 810-10, ConsolidationOverall, including limited partnerships and similar legal entities, unless a scope exception applies. The amendments are intended to be an improvement to current U.S. GAAP, as they simplify the codification of FASB Statement No. 167, Amendments to FASB Interpretation No. 46(R), with changes including reducing the number of consolidation models through the elimination of the indefinite deferral of Statement 167 and placing more emphasis on risk of loss when determining a controlling financial interest. The amendments are effective for publicly-traded companies for fiscal years beginning after December 15, 2015, and for interim periods within those fiscal years. Earlier adoption is permitted. The Group is currently evaluating the impact on its consolidated financial statements of adopting this guidance. In March 2015, the FASB issued ASU No. 2015-03, Interest  Imputation of Interest (Subtopic 835-30)  Simplifying the Presentation of Debt Issuance Costs In August 2015, the FASB issued ASU No. 2015-14, Revenue from Contracts with Customers-Deferral of the effective date Revenue from Contracts with Customers In September 2015, the FASB issued ASU No. 2015-16, Business Combinations (Topic 805) Simplifying the Accounting for Measurement  Period Adjustments (ASU 2015-16). ASU 2015-16 requires the acquirer to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For public business entities, ASU 2015-16 is effective for fiscal years beginning after December 15, 2015. Early adoption is permitted. The Company does not expect the adoption of ASU 2015-16 will have a significant impact on the consolidated financial statements. In November 2015, FASB issued ASU No. 2015-17, Income Taxes-Balance Sheet Classification of Deferred Taxes In March 2016, the FASB issued ASU No. 2016-01, Financial Instruments  Overall (Subtopic 825-10), Recognition and Measurement of Financial Assets and Financial Liabilities In February 2016, The FASB issued ASU No. 2016-02 Leases In March 2016, the FASB issued ASU No. 2016-07, InvestmentsEquity Method and Joint Ventures (Topic 323): Simplifying the Transition to the Equity Method of Accounting In March 2016, the FASB issued ASU No. 2016-09, Improvements to Employee Share-Based Payment Accounting (Topic 718)</t>
  </si>
  <si>
    <t>CONCENTRATION OF RISKS</t>
  </si>
  <si>
    <t>CONCENTRATION OF RISKS [Abstract]</t>
  </si>
  <si>
    <t>3. CONCENTRATION OF RISKS Concentration of credit risk Assets that potentially subject the Group to significant concentration of credit risk primarily consist of cash, restricted cash, short-term investment, accounts receivable and advances made to suppliers and hospital customers. The maximum exposure of such assets to credit risk is their carrying amounts as of the balance sheet dates. As of December 31, 2015, substantially all of the Group's cash, restricted cash and short-term investment were deposited in financial institutions located in the PRC, Hong Kong, United States of America and in Singapore, which management believes are of high credit quality. Accounts receivable are typically unsecured and are derived from revenue earned from hospitals in the PRC. The risk with respect to accounts receivable is mitigated by credit evaluations the Group performs on its customers and its ongoing monitoring of outstanding balances. Advances made to suppliers are typically unsecured and arise from deposits paid in advance for future purchases of medical equipment. Due to the Group's concentration of advances made to a limited number of suppliers and the significant prepayments that are made to them, any negative events or deterioration in financial strength with respect to the Group's suppliers may cause material loss to the Group and have a material adverse effect on the Group's financial condition and results of operations. The risk with respect to advances made to suppliers is mitigated by credit evaluations that the Group performs on its suppliers prior to making any advances and the ongoing monitoring of its suppliers' performance. With respect to advances made to hospital customers, the Group conducts periodic credit evaluation of its customers but does not require collateral or other security from its hospital customers. Concentration of customers The Group currently generates a substantial portion of its revenue from a limited number of customers. As a percentage of revenues, the top five customers accounted for 24 23 25 Concentration of suppliers A significant portion of the Group's medical equipment is sourced from its five largest suppliers who collectively accounted for 79 86 94 Current vulnerability due to certain other concentrations The Group's operations may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 The Group transacts most of its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nited States dollar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 A medical-related business is subject to significant restrictions under current PRC laws and regulations. Currently, the Group conducts its operations in China through contractual arrangements entered into with hospitals in the PRC. The relevant regulatory authorities may find the current contractual arrangements and businesses to be in violation of any existing or future PRC laws or regulations. If so, the relevant regulatory authorities would have broad discretion in dealing with such violations. Foreign currency exchange rate risk The Company's exposure to foreign currency exchange rate risk primarily relates to cash and restricted cash denominated in the US$. On June 19, 2010, the People's Bank of China announced the end of the RMB's de facto peg to US$, a policy which was instituted in late 2008 in the face of the global financial crisis, to further reform the RMB exchange rate regime and to enhance the RMB exchange rate flexibility. On April 16, 2012, the People's Bank of China announced a policy to expand the maximum daily floating range of RMB trading prices against the U.S. dollar in the inter-bank spot foreign exchange market from 0.5 1 2 3.109 2.4 5.8</t>
  </si>
  <si>
    <t>ACQUISITIONS AND DISPOSALS</t>
  </si>
  <si>
    <t>ACQUISITIONS AND DISPOSALS [Abstract]</t>
  </si>
  <si>
    <t xml:space="preserve">4. ACQUISITIONS AND DISPOSALS For the year ended December 31, 2014 Disposal of CAH and WHT Based on the acquisition agreement of CAH entered in 2012, a Put Option was issued by New Chang'an pursuant to which the Company could put all its equity interests in CAH to New Chang'an with a consideration which should be not less than the original cost, including the consideration of the acquisition of WHT in 2010. This Put Option will expire after 39 In 2014, the Group decided to exercise the Put Option and to sell CAH and WHT to New Chang'an. On December 3, 2014, the Group entered into a share transfer agreement with Datang Healthcare Corporation Limited (Datang), a related company of New Chang'an and independent of the Group, pursuant to which, the Group sold and Datang acquired, the Group's 52 248,311 40,020 149,612 24,114 317,470 51,167 80,453 12,967 The disposal of CAH and WHT meets the criteria of discontinued operations in accordance with ASC 205, Discontinued Operations (ASC 205) The breakdown of assets and liabilities attributed to discontinued operations as of December 18, 2014 (the date of disposal), are as follows:
RMB
Current assets 122,280
Property, plant and equipment, net 620,883
Goodwill 292,885
Acquired intangible assets, net 28,929
Prepaid land lease payments 85,061
Indemnification assets, non-current portion 59,518
Loan to a non-controlling shareholder 72,609
Other non-current assets 40,651
Current liabilities (483,969 )
Non-current liabilities (175,041 )
Non-controlling interests (304,370 )
Net assets disposed 359,436 38,487 6,203
RMB
Consideration 397,923
Disposition of net assets 359,436
Gain on disposal of CAH and WHT 38,487 Reconciliation of the major line items constituting pretax profit of discontinued operations that are disclosed in the notes to financial statements to the after-tax profit of discontinued operations that are presented in the consolidated statement of comprehensive income (loss):
For the years ended December 31,
2013 2014
RMB ('000) RMB('000)
Major line items constituting pretax profit of discontinued operations:
Revenues 417,511 489,787
Cost of revenues (369,295 ) (435,785 )
Selling, general and administrative expenses (23,782 ) (20,210 )
Interest expense (10,143 ) (11,519 )
Interest income 7,884 7,161
Other income 633 3,098
Pretax profit of discontinued operations 22,808 32,532
Pretax profit of discontinued operations attributable to noncontrolling interests 14,037 10,729
Pretax profit of discontinued operations attributable to ordinary shareholders 8,771 21,803
22,808 32,532
Pretax gain on the disposal of discontinued operations - 38,487
Total pretax gain on discontinued operations 22,808 71,019
Income tax expense (12,043 ) (45,543 )
Net income from discontinued operations 10,765 25,476
Net income (loss) from discontinued operations attributable to noncontrolling interests 6,625 (4,291 )
Net income from discontinued operations attributable to ordinary shareholders 4,140 29,767
10,765 25,476 The following table summarizes cash flows from discontinued operations for the periods presented:
For the years ended December 31
2013 2014
RMB RMB
Net cash generated from operating activities 85,867 61,372
Net cash used in investing activities (46,461 ) (43,420 )
Net cash (used in) generated from financing activities (38,153 ) 10,627
Net increase in cash 1,253 28,579
Cash at beginning of the year 7,495 8,748
Cash at end of the year 8,748 37,327 For the year ended December 31, 2015 Acquisition of CHS As part of the Group's business expansion strategy to expand into hospital services abroad, on April 6, 2015, the Company, through its wholly owned subsidiary Concord Medical Services (International) Pte. Ltd., purchased 100 55,000 253,499 31 The Company has completed the valuations necessary, with the assistance of an independent third party valuation firm, to assess the fair values of the tangible and intangible assets acquired and liabilities assumed, resulting from which a gain from bargain purchase was determined and recognized as of the acquisition date. The valuation utilized generally accepted valuation methodologies including the income, market and cost approaches. The following table summarizes the estimated fair values of the assets acquired and liabilities assumed as of April 6, 2015, the date of acquisition:
RMB US$
Purchase consideration 253,499 29,134
Current assets 9,578 1,479
Property and equipment, net 260,321 40,187
Intangible assets 3,094 478
Current liabilities (8,528 ) (1,316 )
Deferred tax assets 2,452 379
Deferred tax liabilities (588 ) (91 )
Gain on bargain purchase (12,830 ) (1,980 ) The Seller, an Indian listed company, intended to improve its financial gearing ratio so as to focus on India domestic market, and thus accepted a purchase price lower than the fair value of the net assets for the disposal of CHS which is an investment outside India. The Group performed a comprehensive reassessment of the procedures it used to identify and measure the assets acquired and liabilities assumed, and measure the consideration transferred to verify that all of those measurements are appropriate and reasonable. A gain on bargain purchase of RMB 12,830 1,980 The following unaudited supplemental pro forma consolidated financial information for the years ended December 31, 2014 and 2015 are presented as if the acquisition had occurred at the beginning of the periods presented. These pro forma results have been prepared for comparative purposes only and do not purport to be indicative of what the combined company's operating results would have been had the acquisition actually taken place on January 1, 2014, nor do they project the future results of operations of the combined company. The actual results of operations of the combined company may differ significantly from the pro forma adjustments reflected here due to many factors.
Unaudited Supplemental Pro Forma
For the year ended December 31
2014 2015 2015
RMB RMB US$
Net revenues 643,764 625,479 96,556
Net income 25,119 165,626 25,568 The results of operations of CHS since the acquisition date included in the consolidated statement of comprehensive income (loss) of the Company for the year ended December 31, 2015 is as follows:
For the Years Ended December 31,2015
RMB US$
Net revenues 18,739 2,893
Net loss (39,628 ) (6,118 ) Disposal of JWYK On June 30, 2015, the Group entered into a share exchange agreement with Beijing Allcure Medical Information Technology Co., Ltd. (Allcure Information), a newly established third-party company, pursuant to which, the Group exchanged 100 20 % of Allcure Information's equity interest. The disposal of JWYK was completed on July 24, 2015 and did not meet the criteria of discontinued operations in accordance with ASC 205. The breakdown of assets and liabilities as of July 24, 2015 (the date of disposal), are as follows:
RMB
US$
Current assets 5,335 824
Property, plant and equipment, net 2,470 381
Current liabilities (2,026 ) (313 )
Net assets disposed 5,779 892 The Group, with the assistance of an independent third party valuation firm, determined the fair value of the 20% equity interest of Allcure Information based on a discounted cash flow model. The 20% equity interest in Allcure Information is accounted for as a cost method investment of the Group (note 15). As a result of the disposal of JWYK, the Group recognized a gain of RMB16,381 (US$2,529) as other income as summarized below:
RMB US$
Consideration (20% of Allcure Information) 22,160 3,421
Disposition of net assets 5,779 892
Gain on disposal of JWYK 16,381 2,529 </t>
  </si>
  <si>
    <t>RESTRICTED CASH</t>
  </si>
  <si>
    <t>RESTRICTED CASH [Abstract]</t>
  </si>
  <si>
    <t>5. RESTRICTED CASH Restricted cash represented bank deposits that are pledged as collateral for the Group's 502,168 555,035 85,683</t>
  </si>
  <si>
    <t>ACCOUNTS RECEIVABLE</t>
  </si>
  <si>
    <t>ACCOUNTS RECEIVABLE [Abstract]</t>
  </si>
  <si>
    <t>6. ACCOUNTS RECEIVABLE
As at December 31,
2014 2015 2015
RMB RMB US$
Accounts receivable 267,291 220,035 33,968
Allowance for doubtful accounts (2,281 ) (1,781 ) (275 )
Accounts receivable, net 265,010 218,254 33,693
For the Years Ended December 31,
2013 2014 2015 2015
RMB RMB RMB US$
The movement in the allowance for doubtful accounts were as follows:
Balance at the beginning of the year 3,091 3,091 2,281 352
Acquisition of CHS   167 26
Provisions for the year  700 2,925 452
Reversal of provisions from prior periods due to subsequent cash collection during the year  (1,510 ) (749 ) (116 )
Amounts written off during the year   (2,843 ) (439 )
Balance at the end of the year 3,091 2,281 1,781 275 Provisions for allowance for doubtful debts are recorded in general and administrative expense in the consolidated statements of comprehensive income (loss). Accounts receivable with carrying value of RMB 76,333 51,304 7,920 137,942 98,980 15,280</t>
  </si>
  <si>
    <t>PREPAYMENTS AND OTHER CURRENT ASSETS</t>
  </si>
  <si>
    <t>PREPAYMENTS AND OTHER CURRENT ASSETS [Abstract]</t>
  </si>
  <si>
    <t>7 . PREPAYMENTS AND OTHER CURRENT ASSETS Prepayments and other current assets consist of the following:
As at December 31,
2014 2015 2015
RMB RMB US$
Prepayments to suppliers 317 6,089 940
Due from suppliers* 49,057 15,484 2,390
Advances to hospitals** 4,473 2,919 451
Advances to employees*** 10,154 7,415 1,145
Receivable from disposal of PPE 9,300 9,300 1,436
Refundable auction deposit  500 77
Deferred expenses 4,105 7,296 1,126
Consideration receivable for disposal of CAH and WHT 80,453  
Interest receivable 10,765 22,247 3,434
Others 10,165 12,552 1,938
178,789 83,802 12,937
Reserve for unrecoverable deposits (1,522 ) (4,798 ) (741 )
177,267 79,004 12,196
Movement in reserve for unrecoverable deposits is as follows:
For the Years Ended December 31,
2014 2015 2015
RMB RMB US$
Balance at the beginning of the year 9,292 1,522 235
Provisions for the year 1,324 4,290 663
Amounts written off during the year (9,524 ) (1,014 ) (157 )
Foreign currency translation 430  
Balance at the end of the year 1,522 4,798 741 Provisions are recorded in general and administrative expenses in the consolidated statements of comprehensive income (loss).
*
Amounts due from suppliers represent returnable deposits of cancelled orders. The risk of loss arising from non-performance by or bankruptcy of suppliers is assessed prior to the order of the equipment. The Group has provided reserve amounting to RMB 1,522 4,798 741
**
The advances to hospital represent interest-free advances to hospital customers. The Group has assessed the impact of such advances on revenue recognition at the outset of the arrangement and has concluded that they do not affect revenue recognition. The risk of loss arising from any failure of hospital customers to fulfill their financial obligations is assessed prior to making the advances and is monitored for recoverability on a regular basis by management. A charge to cost of revenue is recorded in the period in which a loss is incurred.
***
The advances to employees represent interest-free advance held by the Company's employees to cover expenses of hospital customers. The risk of loss is assessed prior to making the advances and is monitored on a regular basis by management. To date, the Group has not experienced any loss of such advances.</t>
  </si>
  <si>
    <t>INVENTORIES</t>
  </si>
  <si>
    <t>INVENTORIES [Abstract]</t>
  </si>
  <si>
    <t xml:space="preserve">8 . INVENTORIES
As at December 31,
2014 2015 2015
RMB RMB US$
Medicine  308 47
Medical supplies 2,698 2,409 373
Low-value consumables 288 1,180 182
2,986 3,897 602 </t>
  </si>
  <si>
    <t>PROPERTY, PLANT AND EQUIPMENT, NET</t>
  </si>
  <si>
    <t>PROPERTY, PLANT AND EQUIPMENT, NET [Abstract]</t>
  </si>
  <si>
    <t>9. PROPERTY, PLANT AND EQUIPMENT, NET Property, plant and equipment consist of the following:
As at December 31,
2014 2015 2015
RMB RMB US$
Buildings 285 230,482 35,580
Medical equipment 1,074,433 1,095,973 169,189
Electronic and office equipment 12,432 10,679 1,649
Motor vehicles 1,768 2,171 335
Leasehold improvement and building improvements 5,087 3,741 577
Construction in progress 26,532 93,034 14,362
Total 1,120,537 1,436,080 221,692
Less: accumulated depreciation (370,854 ) (494,140 ) (76,282 )
749,683 941,940 145,410
Impairment charges - (23,125 ) (3,570 )
749,683 918,815 141,840 Depreciation expenses were RMB 149,975 175,008 138,075 21,315 As at December 31, 2014 and 2015, certain of the Group's property, plant and equipment with a total net book value of RMB 164,938 138,321 21,353 163,185 118,355 18,271 As at December 31, 2014 and 2015, the Group held equipment under operating lease contracts with customers with an original cost of RMB 1,067,057 1,029,794 158,973 347,524 432,874 66,824</t>
  </si>
  <si>
    <t>PREPAID LAND LEASE PAYMENTS</t>
  </si>
  <si>
    <t>PREPAID LAND LEASE PAYMENTS [Abstract]</t>
  </si>
  <si>
    <t xml:space="preserve">10. PREPAID
LAND LEASE PAYMENTS
As at December 31,
2014 2015 2015
RMB RMB US$
Prepaid land lease payments 52,878 432,218 66,723
Less: accumulated amortization (1,349 ) (2,439 ) (377 )
Net carrying value 51,529 429,779 66,346 The additions of prepaid land lease payments in 2015 represented the prepayment of a land use right in Shanghai for SHC. The land use right certificate has not been obtained as of December 31, 2015 and is not ready to use. No amortization was recorded in 2015 in relation to this particular land use right for SHC. Amortization expenses for the years ended December 31, 2013, 2014 and 2015 were 2,801 (of which RMB 2,531 3,610 (of which RMB 2,532 1,090 168 The estimated annual amortization expenses (excluding the land use right for SHC) for the prepaid land leases for each of the five succeeding years are as follows:
Amortization
RMB US$
2016 1,083 167
2017 1,083 167
2018 1,083 167
2019 1,083 167
2020 1,083 167 </t>
  </si>
  <si>
    <t>GOODWILL AND INTANGIBLE ASSETS, NET</t>
  </si>
  <si>
    <t>GOODWILL AND INTANGIBLE ASSETS, NET [Abstract]</t>
  </si>
  <si>
    <t xml:space="preserve">11. GOODWILL AND INTANGIBLE ASSETS, NET Goodwill is comprised of the following:
For the Years Ended December 31,
2013 2014 2015 2015
RMB RMB RMB US$
Balance at the beginning of year 292,885 292,885  
Less: Disposal of CAH and WHT (note 4)  (292,885 )  
Balance at the end of year 292,885    Intangible assets consist of the following:
Customer relationship intangibles Operating lease intangibles Others Total
RMB RMB RMB RMB
Intangible assets, net at January 1, 2014 75,880 4,176 36,787 116,843
Disposal (3,388 ) (222 ) (28,929 ) (32,539 )
Amortization expenses (16,383 ) (1,270 ) (5,408 ) (23,061 )
Intangible assets, net at December 31, 2014 56,109 2,684 2,450 61,243
Acquisition of CHS   3,074 3,074
Disposal of centers (1,688 )   (1,688 )
Amortization expenses (14,937 ) (1,002 ) (3,237 ) (19,176 )
Intangible assets, net at December 31, 2015 39,484 1,682 2,287 43,453
Intangible assets, net at December 31, 2015, in US$ $ 6,095 $ 260 $ 353 $ 6,708
At December 31, 2015
Intangible assets, cost 142,671 15,078 7,974 165,737
Less: accumulated amortization (103,187 ) (13,396 ) (5,687 ) (122,269 )
39,484 1,682 2,287 43,453 Amortization expenses for intangibles were RMB 29,669 23,061 19,176 2,960
Amortization
RMB US$
2016 13,036 2,012
2017 11,376 1,756
2018 8,768 1,354
2019 4,941 763
2020 2,286 353
40,407 6,238 </t>
  </si>
  <si>
    <t>DEPOSITS FOR NON-CURRENT ASSETS</t>
  </si>
  <si>
    <t>DEPOSITS FOR NON-CURRENT ASSETS [Abstract]</t>
  </si>
  <si>
    <t>12. DEPOSITS FOR NON-CURRENT ASSETS Deposits for non-current assets consist of the following:
As at December 31,
2014 2015 2015
RMB RMB US$
Deposits for purchases of property, plant and equipment * 98,118 177,010 27,326
Prepayment for investment** 29,600 100,600 15,530
127,718 277,610 42,856
Reserve for unrecoverable deposits (26,552 ) (26,552 ) (4,099 )
101,166 251,058 38,757
*
The amount represents interest-free non-refundable partial payments to suppliers of medical equipment to be delivered to Group's customers. The remaining contractual obligations associated with these purchase contracts are approximately 30,663 119,787 18,492 as at December 31, 2014 and 2015 respectively, which are included in the amount disclosed as purchase commitments in note 26.
**
On December 18, 2007, the Group entered into a framework agreement with Chang'an Information Industry (Group) Co., Ltd. (Chang'an Information) and China-Japan Friendship Hospital to set up Beijing Proton Medical Center Co., Ltd. (BPMC), a proton treatment center in Beijing. Pursuant to the framework agreement, the Group paid a deposit of RMB 29,600 to Beijing Century Friendship Science &amp; Technology Development Co., Ltd. (Beijing Century Friendship), an entity set up by Chang'an Information, to be used for the construction of the proton treatment center. BPMC was legally set up on July 6, 2012. On May 24, 2015, the Group entered into a transfer agreement with Chang'an Information to acquire 100 70,000 55 1,000 55 70,000</t>
  </si>
  <si>
    <t>NET INVESTMENT IN DIRECT FINANCING LEASES</t>
  </si>
  <si>
    <t>NET INVESTMENT IN DIRECT FINANCING LEASES [Abstract]</t>
  </si>
  <si>
    <t xml:space="preserve">13. NET INVESTMENT IN DIRECT FINANCING LEASES The Group operates as a lessor in direct financing lease agreements for medical equipment, with hospitals and other companies that engage in ongoing cooperation agreements with hospitals. These leases have terms ranging generally from three to ten years. Net investment in direct financing leases is comprised of the following:
As at December 31,
2014 2015 2015
RMB RMB US$
Total minimum lease payments to be received 312,184 233,820 36,096
Initial direct cost 3,963 3,963 612
316,147 237,783 36,708
Unearned income (41,360 ) (27,878 ) (4,304 )
Net investment in direct finance leases 274,787 209,905 32,404
Current 143,853 100,988 15,590
Non-current 130,934 108,917 16,814
Total 274,787 209,905 32,404 Net investment in financing leases with carrying value of RMB 207,445 143,440 22,143 136,785 94,248 14,549 Under the sales and leaseback arrangements, the net investment in direct financing lease due from Beijing Nai'ensi Technology Limited (Nai'ensi), a related party of the Group (note 24), was RMB 31,820 28,362 4,378 two 9,000 The future minimum lease payments to be received from such non-cancelable direct financing leases are as follows:
Future minimum lease payments
RMB US$
2016 110,512 21,026
2017 92,059 10,246
2018 12,287 1,897
2019 7,409 1,144
2020 3,675 567
above 5 years 11,841 1,828 </t>
  </si>
  <si>
    <t>EQUITY METHOD INVESTMENTS</t>
  </si>
  <si>
    <t>EQUITY METHOD INVESTMENTS [Abstract]</t>
  </si>
  <si>
    <t>14. EQUITY METHOD INVESTMENTS As of December 31, 2015, the Group had the following equity method investments:
Equity interest owned by the Group As of December 31,
Note 2014 2015
Xi'an JiangyuanAndike Ltd(JYADK) 33 % 33 %
Beijing Proton Medical Center Co., Ltd. (BPMC) 25 % 25 %
PTC  Houston Management, LP(PTC) i ) 45 % 59.51 %
Suzhou Chorus Medical Technologies Co., Ltd 36 % 36 %
Global Oncology One, Inc. (Global Oncology) 46.9 % 46.9 %
i)
On December 28, 2012, the Group acquired 44.55 45 1 201,176 32,291 14.34 17.07 30,063 4,641 45.41 In accordance with PTC GP Management LLC's regulation, the Group is only entitled to designate two out of the five managers and simply majority (more than 50 According to the partnership agreements, the Group has significant influence over PTC which can demonstrate control over MDA Proton by acting as the sole general partner. The Group accounts for its investment in PTC, and ultimately MDA Proton, under the equity method of accounting. The Group's share of the net profit or loss of PTC, after accounting for the effect of the difference between the cost basis of the equity method investment and the underlying assets of the investee, was a profit of RMB 13,911 5,572 879 18,812 24,316 3,754 The differences between the carrying value of the investment in PTC and the underlying equity in the net assets of PTC was RMB 107,139 34,206 5,280 which were mainly arisen from the identified intangibles in the purchase price allocation and are amortized in the remaining useful life.
The amount of the Group's underlying equity in the net assets of PTC was RMB 73,570 19,658 3,035</t>
  </si>
  <si>
    <t>COST METHOD INVESTMENTS</t>
  </si>
  <si>
    <t>COST METHOD INVESTMENTS [Abstract]</t>
  </si>
  <si>
    <t>15. COST METHOD INVESTMENTS As of December 31, 2015, the Group had the following cost method investments:
Equity interest owned by the Group As of December 31,
Note 2014 2015
Allcure Information i)  20 %
i)
20% equity interest of Allcure Information with a carrying amount of RMB 22,160 3,421</t>
  </si>
  <si>
    <t>OTHER NON-CURRENT ASSETS</t>
  </si>
  <si>
    <t>OTHER NON-CURRENT ASSETS [Abstract]</t>
  </si>
  <si>
    <t>16. OTHER NON-CURRENT ASSETS Other non-current assets consist of the following:
As at December 31,
2014 2015 2015
RMB RMB US$
Deferred costs 3,134 3,409 526
Deposits  long-term* 19,442 27,646 4,268
Others 30,316 31,070 4,797
52,892 62,125 9,591
*
On June 21, 2011, the Group provided interest-free financing amounting to 23,608 to Changhai Hospital, a third party, for the purchase of a robotic radiosurgery system. As at December 31, 2015, the outstanding balance was 15,354 2,370 13,846 2,137 will be collected from 2017 to 2027 in 11 The balance also included deposit refundable each year for the secured borrowings amounting to RMB 13,000 2,007</t>
  </si>
  <si>
    <t>BANK AND OTHER BORROWINGS</t>
  </si>
  <si>
    <t>BANK AND OTHER BORROWINGS [Abstract]</t>
  </si>
  <si>
    <t>17. BANK AND OTHER BORROWINGS
As at December 31,
2014 2015 2015
RMB RMB US$
Total bank and other borrowings 903,840 1,189,976 183,700
Comprised of:
Short-term 322,128 565,994 87,374
Long-term, current portion 246,233 350,786 54,152
568,361 916,780 141,526
Long-term, non-current portion 335,479 273,196 42,174
903,840 1,189,976 183,700 All bank and other borrowings at December 31, 2014 and 2015 were obtained from financial institutions. Certain bank borrowings are secured by equipment with a net carrying value of RMB 164,938 138,321 21,353 76,333 51,304 7,920 207,445 143,440 22,143 502,168 555,035 85,684 As at December 31, 2014 and 2015, the short-term bank borrowing bore a weighted average interest of 1.96 1.71 3.91 5.27 939,508 145,035 543,877 250,468 38,666 359,963 As of December 31, 2015, the maturity profile of these long-term bank and other borrowings are as follows:
RMB US$
Within one year 350,786 54,152
Between one and two years 81,887 12,641
Between two and three years 191,309 29,533
623,982 96,326 As of December 31, 2015, the Company had unutilized short-term and long-term bank credit lines totaling RMB 1,814,196 280,064 376,426 58,110 IFC convertible loan On February 18, 2014, the Group borrowed from International Finance Corporation (IFC) a loan with principal amount of US$ 20,000 The loan gives IFC the right to convert the loan in whole or in part, at any time prior to the fifth anniversary of the date of the disbursement of the loan, into ADSs of the Company at the conversion price in effect at such time. 6.90 The IFC convertible loan was initially recorded as long-term bank borrowing of US$ 14,149 20,000 5,851 On October 12, 2015, the Group entered into a repayment agreement with IFC pursuant to which, principle of US$ 10,000 will be repaid by December 31, 2015 and the remaining US$ 10,000 36,648 5,657 RMB 64,804 10,004 Other borrowings from related party-Gopher In June 2015, the Group entered into a long-term loan agreement with Gopher Asset Management (Gopher), an entity controlled by a director of the Company, to borrow a loan of US$ 25,000 9.0 161,945 25,000 6,705 1,035</t>
  </si>
  <si>
    <t>ACCRUED EXPENSES AND OTHER LIABILITIES</t>
  </si>
  <si>
    <t>ACCRUED EXPENSES AND OTHER LIABILITIES [Abstract]</t>
  </si>
  <si>
    <t>18. ACCRUED EXPENSES AND OTHER LIABILITIES The components of accrued expenses and other liabilities are as follows:
As at December 31,
2014 2015 2015
RMB RMB US$
Accrued expenses 13,986 13,539 2,090
Salaries and welfare payable 5,178 5,518 852
Business and other taxes payable 6,627 5,949 918
Unrecognized tax positions (note 22) 36,616 61,487 9,492
Derivative liability* 33,663 688 106
Short-term secured borrowing (note 19)  85,112 13,139
MD Anderson consulting fee payable  22,672 3,500
Other accruals 34,123 34,375 5,307
130,193 229,340 35,404
*
Derivative liability represented the compound derivative bifurcated from the IFC convertible loan (note 17) which was subject to fair value remeasurment for each reporting period. Gain on changes in the fair value of derivative liability of RMB 2,605 33,731 5,207</t>
  </si>
  <si>
    <t>SECURED BORROWING</t>
  </si>
  <si>
    <t>SECURED BORROWING [Abstract]</t>
  </si>
  <si>
    <t xml:space="preserve">19. SECURED BORROWING On December 8, 2015, the Company issued 417,000 64,374 of secured borrowings 5.0 6.0 to third party investors through an underwriter, HengTai Securities Co., Ltd. (HengTai). The borrowings have maturity terms ranged from one five 14 404,000 62,367 13,000 2,007 7,506 1,159 As of December 31, 2015, RMB 85,112 13,139 331,888 51,235 As of December 31 2015, the maturity profile of these secured borrowings is as follows:
RMB US$
Within one year 86,000 13,276
Between one and two years 81,000 12,504
Between two and three years 86,000 13,276
Between three and four years 82,000 12,659
Between four and five years 82,000 12,659
417,000 64,374 </t>
  </si>
  <si>
    <t>SHAREHOLDERS' EQUITY</t>
  </si>
  <si>
    <t>SHAREHOLDERS' EQUITY [Abstract]</t>
  </si>
  <si>
    <t>20. SHAREHOLDERS' EQUITY Share repurchase program As an extension of the share repurchase program approved by the Board of Directors on October 9, 2012, the Company repurchased 217,036 651,108 982 On August 10, 2015, the Board of Director approved a share repurchase program pursuant to which, the Company is authorized to repurchase up to $ 20,000 7.99 614,033 1,842,099 3,111 Special dividend On January 7, 2014 0.24 . The total amount of the special dividend of RMB 201,583 On July 28, 2014 0.30 251,979 On December 11, 2015, the Board of Directors declared a special cash dividend of US$ 0.33 288,157 44,484 285,444 44,065 up to the date of the audit report. No other dividend has been declared for the years ended December 31, 2013, 2014 and2015.</t>
  </si>
  <si>
    <t>RESTRICTED NET ASSETS</t>
  </si>
  <si>
    <t>RESTRICTED NET ASSETS [Abstract]</t>
  </si>
  <si>
    <t>21. RESTRICTED
NET ASSETS The Company's ability to pay dividends is primarily dependent on the Company receiving distributions of funds from its subsidiaries. Relevant PRC statutory laws and regulations permit payments of dividends by the Group's PRC subsidiaries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subsidiaries. In accordance with the PRC Regulations on Enterprises with Foreign Investment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 invested enterprise is required to allocate at least 10 50 10 50 As a result of these PRC laws and regulations that require annual appropriations of 10 In addition, foreign exchange and other regulation in the PRC may further restrict the Company's PRC subsidiaries from transferring funds to the Company in the form of dividends, loans and advances. The amount of net assets restricted was RMB 1,641,757 253,444</t>
  </si>
  <si>
    <t>TAXATION</t>
  </si>
  <si>
    <t>TAXATION [Abstract]</t>
  </si>
  <si>
    <t>22. TAXATION Enterprise income tax: Cayman Islands Under the current laws of the Cayman Islands, the Company is not subject to tax on income or capital gains. In addition, upon payments of dividends by the Company to its shareholders, no Cayman Islands withholding tax will be imposed. British Virgin Islands Under the current laws of the British Virgin Islands, subsidiaries in British Virgin Islands are not subject to tax on income or capital gains. In addition, upon payments of dividends by these companies to their shareholders, no British Virgin Islands withholding tax will be imposed. United States US Proton is incorporated in the State of Delaware, U.S.A. in 2011. The entity is subject to U.S. Federal Income Tax (graduated income tax rate up to 35 nil 1,246 nil Singapore China Medstar is incorporated in Singapore and does not conduct any substantive operations of its own. CHS, incorporated in Singapore, was acquired in April 2015 and was in a loss position since its establishment. No provision for Singapore profits tax has been made in the consolidated financial statements as the companies have no assessable profits for the year ended December 31, 2015. In addition, upon payments of dividends by China Medstar and CHS to its shareholder, no Singapore withholding tax will be imposed. Hong Kong Subsidiaries in Hong Kong do not conduct any substantive operations of their own. No provision for Hong Kong profits tax has been made in the consolidated financial statements as the Company has no assessable profits for the year ended December 31, 2015. In addition, upon payment of dividends by these companies to their shareholders, no Hong Kong withholding tax will be imposed. China The applicable rate for China entities is subject to the PRC EIT at the rate of 25 Dividends paid by PRC subsidiaries of the Group out of the profits earned after December 31, 2007 to non-PRC tax resident investors would be subject to PRC withholding tax. The withholding tax would be 10 In general, for circumstances not being tax evasion, the PRC tax authorities will conduct examinations of the PRC entities' tax filings of up to five years. Accordingly, the PRC entities' tax years from 2010 to 2015 remain subject to examination by the tax authorities. (Loss) income from continuing operations before income taxes consists of:
For the Years Ended December 31,
2013 2014 2015 2015
RMB RMB RMB US$
Non  PRC (24,037 ) (17,561 ) (81,559 ) (12,590 )
PRC 168,306 193,207 76,305 11,779
144,269 175,646 (5,254 ) (811 ) The current and deferred components of the income tax expense from continuing operations appearing in the consolidated statements of comprehensive income (loss) are as follows:
For the Year Ended December 31,
2013 2014 2015 2015
RMB RMB RMB US$
Current tax expense 46,377 56,526 92,693 14,309
Deferred tax expense (benefit) 17,461 24,324 (18,668 ) (2,882 )
63,838 80,850 74,025 11,427 A reconciliation of the differences between the statutory tax rate and the effective tax rate for EIT is as follows:
For the Years Ended December 31,
2013 2014 2015 2015
RMB RMB RMB US$
Income from continuing operations before income taxes 144,269 175,646 (5,254 ) (811 )
Income tax computed at the tax rate of 25 36,067 43,912 (1,314 ) (203 )
Effect of different tax rates in different jurisdictions 7,910 2,960 9,718 1,500
Non-deductible expenses 6,448 10,955 4,682 722
Non-taxable income   (2,580 ) (398 )
Interests and penalties on unrecognized tax positions 3,576 2,044 9,041 1,396
Changes of valuation allowance (6,070 ) 466 11,889 1,835
Withholding tax 15,907 20,513 42,589 6,575
63,838 80,850 74,025 11,427 The reconciliation of the beginning and ending amount of unrecognized tax benefits excluding the penalty and interest is as follows:
For the Years Ended December 31,
2014 2015 2015
RMB RMB US$
Balance at the beginning of year 101,485 20,320 3,137
Additions based on tax positions related to the current year 8,890 11,983 1,850
Additions related to prior year tax position 3,995 5,944 917
Decrease due to the disposal of CAH and WHT (91,274 )  
Decrease relating to expiration of applicable statute of limitation (2,776 ) (2,157 ) (333 )
Balance at the end of year 20,320 36,090 5,571 At December 31, 2014 and 2015, there were RMB 20,320 32,240 4,977 It is possible that the amount of unrecognized tax positions will change in the next twelve months. However, an estimate of the range of the possible change cannot be made at this time. The bases for interest and penalties are 0.05 50 9,822 2,044 9,041 1,396 16,296 25,337 3,911 The components of deferred taxes are as follows:
As at December 31
2014 2015 2015
RMB RMB US$
Deferred tax assets, current portion
Accrued expenses 3,826 883 136
Allowance for doubtful accounts 697 1,595 246
Deferred revenue, current 1,002 991 153
Others 726 864 133
6,251 4,333 669
Valuation allowance (866 ) (832 ) (128 )
Net deferred tax assets, current portion 5,385 3,501 540
Deferred tax liabilities, current portion
Deferred cost, current portion (618 ) (1,289 ) (199 )
Revenue generated from financing lease (2,439 ) (2,014 ) (311 )
Total deferred tax liabilities, current portion (3,057 ) (3,303 ) (510 )
Deferred tax assets, current portion, net* 3,556 2,447 378
Deferred tax liabilities, current portion, net* (1,228 ) (2,249 ) (347 )
Deferred tax assets, non-current portion
Depreciation and amortization 22,683 32,164 4,965
Deposits for non-current assets 5,548 5,548 856
Intangible assets 972 929 143
Deferred revenue, non-current portion 337 161 25
Long term receivables 432 432 67
Property, plant and equipment impairment  5,771 891
Capital allowances  437 67
Net operating loss** 6,659 39,145 6,043
Others 1,250 177 27
37,881 84,764 13,084
Valuation allowance (5,668 ) (39,882 ) (6,157 )
Net deferred tax assets, non-current portion 32,213 44,882 6,927
Deferred tax liabilities, non-current portion
Deferred costs (3,198 ) (2,056 ) (317 )
Intangible assets (6,098 ) (8,819 ) (1,361 )
Property, plant and equipment (12,015 ) (2,303 ) (356 )
GZ Proton share transfer (8,000 )  
Disposal of JWYK  (3,422 ) (528 )
AMT transfer Tianjin Concord Medical Technology Limited loss  (5,632 ) (869 )
Long-term deferred assets  (1,350 ) (208 )
Withholding tax on PRC subsidiaries' undistributed earnings (35,946 ) (34,175 ) (5,276 )
Equity investment  (6,569 ) (1,014 )
Total deferred tax liabilities, non-current portion (65,257 ) (64,326 ) (9,929 )
Deferred tax assets, non-current portion, net *** 17,183 29,069 4,487
Deferred tax liabilities, non-current portion, net *** (50,227 ) (48,513 ) (7,489 )
*
As at December 31, 2014 and 2015, deferred tax assets, current portion of approximately RMB 1,829 1,053 163)
**
As of December 31, 2015, the Company had net operating losses from several of its PRC and oversea entities of 228,176 35,224 which can be carried forward to offset future taxable profit. The net operating loss carry forwards as of December 31, 2015 will expire in years 2016 2020
***
As at December 31, 2014 and 2015, deferred tax assets, non-current portion of approximately 15,030 15,811 2,441) have been offset against deferred tax liabilities, non-current portion relating to a particular tax-paying component of an enterprise and within a particular tax jurisdiction, respectively The movement of valuation allowance is as follows:
2014 2015 2015
RMB RMB US$
Balance at the beginning of year (62,017 ) (6,534 ) (1,009 )
Disposal of CAH and WHT 55,949  
Acquisition of CHS  (22,291 ) (3,441 )
Change of valuation allowance in the current year (466 ) (11,889 ) (1,835 )
Balance at the end of year (6,534 ) (40,714 ) (6,285 ) Under the EIT Law and its implementation rules, a withholding tax at 10%, unless a foreign investor's tax jurisdiction has a tax treaty with the PRC that provides a lower withholding tax rate and the foreign investor is recognized as the beneficial owner of the income under the relevant tax rules. Undistributed earnings prior to January 1, 2008 are exempt from such withholding tax. During 2014 and 2015, the Company has considered its operational funding needs, future development initiatives and its dividend distribution plan and is permanently reinvesting all but RMB 440,820 370,797 57,241 117,304 63,208 9,758 35,946 34,175 5,276 567,303 259,858 40,115 56,730 25,986 4,012 Undistributed earnings of the Company's subsidiaries in the U.S.A. that are available for distribution are considered to be transferred to the parent entity under ASC 740, Income Taxes nil 1,656 nil 497 Value-added taxes Generally revenue earned from the provision of leasing and technical services is subject to 5 17 6</t>
  </si>
  <si>
    <t>SHARE-BASED AWARDS</t>
  </si>
  <si>
    <t>SHARE-BASED AWARDS [Abstract]</t>
  </si>
  <si>
    <t xml:space="preserve">23. SHARE-BASED AWARDS On October 16, 2008, the Board of Directors adopted the 2008 Share Incentive Plan (the 2008 Share Incentive Plan). The 2008 Share Incentive Plan provides for the granting of options, share appreciation rights, or other share based awards to key employees, directors or consultants, which was subsequently amended on November 17, 2009 and November 26, 2011 to increase the number of ordinary shares available for grant under the plan. 13,218,000 Share options On February 18, 2014, the Company granted options to purchase 3,479,604 2.04 eight
February 18, 2014
Risk-free interest rate 2.33 %
Dividend yield 5 %
Exercise multiple 2.5
Expected volatility range 39.03 % The risk-free rate was based on the US Treasury bond yield curve in effect at the time of grant for periods corresponding with the expected term of the option. The dividend yield was estimated based on the average of historical dividend yields of the Company. The volatility assumption was estimated based on the historical price volatility of ordinary shares of comparable companies in the health care industry. Forfeiture rate is estimated based on the historical and future expectation of employee turnover rate and will be adjusted to reflect future change in circumstances and facts, if any. The following table summarizes employee share options activities for the year ended December 31 2015:
Share Options Granted to Employees
Number of Shares
Weighted- Average Exercise Price
Weighted Average Grant-date Fair Value
Weighted Average Remaining Contractual Term (Years)
Aggregate Intrinsic Value
Outstanding, January 1, 2015
7,949,358 US$ 2.90 US$ 0.71 5.37 
Granted
    
Exercised
    
Forfeited
(20,000 ) US$ 2.04 US$ 0.65 6.13 
Outstanding, December 31, 2015
7,929,358 US$ 2.90 US$ 0.71 5.37 
Expected to vest, December 31, 2015
7,756,378 US$ 2.92 US$ 0.72 5.44 
Exercisable at December 31, 2015
5,961,377 US$ 2.90 US$ 0.71 5.37  The aggregate intrinsic value is calculated as the difference between the exercise price of the underlying awards and the fair value of the Company's shares that would have been received by the option holders if all in-the-money options had been exercised on the issuance date. There were no options exercised for the years ended December 31, 2013, 2014 and 2015. As of December 31, 2015, unrecognized share-based compensation cost related to share options was RMB 8,025 1,239 2.13 Restricted shares On February 18, 2014, July 1, 2014 and August 1, 2014, the Company granted 1,370,250 21,132 69,564 25 four The following table summarizes the Restricted Shares granted for the year ended December 31, 2014. The fair value of Restricted Shares is simply the spot price of the Company's ordinary shares in the absence of dividends on the respective grant dates.
Grant Date Number of Awards Fair Value per Share at the Grant date (US$)
February 18, 2014 1,370,250 1.93
July 1, 2014 21,132 2.35
August 1, 2014 69,564 2.44 The Company recognizes the compensation expense on a straight-line basis over the requisite service period for the entire award. Restricted shares activity for the year ended December 31, 2015 was as follows:
Numbers of shares Weighted average grant date fair value
RMB US$
Outstanding, January 1, 2015 1,460,946 1.96
Forfeited (44,610 ) 1.93
Outstanding, December 31, 2015 1,416,336 1.96
Expected to vest, December 31, 2015 1,416,336 1.96 As of December 31, 2015, unrecognized share-based compensation cost related to restricted shares was RMB 9,491 1,465 2.2 The share-based compensation expense of the share-based awards granted to employees for the years ended December 31, 2013, 2014 and 2015 is as follows:
For the Years ended December 31,
2013 2014 2015 2015
RMB RMB RMB US$
General and administrative expenses 6,541 6,605 7,304 1,127
Selling expenses 2,263 744 780 120
8,804 7,349 8,084 1,247 </t>
  </si>
  <si>
    <t>RELATED PARTY TRANSACTIONS</t>
  </si>
  <si>
    <t>RELATED PARTY TRANSACTIONS [Abstract]</t>
  </si>
  <si>
    <t xml:space="preserve">24. RELATED PARTY TRANSACTIONS
a) Related parties
Name of Related Parties
Relationship with the Group
JYADK
Equity investee of the Group (note 14)
JWYK
Associate of the Group (note 15)
Gopher
An entity controlled by a director of the Company
Nai'ensi
An entity controlled by a director of the Company
Xi'an New Chang'an Medical Investment Co., Ltd. (New Chang'an)
Non-controlling shareholder of CAH prior to the disposal (note 4)
Shaanxi Juntai Real Estate Co., Ltd. (Shaanxi Juntai)
Entity indirectly controlled by New Chang'an
b) The Group had the following related party transactions for the years ended December 31, 2013, 2014 and 2015.
For the Years Ended December 31,
2013 2014 2015 2015
RMB RMB RMB US$
Transactions as part of discontinued operations:
Provision of medical services:
Shaanxi Juntai 1,052 984  
Loans to (repayment of loans from):
New Chang'an (6,590 )   
JYADK   3,173 490
Interest income:
New Chang'an 7,839 6,755  
JYADK   148 23
Purchase of medical supplies:
JYADK 805 484  
Transactions as part of continuing operations:
Provision of consultation service:
JWYK   113 17
Loan from:
Gopher (note 17)   161,945 25,000
Interest expense:
Gopher (note 17)   (6,705 ) (1,035 )
Finance lease income:
Nai'ensi 2,083 1,194 252 40
c) The balances between the Company and its related parties as of December 31, 2014 and 2015 are listed below.
As at December 31 As at December 31
2014 2015 2015
RMB RMB US$
Due from related parties, current:
JYADK  3,321 513
Due from related parties, non-current:
Nai'ensi (note 13)
31,820 28,362 4,378
Due to related parties, current
Gopher  4,508 696
Due to related parties, non-current
Gopher (note 17)  161,945 25,000 </t>
  </si>
  <si>
    <t>EMPLOYEE DEFINED CONTRIBUTION PLAN</t>
  </si>
  <si>
    <t>EMPLOYEE DEFINED CONTRIBUTION PLAN [Abstract]</t>
  </si>
  <si>
    <t>25. EMPLOYEE
DEFINED CONTRIBUTION PLAN Full time employees of the Group in the PRC participate in a government mandated defined contribution plan, pursuant to which certain pension benefits, medical care, employee housing fund and other welfare benefits are provided to employees. Chinese labor regulations require that the PRC subsidiaries of the Group make contributions to the government for these benefits based on certain percentages of the employees' salaries. The Group has no legal obligation for the benefits beyond the contributions made. The total amounts for such employee benefits, which were expensed as incurred, were RMB 30,252 12,789 12,677 1,957 Obligations for contributions to defined contribution retirement plans for full-time employees in Singapore are recognized as expense in the statements of comprehensive income (loss) as incurred. The total amounts for such employee benefits were approximately RMB 106 nil 181 28</t>
  </si>
  <si>
    <t>COMMITMENTS AND CONTINGENCIES</t>
  </si>
  <si>
    <t>COMMITMENTS AND CONTINGENCIES [Abstract]</t>
  </si>
  <si>
    <t>26. COMMITMENTS AND CONTINGENCIES Operating lease commitments Future minimum payments under non-cancelable operating leases with initial terms in excess of one year consist of the following at December 31, 2015:
RMB US$
2016 15,755 2,432
2017 15,509 2,394
2018 11,113 1,716
2019 4,783 738
2020 4,100 633
Thereafter 57,600 8,892
108,860 16,805 Payments under operating leases are expensed on a straight-line basis over the periods of their respective leases. The terms of the leases do not contain material rent escalation clauses or contingent rents. For the years ended December 31, 2013, 2014 and 2015, total rental expenses for all operating leases amounted to RMB 10,330 13,764 15,805 2,440 Purchase commitments The Group has commitments to purchase certain medical equipment of RMB 119,787 18,492 one Income taxes As of December 31, 2015, the Group has recognized approximately RMB 61,487 9,492</t>
  </si>
  <si>
    <t>SEGMENT REPORTING</t>
  </si>
  <si>
    <t>SEGMENT REPORTING [Abstract]</t>
  </si>
  <si>
    <t xml:space="preserve">27. SEGMENT REPORTING For the years ended December 31, 2013, the Group's CODM evaluates segment performance based on revenues and profit by the network and hospital segments. Subsequent to the disposal of CAH and WHT on December 18, 2014, the Group was only engaged in network business. The results of the operations of CAH and WHT were presented as discontinued operations in the consolidated financial statements for the years ended December 31, 2013 and 2014. For the year ended December 31, 2015, the Group had two The Group's segment information as of December 31, 2014 and 2015 and for the years ended December 31, 2013, 2014 and 2015 is as follows: Segment operating results:
For the Years Ended December 31
2013 2014 2015 2015
RMB RMB RMB US$
Net Revenues
Revenues from external customers:
Network 563,124 606,883 597,746 92,276
Premium cancer hospital   18,739 2,893
Total revenues from external customers 563,124 606,883 616,485 95,169
Segment gross profit (loss)
Network 345,369 332,321 276,461 42,678
Premium cancer hospital   (13,312 ) (2,055 )
Total segment gross profit (loss) 345,469 332,321 263,149 40,623
Exchange gain 784 9,585 10,348 1,597
Interest income 9,828 21,208 22,447 3,465
Interest expense (36,884 ) (53,470 ) (53,214 ) (8,215 )
Loss from disposal of property, plant and equipment (1,235 ) (3,955 ) (4,220 ) (651 )
Income (loss) from equity method investments 13,470 13,911 (5,572 ) (860 )
Change in fair value of derivatives  2,605 33,731 5,207
Loss on debt extinguishment   (36,648 ) (5,657 )
Other income,net 2,010 2,113 33,617 5,190
Income (loss) from continuing operations before income tax 144,269 175,646 (5,254 ) (811 ) Segment Assets
As at December 31
2014 2015 2015
RMB RMB US$
Segment assets
Network 2,959,332 2,750,103 424,543
Premium cancer hospital  851,319 131,421
Total segment assets 2,959,332 3,601,422 555,964 Major Customers No single customer represented 10% or more of total net revenue for the years ended December 31, 2013, 2014 and 2015. Geographic Information Net revenue by country is based upon the sales location that predominately represents the customer location.
For the Years Ended December 31
2013 2014 2015 2015
RMB RMB RMB US$
Revenues from PRC 563,124 606,883 597,746 92,276
Revenues from Singapore   18,739 2,893
Total revenues 563,124 606,883 616,485 95,169 Total long-lived assets excluding financial instruments, intangible assets and deferred tax assets by country were as follows:
As at December 31
2014 2015 2015
RMB RMB US$
PRC 749,683 666,852 102,944
Singapore  251,963 38,897
Total long-lived assets 749,683 918,815 141,841 </t>
  </si>
  <si>
    <t>INCOME PER SHARE</t>
  </si>
  <si>
    <t>INCOME PER SHARE [Abstract]</t>
  </si>
  <si>
    <t>28. INCOME PER SHARE Basic and diluted income per share for each of the periods presented is calculated as follows:
For the Years Ended December 31,
2013 2014 2015 2015
RMB RMB RMB US$
Numerator:
Net income (loss) from continuing operations 81,753 94,942 (78,304 ) (12,087 )
Net income from discontinued operations 4,140 29,767  
Net income (loss) attributable to ordinary shareholders used in calculating income per ordinary sharebasic and diluted 85,893 124,709 (78,304 ) (12,087 )
Denominator:
Weighted average number of ordinary shares outstanding used in calculating basic income per share 135,077,172 134,836,300 134,546,772 134,546,772
Weighted average number of ordinary shares outstanding used in calculating diluted income per share 135,077,172 135,180,642 134,546,772 134,546,772
Income (loss) per share  basic
From continuing operations 0.61 0.70 (0.58 ) (0.09 )
From discontinued operations 0.03 0.22  
0.64 0.92 (0.58 ) (0.09 )
Income (loss) per share  diluted
From continuing operations 0.61 0.70 (0.58 ) (0.09 )
From discontinued operations 0.03 0.22  
0.64 0.92 (0.58 ) (0.09 ) The effects of share options have been excluded from the computation of diluted income per share for the years ended December 31, 2013, 2014 and 2015 as their effects would be anti-dilutive. For the year ended December 31, 2014 and 2015, the effects of the IFC convertible loan have been excluded from the computation of diluted income per share as its effect would be anti-dilutive.</t>
  </si>
  <si>
    <t>FAIR VALUE MEASUREMENTS</t>
  </si>
  <si>
    <t>FAIR VALUE MEASUREMENTS [Abstract]</t>
  </si>
  <si>
    <t>29. FAIR VALUE MEASUREMENTS The Group applies ASC Topi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In accordance with ASC 820, the Group measured the derivative liability in connection with the IFC convertible loan at fair value as of December 31, 2015, on a recurring basis using a valuation model with significant inputs that are directly or indirectly observable in the marketplace (Level 2). Cash is measured with observable inputs (Level 1) while all other financial assets and liabilities are measured with significant inputs that are directly or indirectly observable in the marketplace (Level 2). The Company had no assets or liabilities measured or disclosed at fair value on a recurring basis using significant unobservable inputs (Level 3) as of December 31, 2014 and 2015. The following table summarizes the nonrecurring fair value measurements for each class of assets as of and for the year ended December 31, 2015.
Fair Value Measurement at the End of the Reporting Period Using
As of December 31, Quoted Prices in Active Significance Significant
2015 Markets for Identical Other Observable Unobservable
Assets (Level 1) Inputs (Level 2) Inputs (Level 3) Total losses
RMB RMB RMB RMB RMB
Description
Recurring fair value measurements:
Derivative liability 688  688  (33,731 )
Nonrecurring fair value measurements:
Long-lived assets held and used* 4,540   4,540 (23,125 ) In accordance with ASC 360, long-lived assets held and used with a carrying amount of RMB 27,665 4,271 4,540 701 23,125 3,570 12 The Group measures certain financial assets, including cost and equity method investments, at fair value on a nonrecurring basis only if an impairment charge were to be recognized. The Group's non-financial assets, such as intangible assets, goodwill and fixed assets, would be measured at fair value only if they were determined to be impaired.</t>
  </si>
  <si>
    <t>PARENT COMPANY ONLY CONDENSED FINANCIAL INFORMATION</t>
  </si>
  <si>
    <t>PARENT COMPANY ONLY CONDENSED FINANCIAL INFORMATION [Abstract]</t>
  </si>
  <si>
    <t>30. PARENT COMPANY ONLY CONDENSED FINANCIAL INFORMATION
Condensed balance sheets
As at December 31
2014 2015 2015
RMB RMB US$
ASSETS
Current assets:
Cash 175,125 1,768 273
Amounts due from subsidiaries 374,237 402,900 62,197
Total current assets 549,362 404,668 62,470
Non-current assets:
Investment in subsidiaries 2,203,785 2,662,807 411,066
Deferred cost, non-current 2,867 3,142 486
Total assets 2,756,014 3,070,617 474,022
LIABILITIES AND SHAREHOLDERS' EQUITY
Current liabilities:
Short-term bank borrowings 307,128 550,995 85,059
Accrued expenses and other liabilities 45,920 521,618 80,524
Amounts due to subsidiaries 415,826 606,478 93,624
Total current liabilities 768,874 1,679,091 259,207
Long-term bank and other borrowings 189,591 - -
Total liabilities 958,465 1,679,091 259,207
Shareholders' equity:
Ordinary shares (par value of US$ 0.0001 500,000,000 142,353,532 134,836,300 132,994,201 105 105 16
Treasury stock ( 7,517,232 9,359,331 (5 ) (6 ) (1 )
Additional paid-in capital 2,074,125 1,774,330 273,910
Accumulated other comprehensive loss (18,651 ) (46,574 ) (7,190 )
Accumulated deficit (258,025 ) (336,329 ) (51,920 )
Total shareholders' equity 1,797,549 1,391,526 214,815
Total liabilities and shareholders' equity 2,756,014 3,070,617 474,022
Condensed statements of comprehensive income (loss)
For the Years Ended December 31
2013 2014 2015 2015
RMB RMB RMB US$
Revenues    
Cost of revenues    
General and administrative expenses (24,028 ) (7,892 ) (21,623 ) (3,338 )
Selling expenses (2,231 ) (754 ) (797 ) (123 )
Operating loss (26,259 ) (8,646 ) (22,420 ) (3,461 )
Equity in profit or loss of subsidiaries 114,146 146,488 (40,120 ) (6,194 )
Interest income 1 570 1,043 161
Interest expense (3,398 ) (17,899 ) (20,619 ) (3,183 )
Changes in fair value of derivative  2,605 34,455 5,319
Loss on debt extinguishment   (36,648 ) (5,657 )
Foreign exchange gain 1,402 1,591 6,006 927
Net income (loss) 85,893 124,709 (78,303 ) (12,088 )
Net income (loss) attributable to ordinary shareholders 85,893 124,709 (78,303 ) (12,088 )
Other comprehensive income (loss), net of tax of nil
Foreign currency translation adjustments 1,672 (3,368 ) (27,923 ) (4,311 )
Total other comprehensive income (loss) 1,672 (3,368 ) (27,923 ) (4,311 )
Comprehensive income (loss) 87,565 121,341 (106,226 ) (16,399 )
Condensed statements of cash flows
For the Years Ended December 31
2013 2014 2015 2015
RMB RMB RMB US$
Net cash used in operating activities (17,599 ) (8,613 ) (29,140 ) (4,498 )
Net cash provided (used in) by investing activities 20,827 304,646 (354,246 ) (54,686 )
Net cash provided (used in) by financing activities 187,455 (322,317 ) 196,366 30,314
Exchange rate effect on cash (2,946 ) 6,371 13,663 2,108
Net increase (decrease) in cash 187,737 (19,913 ) (173,357 ) (26,762 )
Cash at beginning of the year 7,301 195,038 175,125 27,035
Cash at end of the year 195,038 175,125 1,768 273 Basis of presentation For the presentation of the parent company only condensed financial information, the Company records its investment in subsidiaries under the equity method of accounting as prescribed in ASC 323, Investments  Equity Method and Joint Ventures</t>
  </si>
  <si>
    <t>SUBSEQUENT EVENTS</t>
  </si>
  <si>
    <t>Subsequent Events [Abstract]</t>
  </si>
  <si>
    <t>Subsequent Events</t>
  </si>
  <si>
    <t>31. SUBSEQUENT EVENTS On January 8, 2015, the Company announced that its wholly-owned subsidiary, MHM, has received approval from the National Equities Exchange and Quotations ("NEEQ") in China to list its shares on the New Third Board, the over-the-counter (OTC) stock exchange in China. On January 25, 2016, MHM completed its listing on the NEEQ. MHM provides management services to the Group's existing network of radiotherapy and diagnostic imaging centers. MHM is implementing plans to build and operate a network of cancer specialty hospitals and independent radiotherapy and diagnostic imaging centers in China. On January 27, 2016, the transfer of 55 On February 22, 2016, the board of MHM approved a restructuring plan, to acquire 100 322,722 100 70,000</t>
  </si>
  <si>
    <t>SUMMARY OF SIGNIFICANT ACCOUNTING POLICIES (Policies)</t>
  </si>
  <si>
    <t>Basis of presentation</t>
  </si>
  <si>
    <t>Basis of presentation The accompanying consolidated financial statements have been prepared in accordance with United States generally accepted accounting principles (U.S. GAAP).</t>
  </si>
  <si>
    <t>Liquidity Risks</t>
  </si>
  <si>
    <t>Liquidity Risks As of December 31, 2015, the Company had RMB 485,440 74,938 5,930 915 175,138 27,038 181,972 28,091</t>
  </si>
  <si>
    <t>Use of estimates</t>
  </si>
  <si>
    <t>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Company's financial statements include, but are not limited to, purchase price allocation, contingent business acquisition consideration, allowance for doubtful accounts, impairment of long-lived assets, useful lives of property, plant and equipment and intangible assets, realization of deferred tax assets, share-based compensation expenses, unrecognized tax benefits, accrued liabilities, the valuation of the Company's acquired equity investments and the valuation of derivative instruments. Actual results could materially differ from those estimates.</t>
  </si>
  <si>
    <t>Principles of consolidation</t>
  </si>
  <si>
    <t>Principles of consolidation The consolidated financial statements of the Group include the financial statements of the Company and its subsidiaries. All transactions and balances between the Company and its subsidiaries have been eliminated upon consolidation.</t>
  </si>
  <si>
    <t>Foreign currency translation and transactions</t>
  </si>
  <si>
    <t>Foreign currency translation and transactions The Company's PRC subsidiaries determine their functional currencies to be the Chinese Renminbi (RMB) based on the criteria of ASC 830, Foreign Currency Matters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in the consolidated statements of comprehensive income (loss). Accumulated other comprehensive loss represents the cumulative foreign currency translation adjustments at each balance sheet date.</t>
  </si>
  <si>
    <t>Convenience translation</t>
  </si>
  <si>
    <t xml:space="preserve">Convenience translation Amounts in U.S. dollars are presented for the convenience of the reader and are translated at the noon buying rate of RMB 6.4778 </t>
  </si>
  <si>
    <t>Business combination and noncontrolling interests</t>
  </si>
  <si>
    <t>Business combination and noncontrolling interests The Company accounts for business combinations using the purchase method of accounting in accordance with ASC 805. ASC 805 requires the Company to recognize separately from goodwill the assets acquired, the liabilities assumed and the noncontrolling interest at their acquisition date fair values. Goodwill as of the acquisition date is measured as the excess of consideration transferred and the net of the acquisition date fair values of the assets acquired and the liabilities assumed. In cases where the Company acquires less than 100 The Company derives estimates of the fair value of assets acquired and liabilities assumed using reasonable assumptions based on historical experiences and on the information obtained from management of the acquired companies. Critical estimates in valuing certain of the intangible assets and pre-existing agreements included but were not limited to the following: deriving estimates of future expected cash flows from the acquired business, the determination of an appropriate discount rate, deriving assumptions regarding the period of time that the related benefits would continue and the initial measurement and recognition of any contingent consideration arrangements and the evaluation of whether contingent consideration arrangement is in substance compensation for future services. Unanticipated events may occur which may affect the accuracy or validity of such assumptions or estimates.</t>
  </si>
  <si>
    <t>Cash Cash includes cash on hand and cash deposits with original maturities of less than three months, which are unrestricted as to withdrawal and use.</t>
  </si>
  <si>
    <t>Restricted cash</t>
  </si>
  <si>
    <t>Restricted cash Restricted cash represents cash pledged to financial institutions as collateral for the Company's short-term and long-term borrowings (note 5).</t>
  </si>
  <si>
    <t>Short-term investments</t>
  </si>
  <si>
    <t>Short-term investments All highly liquid investments with original maturities of greater than three months, but less than 12 months, are classified as short-term investments. Investments that are expected to be realized in cash during the next 12 months are also included in short-term investments.</t>
  </si>
  <si>
    <t>Equity method investments Investments in entities in which the Group has significant influence but does not own a majority equity interest or control are accounted for under the equity method of accounting in accordance with ASC 323, Investments-Equity Method and Joint Venture</t>
  </si>
  <si>
    <t>Cost method investments In accordance with ASC subtopic 325-20 , Investments-Other: Cost Method Investments</t>
  </si>
  <si>
    <t>Accounts receivable and allowance for doubtful accounts</t>
  </si>
  <si>
    <t>Accounts receivable and allowance for doubtful accounts The Group considers many factors in assessing the collectability of its receivables due from its customers, such as, the age of the amounts due, the customer's payment history and credit-worthiness. An allowance for doubtful accounts is recorded in the period in which uncollectability is determined to be probable. The Group routinely evaluates the collectibility</t>
  </si>
  <si>
    <t>Inventories Inventories, consisting of medicine, medical supplies and low-value consumables, are accounted for using the first-in first-out method, and are valued at the lower of cost or market.</t>
  </si>
  <si>
    <t>Lease obligations</t>
  </si>
  <si>
    <t>Lease obligations In accordance with ASC 840, Leases Operating lease expenses are recognized on a straight-line basis over the applicable lease term.</t>
  </si>
  <si>
    <t>Net investment in direct financing leases Net investment in direct financing leases represents leases of medical equipment arising from sale and leaseback and direct financing lease transactions. For leases where the Group is the lessor, a transaction is accounted for as a direct financing lease if the transaction satisfies one of the four capital lease conditions as discussed under the lease obligations section of this note, the collectability of the minimum lease payments is reasonably predictable, and there are no important uncertainties surrounding the amount of unreimbursable costs yet to be incurred by the Group under the lease. The net investment in the direct financing leases consists of the minimum lease payments, net of executory costs and profits thereon, unguaranteed residual value, accruing to the benefit of the Group and initial direct costs less unearned income. Over the period of a lease, each lease payment received is allocated between the repayment of the net investment in the lease and financing lease income based on the effective interest method so as to produce a constant rate of return on the balance of the net investment in the lease. The leased property is collateralized against the lease payments and is transferred to the lessee upon the maturity of the lease. There are no executory costs and profits thereon and unguaranteed residual value with respect to such leased equipment for the periods presented.</t>
  </si>
  <si>
    <t>Property, plant and equipment, net
Property, plant and equipment are stated at cost and are depreciated using the straight-line method over the estimated useful lives of the assets, as follows:
Category Estimated useful life Estimated residual value
Buildings 38 
Medical equipment* 5 20 
Electronic and office equipment 3 5 
Motor vehicles 5 
Leasehold improvement and building improvement shorter of lease term or 5 years 
*
The cost of the asset is amortized over the estimated useful life. However, if ownership is transferred at the end of the lease term, the cost of the asset is amortized over the shorter of customer contract or the useful life of the asset which ranges from 5 20 Repair and maintenance costs are charged to expense as incurred, whereas the cost of renewals and betterments that extends the useful lives of property, plant and equipment is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income (loss). Costs incurred in constructing new facilities, including progress payment, interest and other costs relating to the construction are capitalized and transferred to fixed assets upon completion. Total interest costs incurred and capitalized during the years ended December 31, 2013, 2014 and 2015 amounted to RMB 2,496 nil 1,376 (US$ 212</t>
  </si>
  <si>
    <t>Goodwill</t>
  </si>
  <si>
    <t>Goodwill Goodwill represents the excess of the purchase price over the estimated fair value of net tangible and identifiable intangible assets acquired. In accordance with ASC 350, Intangibles, Goodwill In accordance with ASC 350, the Group assigns and assesses goodwill for impairment at the reporting unit level. A reporting unit is an operating segment or one level below the operating segment.</t>
  </si>
  <si>
    <t>Intangible assets, net Intangible assets are carried at cost less accumulated amortization and any recorded impairment. Intangible assets acquired in a business combination were recognized initially at fair value at the date of acquisition. The customer relationship assets relate to the ability to sell existing and future services to existing customers and have been estimated using the income method. Operating leases relate to favorable operating lease terms based on market conditions that exist on the date of acquisition and are amortized over the remaining term of the leases. The medical insurance coverage as an approved healthcare provider is issued by the medical insurance authority, based on which the hospital can join in the medical insurance network and can be reimbursed by the medical insurance authority for medical services provided to the patients who have been covered by medical insurance included in social insurance or other contribution, which is amortized over the remaining business license period. A radiotherapy permit is a legal license issued by the government for deploying and operating radiotherapy equipment in a hospital and the economic life of this license is assessed to be the estimated remaining useful life of the corresponding radiotherapy equipment. The estimated useful life for the intangible assets is as follows:
Estimated useful life
Customer relationship 5 16
Operating leases 9 16
Medical insurance coverage 10
Radiotherapy permits 7
Software 3 5</t>
  </si>
  <si>
    <t>Prepaid land lease payments Prepaid land lease payments represent amounts paid for the right to use land in the PRC and are recorded at purchase cost less accumulated amortization. Amortization is provided on a straight line basis over the terms of the land use rights agreement of 49</t>
  </si>
  <si>
    <t>Impairment of long-lived assets and acquired intangibles</t>
  </si>
  <si>
    <t>Impairment of long-lived assets and acquired intangibles The Group evaluates its long-lived assets or asset group including acquired intangible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Group evaluates the impairment by comparing the carrying amount of the assets to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 group over its fair value, generally based upon discounted cash flows or market prices. Impairment loss on long-lived assets of nil nil 23,125 3,570</t>
  </si>
  <si>
    <t>Treasury stock</t>
  </si>
  <si>
    <t>Treasury stock The Company has share repurchase programs where the shares are acquired and subject to cancellation. Cost of the Group's shares acquired is treated as a deduction from shareholders' equity. Upon cancellation, any excess of purchase price over par value is charged directly to additional paid-in capital.</t>
  </si>
  <si>
    <t>Fair value of financial instruments</t>
  </si>
  <si>
    <t>Fair value of financial instruments The carrying amounts of the Group's financial instruments, including cash, restricted cash, short-term investment, accounts receivable, balances with related parties and accounts payable approximate fair value because of their short maturities. The carrying amounts of the Group's short-term and long-term bank and other borrowing and secured borrowings mostly bear interest at floating rates and therefore approximate the fair value of these obligations. For those bank borrowings with fixed interest rates, management uses the discounted cash flow technique based on market interest rate for similar instruments at the balance sheet date and concludes that the carrying value approximates the fair value. Derivative financial instruments were recognized at fair value at the end of each reporting period with the adjustment in its fair value recognized in profit or loss. The Company, with the assistance of an independent third party valuation firm, determined the estimated fair value of its derivative financial instruments that are recognized in the consolidated financial statements.</t>
  </si>
  <si>
    <t>Deferred revenue Deferred revenue arises from upfront cash payment where the related services have not been rendered and the revenue recognition criteria have yet been fulfilled.</t>
  </si>
  <si>
    <t>Discontinued operations</t>
  </si>
  <si>
    <t>Discontinued operations The disposal of Chang'an Hospital (CAH) and Xi'an Wanjie Huaxiang Medical Technology Development (WHT) in 2014 represents strategic shift that has a major effect on the Group's operations and financial results, and qualify for reporting as discontinued operations and the results of its operations should be classified as discontinued operations in the consolidated statement of comprehensive income for all periods presented.</t>
  </si>
  <si>
    <t>Revenue recognition</t>
  </si>
  <si>
    <t>Revenue recognition (1) Network revenue The majority of the Group's revenues are derived directly from hospitals that enter into medical equipment lease, management service arrangements, equipment sales and direct financing lease with the Group. To a lesser extent, revenues are generated from stand-alone management service arrangements where a hospital has previously acquired the equipment from the Company or through another vendor or sale of medical equipment.
i. Lease and management services Lease and management service arrangements typically include the purchase and installation of diagnostic imaging and/or radiation oncology system (medical equipment) at the hospital, and the full-time deployment of a qualified system technician who is responsible for certain management services related to the radiotherapy or diagnostic services being performed by the hospital centers' doctors to their patients. The Group enters into both leases and management service arrangements with independent hospitals consisting of terms that range from 5 20 Pursuant to ASC 840, the Group determined that the lease and management service arrangements contain a lease of medical equipment. The hospital has the ability and right to operate the medical equipment while obtaining more than a minor amount of the output. The arrangements also contain a non-lease deliverable being the management service element. The arrangement consideration should be allocated between the lease element and the non-lease deliverables on a relative fair value basis, however because all of the consideration is earned through the contingent rent feature discussed below, there is no impact of such allocation. ASC 840 is applied to the lease elements of the arrangement and ASC 605 (ASC 605), Revenue Recognition is applied to other elements of the arrangement not within the scope of ASC 840. Revenue not within the scope of ASC 840 is recognized when there is persuasive evidence of an arrangement, the fee is fixed or determinable, collectability is reasonably assured and the delivery of the medical equipment or services has occurred. The lease rentals and management service receivable under the lease arrangement are based entirely on a profit sharing formula (contingent rent feature). The profitability of the business unit is not only dependent on the medical equipment placed at the hospital, but also the hospital's ability to manage the costs and appoint doctors and clinical staff to operate the equipment. Certain of the lease and management service arrangements may include a transfer of ownership or bargain purchase option at the end of the lease term. Due to the length of the lease term, the collectability of these minimum lease payments is not considered reasonably predictable and there are also inherent uncertainties regarding the future costs to be incurred by the Group relating to the arrangement. Given these uncertainties, the Group accounts for all of these lease arrangements as operating leases. As the collectability of the minimum lease rental is not considered predictable, and the remaining rental is considered contingent, the Group recognizes revenue when a lease payment under the arrangement becomes fixed, i.e. when the profit share under the arrangement is determined and agreed upon by both parties to the agreement. Similarly, for the service element of the arrangement, revenue is only considered determinable at the time a payment under the arrangement becomes fixed, i.e. when the profit share under the arrangement is determined and agreed upon by both parties. Revenue is recognized when it is determined that the basic criteria, referred to above, have also been met. For the years ended December 31, 2013, 2014 and 2015, the revenue from lease and management services amounted to RMB 498,556 511,591 525,208 81,078
ii. Management services and technical services The Group provides stand-alone management services to certain hospitals which are already in possession of radiotherapy and diagnostic equipment and stand-alone technical services to certain hospitals. Management services typically include the provision of diagnosis and treatment techniques, experts support, advertising and promotion as well as comprehensive operational management. Technical services mainly include services related to the maintenance and upgrade of leasing equipment. The fees for management services and technical services are either based on a contracted percentage of monthly revenue generated by the specified hospital unit (revenue share) or in limited instances on a fixed monthly fee. Fixed monthly fees are recognized ratably over the service term. The consideration that is based on a revenue share arrangement is recognized when the monthly fees under the arrangement are determined and agreed upon by both parties to the agreement. Fixed monthly fees are recognized ratably over the service term. For the years ended December 31, 2013, 2014 and 2015, revenue from management services amounted to RMB 15,723 37,713 21,596 3,334 13,243 20,777 21,449 3,311
iii. Direct financing lease income Pursuant to ASC 840, the Group records revenue attributable to direct financing leases so as to produce a constant rate of return on the balance of the net investment in the lease. During the years ended December 31, 2013, 2014 and 2015, the Company had financing lease income of RMB 33,639 29,250 23,259 3,591
iv. Medical equipment sales Pursuant to the application of ASC 605, the Group records revenue related to medical equipment sales on a net basis when the equipment is delivered to the customer and the sales price is determinable. During the years ended December 31, 2013, 2014 and 2015, the Company had medical equipment sales of RMB 1,963 7,552 6,234 962 (2) Hospital revenue Prior to 2015 the Group operated a full service hospital, CAH, which was disposed in 2014. Starting 2015, the Group began to operate a premium cancer hospital through the acquisition of CHS Hospital revenue consists of medicine income and medical service income. Medicine income includes medicine prescribed to patients during or after treatment by the doctors. Medical service income include revenue generated from outpatients, which mainly consist of activities for physical examinations, treatments, surgeries and tests, as well as that generated from inpatients, which mainly consist of activities for clinical examinations and treatments, surgeries, and other fees such as room charges and nursing care. Revenue is recognized, in accordance with ASC 605, when there is persuasive evidence of an arrangement, the fee is fixed or determinable, collection is reasonably assured, and the medicine or medical services are delivered. The Group is subject to sales taxes such as business tax, VAT and goods and service tax on the revenue. The Group has recognized revenues net of these taxes and related surcharges. Such taxes and related surcharges for the years ended December 31, 2013, 2014 and 2015 were approximately RMB 26,178 24,038 22,237 3,433</t>
  </si>
  <si>
    <t>Cost of revenue</t>
  </si>
  <si>
    <t>Cost of revenue Network costs mainly consist of the amortization of acquired intangibles, depreciation of medical equipment purchased, installed and operated in the network of centers and other costs, including salaries and material costs of medical supplies. (1) Costs relating to lease and management service arrangement Cost of medical equipment that is leased under an operating lease is included in property, plant and equipment in the balance sheet. The medical equipment is depreciated using the Group's depreciation policies. The cost of the management service component is recognized as an expense as incurred. (2) Cost of management services and technical services Cost of management services and technical services mainly include labor costs, and, where applicable, medical consumables and maintenance expenses which are expensed as incurred. (3) Cost of equipment sales Cost of equipment sales, recorded net against the related revenue, includes the cost of the equipment purchased and other direct costs involved in the equipment sales. Hospital costs mainly include medicine costs, medical consumables, labor costs of doctors, nurses and other staff involved in the care or treatment of patients, depreciation, utilities as well as other related costs incurred in the normal business of a hospital.</t>
  </si>
  <si>
    <t>Advertising expenditure</t>
  </si>
  <si>
    <t>Advertising expenditure Advertising costs are expensed when incurred and are included in selling expenses in the consolidated statements of comprehensive income (loss). For the years ended December 31, 2013, 2014 and 2015, the advertising expenses were RMB 7,679 6,680 15,205 2,347</t>
  </si>
  <si>
    <t>Income taxes</t>
  </si>
  <si>
    <t>Income taxes The Group follows the liability method of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dopted ASC 740, Income Taxes ( ),</t>
  </si>
  <si>
    <t>Share-based compensation Share-based awards granted to employees are accounted for under ASC 718, Compensation-Stock Compensation In accordance with ASC 718 ,</t>
  </si>
  <si>
    <t>Income (loss) per share</t>
  </si>
  <si>
    <t>Income (loss) per share Income per share is computed in accordance with ASC 260, Earnings Per Share</t>
  </si>
  <si>
    <t>Comprehensive income (loss) Comprehensive income (loss) is defined to include all changes in equity except those resulting from investments by owners and distributions to owners. Among other disclosures, ASC 220, Comprehensive Income</t>
  </si>
  <si>
    <t>Derivative Instruments</t>
  </si>
  <si>
    <t>Derivative Instruments ASC topic 815 (ASC 815), Derivatives and Hedging RMB 33,663 688 106 December 31, 2014 and December 31, 2015, respectively.</t>
  </si>
  <si>
    <t>Segment reporting</t>
  </si>
  <si>
    <t>Segment reporting In accordance with ASC 280, Segment Reporting (ASC 280), the Group's chief operating decision maker (CODM) has been identified as the Chief Executive Officer, who is also the executive chairman of the board of directors. For the years ended December 31, 2013, the Group's CODM evaluates segment performance based on revenues and profit by the network and hospital segments. Subsequent to the disposal of CAH and WHT on December 18, 2014, the Group has only one for the year ended December 31, 2014 as the results of CAH and WHT had been presented as discontinued operations in the financial statements. For the year ended December 31, 2015, since the acquisition of CHS in April, 2015, the Group's CODM evaluates segment performance based on revenues and profit by the network and premium cancer hospital segments.</t>
  </si>
  <si>
    <t>Recent accounting pronouncement</t>
  </si>
  <si>
    <t>Recent accounting pronouncement In February 2015, the FASB issued Accounting Standards Update (ASU) ASU No. 2015-02, Consolidation (Topic 810)Amendments to the Consolidation Analysis. The amendments in Topic 810 respond to stakeholders' concerns about the current accounting for consolidation of variable interest entities, by changing aspects of the analysis that a reporting entity must perform to determine whether it should consolidate such entities. Under the amendments, all reporting entities are within the scope of Subtopic 810-10, ConsolidationOverall, including limited partnerships and similar legal entities, unless a scope exception applies. The amendments are intended to be an improvement to current U.S. GAAP, as they simplify the codification of FASB Statement No. 167, Amendments to FASB Interpretation No. 46(R), with changes including reducing the number of consolidation models through the elimination of the indefinite deferral of Statement 167 and placing more emphasis on risk of loss when determining a controlling financial interest. The amendments are effective for publicly-traded companies for fiscal years beginning after December 15, 2015, and for interim periods within those fiscal years. Earlier adoption is permitted. The Group is currently evaluating the impact on its consolidated financial statements of adopting this guidance. In March 2015, the FASB issued ASU No. 2015-03, Interest  Imputation of Interest (Subtopic 835-30)  Simplifying the Presentation of Debt Issuance Costs In August 2015, the FASB issued ASU No. 2015-14, Revenue from Contracts with Customers-Deferral of the effective date Revenue from Contracts with Customers In September 2015, the FASB issued ASU No. 2015-16, Business Combinations (Topic 805) Simplifying the Accounting for Measurement  Period Adjustments (ASU 2015-16). ASU 2015-16 requires the acquirer to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For public business entities, ASU 2015-16 is effective for fiscal years beginning after December 15, 2015. Early adoption is permitted. The Company does not expect the adoption of ASU 2015-16 will have a significant impact on the consolidated financial statements. In November 2015, FASB issued ASU No. 2015-17, Income Taxes-Balance Sheet Classification of Deferred Taxes In March 2016, the FASB issued ASU No. 2016-01, Financial Instruments  Overall (Subtopic 825-10), Recognition and Measurement of Financial Assets and Financial Liabilities In February 2016, The FASB issued ASU No. 2016-02 Leases In March 2016, the FASB issued ASU No. 2016-07, InvestmentsEquity Method and Joint Ventures (Topic 323): Simplifying the Transition to the Equity Method of Accounting In March 2016, the FASB issued ASU No. 2016-09, Improvements to Employee Share-Based Payment Accounting (Topic 718)</t>
  </si>
  <si>
    <t>ORGANIZATION AND BASIS OF PRESENTATION (Tables)</t>
  </si>
  <si>
    <t>Schedule of Subsidiaries</t>
  </si>
  <si>
    <t>Company
Date of establishment /acquisition
Place of Percentage of
Principal activities
Ascendium Group Limited (Ascendium) September 10, 2007 British Virgin Islands (BVI) 100 % Investment holding
Our Medical Services Limited (OMS) August 22, 1996 BVI 100 % Investment holding
Medstar Oversea Ltd. (Medstar Overseas) September 22, 2011 BVI 100 % Investment holding
US Proton Therapy Holdings Limited (Proton BVI) May 16, 2011 BVI 100 % Investment holding
US Proton Therapy Holdings Limited (US Proton) June 29, 2011 United States of America 100 % Investment holding
Concord Medical Services (International) Pte. Ltd. (China Medstar) (formerly known as China Medstar Pte. Limited) August 8, 2003 Singapore 100 % Investment holding
Cyber Medical Networks Limited (Cyber) May 26, 2006 Hong Kong 100 % Investment holding
China Medical Services (Holdings) Limited (CMS Holdings) July 18, 2008 Hong Kong 100 % Investment holding
King Cheers Holdings Limited (King Cheers) May 18, 2001 Hong Kong 100 % Investment holding
Shenzhen Aohua Medical Technology and Services Co., Ltd. (AMT) February 21, 2008 PRC 100 % Leasing of medical equipment and provision of management services
Medstar (Shanghai) Leasing Co., Ltd. (MSC) March 21, 2003 PRC 100 % Leasing of medical equipment and provision of management services
Beijing Meizhong Jiahe Hospital Management Co., Ltd.*(MHM) July 23, 2008 PRC 100 % Provision of management services
Beijing Yundu Internet Technology Co., Ltd. (Yundu) July 26, 2007 PRC 100 % Provision of management services
Tianjin Concord Medical Technology Limited** April 22, 2010 PRC 100 % Leasing of medical equipment and provision of management services
Guangzhou Jinkangshenyou Investment Co., Ltd. (JKSY) August 12, 2010 PRC 100 % Leasing of medical equipment
Guangzhou Concord Medical Cancer Hospital Co., Ltd. (GZ Proton) June 29, 2011 PRC 70 % Medical technology research and development, and provision of management and consulting services.
CCM (Hong Kong) Medical Investments Limited (CCM (HK))*** June 03, 2013 Hong Kong 85.71 % Investment holding
CMS Radiotherapy Holdings Limited (CMS (USA)) August 13, 2013 United States of America 100 % Investment holding
Shenzhen Concord Medical Investment Limited (SZ CMS) January 10, 2014 PRC 100 % Investment holding
Shanghai Concord Oncology Hospital Limited (SHC)*** March 17, 2014 PRC 90 % Group's medical treatment and service business
Global Medical Imaging (HongKong) Limited. (GMI) May 26, 2014 Hong Kong 100 % Investment holding
Allcure Medical Holdings Limited (Allcure BVI) July 29, 2014 BVI 100 % Investment holding
Datong Meizhong Jiahe Cancer Center (DTMZ) October 23, 2014 PRC 100 % Group's medical treatment and service business
Concord Healthcare Singapore Pte. Ltd. (CHS) April1, 2015 Singapore 100 % Group's medical treatment and service business
Wuxi Concord Medical Development Ltd. December 29, 2015 PRC 100 % Group's medical treatment and service business
Beijing Allcure Medical Technology Ltd. February 5, 2015 PRC 100 % Group's medical treatment and service business
Concord Hospital Management Group Ltd. July 7, 2015 Hong Kong 100 % Group's medical treatment and service business</t>
  </si>
  <si>
    <t>SUMMARY OF SIGNIFICANT ACCOUNTING POLICIES (Tables)</t>
  </si>
  <si>
    <t>Schedule of Information Relating to Property, Plant and Equipment</t>
  </si>
  <si>
    <t>Category Estimated useful life Estimated residual value
Buildings 38 
Medical equipment* 5 20 
Electronic and office equipment 3 5 
Motor vehicles 5 
Leasehold improvement and building improvement shorter of lease term or 5 years 
*
The cost of the asset is amortized over the estimated useful life. However, if ownership is transferred at the end of the lease term, the cost of the asset is amortized over the shorter of customer contract or the useful life of the asset which ranges from 5 20</t>
  </si>
  <si>
    <t>Schedule of estimated useful life for the intangible assets</t>
  </si>
  <si>
    <t>Estimated useful life
Customer relationship 5 16
Operating leases 9 16
Medical insurance coverage 10
Radiotherapy permits 7
Software 3 5</t>
  </si>
  <si>
    <t>ACQUISITIONS AND DISPOSALS (Tables)</t>
  </si>
  <si>
    <t>CAH and WHT [Member]</t>
  </si>
  <si>
    <t>Schedule of Breakdown of Assets and Liabilities Attributed to Discontinued Operations</t>
  </si>
  <si>
    <t>RMB
Current assets 122,280
Property, plant and equipment, net 620,883
Goodwill 292,885
Acquired intangible assets, net 28,929
Prepaid land lease payments 85,061
Indemnification assets, non-current portion 59,518
Loan to a non-controlling shareholder 72,609
Other non-current assets 40,651
Current liabilities (483,969 )
Non-current liabilities (175,041 )
Non-controlling interests (304,370 )
Net assets disposed 359,436</t>
  </si>
  <si>
    <t>Schedule of Gain Realized on Disposal</t>
  </si>
  <si>
    <t xml:space="preserve">RMB
Consideration 397,923
Disposition of net assets 359,436
Gain on disposal of CAH and WHT 38,487 </t>
  </si>
  <si>
    <t>Reconciliation of Net Income from Discontinued Operations</t>
  </si>
  <si>
    <t xml:space="preserve">For the years ended December 31,
2013 2014
RMB ('000) RMB('000)
Major line items constituting pretax profit of discontinued operations:
Revenues 417,511 489,787
Cost of revenues (369,295 ) (435,785 )
Selling, general and administrative expenses (23,782 ) (20,210 )
Interest expense (10,143 ) (11,519 )
Interest income 7,884 7,161
Other income 633 3,098
Pretax profit of discontinued operations 22,808 32,532
Pretax profit of discontinued operations attributable to noncontrolling interests 14,037 10,729
Pretax profit of discontinued operations attributable to ordinary shareholders 8,771 21,803
22,808 32,532
Pretax gain on the disposal of discontinued operations - 38,487
Total pretax gain on discontinued operations 22,808 71,019
Income tax expense (12,043 ) (45,543 )
Net income from discontinued operations 10,765 25,476
Net income (loss) from discontinued operations attributable to noncontrolling interests 6,625 (4,291 )
Net income from discontinued operations attributable to ordinary shareholders 4,140 29,767
10,765 25,476 </t>
  </si>
  <si>
    <t>Summary of Cash Flows from Discontinued Operations</t>
  </si>
  <si>
    <t xml:space="preserve">For the years ended December 31
2013 2014
RMB RMB
Net cash generated from operating activities 85,867 61,372
Net cash used in investing activities (46,461 ) (43,420 )
Net cash (used in) generated from financing activities (38,153 ) 10,627
Net increase in cash 1,253 28,579
Cash at beginning of the year 7,495 8,748
Cash at end of the year 8,748 37,327 </t>
  </si>
  <si>
    <t>JWYK [Member]</t>
  </si>
  <si>
    <t xml:space="preserve">RMB
US$
Current assets 5,335 824
Property, plant and equipment, net 2,470 381
Current liabilities (2,026 ) (313 )
Net assets disposed 5,779 892 </t>
  </si>
  <si>
    <t xml:space="preserve">RMB US$
Consideration (20% of Allcure Information) 22,160 3,421
Disposition of net assets 5,779 892
Gain on disposal of JWYK 16,381 2,529 </t>
  </si>
  <si>
    <t>CHS [Member]</t>
  </si>
  <si>
    <t>Schedule of Fair Value of Assets Acquired and Liabilities Assumed</t>
  </si>
  <si>
    <t xml:space="preserve">RMB US$
Purchase consideration 253,499 29,134
Current assets 9,578 1,479
Property and equipment, net 260,321 40,187
Intangible assets 3,094 478
Current liabilities (8,528 ) (1,316 )
Deferred tax assets 2,452 379
Deferred tax liabilities (588 ) (91 )
Gain on bargain purchase (12,830 ) (1,980 ) </t>
  </si>
  <si>
    <t>Schedule of pro forma results</t>
  </si>
  <si>
    <t xml:space="preserve">Unaudited Supplemental Pro Forma
For the year ended December 31
2014 2015 2015
RMB RMB US$
Net revenues 643,764 625,479 96,556
Net income 25,119 165,626 25,568 </t>
  </si>
  <si>
    <t>Schedule of actual results from acquisition date</t>
  </si>
  <si>
    <t xml:space="preserve">For the Years Ended December 31,2015
RMB US$
Net revenues 18,739 2,893
Net loss (39,628 ) (6,118 ) </t>
  </si>
  <si>
    <t>ACCOUNTS RECEIVABLE (Tables)</t>
  </si>
  <si>
    <t>Schedule of Accounts Receivable</t>
  </si>
  <si>
    <t xml:space="preserve">As at December 31,
2014 2015 2015
RMB RMB US$
Accounts receivable 267,291 220,035 33,968
Allowance for doubtful accounts (2,281 ) (1,781 ) (275 )
Accounts receivable, net 265,010 218,254 33,693
For the Years Ended December 31,
2013 2014 2015 2015
RMB RMB RMB US$
The movement in the allowance for doubtful accounts were as follows:
Balance at the beginning of the year 3,091 3,091 2,281 352
Acquisition of CHS   167 26
Provisions for the year  700 2,925 452
Reversal of provisions from prior periods due to subsequent cash collection during the year  (1,510 ) (749 ) (116 )
Amounts written off during the year   (2,843 ) (439 )
Balance at the end of the year 3,091 2,281 1,781 275 </t>
  </si>
  <si>
    <t>PREPAYMENTS AND OTHER CURRENT ASSETS (Tables)</t>
  </si>
  <si>
    <t>Schedule of Prepayments and Other Current Assets</t>
  </si>
  <si>
    <t>As at December 31,
2014 2015 2015
RMB RMB US$
Prepayments to suppliers 317 6,089 940
Due from suppliers* 49,057 15,484 2,390
Advances to hospitals** 4,473 2,919 451
Advances to employees*** 10,154 7,415 1,145
Receivable from disposal of PPE 9,300 9,300 1,436
Refundable auction deposit  500 77
Deferred expenses 4,105 7,296 1,126
Consideration receivable for disposal of CAH and WHT 80,453  
Interest receivable 10,765 22,247 3,434
Others 10,165 12,552 1,938
178,789 83,802 12,937
Reserve for unrecoverable deposits (1,522 ) (4,798 ) (741 )
177,267 79,004 12,196
Movement in reserve for unrecoverable deposits is as follows:
For the Years Ended December 31,
2014 2015 2015
RMB RMB US$
Balance at the beginning of the year 9,292 1,522 235
Provisions for the year 1,324 4,290 663
Amounts written off during the year (9,524 ) (1,014 ) (157 )
Foreign currency translation 430  
Balance at the end of the year 1,522 4,798 741 Provisions are recorded in general and administrative expenses in the consolidated statements of comprehensive income (loss).
*
Amounts due from suppliers represent returnable deposits of cancelled orders. The risk of loss arising from non-performance by or bankruptcy of suppliers is assessed prior to the order of the equipment. The Group has provided reserve amounting to RMB 1,522 4,798 741
**
The advances to hospital represent interest-free advances to hospital customers. The Group has assessed the impact of such advances on revenue recognition at the outset of the arrangement and has concluded that they do not affect revenue recognition. The risk of loss arising from any failure of hospital customers to fulfill their financial obligations is assessed prior to making the advances and is monitored for recoverability on a regular basis by management. A charge to cost of revenue is recorded in the period in which a loss is incurred.
***
The advances to employees represent interest-free advance held by the Company's employees to cover expenses of hospital customers. The risk of loss is assessed prior to making the advances and is monitored on a regular basis by management. To date, the Group has not experienced any loss of such advances.</t>
  </si>
  <si>
    <t>INVENTORIES (Tables)</t>
  </si>
  <si>
    <t>Schedule of Inventory</t>
  </si>
  <si>
    <t xml:space="preserve">As at December 31,
2014 2015 2015
RMB RMB US$
Medicine  308 47
Medical supplies 2,698 2,409 373
Low-value consumables 288 1,180 182
2,986 3,897 602 </t>
  </si>
  <si>
    <t>PROPERTY, PLANT AND EQUIPMENT, NET (Tables)</t>
  </si>
  <si>
    <t>Schedule of Property, Plant and Equipment, Net</t>
  </si>
  <si>
    <t xml:space="preserve">As at December 31,
2014 2015 2015
RMB RMB US$
Buildings 285 230,482 35,580
Medical equipment 1,074,433 1,095,973 169,189
Electronic and office equipment 12,432 10,679 1,649
Motor vehicles 1,768 2,171 335
Leasehold improvement and building improvements 5,087 3,741 577
Construction in progress 26,532 93,034 14,362
Total 1,120,537 1,436,080 221,692
Less: accumulated depreciation (370,854 ) (494,140 ) (76,282 )
749,683 941,940 145,410
Impairment charges - (23,125 ) (3,570 )
749,683 918,815 141,840 </t>
  </si>
  <si>
    <t>PREPAID LAND LEASE PAYMENTS (Tables)</t>
  </si>
  <si>
    <t>Schedule of Prepaid Land Lease Payments</t>
  </si>
  <si>
    <t xml:space="preserve">As at December 31,
2014 2015 2015
RMB RMB US$
Prepaid land lease payments 52,878 432,218 66,723
Less: accumulated amortization (1,349 ) (2,439 ) (377 )
Net carrying value 51,529 429,779 66,346 </t>
  </si>
  <si>
    <t>Schedule of Estimated Annual Amortization Expenses</t>
  </si>
  <si>
    <t xml:space="preserve">Amortization
RMB US$
2016 1,083 167
2017 1,083 167
2018 1,083 167
2019 1,083 167
2020 1,083 167 </t>
  </si>
  <si>
    <t>GOODWILL AND INTANGIBLE ASSETS, NET (Tables)</t>
  </si>
  <si>
    <t>Schedule of Goodwill</t>
  </si>
  <si>
    <t xml:space="preserve">For the Years Ended December 31,
2013 2014 2015 2015
RMB RMB RMB US$
Balance at the beginning of year 292,885 292,885  
Less: Disposal of CAH and WHT (note 4)  (292,885 )  
Balance at the end of year 292,885    </t>
  </si>
  <si>
    <t>Schedule of Acquired Intangible Assets</t>
  </si>
  <si>
    <t xml:space="preserve">Customer relationship intangibles Operating lease intangibles Others Total
RMB RMB RMB RMB
Intangible assets, net at January 1, 2014 75,880 4,176 36,787 116,843
Disposal (3,388 ) (222 ) (28,929 ) (32,539 )
Amortization expenses (16,383 ) (1,270 ) (5,408 ) (23,061 )
Intangible assets, net at December 31, 2014 56,109 2,684 2,450 61,243
Acquisition of CHS   3,074 3,074
Disposal of centers (1,688 )   (1,688 )
Amortization expenses (14,937 ) (1,002 ) (3,237 ) (19,176 )
Intangible assets, net at December 31, 2015 39,484 1,682 2,287 43,453
Intangible assets, net at December 31, 2015, in US$ $ 6,095 $ 260 $ 353 $ 6,708
At December 31, 2015
Intangible assets, cost 142,671 15,078 7,974 165,737
Less: accumulated amortization (103,187 ) (13,396 ) (5,687 ) (122,269 )
39,484 1,682 2,287 43,453 </t>
  </si>
  <si>
    <t xml:space="preserve">Amortization
RMB US$
2016 13,036 2,012
2017 11,376 1,756
2018 8,768 1,354
2019 4,941 763
2020 2,286 353
40,407 6,238 </t>
  </si>
  <si>
    <t>DEPOSITS FOR NON-CURRENT ASSETS (Tables)</t>
  </si>
  <si>
    <t>Schedule of Deposits for Non-Current Assets</t>
  </si>
  <si>
    <t>As at December 31,
2014 2015 2015
RMB RMB US$
Deposits for purchases of property, plant and equipment * 98,118 177,010 27,326
Prepayment for investment** 29,600 100,600 15,530
127,718 277,610 42,856
Reserve for unrecoverable deposits (26,552 ) (26,552 ) (4,099 )
101,166 251,058 38,757
*
The amount represents interest-free non-refundable partial payments to suppliers of medical equipment to be delivered to Group's customers. The remaining contractual obligations associated with these purchase contracts are approximately 30,663 119,787 18,492 as at December 31, 2014 and 2015 respectively, which are included in the amount disclosed as purchase commitments in note 26.
**
On December 18, 2007, the Group entered into a framework agreement with Chang'an Information Industry (Group) Co., Ltd. (Chang'an Information) and China-Japan Friendship Hospital to set up Beijing Proton Medical Center Co., Ltd. (BPMC), a proton treatment center in Beijing. Pursuant to the framework agreement, the Group paid a deposit of RMB 29,600 to Beijing Century Friendship Science &amp; Technology Development Co., Ltd. (Beijing Century Friendship), an entity set up by Chang'an Information, to be used for the construction of the proton treatment center. BPMC was legally set up on July 6, 2012. On May 24, 2015, the Group entered into a transfer agreement with Chang'an Information to acquire 100 70,000 55 1,000 55 70,000</t>
  </si>
  <si>
    <t>NET INVESTMENT IN DIRECT FINANCING LEASES (Tables)</t>
  </si>
  <si>
    <t>Schedule of Net Investment in Direct Financing Leases</t>
  </si>
  <si>
    <t xml:space="preserve">As at December 31,
2014 2015 2015
RMB RMB US$
Total minimum lease payments to be received 312,184 233,820 36,096
Initial direct cost 3,963 3,963 612
316,147 237,783 36,708
Unearned income (41,360 ) (27,878 ) (4,304 )
Net investment in direct finance leases 274,787 209,905 32,404
Current 143,853 100,988 15,590
Non-current 130,934 108,917 16,814
Total 274,787 209,905 32,404 </t>
  </si>
  <si>
    <t>Schedule of Future Minimum Lease Payments</t>
  </si>
  <si>
    <t xml:space="preserve">Future minimum lease payments
RMB US$
2016 110,512 21,026
2017 92,059 10,246
2018 12,287 1,897
2019 7,409 1,144
2020 3,675 567
above 5 years 11,841 1,828 </t>
  </si>
  <si>
    <t>EQUITY METHOD INVESTMENTS (Tables)</t>
  </si>
  <si>
    <t>Schedule of Equity Method Investments</t>
  </si>
  <si>
    <t>Equity interest owned by the Group As of December 31,
Note 2014 2015
Xi'an JiangyuanAndike Ltd(JYADK) 33 % 33 %
Beijing Proton Medical Center Co., Ltd. (BPMC) 25 % 25 %
PTC  Houston Management, LP(PTC) i ) 45 % 59.51 %
Suzhou Chorus Medical Technologies Co., Ltd 36 % 36 %
Global Oncology One, Inc. (Global Oncology) 46.9 % 46.9 %
i)
On December 28, 2012, the Group acquired 44.55 45 1 201,176 32,291 14.34 17.07 30,063 4,641 45.41 In accordance with PTC GP Management LLC's regulation, the Group is only entitled to designate two out of the five managers and simply majority (more than 50 According to the partnership agreements, the Group has significant influence over PTC which can demonstrate control over MDA Proton by acting as the sole general partner. The Group accounts for its investment in PTC, and ultimately MDA Proton, under the equity method of accounting. The Group's share of the net profit or loss of PTC, after accounting for the effect of the difference between the cost basis of the equity method investment and the underlying assets of the investee, was a profit of RMB 13,911 5,572 879 18,812 24,316 3,754 The differences between the carrying value of the investment in PTC and the underlying equity in the net assets of PTC was RMB 107,139 34,206 5,280 which were mainly arisen from the identified intangibles in the purchase price allocation and are amortized in the remaining useful life.
The amount of the Group's underlying equity in the net assets of PTC was RMB 73,570 19,658 3,035</t>
  </si>
  <si>
    <t>COST METHOD INVESTMENTS (Tables)</t>
  </si>
  <si>
    <t>Schedule of cost method investments</t>
  </si>
  <si>
    <t>Equity interest owned by the Group As of December 31,
Note 2014 2015
Allcure Information i)  20 %
i)
20% equity interest of Allcure Information with a carrying amount of RMB 22,160 3,421</t>
  </si>
  <si>
    <t>OTHER NON-CURRENT ASSETS (Tables)</t>
  </si>
  <si>
    <t>Schedule of Other Non-Current Assets</t>
  </si>
  <si>
    <t>As at December 31,
2014 2015 2015
RMB RMB US$
Deferred costs 3,134 3,409 526
Deposits  long-term* 19,442 27,646 4,268
Others 30,316 31,070 4,797
52,892 62,125 9,591
*
On June 21, 2011, the Group provided interest-free financing amounting to 23,608 to Changhai Hospital, a third party, for the purchase of a robotic radiosurgery system. As at December 31, 2015, the outstanding balance was 15,354 2,370 13,846 2,137 will be collected from 2017 to 2027 in 11 The balance also included deposit refundable each year for the secured borrowings amounting to RMB 13,000 2,007</t>
  </si>
  <si>
    <t>BANK AND OTHER BORROWINGS (Tables)</t>
  </si>
  <si>
    <t>Debt Instrument [Line Items]</t>
  </si>
  <si>
    <t>Schedule of Bank and Other Borrowings</t>
  </si>
  <si>
    <t xml:space="preserve">As at December 31,
2014 2015 2015
RMB RMB US$
Total bank and other borrowings 903,840 1,189,976 183,700
Comprised of:
Short-term 322,128 565,994 87,374
Long-term, current portion 246,233 350,786 54,152
568,361 916,780 141,526
Long-term, non-current portion 335,479 273,196 42,174
903,840 1,189,976 183,700 </t>
  </si>
  <si>
    <t>Schedule of Maturities of Long-Term and Other Debt</t>
  </si>
  <si>
    <t xml:space="preserve">RMB US$
Within one year 86,000 13,276
Between one and two years 81,000 12,504
Between two and three years 86,000 13,276
Between three and four years 82,000 12,659
Between four and five years 82,000 12,659
417,000 64,374 </t>
  </si>
  <si>
    <t>Long-term Bank and Other Borrowings [Member]</t>
  </si>
  <si>
    <t xml:space="preserve">RMB US$
Within one year 350,786 54,152
Between one and two years 81,887 12,641
Between two and three years 191,309 29,533
623,982 96,326 </t>
  </si>
  <si>
    <t>ACCRUED EXPENSES AND OTHER LIABILITIES (Tables)</t>
  </si>
  <si>
    <t>Schedule of Accrued Expenses and Other Liabilities</t>
  </si>
  <si>
    <t>As at December 31,
2014 2015 2015
RMB RMB US$
Accrued expenses 13,986 13,539 2,090
Salaries and welfare payable 5,178 5,518 852
Business and other taxes payable 6,627 5,949 918
Unrecognized tax positions (note 22) 36,616 61,487 9,492
Derivative liability* 33,663 688 106
Short-term secured borrowing (note 19)  85,112 13,139
MD Anderson consulting fee payable  22,672 3,500
Other accruals 34,123 34,375 5,307
130,193 229,340 35,404
*
Derivative liability represented the compound derivative bifurcated from the IFC convertible loan (note 17) which was subject to fair value remeasurment for each reporting period. Gain on changes in the fair value of derivative liability of RMB 2,605 33,731 5,207</t>
  </si>
  <si>
    <t>SECURED BORROWING (Tables)</t>
  </si>
  <si>
    <t>Schedule of maturity profile of secured borrowings</t>
  </si>
  <si>
    <t>TAXATION (Tables)</t>
  </si>
  <si>
    <t>Schedule of (Loss) Income from Continuing Operations Before Income Taxes</t>
  </si>
  <si>
    <t xml:space="preserve">For the Years Ended December 31,
2013 2014 2015 2015
RMB RMB RMB US$
Non  PRC (24,037 ) (17,561 ) (81,559 ) (12,590 )
PRC 168,306 193,207 76,305 11,779
144,269 175,646 (5,254 ) (811 ) </t>
  </si>
  <si>
    <t>Schedule of Income Tax Expense from Continuing Operations</t>
  </si>
  <si>
    <t xml:space="preserve">For the Year Ended December 31,
2013 2014 2015 2015
RMB RMB RMB US$
Current tax expense 46,377 56,526 92,693 14,309
Deferred tax expense (benefit) 17,461 24,324 (18,668 ) (2,882 )
63,838 80,850 74,025 11,427 </t>
  </si>
  <si>
    <t>Reconciliation of Differences Between Statutory Tax Rate and Effective Tax Rate</t>
  </si>
  <si>
    <t xml:space="preserve">For the Years Ended December 31,
2013 2014 2015 2015
RMB RMB RMB US$
Income from continuing operations before income taxes 144,269 175,646 (5,254 ) (811 )
Income tax computed at the tax rate of 25 36,067 43,912 (1,314 ) (203 )
Effect of different tax rates in different jurisdictions 7,910 2,960 9,718 1,500
Non-deductible expenses 6,448 10,955 4,682 722
Non-taxable income   (2,580 ) (398 )
Interests and penalties on unrecognized tax positions 3,576 2,044 9,041 1,396
Changes of valuation allowance (6,070 ) 466 11,889 1,835
Withholding tax 15,907 20,513 42,589 6,575
63,838 80,850 74,025 11,427 </t>
  </si>
  <si>
    <t>Reconciliation of Accrued Unrecognized Tax Positions</t>
  </si>
  <si>
    <t xml:space="preserve">For the Years Ended December 31,
2014 2015 2015
RMB RMB US$
Balance at the beginning of year 101,485 20,320 3,137
Additions based on tax positions related to the current year 8,890 11,983 1,850
Additions related to prior year tax position 3,995 5,944 917
Decrease due to the disposal of CAH and WHT (91,274 )  
Decrease relating to expiration of applicable statute of limitation (2,776 ) (2,157 ) (333 )
Balance at the end of year 20,320 36,090 5,571 </t>
  </si>
  <si>
    <t>Schedule of Deferred Taxes</t>
  </si>
  <si>
    <t>As at December 31
2014 2015 2015
RMB RMB US$
Deferred tax assets, current portion
Accrued expenses 3,826 883 136
Allowance for doubtful accounts 697 1,595 246
Deferred revenue, current 1,002 991 153
Others 726 864 133
6,251 4,333 669
Valuation allowance (866 ) (832 ) (128 )
Net deferred tax assets, current portion 5,385 3,501 540
Deferred tax liabilities, current portion
Deferred cost, current portion (618 ) (1,289 ) (199 )
Revenue generated from financing lease (2,439 ) (2,014 ) (311 )
Total deferred tax liabilities, current portion (3,057 ) (3,303 ) (510 )
Deferred tax assets, current portion, net* 3,556 2,447 378
Deferred tax liabilities, current portion, net* (1,228 ) (2,249 ) (347 )
Deferred tax assets, non-current portion
Depreciation and amortization 22,683 32,164 4,965
Deposits for non-current assets 5,548 5,548 856
Intangible assets 972 929 143
Deferred revenue, non-current portion 337 161 25
Long term receivables 432 432 67
Property, plant and equipment impairment  5,771 891
Capital allowances  437 67
Net operating loss** 6,659 39,145 6,043
Others 1,250 177 27
37,881 84,764 13,084
Valuation allowance (5,668 ) (39,882 ) (6,157 )
Net deferred tax assets, non-current portion 32,213 44,882 6,927
Deferred tax liabilities, non-current portion
Deferred costs (3,198 ) (2,056 ) (317 )
Intangible assets (6,098 ) (8,819 ) (1,361 )
Property, plant and equipment (12,015 ) (2,303 ) (356 )
GZ Proton share transfer (8,000 )  
Disposal of JWYK  (3,422 ) (528 )
AMT transfer Tianjin Concord Medical Technology Limited loss  (5,632 ) (869 )
Long-term deferred assets  (1,350 ) (208 )
Withholding tax on PRC subsidiaries' undistributed earnings (35,946 ) (34,175 ) (5,276 )
Equity investment  (6,569 ) (1,014 )
Total deferred tax liabilities, non-current portion (65,257 ) (64,326 ) (9,929 )
Deferred tax assets, non-current portion, net *** 17,183 29,069 4,487
Deferred tax liabilities, non-current portion, net *** (50,227 ) (48,513 ) (7,489 )
*
As at December 31, 2014 and 2015, deferred tax assets, current portion of approximately RMB 1,829 1,053 163)
**
As of December 31, 2015, the Company had net operating losses from several of its PRC and oversea entities of 228,176 35,224 which can be carried forward to offset future taxable profit. The net operating loss carry forwards as of December 31, 2015 will expire in years 2016 2020
***
As at December 31, 2014 and 2015, deferred tax assets, non-current portion of approximately 15,030 15,811 2,441) have been offset against deferred tax liabilities, non-current portion relating to a particular tax-paying component of an enterprise and within a particular tax jurisdiction, respectively</t>
  </si>
  <si>
    <t>Schedule of Movement of Valuation Allowance</t>
  </si>
  <si>
    <t>2014 2015 2015
RMB RMB US$
Balance at the beginning of year (62,017 ) (6,534 ) (1,009 )
Disposal of CAH and WHT 55,949  
Acquisition of CHS  (22,291 ) (3,441 )
Change of valuation allowance in the current year (466 ) (11,889 ) (1,835 )
Balance at the end of year (6,534 ) (40,714 ) (6,285 )</t>
  </si>
  <si>
    <t>SHARE-BASED AWARDS (Tables)</t>
  </si>
  <si>
    <t>Schedule of Assumptions Used</t>
  </si>
  <si>
    <t xml:space="preserve">February 18, 2014
Risk-free interest rate 2.33 %
Dividend yield 5 %
Exercise multiple 2.5
Expected volatility range 39.03 % </t>
  </si>
  <si>
    <t>Schedule of Stock Options</t>
  </si>
  <si>
    <t xml:space="preserve">Share Options Granted to Employees
Number of Shares
Weighted- Average Exercise Price
Weighted Average Grant-date Fair Value
Weighted Average Remaining Contractual Term (Years)
Aggregate Intrinsic Value
Outstanding, January 1, 2015
7,949,358 US$ 2.90 US$ 0.71 5.37 
Granted
    
Exercised
    
Forfeited
(20,000 ) US$ 2.04 US$ 0.65 6.13 
Outstanding, December 31, 2015
7,929,358 US$ 2.90 US$ 0.71 5.37 
Expected to vest, December 31, 2015
7,756,378 US$ 2.92 US$ 0.72 5.44 
Exercisable at December 31, 2015
5,961,377 US$ 2.90 US$ 0.71 5.37  </t>
  </si>
  <si>
    <t>Summary of Restricted Shares</t>
  </si>
  <si>
    <t xml:space="preserve">Grant Date Number of Awards Fair Value per Share at the Grant date (US$)
February 18, 2014 1,370,250 1.93
July 1, 2014 21,132 2.35
August 1, 2014 69,564 2.44 </t>
  </si>
  <si>
    <t>Schedule of Share-Based Compensation Expense</t>
  </si>
  <si>
    <t xml:space="preserve">For the Years ended December 31,
2013 2014 2015 2015
RMB RMB RMB US$
General and administrative expenses 6,541 6,605 7,304 1,127
Selling expenses 2,263 744 780 120
8,804 7,349 8,084 1,247 </t>
  </si>
  <si>
    <t>Restricted shares [Member]</t>
  </si>
  <si>
    <t xml:space="preserve">Numbers of shares Weighted average grant date fair value
RMB US$
Outstanding, January 1, 2015 1,460,946 1.96
Forfeited (44,610 ) 1.93
Outstanding, December 31, 2015 1,416,336 1.96
Expected to vest, December 31, 2015 1,416,336 1.96 </t>
  </si>
  <si>
    <t>RELATED PARTY TRANSACTIONS (Tables)</t>
  </si>
  <si>
    <t>Schedule of Related Party Transactions</t>
  </si>
  <si>
    <t xml:space="preserve">For the Years Ended December 31,
2013 2014 2015 2015
RMB RMB RMB US$
Transactions as part of discontinued operations:
Provision of medical services:
Shaanxi Juntai 1,052 984  
Loans to (repayment of loans from):
New Chang'an (6,590 )   
JYADK   3,173 490
Interest income:
New Chang'an 7,839 6,755  
JYADK   148 23
Purchase of medical supplies:
JYADK 805 484  
Transactions as part of continuing operations:
Provision of consultation service:
JWYK   113 17
Loan from:
Gopher (note 17)   161,945 25,000
Interest expense:
Gopher (note 17)   (6,705 ) (1,035 )
Finance lease income:
Nai'ensi 2,083 1,194 252 40 </t>
  </si>
  <si>
    <t>Schedule of Related Party Balances</t>
  </si>
  <si>
    <t xml:space="preserve">As at December 31 As at December 31
2014 2015 2015
RMB RMB US$
Due from related parties, current:
JYADK  3,321 513
Due from related parties, non-current:
Nai'ensi (note 13)
31,820 28,362 4,378
Due to related parties, current
Gopher  4,508 696
Due to related parties, non-current
Gopher (note 17)  161,945 25,000 </t>
  </si>
  <si>
    <t>COMMITMENTS AND CONTINGENCIES (Tables)</t>
  </si>
  <si>
    <t>Schedule of Future Minimum Payments Under Non-Cancelable Operating Leases</t>
  </si>
  <si>
    <t xml:space="preserve">RMB US$
2016 15,755 2,432
2017 15,509 2,394
2018 11,113 1,716
2019 4,783 738
2020 4,100 633
Thereafter 57,600 8,892
108,860 16,805 </t>
  </si>
  <si>
    <t>SEGMENT REPORTING (Tables)</t>
  </si>
  <si>
    <t>Schedule of segment information</t>
  </si>
  <si>
    <t xml:space="preserve">For the Years Ended December 31
2013 2014 2015 2015
RMB RMB RMB US$
Net Revenues
Revenues from external customers:
Network 563,124 606,883 597,746 92,276
Premium cancer hospital   18,739 2,893
Total revenues from external customers 563,124 606,883 616,485 95,169
Segment gross profit (loss)
Network 345,369 332,321 276,461 42,678
Premium cancer hospital   (13,312 ) (2,055 )
Total segment gross profit (loss) 345,469 332,321 263,149 40,623
Exchange gain 784 9,585 10,348 1,597
Interest income 9,828 21,208 22,447 3,465
Interest expense (36,884 ) (53,470 ) (53,214 ) (8,215 )
Loss from disposal of property, plant and equipment (1,235 ) (3,955 ) (4,220 ) (651 )
Income (loss) from equity method investments 13,470 13,911 (5,572 ) (860 )
Change in fair value of derivatives  2,605 33,731 5,207
Loss on debt extinguishment   (36,648 ) (5,657 )
Other income,net 2,010 2,113 33,617 5,190
Income (loss) from continuing operations before income tax 144,269 175,646 (5,254 ) (811 ) Segment Assets
As at December 31
2014 2015 2015
RMB RMB US$
Segment assets
Network 2,959,332 2,750,103 424,543
Premium cancer hospital  851,319 131,421
Total segment assets 2,959,332 3,601,422 555,964 </t>
  </si>
  <si>
    <t>Schdeule of net revenue by country based upon the sales location that predominately represents the customer location</t>
  </si>
  <si>
    <t xml:space="preserve">For the Years Ended December 31
2013 2014 2015 2015
RMB RMB RMB US$
Revenues from PRC 563,124 606,883 597,746 92,276
Revenues from Singapore   18,739 2,893
Total revenues 563,124 606,883 616,485 95,169 </t>
  </si>
  <si>
    <t>Schdeule of total long-lived assets excluding financial instruments, intangible assets and deferred tax assets by country</t>
  </si>
  <si>
    <t xml:space="preserve">As at December 31
2014 2015 2015
RMB RMB US$
PRC 749,683 666,852 102,944
Singapore  251,963 38,897
Total long-lived assets 749,683 918,815 141,841 </t>
  </si>
  <si>
    <t>INCOME PER SHARE (Tables)</t>
  </si>
  <si>
    <t>Schedule of Basic and Diluted Income Per Share</t>
  </si>
  <si>
    <t xml:space="preserve">For the Years Ended December 31,
2013 2014 2015 2015
RMB RMB RMB US$
Numerator:
Net income (loss) from continuing operations 81,753 94,942 (78,304 ) (12,087 )
Net income from discontinued operations 4,140 29,767  
Net income (loss) attributable to ordinary shareholders used in calculating income per ordinary sharebasic and diluted 85,893 124,709 (78,304 ) (12,087 )
Denominator:
Weighted average number of ordinary shares outstanding used in calculating basic income per share 135,077,172 134,836,300 134,546,772 134,546,772
Weighted average number of ordinary shares outstanding used in calculating diluted income per share 135,077,172 135,180,642 134,546,772 134,546,772
Income (loss) per share  basic
From continuing operations 0.61 0.70 (0.58 ) (0.09 )
From discontinued operations 0.03 0.22  
0.64 0.92 (0.58 ) (0.09 )
Income (loss) per share  diluted
From continuing operations 0.61 0.70 (0.58 ) (0.09 )
From discontinued operations 0.03 0.22  
0.64 0.92 (0.58 ) (0.09 ) </t>
  </si>
  <si>
    <t>FAIR VALUE MEASUREMENTS (Tables)</t>
  </si>
  <si>
    <t>Schedule of fair value measurements for each class of assets on nonrecurring basis</t>
  </si>
  <si>
    <t>Fair Value Measurement at the End of the Reporting Period Using
As of December 31, Quoted Prices in Active Significance Significant
2015 Markets for Identical Other Observable Unobservable
Assets (Level 1) Inputs (Level 2) Inputs (Level 3) Total losses
RMB RMB RMB RMB RMB
Description
Recurring fair value measurements:
Derivative liability 688  688  (33,731 )
Nonrecurring fair value measurements:
Long-lived assets held and used* 4,540   4,540 (23,125 )</t>
  </si>
  <si>
    <t>PARENT COMPANY ONLY CONDENSED FINANCIAL INFORMATION (Tables)</t>
  </si>
  <si>
    <t>Condensed Balance Sheets</t>
  </si>
  <si>
    <t xml:space="preserve">Condensed balance sheets
As at December 31
2014 2015 2015
RMB RMB US$
ASSETS
Current assets:
Cash 175,125 1,768 273
Amounts due from subsidiaries 374,237 402,900 62,197
Total current assets 549,362 404,668 62,470
Non-current assets:
Investment in subsidiaries 2,203,785 2,662,807 411,066
Deferred cost, non-current 2,867 3,142 486
Total assets 2,756,014 3,070,617 474,022
LIABILITIES AND SHAREHOLDERS' EQUITY
Current liabilities:
Short-term bank borrowings 307,128 550,995 85,059
Accrued expenses and other liabilities 45,920 521,618 80,524
Amounts due to subsidiaries 415,826 606,478 93,624
Total current liabilities 768,874 1,679,091 259,207
Long-term bank and other borrowings 189,591 - -
Total liabilities 958,465 1,679,091 259,207
Shareholders' equity:
Ordinary shares (par value of US$ 0.0001 500,000,000 142,353,532 134,836,300 132,994,201 105 105 16
Treasury stock ( 7,517,232 9,359,331 (5 ) (6 ) (1 )
Additional paid-in capital 2,074,125 1,774,330 273,910
Accumulated other comprehensive loss (18,651 ) (46,574 ) (7,190 )
Accumulated deficit (258,025 ) (336,329 ) (51,920 )
Total shareholders' equity 1,797,549 1,391,526 214,815
Total liabilities and shareholders' equity 2,756,014 3,070,617 474,022 </t>
  </si>
  <si>
    <t>Condensed Statements of Comprehensive Income</t>
  </si>
  <si>
    <t xml:space="preserve">Condensed statements of comprehensive income (loss)
For the Years Ended December 31
2013 2014 2015 2015
RMB RMB RMB US$
Revenues    
Cost of revenues    
General and administrative expenses (24,028 ) (7,892 ) (21,623 ) (3,338 )
Selling expenses (2,231 ) (754 ) (797 ) (123 )
Operating loss (26,259 ) (8,646 ) (22,420 ) (3,461 )
Equity in profit or loss of subsidiaries 114,146 146,488 (40,120 ) (6,194 )
Interest income 1 570 1,043 161
Interest expense (3,398 ) (17,899 ) (20,619 ) (3,183 )
Changes in fair value of derivative  2,605 34,455 5,319
Loss on debt extinguishment   (36,648 ) (5,657 )
Foreign exchange gain 1,402 1,591 6,006 927
Net income (loss) 85,893 124,709 (78,303 ) (12,088 )
Net income (loss) attributable to ordinary shareholders 85,893 124,709 (78,303 ) (12,088 )
Other comprehensive income (loss), net of tax of nil
Foreign currency translation adjustments 1,672 (3,368 ) (27,923 ) (4,311 )
Total other comprehensive income (loss) 1,672 (3,368 ) (27,923 ) (4,311 )
Comprehensive income (loss) 87,565 121,341 (106,226 ) (16,399 ) </t>
  </si>
  <si>
    <t>Condensed Statements of Cash Flows</t>
  </si>
  <si>
    <t xml:space="preserve">Condensed statements of cash flows
For the Years Ended December 31
2013 2014 2015 2015
RMB RMB RMB US$
Net cash used in operating activities (17,599 ) (8,613 ) (29,140 ) (4,498 )
Net cash provided (used in) by investing activities 20,827 304,646 (354,246 ) (54,686 )
Net cash provided (used in) by financing activities 187,455 (322,317 ) 196,366 30,314
Exchange rate effect on cash (2,946 ) 6,371 13,663 2,108
Net increase (decrease) in cash 187,737 (19,913 ) (173,357 ) (26,762 )
Cash at beginning of the year 7,301 195,038 175,125 27,035
Cash at end of the year 195,038 175,125 1,768 273 </t>
  </si>
  <si>
    <t>ORGANIZATION AND BASIS OF PRESENTATION (Schedule of Subsidiaries) (Details)</t>
  </si>
  <si>
    <t>Sep. 09, 2015</t>
  </si>
  <si>
    <t>Ascendium Group Limited ("Ascendium") [Member]</t>
  </si>
  <si>
    <t>Subsidiary or Equity Method Investee [Line Items]</t>
  </si>
  <si>
    <t>Date of establishment/acquisition</t>
  </si>
  <si>
    <t>Sep. 10,
		2007</t>
  </si>
  <si>
    <t>Place of establishment</t>
  </si>
  <si>
    <t>British&amp;nbsp;Virgin&amp;nbsp;Islands&amp;nbsp;(&amp;#8220;BVI&amp;#8221;)</t>
  </si>
  <si>
    <t>Percentage of ownership by the Company</t>
  </si>
  <si>
    <t>100.00%</t>
  </si>
  <si>
    <t>Our Medical Services Limited ("OMS") [Member]</t>
  </si>
  <si>
    <t>Aug. 22,
		1996</t>
  </si>
  <si>
    <t>BVI</t>
  </si>
  <si>
    <t>Medstar Oversea Ltd. ("Medstar Overseas") [Member]</t>
  </si>
  <si>
    <t>Sep. 22,
		2011</t>
  </si>
  <si>
    <t>US Proton Therapy Holdings Limited ("Proton BVI") [Member]</t>
  </si>
  <si>
    <t>May 16,
		2011</t>
  </si>
  <si>
    <t>US Proton Therapy Holdings Limited ("US Proton") [Member]</t>
  </si>
  <si>
    <t>Jun. 29,
		2011</t>
  </si>
  <si>
    <t>United States of America</t>
  </si>
  <si>
    <t>Concord Medical Services (International) Pte. Ltd. ("China Medstar") (formerly known as China Medstar Pte. Limited) [Member]</t>
  </si>
  <si>
    <t>Aug. 8,
		2003</t>
  </si>
  <si>
    <t>Singapore</t>
  </si>
  <si>
    <t>Cyber Medical Networks Limited ("Cyber") [Member]</t>
  </si>
  <si>
    <t>May 26,
		2006</t>
  </si>
  <si>
    <t>Hong Kong</t>
  </si>
  <si>
    <t>China Medical Services (Holdings) Limited ("CMS Holdings") [Member]</t>
  </si>
  <si>
    <t>Jul. 18,
		2008</t>
  </si>
  <si>
    <t>King Cheers Holdings Limited ("King Cheers") [Member]</t>
  </si>
  <si>
    <t>May 18,
		2001</t>
  </si>
  <si>
    <t>Shenzhen Aohua Medical Technology and Services Co., Ltd. ("AMT") [Member]</t>
  </si>
  <si>
    <t>Feb. 21,
		2008</t>
  </si>
  <si>
    <t>PRC</t>
  </si>
  <si>
    <t>Medstar (Shanghai) Leasing Co., Ltd. ("MSC") [Member]</t>
  </si>
  <si>
    <t>Mar. 21,
		2003</t>
  </si>
  <si>
    <t>Beijing Meizhong Jiahe Hospital Management Co., Ltd. ("MHM") [Member]</t>
  </si>
  <si>
    <t>Jul. 23,
		2008</t>
  </si>
  <si>
    <t>Beijing Yundu Internet Technology Co., Ltd. ("Yundu") [Member]</t>
  </si>
  <si>
    <t>Jul. 26,
		2007</t>
  </si>
  <si>
    <t>Tianjin Concord Medical Technology Limited [Member]</t>
  </si>
  <si>
    <t>Apr. 22,
		2010</t>
  </si>
  <si>
    <t>Guangzhou Jinkangshenyou Investment Co., Ltd. ("JKSY") [Member]</t>
  </si>
  <si>
    <t>Aug. 12,
		2010</t>
  </si>
  <si>
    <t>Guangzhou Concord Medical Cancer Hospital Co., Ltd. ("GZ Proton") [Member]</t>
  </si>
  <si>
    <t>70.00%</t>
  </si>
  <si>
    <t>CCM (Hong Kong) Medical Investments Limited ("CCM (HK)") [Member]</t>
  </si>
  <si>
    <t>[3]</t>
  </si>
  <si>
    <t>Jun. 3,
		2013</t>
  </si>
  <si>
    <t>85.71%</t>
  </si>
  <si>
    <t>CMS Radiotherapy Holdings Limited ("CMS (USA)") [Member]</t>
  </si>
  <si>
    <t>Aug. 13,
		2013</t>
  </si>
  <si>
    <t>United&amp;nbsp;States&amp;nbsp;of&amp;nbsp;America</t>
  </si>
  <si>
    <t>Shenzhen Concord Medical Investment Limited ("SZ CMS") [Member]</t>
  </si>
  <si>
    <t>Jan. 10,
		2014</t>
  </si>
  <si>
    <t>Shanghai Concord Oncology Hospital Limited ("SHC") [Member]</t>
  </si>
  <si>
    <t>Mar. 17,
		2014</t>
  </si>
  <si>
    <t>90.00%</t>
  </si>
  <si>
    <t>Global Medical Imaging (HongKong) Limited. ("GMI") [Member]</t>
  </si>
  <si>
    <t>May 26,
		2014</t>
  </si>
  <si>
    <t>Hong&amp;nbsp;Kong</t>
  </si>
  <si>
    <t>Allcure Medical Holdings Limited ("Allcure BVI") [Member]</t>
  </si>
  <si>
    <t>Jul. 29,
		2014</t>
  </si>
  <si>
    <t>Datong Meizhong Jiahe Cancer Center ("DTMZ") [Member]</t>
  </si>
  <si>
    <t>Oct. 23,
		2014</t>
  </si>
  <si>
    <t>Concord Healthcare Singapore Pte Ltd. ("CHS")</t>
  </si>
  <si>
    <t>Apr. 1,
		2015</t>
  </si>
  <si>
    <t>Wuxi Concord Medical Development Ltd. [Member]</t>
  </si>
  <si>
    <t>Dec. 29,
		2015</t>
  </si>
  <si>
    <t>Beijing Allcure Medical Technology Ltd. [Member]</t>
  </si>
  <si>
    <t>Feb. 5,
		2015</t>
  </si>
  <si>
    <t>Concord Hospital Management Group Ltd. [Member]</t>
  </si>
  <si>
    <t>Jul. 7,
		2015</t>
  </si>
  <si>
    <t>On August 27, 2015, the Group changed the name of CMS Hospital Management Co., Ltd. (“CHM”) to Beijing Meizhong Jiahe Hospital Management Co., Ltd. (“MHM”), providing management service to the Group's existing network.</t>
  </si>
  <si>
    <t>On December 23, 2015, the Group changed the name of Tianjin Kangmeng Radiology Equipment Management Co., Ltd. (“TKM”) to Tianjin Concord Medical Technology Limited.</t>
  </si>
  <si>
    <t>On September 9, 2015, CCM (HK) issued (i) 61,302,441 shares to Gopher CCM limited (“Gopher”), an entity controlled by a director of the Company, for a consideration of US$US$7,859 and (ii) 366,685,949  shares to Ascendium for a consideration of US$47,011, among which US$40,728 has been injected in 2015.  As a result, Gopher holds 14.29% equity interest of CCM (HK) and through which, Gopher indirectly holds 10% of SHC, which is 70% owned by CCM (HK) and Ascendium holds 85.71% equity interest of CCM (HK).</t>
  </si>
  <si>
    <t>ORGANIZATION AND BASIS OF PRESENTATION (Narrative) (Details) $ / shares in Units, ¥ in Thousands, SGD in Thousands, $ in Thousands</t>
  </si>
  <si>
    <t>Sep. 09, 2015USD ($)shares</t>
  </si>
  <si>
    <t>Apr. 06, 2015USD ($)</t>
  </si>
  <si>
    <t>Apr. 06, 2015SGD</t>
  </si>
  <si>
    <t>Dec. 16, 2009USD ($)$ / sharesshares</t>
  </si>
  <si>
    <t>Dec. 16, 2009CNY (¥)shares</t>
  </si>
  <si>
    <t>Jan. 31, 2015USD ($)</t>
  </si>
  <si>
    <t>Jan. 31, 2015CNY (¥)</t>
  </si>
  <si>
    <t>Dec. 31, 2014USD ($)</t>
  </si>
  <si>
    <t>Noncontrolling Interest [Line Items]</t>
  </si>
  <si>
    <t>Percentage of equity interest sold</t>
  </si>
  <si>
    <t>Total consideration of equity interest sold</t>
  </si>
  <si>
    <t>Capital injected amount</t>
  </si>
  <si>
    <t>American Depositary Shares [Member]</t>
  </si>
  <si>
    <t>Initial public offering of ordinary shares, shares</t>
  </si>
  <si>
    <t>Price per share | $ / shares</t>
  </si>
  <si>
    <t>Number of ordinary shares comprising each unit</t>
  </si>
  <si>
    <t>Initial public offering of ordinary shares</t>
  </si>
  <si>
    <t>Percentage of equity interests acquired</t>
  </si>
  <si>
    <t>Voting interest acquired</t>
  </si>
  <si>
    <t>Total consideration</t>
  </si>
  <si>
    <t>CCM (HK) [Member]</t>
  </si>
  <si>
    <t>Capital injected amount | $</t>
  </si>
  <si>
    <t>CCM (HK) [Member] | Gopher [Member]</t>
  </si>
  <si>
    <t>Initial public offering of ordinary shares | $</t>
  </si>
  <si>
    <t>14.29%</t>
  </si>
  <si>
    <t>CCM (HK) [Member] | Asendium [Member]</t>
  </si>
  <si>
    <t>SHC [Member]</t>
  </si>
  <si>
    <t>SHC [Member] | Gopher [Member]</t>
  </si>
  <si>
    <t>10.00%</t>
  </si>
  <si>
    <t>SUMMARY OF SIGNIFICANT ACCOUNTING POLICIES (Narrative) (Details) ¥ in Thousands, $ in Thousands</t>
  </si>
  <si>
    <t>Dec. 31, 2015USD ($)¥ / $</t>
  </si>
  <si>
    <t>Dec. 31, 2014CNY (¥)Segment</t>
  </si>
  <si>
    <t>Dec. 31, 2015CNY (¥)¥ / $</t>
  </si>
  <si>
    <t>Dec. 31, 2012CNY (¥)</t>
  </si>
  <si>
    <t>Basis Of Presentation And Summary Of Significant Accounting Policies [Line Items]</t>
  </si>
  <si>
    <t>Cash and cash equivalents</t>
  </si>
  <si>
    <t>Net current liability</t>
  </si>
  <si>
    <t>Cash flows from operations</t>
  </si>
  <si>
    <t>Capital expenditures</t>
  </si>
  <si>
    <t>Noon buying rate | ¥ / $</t>
  </si>
  <si>
    <t>Equity interest in equity method investment</t>
  </si>
  <si>
    <t>Interest and other costs relating to construction capitalized</t>
  </si>
  <si>
    <t>Impairment on long-lived assets</t>
  </si>
  <si>
    <t>Lease and management services revenue</t>
  </si>
  <si>
    <t>Management services revenue</t>
  </si>
  <si>
    <t>Revenue from technical services</t>
  </si>
  <si>
    <t>Financing lease income</t>
  </si>
  <si>
    <t>Medical equipment sales</t>
  </si>
  <si>
    <t>Taxes and related surcharges</t>
  </si>
  <si>
    <t>Advertising expenses</t>
  </si>
  <si>
    <t>Fair value of derivative instruments</t>
  </si>
  <si>
    <t>Number of reporting segments | Segment</t>
  </si>
  <si>
    <t>Minimum [Member]</t>
  </si>
  <si>
    <t>Leases and management service arrangements, term</t>
  </si>
  <si>
    <t>5 years</t>
  </si>
  <si>
    <t>Maximum [Member]</t>
  </si>
  <si>
    <t>20 years</t>
  </si>
  <si>
    <t>Prepaid Land Lease Rights [Member]</t>
  </si>
  <si>
    <t>Amortization period</t>
  </si>
  <si>
    <t>49 years</t>
  </si>
  <si>
    <t>SUMMARY OF SIGNIFICANT ACCOUNTING POLICIES (Schedule of Information Relating to Property, Plant and Equipment) (Details)</t>
  </si>
  <si>
    <t>Motor Vehicles [Member]</t>
  </si>
  <si>
    <t>Property, Plant and Equipment [Line Items]</t>
  </si>
  <si>
    <t>Estimated useful life</t>
  </si>
  <si>
    <t>Buildings [Member]</t>
  </si>
  <si>
    <t>38 years</t>
  </si>
  <si>
    <t>Leasehold Improvement and Building Improvement [Member]</t>
  </si>
  <si>
    <t>shorter of lease term or 5 years</t>
  </si>
  <si>
    <t>Minimum [Member] | Electronic and Office Equipment [Member]</t>
  </si>
  <si>
    <t>3 years</t>
  </si>
  <si>
    <t>Minimum [Member] | Medical Equipment [Member]</t>
  </si>
  <si>
    <t>Maximum [Member] | Electronic and Office Equipment [Member]</t>
  </si>
  <si>
    <t>Maximum [Member] | Medical Equipment [Member]</t>
  </si>
  <si>
    <t>The cost of the asset is amortized over the estimated useful life. However, if ownership is transferred at the end of the lease term, the cost of the asset is amortized over the shorter of customer contract or the useful life of the asset which ranges from 5-20 years.</t>
  </si>
  <si>
    <t>SUMMARY OF SIGNIFICANT ACCOUNTING POLICIES (Schedule of Information Relating to Property, Plant and Equipment) (Parenthetical) (Details)</t>
  </si>
  <si>
    <t>Useful life of the assets</t>
  </si>
  <si>
    <t>SUMMARY OF SIGNIFICANT ACCOUNTING POLICIES (Schedule of estimated useful life for the intangible assets) (Details)</t>
  </si>
  <si>
    <t>Customer relationship [Member] | Minimum [Member]</t>
  </si>
  <si>
    <t>Finite-Lived Intangible Assets [Line Items]</t>
  </si>
  <si>
    <t>Customer relationship [Member] | Maximum [Member]</t>
  </si>
  <si>
    <t>16 years</t>
  </si>
  <si>
    <t>Operating Lease [Member] | Minimum [Member]</t>
  </si>
  <si>
    <t>9 years</t>
  </si>
  <si>
    <t>Operating Lease [Member] | Maximum [Member]</t>
  </si>
  <si>
    <t>Medical insurance coverage [Member]</t>
  </si>
  <si>
    <t>10 years</t>
  </si>
  <si>
    <t>Radiotherapy permits [Member]</t>
  </si>
  <si>
    <t>7 years</t>
  </si>
  <si>
    <t>Software [Member] | Minimum [Member]</t>
  </si>
  <si>
    <t>Software [Member] | Maximum [Member]</t>
  </si>
  <si>
    <t>CONCENTRATION OF RISKS (Details) - Entity</t>
  </si>
  <si>
    <t>Dec. 31, 2014</t>
  </si>
  <si>
    <t>Dec. 31, 2013</t>
  </si>
  <si>
    <t>Mar. 17, 2014</t>
  </si>
  <si>
    <t>Apr. 16, 2012</t>
  </si>
  <si>
    <t>Foreign currency exchange rate risk</t>
  </si>
  <si>
    <t>Daily floating range of RMB trading prices against the U.S. dollar (as a percent)</t>
  </si>
  <si>
    <t>2.00%</t>
  </si>
  <si>
    <t>Appreciation and depreciation of the RMB against US dollar (as a percent)</t>
  </si>
  <si>
    <t>5.80%</t>
  </si>
  <si>
    <t>2.40%</t>
  </si>
  <si>
    <t>3.109%</t>
  </si>
  <si>
    <t>0.50%</t>
  </si>
  <si>
    <t>1.00%</t>
  </si>
  <si>
    <t>Customer Concentration Risk [Member] | Sales Revenue, Goods, Net [Member]</t>
  </si>
  <si>
    <t>Concentration Risk [Line Items]</t>
  </si>
  <si>
    <t>Concentration risk percentage</t>
  </si>
  <si>
    <t>25.00%</t>
  </si>
  <si>
    <t>23.00%</t>
  </si>
  <si>
    <t>24.00%</t>
  </si>
  <si>
    <t>Supplier Concentration Risk [Member] | Cost of Goods, Total [Member]</t>
  </si>
  <si>
    <t>94.00%</t>
  </si>
  <si>
    <t>86.00%</t>
  </si>
  <si>
    <t>79.00%</t>
  </si>
  <si>
    <t>Number of entities comprising risk benchmark</t>
  </si>
  <si>
    <t>ACQUISITIONS AND DISPOSALS (Narrative) (Details) ¥ in Thousands, SGD in Thousands, $ in Thousands</t>
  </si>
  <si>
    <t>Jul. 24, 2015USD ($)</t>
  </si>
  <si>
    <t>Jul. 24, 2015CNY (¥)</t>
  </si>
  <si>
    <t>Jun. 30, 2015</t>
  </si>
  <si>
    <t>Apr. 06, 2015CNY (¥)Bed</t>
  </si>
  <si>
    <t>Apr. 06, 2015SGDBed</t>
  </si>
  <si>
    <t>Dec. 18, 2014USD ($)</t>
  </si>
  <si>
    <t>Dec. 18, 2014CNY (¥)</t>
  </si>
  <si>
    <t>Dec. 03, 2014USD ($)</t>
  </si>
  <si>
    <t>Dec. 03, 2014CNY (¥)</t>
  </si>
  <si>
    <t>Business Acquisition [Line Items]</t>
  </si>
  <si>
    <t>Put Option expiry date</t>
  </si>
  <si>
    <t>39 months</t>
  </si>
  <si>
    <t>Recognized a gain on the disposal</t>
  </si>
  <si>
    <t>Gain on acquisition</t>
  </si>
  <si>
    <t>Date of completion of disposal</t>
  </si>
  <si>
    <t>Jul. 24,
		2015</t>
  </si>
  <si>
    <t>Percentage of equity interest transferred</t>
  </si>
  <si>
    <t>Allcure Information [Member]</t>
  </si>
  <si>
    <t>Ownership percentage</t>
  </si>
  <si>
    <t>20.00%</t>
  </si>
  <si>
    <t>CAH [Member]</t>
  </si>
  <si>
    <t>Datang Healthcare Corporation Limited ("Datang") [Member]</t>
  </si>
  <si>
    <t>52.00%</t>
  </si>
  <si>
    <t>WHT [Member]</t>
  </si>
  <si>
    <t>Number of bed patient capacity</t>
  </si>
  <si>
    <t>Gain on a bargain purchase recognized</t>
  </si>
  <si>
    <t>ACQUISITIONS AND DISPOSALS (Schedule of Breakdown of Assets and Liabilities Attributed to Discontinued Operations) (Details) ¥ in Thousands, $ in Thousands</t>
  </si>
  <si>
    <t>Income Statement, Balance Sheet and Additional Disclosures by Disposal Groups, Including Discontinued Operations [Line Items]</t>
  </si>
  <si>
    <t>Current assets</t>
  </si>
  <si>
    <t>Acquired intangible assets, net</t>
  </si>
  <si>
    <t>Indemnification assets, non-current portion</t>
  </si>
  <si>
    <t>Loan to a non-controlling shareholder</t>
  </si>
  <si>
    <t>Current liabilities</t>
  </si>
  <si>
    <t>Non-current liabilities</t>
  </si>
  <si>
    <t>Non-controlling interests</t>
  </si>
  <si>
    <t>Net assets disposed</t>
  </si>
  <si>
    <t>ACQUISITIONS AND DISPOSALS (Schedule of Gain Realized on Disposal) (Details) ¥ in Thousands, $ in Thousands</t>
  </si>
  <si>
    <t>Gain on disposal of discontinued operation</t>
  </si>
  <si>
    <t>Consideration</t>
  </si>
  <si>
    <t>Disposition of net assets</t>
  </si>
  <si>
    <t>ACQUISITIONS AND DISPOSALS (Reconciliation of Pretax profit of Discontinued Operations) (Details) ¥ in Thousands</t>
  </si>
  <si>
    <t>Net income from discontinued operations attributable to ordinary shareholders</t>
  </si>
  <si>
    <t>Revenues</t>
  </si>
  <si>
    <t>Selling, general and administrative expenses</t>
  </si>
  <si>
    <t>Interest expense</t>
  </si>
  <si>
    <t>Other income</t>
  </si>
  <si>
    <t>Pretax profit of discontinued operations</t>
  </si>
  <si>
    <t>Pretax profit of discontinued operations attributable to noncontrolling interests</t>
  </si>
  <si>
    <t>Pretax profit of discontinued operations attributable to ordinary shareholders</t>
  </si>
  <si>
    <t>Pretax gain on the disposal of discontinued operations</t>
  </si>
  <si>
    <t>Total pretax gain on discontinued operations</t>
  </si>
  <si>
    <t>Income tax expense</t>
  </si>
  <si>
    <t>Net income (loss) from discontinued operations attributable to noncontrolling interests</t>
  </si>
  <si>
    <t>ACQUISITIONS AND DISPOSALS (Summary of Cash Flows from Discontinued Operations) (Details) ¥ in Thousands, $ in Thousands</t>
  </si>
  <si>
    <t>Condensed Cash Flow Statements, Captions [Line Items]</t>
  </si>
  <si>
    <t>Net cash generated from operating activities</t>
  </si>
  <si>
    <t>Net cash used in investing activities</t>
  </si>
  <si>
    <t>Net cash (used in) generated from financing activities</t>
  </si>
  <si>
    <t>ACQUISITIONS AND DISPOSALS (Schedule of Fair Value of Assets Acquired and Liabilities Assumed) (Details) - Apr. 06, 2015 - CHS [Member] ¥ in Thousands, $ in Thousands</t>
  </si>
  <si>
    <t>Purchase consideration</t>
  </si>
  <si>
    <t>Property and equipment, net</t>
  </si>
  <si>
    <t>Intangible assets</t>
  </si>
  <si>
    <t>Deferred tax assets</t>
  </si>
  <si>
    <t>Deferred tax liabilities</t>
  </si>
  <si>
    <t>Gain on bargain purchase</t>
  </si>
  <si>
    <t>ACQUISITIONS AND DISPOSALS (Schedule of Pro forma Results) (Details) - CHS [Member] ¥ in Thousands, $ in Thousands</t>
  </si>
  <si>
    <t>Net revenues</t>
  </si>
  <si>
    <t>ACQUISITIONS AND DISPOSALS (Schedule of Actual Results from Acquisition Date) (Details) - 12 months ended Dec. 31, 2015 - CHS [Member] ¥ in Thousands, $ in Thousands</t>
  </si>
  <si>
    <t>Net loss</t>
  </si>
  <si>
    <t>RESTRICTED CASH (Details) ¥ in Thousands, $ in Thousands</t>
  </si>
  <si>
    <t>Current and non-current restricted cash</t>
  </si>
  <si>
    <t>ACCOUNTS RECEIVABLE (Schedule of Accounts Receivable) (Details) ¥ in Thousands, $ in Thousands</t>
  </si>
  <si>
    <t>Allowance for doubtful accounts</t>
  </si>
  <si>
    <t>Accounts receivable, net</t>
  </si>
  <si>
    <t>The movement in the allowance for doubtful accounts were as follows:</t>
  </si>
  <si>
    <t>Balance at the beginning of the year</t>
  </si>
  <si>
    <t>Acquisition of CHS</t>
  </si>
  <si>
    <t>Provisions for the year</t>
  </si>
  <si>
    <t>Reversal of provisions from prior periods due to subsequent cash collection during the year</t>
  </si>
  <si>
    <t>Amounts written off during the year</t>
  </si>
  <si>
    <t>Balance at the end of the year</t>
  </si>
  <si>
    <t>ACCOUNTS RECEIVABLE (Narrative) (Details) ¥ in Thousands, $ in Thousands</t>
  </si>
  <si>
    <t>Accounts receivable used to secure bank borrowings</t>
  </si>
  <si>
    <t>Secured debt</t>
  </si>
  <si>
    <t>PREPAYMENTS AND OTHER CURRENT ASSETS (Schedule of Prepayments and Other Current Assets) (Details) ¥ in Thousands, $ in Thousands</t>
  </si>
  <si>
    <t>Prepaid Expenses And Other Current Assets [Line Items]</t>
  </si>
  <si>
    <t>Prepayments to suppliers</t>
  </si>
  <si>
    <t>Due from suppliers</t>
  </si>
  <si>
    <t>Advances to hospitals</t>
  </si>
  <si>
    <t>Advances to employees</t>
  </si>
  <si>
    <t>Receivable from disposal of PPE</t>
  </si>
  <si>
    <t>Refundable auction deposit</t>
  </si>
  <si>
    <t>Deferred expenses</t>
  </si>
  <si>
    <t>Interest receivable</t>
  </si>
  <si>
    <t>Prepayments and other current assets, gross</t>
  </si>
  <si>
    <t>Reserve for unrecoverable deposits</t>
  </si>
  <si>
    <t>Consideration receivable for disposal of CAH and WHT</t>
  </si>
  <si>
    <t>Reserve for Unrecoverable Deposits [Member]</t>
  </si>
  <si>
    <t>Movement in reserve for unrecoverable deposits is as follows:</t>
  </si>
  <si>
    <t>Amounts due from suppliers represent returnable deposits of cancelled orders. The risk of loss arising from non-performance by or bankruptcy of suppliers is assessed prior to the order of the equipment. The Group has provided reserve amounting to RMB1,522 and RMB4,798 (US$741) on amounts due from suppliers as at December 31, 2014 and 2015, respectively.</t>
  </si>
  <si>
    <t>The advances to hospital represent interest-free advances to hospital customers. The Group has assessed the impact of such advances on revenue recognition at the outset of the arrangement and has concluded that they do not affect revenue recognition. The risk of loss arising from any failure of hospital customers to fulfill their financial obligations is assessed prior to making the advances and is monitored for recoverability on a regular basis by management. A charge to cost of revenue is recorded in the period in which a loss is incurred.</t>
  </si>
  <si>
    <t>The advances to employees represent interest-free advance held by the Company's employees to cover expenses of hospital customers. The risk of loss is assessed prior to making the advances and is monitored on a regular basis by management. To date, the Group has not experienced any loss of such advances.</t>
  </si>
  <si>
    <t>PREPAYMENTS AND OTHER CURRENT ASSETS (Narrative) (Details) ¥ in Thousands, $ in Thousands</t>
  </si>
  <si>
    <t>Provision on advances to hospitals</t>
  </si>
  <si>
    <t>INVENTORIES (Schedule of Inventory) (Details) ¥ in Thousands, $ in Thousands</t>
  </si>
  <si>
    <t>Inventory [Line Items]</t>
  </si>
  <si>
    <t>Medicine [Member]</t>
  </si>
  <si>
    <t>Medical Supplies [Member]</t>
  </si>
  <si>
    <t>Low-value Consumables [Member]</t>
  </si>
  <si>
    <t>PROPERTY, PLANT AND EQUIPMENT, NET (Schedule of Property Plant and Equipment Net) (Details) ¥ in Thousands, $ in Thousands</t>
  </si>
  <si>
    <t>Property and equipment, gross</t>
  </si>
  <si>
    <t>Less: accumulated depreciation</t>
  </si>
  <si>
    <t>Property, plant and equipment before impairment</t>
  </si>
  <si>
    <t>Impairment charges</t>
  </si>
  <si>
    <t>Property, plant and equipment after impairment</t>
  </si>
  <si>
    <t>Medical Equipment [Member]</t>
  </si>
  <si>
    <t>Electronic and Office Equipment [Member]</t>
  </si>
  <si>
    <t>Construction in Progress [Member]</t>
  </si>
  <si>
    <t>PROPERTY, PLANT AND EQUIPMENT, NET - (Narrative) (Details) ¥ in Thousands, $ in Thousands</t>
  </si>
  <si>
    <t>Property and equipment pledged as collateral</t>
  </si>
  <si>
    <t>Secured bank borrowings</t>
  </si>
  <si>
    <t>Equipment under operating lease, cost</t>
  </si>
  <si>
    <t>Equipment under operating lease, accumulated depreciation</t>
  </si>
  <si>
    <t>PREPAID LAND LEASE PAYMENTS (Schedule of Prepaid Land Lease Payments) (Details) ¥ in Thousands, $ in Thousands</t>
  </si>
  <si>
    <t>Less: accumulated amortization</t>
  </si>
  <si>
    <t>Net carrying value</t>
  </si>
  <si>
    <t>PREPAID LAND LEASE PAYMENTS (Narrative) (Details) ¥ in Thousands, $ in Thousands</t>
  </si>
  <si>
    <t>Amortization of discontinued operations</t>
  </si>
  <si>
    <t>PREPAID LAND LEASE PAYMENTS (Schedule of Estimated Annual Amortization Expenses) (Details) - Dec. 31, 2015 ¥ in Thousands, $ in Thousands</t>
  </si>
  <si>
    <t>GOODWILL AND INTANGIBLE ASSETS, NET (Schedule of Goodwill) (Details) ¥ in Thousands</t>
  </si>
  <si>
    <t>Balance at the beginning of year</t>
  </si>
  <si>
    <t>Less: Disposal of CAH and WHT (note 4)</t>
  </si>
  <si>
    <t>Balance at the end of year</t>
  </si>
  <si>
    <t>GOODWILL AND INTANGIBLE ASSETS, NET (Schedule of Acquired Intangible Assets) (Details) ¥ in Thousands, $ in Thousands</t>
  </si>
  <si>
    <t>Intangible assets, net:</t>
  </si>
  <si>
    <t>Intangible assets, net, beginning balance</t>
  </si>
  <si>
    <t>Disposal of centers</t>
  </si>
  <si>
    <t>Amortization expenses</t>
  </si>
  <si>
    <t>Intangible assets, net, ending balance</t>
  </si>
  <si>
    <t>Intangible assets, cost</t>
  </si>
  <si>
    <t>Customer Relationships [Member]</t>
  </si>
  <si>
    <t>Operating Lease Intangibles [Member]</t>
  </si>
  <si>
    <t>Other Intangible Assets [Member]</t>
  </si>
  <si>
    <t>GOODWILL AND INTANGIBLE ASSETS, NET (Narrative) (Details) ¥ in Thousands, $ in Thousands</t>
  </si>
  <si>
    <t>Impairment loss on intangible assets</t>
  </si>
  <si>
    <t>Acquired Finite Lived Intangible Assets [Member]</t>
  </si>
  <si>
    <t>GOODWILL AND INTANGIBLE ASSETS, NET (Schedule of Estimated Annual Amortization Expenses) (Details) ¥ in Thousands, $ in Thousands</t>
  </si>
  <si>
    <t>Total</t>
  </si>
  <si>
    <t>DEPOSITS FOR NON-CURRENT ASSETS (Schedule of Deposits for Non-Current Assets) (Details) ¥ in Thousands, $ in Thousands</t>
  </si>
  <si>
    <t>Valuation and Qualifying Accounts Disclosure [Line Items]</t>
  </si>
  <si>
    <t>Deposits for purchases of property, plant and equipment</t>
  </si>
  <si>
    <t>Prepayment for investment</t>
  </si>
  <si>
    <t>Deposits, gross</t>
  </si>
  <si>
    <t>Deposits</t>
  </si>
  <si>
    <t>The amount represents interest-free non-refundable partial payments to suppliers of medical equipment to be delivered to Group's customers. The remaining contractual obligations associated with these purchase contracts are approximately RMB30,663 and RMB119,787 (US$18,492) as at December 31, 2014 and 2015 respectively, which are included in the amount disclosed as purchase commitments in note 26.</t>
  </si>
  <si>
    <t>On December 18, 2007, the Group entered into a framework agreement with Chang'an Information Industry (Group) Co., Ltd. (“Chang'an Information”) and China-Japan Friendship Hospital to set up Beijing Proton Medical Center Co., Ltd. (“BPMC”), a proton treatment center in Beijing. Pursuant to the framework agreement, the Group paid a deposit of RMB29,600 to Beijing Century Friendship Science &amp; Technology Development Co., Ltd. (“Beijing Century Friendship”), an entity set up by Chang'an Information, to be used for the construction of the proton treatment center. BPMC was legally set up on July 6, 2012. On May 24, 2015, the Group entered into a transfer agreement with Chang'an Information to acquire 100% equity interest of Beijing Century Friendship at a cash consideration of RMB70,000. The closing of the acquisition of Beijing Century Friendship is subject to the condition that Beijing Century Friendship obtains 55% interest of BPMC. The Group fully paid the consideration of RMB70,000 and paid an additional RMB1,000 for the future operations of BPMC as of December 31, 2015. However, as Beijing Century Friendship did not obtain 55% equity interest in BPMC until January 27, 2016, the acquisition of Beijing Century Friendship was not completed as of December 31, 2015 and thus, the deposit of RMB70,000 paid by the Group was recorded as “deposit for non-current assets” in the consolidated balance sheets. The Group consolidated Beijing Century Friendship which holds 55% equity interest of BPMC on January 27, 2016 (note 31).</t>
  </si>
  <si>
    <t>DEPOSITS FOR NON-CURRENT ASSETS (Schedule of Deposits for Non-Current Assets) (Parenthetical) (Details) ¥ in Thousands, $ in Thousands</t>
  </si>
  <si>
    <t>Construction Arrangement [Member]</t>
  </si>
  <si>
    <t>Capital Addition Purchase Commitments [Member]</t>
  </si>
  <si>
    <t>Commitments to purchase certain medical equipment</t>
  </si>
  <si>
    <t>DEPOSITS FOR NON-CURRENT ASSETS (Narrative) (Details) ¥ in Thousands, $ in Thousands</t>
  </si>
  <si>
    <t>May. 27, 2015CNY (¥)</t>
  </si>
  <si>
    <t>Jan. 27, 2016</t>
  </si>
  <si>
    <t>Dec. 18, 2007CNY (¥)</t>
  </si>
  <si>
    <t>Deposit paid towards construction of the proton treatment center</t>
  </si>
  <si>
    <t>Beijing Century Friendship [Member]</t>
  </si>
  <si>
    <t>Consideration paid</t>
  </si>
  <si>
    <t>BPMC [Member]</t>
  </si>
  <si>
    <t>55.00%</t>
  </si>
  <si>
    <t>BPMC [Member] | Subsequent Events [Member]</t>
  </si>
  <si>
    <t>Property, Plant and Equipment [Member]</t>
  </si>
  <si>
    <t>NET INVESTMENT IN DIRECT FINANCING LEASES (Schedule of Net Investment in Direct Financing Leases) (Details) ¥ in Thousands, $ in Thousands</t>
  </si>
  <si>
    <t>Total minimum lease payments to be received</t>
  </si>
  <si>
    <t>Initial direct cost</t>
  </si>
  <si>
    <t>Unearned income</t>
  </si>
  <si>
    <t>Net investment in direct finance leases</t>
  </si>
  <si>
    <t>Current</t>
  </si>
  <si>
    <t>Non-current</t>
  </si>
  <si>
    <t>NET INVESTMENT IN DIRECT FINANCING LEASES (Narrative) (Details) ¥ in Thousands, $ in Thousands</t>
  </si>
  <si>
    <t>Apr. 27, 2016CNY (¥)</t>
  </si>
  <si>
    <t>Apr. 25, 2016item</t>
  </si>
  <si>
    <t>Schedule Of Capital Leases Future Minimum Payments Receivable [Line Items]</t>
  </si>
  <si>
    <t>Net investment in financing leases</t>
  </si>
  <si>
    <t>Secure bank borrowings</t>
  </si>
  <si>
    <t>Nai'ensi [Member]</t>
  </si>
  <si>
    <t>Nai'ensi [Member] | Subsequent Events [Member] | Forecast [Member]</t>
  </si>
  <si>
    <t>Number of parties who have sufficient non-pledged financial resources | item</t>
  </si>
  <si>
    <t>Collection from lease receivables | ¥</t>
  </si>
  <si>
    <t>Line of Credit Entered into by Subsidiary [Member]</t>
  </si>
  <si>
    <t>NET INVESTMENT IN DIRECT FINANCING LEASES (Schedule of Future Minimum Lease Payments) (Details) - Dec. 31, 2015 ¥ in Thousands, $ in Thousands</t>
  </si>
  <si>
    <t>above 5 years</t>
  </si>
  <si>
    <t>EQUITY METHOD INVESTMENTS (Schedule of Equity Method Investments) (Details)</t>
  </si>
  <si>
    <t>Schedule of Equity Method Investments [Line Items]</t>
  </si>
  <si>
    <t>JYADK [Member]</t>
  </si>
  <si>
    <t>33.00%</t>
  </si>
  <si>
    <t>PTC [Member]</t>
  </si>
  <si>
    <t>59.51%</t>
  </si>
  <si>
    <t>45.00%</t>
  </si>
  <si>
    <t>Suzhou Chorus Medical Technologies Co., Ltd [Member]</t>
  </si>
  <si>
    <t>36.00%</t>
  </si>
  <si>
    <t>Global Oncology [Member]</t>
  </si>
  <si>
    <t>46.90%</t>
  </si>
  <si>
    <t>On December 28, 2012, the Group acquired 44.55% limited partner interests of PTC, a limited partnership in Texas, U.S.A., and 45% legal interest of PTC GP Management LLC, a limited liability company registered in Texas, U.S.A and the sole general partner of PTC with 1% interest of PTC, with a consideration of RMB201,176 (US$32,291) in cash. On July 31, 2015, the Group acquired additional 14.34% limited partner interests of PTC and additional 17.07% legal interest of PTC GP Management LLC, with a consideration of RMB30,063(US$4,641) in cash. After the additional investments, the Group owned 59.51% interests of PTC which ultimately holds 45.41% legal ownership interests of the University of Texas MD Anderson Cancer Center Proton Therapy Center (“MDA Proton”), a proton treatment center in Texas, U.S.A.
In accordance with PTC GP Management LLC's regulation, the Group is only entitled to designate two out of the five managers and simply majority (more than 50%) amongst the managers is required to pass any resolution. Furthermore the regulation can only amended at the request by managers or super majority (more than 2/3) of member interest. Thus the Group is not able to control PTC GP Management LLC.
According to the partnership agreements, the Group has significant influence over PTC which can demonstrate control over MDA Proton by acting as the sole general partner. The Group accounts for its investment in PTC, and ultimately MDA Proton, under the equity method of accounting. The Group's share of the net profit or loss of PTC, after accounting for the effect of the difference between the cost basis of the equity method investment and the underlying assets of the investee, was a profit of RMB13,911 and a loss of RMB5,572(US$879) for the years ended December 31, 2014 and 2015 respectively. Total cash distribution received by the Group from PTC was RMB18,812 and RMB24,316(US$3,754) for the years ended December 31, 2014 and 2015, respectively.
The differences between the carrying value of the investment in PTC and the underlying equity in the net assets of PTC was RMB107,139 and RMB34,206 (US$5,280) on December 28, 2012 and July 31, 2015, respectively, which were mainly arisen from the identified intangibles in the purchase price allocation and are amortized in the remaining useful life.</t>
  </si>
  <si>
    <t>EQUITY METHOD INVESTMENTS (Schedule of Equity Method Investments) (Parenthetical) (Details) ¥ in Thousands, $ in Thousands</t>
  </si>
  <si>
    <t>Jul. 31, 2015USD ($)</t>
  </si>
  <si>
    <t>Jul. 31, 2015CNY (¥)</t>
  </si>
  <si>
    <t>Dec. 28, 2012USD ($)</t>
  </si>
  <si>
    <t>Dec. 28, 2012CNY (¥)</t>
  </si>
  <si>
    <t>MD Anderson Cancer Center Proton Therapy Center [Member]</t>
  </si>
  <si>
    <t>45.41%</t>
  </si>
  <si>
    <t>14.34%</t>
  </si>
  <si>
    <t>44.55%</t>
  </si>
  <si>
    <t>Purchase price of entity</t>
  </si>
  <si>
    <t>PTC GP Management LLC [Member]</t>
  </si>
  <si>
    <t>17.07%</t>
  </si>
  <si>
    <t>Maximum voting percentage required to pass resolution</t>
  </si>
  <si>
    <t>50.00%</t>
  </si>
  <si>
    <t>Maximum member interest required for amendment of regulation</t>
  </si>
  <si>
    <t>67.00%</t>
  </si>
  <si>
    <t>General Partner [Member]</t>
  </si>
  <si>
    <t>EQUITY METHOD INVESTMENTS (Narrative) (Details) ¥ in Thousands, $ in Thousands</t>
  </si>
  <si>
    <t>1 Months Ended</t>
  </si>
  <si>
    <t>Schedule Of Results Related To Equity Accounted Investees [Line Items]</t>
  </si>
  <si>
    <t>Share of net profit (loss)</t>
  </si>
  <si>
    <t>Cash distribution from an equity investee</t>
  </si>
  <si>
    <t>Fair value of identified net asset on acquisition date</t>
  </si>
  <si>
    <t>COST METHOD INVESTMENTS (Details) ¥ in Thousands, $ in Thousands</t>
  </si>
  <si>
    <t>COST METHOD INVESTMENTS [Line Items]</t>
  </si>
  <si>
    <t>Equity interest owned by the Group</t>
  </si>
  <si>
    <t>20% equity interest of Allcure Information with a carrying amount of RMB22,160 (US$3,421) was obtained through the disposal of JWYK (note 4). There was no impairment indicator for the cost method investment as of December 31, 2015.</t>
  </si>
  <si>
    <t>OTHER NON-CURRENT ASSETS (Schedule of Other Non-Current Assets) (Details) ¥ in Thousands, $ in Thousands</t>
  </si>
  <si>
    <t>Deferred costs</t>
  </si>
  <si>
    <t>Deposits - long-term</t>
  </si>
  <si>
    <t>On June 21, 2011, the Group provided interest-free financing amounting to RMB23,608 to Changhai Hospital, a third party, for the purchase of a robotic radiosurgery system. As at December 31, 2015, the outstanding balance was RMB15,354 (US$2,370), of which RMB13,846 (US$2,137) will be collected from 2017 to 2027 in 11 installments and thus classified as non-current. The balance also included deposit refundable each year for the secured borrowings amounting to RMB13,000 (US$2,007) (note 19).</t>
  </si>
  <si>
    <t>OTHER NON-CURRENT ASSETS (Schedule of Other Non-Current Assets) (Parenthetical) (Details) ¥ in Thousands, $ in Thousands</t>
  </si>
  <si>
    <t>Dec. 31, 2015USD ($)item</t>
  </si>
  <si>
    <t>Dec. 31, 2015CNY (¥)item</t>
  </si>
  <si>
    <t>Jun. 21, 2011CNY (¥)</t>
  </si>
  <si>
    <t>Schedule Of Long Term Prepayment Deposits And Other Assets [Line Items]</t>
  </si>
  <si>
    <t>Arrangement for Robotic Radio Surgery System [Member]</t>
  </si>
  <si>
    <t>Security deposits non-current</t>
  </si>
  <si>
    <t>Number of installments</t>
  </si>
  <si>
    <t>OTHER NON-CURRENT ASSETS (Narrative) (Details) ¥ in Thousands, $ in Thousands</t>
  </si>
  <si>
    <t>Arrangement Management Services at Hanzhong Hospital [Member]</t>
  </si>
  <si>
    <t>Deposit refundable each year</t>
  </si>
  <si>
    <t>BANK AND OTHER BORROWINGS (Schedule of Bank and Other Borrowings) (Details) ¥ in Thousands, $ in Thousands</t>
  </si>
  <si>
    <t>Short-term</t>
  </si>
  <si>
    <t>Long-term, current portion</t>
  </si>
  <si>
    <t>Long-term, non-current portion</t>
  </si>
  <si>
    <t>Total bank and other borrowings</t>
  </si>
  <si>
    <t>BANK AND OTHER BORROWINGS (Narrative) (Details) $ / shares in Units, ¥ in Thousands, $ in Thousands</t>
  </si>
  <si>
    <t>Feb. 18, 2014USD ($)$ / shares</t>
  </si>
  <si>
    <t>Jun. 30, 2015USD ($)</t>
  </si>
  <si>
    <t>Proceeds received from long -term bank borrowing</t>
  </si>
  <si>
    <t>International Finance Corporation [Member]</t>
  </si>
  <si>
    <t>Principal amount of loan</t>
  </si>
  <si>
    <t>Debt instrument, repayment term</t>
  </si>
  <si>
    <t>Remaining repaid on February 29, 2016 and May 31, 2016 in two equal installments.</t>
  </si>
  <si>
    <t>Debt instrument, conversion term</t>
  </si>
  <si>
    <t>The loan gives IFC the right to convert the loan in whole or in part, at any time prior to the fifth anniversary of the date of the disbursement of the loan, into ADSs of the Company at the conversion price in effect at such time.</t>
  </si>
  <si>
    <t>Conversion price per ADS | $ / shares</t>
  </si>
  <si>
    <t>Long -term bank borrowing</t>
  </si>
  <si>
    <t>Fair value of the bifurcated compound derivative</t>
  </si>
  <si>
    <t>Principal amount repaid</t>
  </si>
  <si>
    <t>Short-term Bank Borrowings [Member]</t>
  </si>
  <si>
    <t>Short-term bank borrowings, weighted average interest rate</t>
  </si>
  <si>
    <t>1.71%</t>
  </si>
  <si>
    <t>1.96%</t>
  </si>
  <si>
    <t>Short-term Bank Borrowings [Member] | USD [Member]</t>
  </si>
  <si>
    <t>Maximum borrowing capacity of credit line</t>
  </si>
  <si>
    <t>Long-term bank and other borrowings, weighted average interest rate</t>
  </si>
  <si>
    <t>5.27%</t>
  </si>
  <si>
    <t>3.91%</t>
  </si>
  <si>
    <t>Long-term Bank and Other Borrowings [Member] | CNY [Member]</t>
  </si>
  <si>
    <t>Short Term Bank Credit Lines [Member]</t>
  </si>
  <si>
    <t>Unutilized bank credit lines</t>
  </si>
  <si>
    <t>Long Term Bank Credit Lines [Member]</t>
  </si>
  <si>
    <t>Long-term loan agreement [Member] | Gopher [Member]</t>
  </si>
  <si>
    <t>Interest rate (as a percent)</t>
  </si>
  <si>
    <t>9.00%</t>
  </si>
  <si>
    <t>Accrued interest</t>
  </si>
  <si>
    <t>BANK AND OTHER BORROWINGS (Schedule of Maturities of Long-Term and Other Debt) (Details) - Dec. 31, 2015 - Long-term Bank and Other Borrowings [Member] ¥ in Thousands, $ in Thousands</t>
  </si>
  <si>
    <t>Within one year</t>
  </si>
  <si>
    <t>Between one and two years</t>
  </si>
  <si>
    <t>Between two and three years</t>
  </si>
  <si>
    <t>ACCRUED EXPENSES AND OTHER LIABILITIES (Schedule of Accrued Expenses and Other Liabilities) (Details) ¥ in Thousands, $ in Thousands</t>
  </si>
  <si>
    <t>Accrued expenses</t>
  </si>
  <si>
    <t>Salaries and welfare payable</t>
  </si>
  <si>
    <t>Business and other taxes payable</t>
  </si>
  <si>
    <t>Unrecognized tax positions (note 22)</t>
  </si>
  <si>
    <t>Derivative liability</t>
  </si>
  <si>
    <t>Short-term secured borrowing (note 19)</t>
  </si>
  <si>
    <t>MD Anderson consulting fee payable</t>
  </si>
  <si>
    <t>Other accruals</t>
  </si>
  <si>
    <t>Derivative liability represented the compound derivative bifurcated from the IFC convertible loan (note 17) which was subject to fair value remeasurment for each reporting period. Gain on changes in the fair value of derivative liability of RMB2,605 and RMB33,731 (US$5,207) was recognized in the consolidated statements of comprehensive income for the years ended December 31, 2014 and 2015, respectively.</t>
  </si>
  <si>
    <t>ACCRUED EXPENSES AND OTHER LIABILITIES (Schedule of Accrued Expenses and Other Liabilities) (Parenthetical) (Details) ¥ in Thousands, $ in Thousands</t>
  </si>
  <si>
    <t>Line of Credit Facility [Line Items]</t>
  </si>
  <si>
    <t>Gain on changes in fair value of derivatives</t>
  </si>
  <si>
    <t>SECURED BORROWING (Narrative) (Details) ¥ in Thousands, $ in Thousands</t>
  </si>
  <si>
    <t>Dec. 08, 2015USD ($)item</t>
  </si>
  <si>
    <t>Dec. 08, 2015CNY (¥)</t>
  </si>
  <si>
    <t>Dec. 08, 2015CNY (¥)item</t>
  </si>
  <si>
    <t>Debt instrument, Term</t>
  </si>
  <si>
    <t>Number of Network Hospitals</t>
  </si>
  <si>
    <t>Debt issuance costs</t>
  </si>
  <si>
    <t>HengTai Securities [Member]</t>
  </si>
  <si>
    <t>Priority security distributed</t>
  </si>
  <si>
    <t>Interest rate, minimum</t>
  </si>
  <si>
    <t>5.00%</t>
  </si>
  <si>
    <t>Interest rate, maximum</t>
  </si>
  <si>
    <t>6.00%</t>
  </si>
  <si>
    <t>Net proceeds received</t>
  </si>
  <si>
    <t>Security's deposit</t>
  </si>
  <si>
    <t>HengTai Securities [Member] | Minimum [Member]</t>
  </si>
  <si>
    <t>1 year</t>
  </si>
  <si>
    <t>HengTai Securities [Member] | Maximum [Member]</t>
  </si>
  <si>
    <t>SECURED BORROWING (Schedule of Maturity Profile of Secured Borrowings) (Details) - Dec. 31, 2015 - Secured borrowings [Member] ¥ in Thousands, $ in Thousands</t>
  </si>
  <si>
    <t>Secured borrowings [Line Items]</t>
  </si>
  <si>
    <t>Between three and four years</t>
  </si>
  <si>
    <t>Between four and five years</t>
  </si>
  <si>
    <t>SHAREHOLDERS' EQUITY (Details) $ / shares in Units, ¥ in Thousands, $ in Thousands</t>
  </si>
  <si>
    <t>Dec. 11, 2015$ / shares</t>
  </si>
  <si>
    <t>Sep. 30, 2015USD ($)</t>
  </si>
  <si>
    <t>Sep. 30, 2015CNY (¥)</t>
  </si>
  <si>
    <t>Aug. 10, 2015USD ($)$ / shares</t>
  </si>
  <si>
    <t>Jul. 28, 2014$ / shares</t>
  </si>
  <si>
    <t>Jan. 07, 2014$ / shares</t>
  </si>
  <si>
    <t>Nov. 30, 2014CNY (¥)</t>
  </si>
  <si>
    <t>Apr. 30, 2014CNY (¥)</t>
  </si>
  <si>
    <t>Dec. 31, 2014$ / sharesshares</t>
  </si>
  <si>
    <t>Dec. 31, 2013USD ($)$ / sharesshares</t>
  </si>
  <si>
    <t>Consideration to repurchase shares | $</t>
  </si>
  <si>
    <t>Date declared</t>
  </si>
  <si>
    <t>Jul. 28,
		2014</t>
  </si>
  <si>
    <t>Jan. 7,
		2014</t>
  </si>
  <si>
    <t>Amount of dividend paid</t>
  </si>
  <si>
    <t>Special dividend per share</t>
  </si>
  <si>
    <t>Dividends payable, date to be paid</t>
  </si>
  <si>
    <t>2014-11</t>
  </si>
  <si>
    <t>2014-04</t>
  </si>
  <si>
    <t>Ordinary shares [Member]</t>
  </si>
  <si>
    <t>Shares repurchased | shares</t>
  </si>
  <si>
    <t>American Depositary Shares [Member] | Maximum [Member]</t>
  </si>
  <si>
    <t>Price per share</t>
  </si>
  <si>
    <t>RESTRICTED NET ASSETS (Details) - 12 months ended Dec. 31, 2015 ¥ in Thousands, $ in Thousands</t>
  </si>
  <si>
    <t>Restricted Net Assets [Line Items]</t>
  </si>
  <si>
    <t>Percentage of annual appropriations after-tax income</t>
  </si>
  <si>
    <t>Amount of net assets restricted</t>
  </si>
  <si>
    <t>Foreign Tax Authority [Member]</t>
  </si>
  <si>
    <t>Percentage of after-tax profit to general reserve</t>
  </si>
  <si>
    <t>Percentage of general reserve registered capital</t>
  </si>
  <si>
    <t>Domestic Tax Authority [Member]</t>
  </si>
  <si>
    <t>TAXATION (Narrative) (Details) ¥ in Thousands, $ in Thousands</t>
  </si>
  <si>
    <t>Dec. 31, 2012</t>
  </si>
  <si>
    <t>Income Tax Contingency [Line Items]</t>
  </si>
  <si>
    <t>Applicable tax rates</t>
  </si>
  <si>
    <t>Income tax profits</t>
  </si>
  <si>
    <t>Withholding tax</t>
  </si>
  <si>
    <t>Unrecognized tax positions, which would impact the effective tax rate if recognized</t>
  </si>
  <si>
    <t>Income tax liabilities, interest rate</t>
  </si>
  <si>
    <t>0.05%</t>
  </si>
  <si>
    <t>Income tax liabilities, penalty rate</t>
  </si>
  <si>
    <t>Uncertain tax position, impact on taxes</t>
  </si>
  <si>
    <t>Accrued interest and penalties</t>
  </si>
  <si>
    <t>Deferred income tax liabilities on undistributed earnings</t>
  </si>
  <si>
    <t>Business tax</t>
  </si>
  <si>
    <t>Leasing [Member]</t>
  </si>
  <si>
    <t>Value added tax</t>
  </si>
  <si>
    <t>17.00%</t>
  </si>
  <si>
    <t>Technical Services [Member]</t>
  </si>
  <si>
    <t>Business tax after value added tax</t>
  </si>
  <si>
    <t>AMT [Member]</t>
  </si>
  <si>
    <t>CMS Hospital Management Co., Ltd. ("CHM") [Member]</t>
  </si>
  <si>
    <t>Tianjin Kangmeng Radiology Equipment Management Co., Ltd. ("TKM") [Member]</t>
  </si>
  <si>
    <t>China [Member]</t>
  </si>
  <si>
    <t>Undistributed earnings</t>
  </si>
  <si>
    <t>China [Member] | Pre-2008 undistributed earnings [Member]</t>
  </si>
  <si>
    <t>Undistributed earnings, which are not subject to withholding tax under prevailing tax law</t>
  </si>
  <si>
    <t>United States of America [Member]</t>
  </si>
  <si>
    <t>35.00%</t>
  </si>
  <si>
    <t>Provision for withholding tax</t>
  </si>
  <si>
    <t>TAXATION (Schedule of (Loss) Income from Continuing Operations Before Income Taxes) (Details) ¥ in Thousands, $ in Thousands</t>
  </si>
  <si>
    <t>Non - PRC</t>
  </si>
  <si>
    <t>TAXATION (Schedule of Income Tax Expense from Continuing Operations) (Details) ¥ in Thousands, $ in Thousands</t>
  </si>
  <si>
    <t>Current tax expense</t>
  </si>
  <si>
    <t>Deferred tax expense (benefit)</t>
  </si>
  <si>
    <t>TAXATION (Reconciliation of Differences Between Statutory Tax Rate and Effective Tax Rate) (Details) ¥ in Thousands, $ in Thousands</t>
  </si>
  <si>
    <t>Income from continuing operations before income taxes</t>
  </si>
  <si>
    <t>Income tax computed at the tax rate of 25%</t>
  </si>
  <si>
    <t>Effect of different tax rates in different jurisdictions</t>
  </si>
  <si>
    <t>Non-deductible expenses</t>
  </si>
  <si>
    <t>Non-taxable income</t>
  </si>
  <si>
    <t>Interests and penalties on unrecognized tax positions</t>
  </si>
  <si>
    <t>Changes of valuation allowance</t>
  </si>
  <si>
    <t>TAXATION (Reconciliation of Differences Between Statutory Tax Rate and Effective Tax Rate) (Parenthetical) (Details)</t>
  </si>
  <si>
    <t>Statutory income tax rate</t>
  </si>
  <si>
    <t>TAXATION (Reconciliation of Accrued Unrecognized Tax Positions) (Details) ¥ in Thousands, $ in Thousands</t>
  </si>
  <si>
    <t>Additions based on tax positions related to the current year</t>
  </si>
  <si>
    <t>Additions (decrease) related to prior year tax position</t>
  </si>
  <si>
    <t>Decrease due to the disposal of CAH and WHT</t>
  </si>
  <si>
    <t>Decrease relating to expiration of applicable statute of limitation</t>
  </si>
  <si>
    <t>TAXATION (Schedule of Deferred Taxes) (Details) ¥ in Thousands, $ in Thousands</t>
  </si>
  <si>
    <t>Deferred revenue, current</t>
  </si>
  <si>
    <t>Net deferred tax assets, current portion</t>
  </si>
  <si>
    <t>Valuation allowance</t>
  </si>
  <si>
    <t>Deferred cost, current portion</t>
  </si>
  <si>
    <t>Revenue generated from financing lease</t>
  </si>
  <si>
    <t>Total deferred tax liabilities, current portion</t>
  </si>
  <si>
    <t>Deferred tax assets, current portion, net</t>
  </si>
  <si>
    <t>Deferred tax liabilities, current portion, net</t>
  </si>
  <si>
    <t>Depreciation and amortization</t>
  </si>
  <si>
    <t>Deferred revenue, non-current portion</t>
  </si>
  <si>
    <t>Long term receivables</t>
  </si>
  <si>
    <t>Property, plant and equipment impairment</t>
  </si>
  <si>
    <t>Capital allowances</t>
  </si>
  <si>
    <t>Net operating loss</t>
  </si>
  <si>
    <t>Deferred tax assets non-current</t>
  </si>
  <si>
    <t>Net deferred tax assets, non-current portion</t>
  </si>
  <si>
    <t>Property, plant and equipment</t>
  </si>
  <si>
    <t>GZ Proton share transfer</t>
  </si>
  <si>
    <t>Disposal of JWYK</t>
  </si>
  <si>
    <t>AMT transfer Tianjin Concord Medical Technology Limited loss</t>
  </si>
  <si>
    <t>Long-term deferred assets</t>
  </si>
  <si>
    <t>Withholding tax on PRC subsidiaries' undistributed earnings</t>
  </si>
  <si>
    <t>Equity investment</t>
  </si>
  <si>
    <t>Total deferred tax liabilities, non-current portion</t>
  </si>
  <si>
    <t>Deferred tax assets, non-current portion, net</t>
  </si>
  <si>
    <t>Deferred tax liabilities, non-current portion, net</t>
  </si>
  <si>
    <t>As of December 31, 2015, the Company had net operating losses from several of its PRC and oversea entities of RMB228,176(US$35,224), which can be carried forward to offset future taxable profit. The net operating loss carry forwards as of December 31, 2015 will expire in years 2016 to 2020 if not utilized.</t>
  </si>
  <si>
    <t>TAXATION (Schedule of Deferred Taxes) (Parenthetical) (Details) ¥ in Thousands, $ in Thousands</t>
  </si>
  <si>
    <t>Operating Loss Carryforwards</t>
  </si>
  <si>
    <t>Current Portion [Member]</t>
  </si>
  <si>
    <t>Deferred tax assets offset against deferred tax liabilities</t>
  </si>
  <si>
    <t>Non Current Portion [Member]</t>
  </si>
  <si>
    <t>Net operating loss carry forwards expiration year</t>
  </si>
  <si>
    <t>TAXATION (Schedule of Movement of Valuation Allowance) (Details) ¥ in Thousands, $ in Thousands</t>
  </si>
  <si>
    <t>Disposal of CAH and WHT</t>
  </si>
  <si>
    <t>Change of valuation allowance in the current year</t>
  </si>
  <si>
    <t>SHARE-BASED AWARDS (Narrative) (Details) $ / shares in Units, ¥ in Thousands, $ in Thousands</t>
  </si>
  <si>
    <t>Aug. 01, 2014shares</t>
  </si>
  <si>
    <t>Jul. 01, 2014shares</t>
  </si>
  <si>
    <t>Feb. 18, 2014$ / sharesshares</t>
  </si>
  <si>
    <t>Dec. 31, 2014shares</t>
  </si>
  <si>
    <t>Dec. 31, 2013shares</t>
  </si>
  <si>
    <t>Share-based Compensation Arrangement by Share-based Payment Award [Line Items]</t>
  </si>
  <si>
    <t>Ordinary shares that may be issued</t>
  </si>
  <si>
    <t>Options granted</t>
  </si>
  <si>
    <t>Options granted, exercise price | $ / shares</t>
  </si>
  <si>
    <t>Contractual life</t>
  </si>
  <si>
    <t>8 years</t>
  </si>
  <si>
    <t>Options exercised</t>
  </si>
  <si>
    <t>Stock Option [Member]</t>
  </si>
  <si>
    <t>Unrecognized share-based compensation cost</t>
  </si>
  <si>
    <t>Weighted-average vesting period over which deferred cost is expected to be recognized</t>
  </si>
  <si>
    <t>2 years 1 month 17 days</t>
  </si>
  <si>
    <t>2 years 2 months 12 days</t>
  </si>
  <si>
    <t>Shares granted</t>
  </si>
  <si>
    <t>Percentage of shares vested</t>
  </si>
  <si>
    <t>Shares vesting period</t>
  </si>
  <si>
    <t>4 years</t>
  </si>
  <si>
    <t>Shares vesting description</t>
  </si>
  <si>
    <t>The Restricted Shares have a service condition where the grantees can remove restriction on 25% of total number of restricted shares on annual basis over a four year period ending the fourth anniversary of the grant date.</t>
  </si>
  <si>
    <t>SHARE-BASED AWARDS (Schedule of Assumptions Used) (Details)</t>
  </si>
  <si>
    <t>Feb. 18, 2014</t>
  </si>
  <si>
    <t>Risk-free interest rate</t>
  </si>
  <si>
    <t>2.33%</t>
  </si>
  <si>
    <t>Dividend yield</t>
  </si>
  <si>
    <t>Exercise multiple</t>
  </si>
  <si>
    <t>2.50%</t>
  </si>
  <si>
    <t>Expected volatility range</t>
  </si>
  <si>
    <t>39.03%</t>
  </si>
  <si>
    <t>SHARE-BASED AWARDS (Schedule of Stock Options) (Details) - USD ($)</t>
  </si>
  <si>
    <t>Number of Shares</t>
  </si>
  <si>
    <t>Outstanding, beginning balance</t>
  </si>
  <si>
    <t>Granted</t>
  </si>
  <si>
    <t>Exercised</t>
  </si>
  <si>
    <t>Forfeited</t>
  </si>
  <si>
    <t>Outstanding, ending balance</t>
  </si>
  <si>
    <t>Expected to vest</t>
  </si>
  <si>
    <t>Exercisable</t>
  </si>
  <si>
    <t>Weighted Average Exercise Price Per Share</t>
  </si>
  <si>
    <t>Weighted Average Grant-date Fair Value</t>
  </si>
  <si>
    <t>Weighted Average Remaining Contractual Term (Years)</t>
  </si>
  <si>
    <t>Outstanding</t>
  </si>
  <si>
    <t>5 years 4 months 13 days</t>
  </si>
  <si>
    <t>5 years 5 months 8 days</t>
  </si>
  <si>
    <t>Aggregate Intrinsic Value</t>
  </si>
  <si>
    <t>SHARE-BASED AWARDS (Summary of Restricted Shares) (Details) - $ / shares</t>
  </si>
  <si>
    <t>Aug. 01, 2014</t>
  </si>
  <si>
    <t>Jul. 01, 2014</t>
  </si>
  <si>
    <t>Numbers of shares, Forfeited</t>
  </si>
  <si>
    <t>Numbers of shares, Beginning balance</t>
  </si>
  <si>
    <t>Numbers of shares, Granted</t>
  </si>
  <si>
    <t>Numbers of shares, Ending balance</t>
  </si>
  <si>
    <t>Weighted average grant date fair value, Beginning balance</t>
  </si>
  <si>
    <t>Weighted average grant date fair value, Forfeited</t>
  </si>
  <si>
    <t>Weighted average grant date fair value, Ending balance</t>
  </si>
  <si>
    <t>Restricted shares [Member] | February 18, 2014 [Member]</t>
  </si>
  <si>
    <t>Weighted average grant date fair value, Granted</t>
  </si>
  <si>
    <t>Restricted shares [Member] | July 1, 2014 [Member]</t>
  </si>
  <si>
    <t>Restricted shares [Member] | August 1, 2014 [Member]</t>
  </si>
  <si>
    <t>SHARE-BASED AWARDS (Schedule of Share-Based Compensation Expense) (Details) ¥ in Thousands, $ in Thousands</t>
  </si>
  <si>
    <t>General and Administrative Expense [Member]</t>
  </si>
  <si>
    <t>Selling Expenses [Member]</t>
  </si>
  <si>
    <t>RELATED PARTY TRANSACTIONS (Schedule of Related Party Transactions) (Details) ¥ in Thousands, $ in Thousands</t>
  </si>
  <si>
    <t>Related Party Transaction [Line Items]</t>
  </si>
  <si>
    <t>Provision of consultation service</t>
  </si>
  <si>
    <t>Loans to (repayment of loans from)</t>
  </si>
  <si>
    <t>Finance lease income</t>
  </si>
  <si>
    <t>Shaanxi Juntai [Member]</t>
  </si>
  <si>
    <t>Provision of medical services</t>
  </si>
  <si>
    <t>Beijing Allcure Medical Technology Limited (JWYK) [Member]</t>
  </si>
  <si>
    <t>New Chang'an [Member]</t>
  </si>
  <si>
    <t>Purchase of medical supplies</t>
  </si>
  <si>
    <t>Gopher [Member]</t>
  </si>
  <si>
    <t>Loan from</t>
  </si>
  <si>
    <t>RELATED PARTY TRANSACTIONS (Schedule of Related Party Balances) (Details) ¥ in Thousands, $ in Thousands</t>
  </si>
  <si>
    <t>Due from related parties, current</t>
  </si>
  <si>
    <t>Due to related parties - current</t>
  </si>
  <si>
    <t>Due to related parties - noncurrent</t>
  </si>
  <si>
    <t>Due from related parties, non-current</t>
  </si>
  <si>
    <t>EMPLOYEE DEFINED CONTRIBUTION PLAN (Details) ¥ in Thousands, $ in Thousands</t>
  </si>
  <si>
    <t>Deferred Compensation Arrangement with Individual, Postretirement Benefits [Line Items]</t>
  </si>
  <si>
    <t>Contributions to defined contribution plans</t>
  </si>
  <si>
    <t>SINGAPORE</t>
  </si>
  <si>
    <t>COMMITMENTS AND CONTINGENCIES (Schedule of Future Minimum Payments Under Non-Cancelable Operating Leases) (Details) - Dec. 31, 2015 ¥ in Thousands, $ in Thousands</t>
  </si>
  <si>
    <t>Thereafter</t>
  </si>
  <si>
    <t>COMMITMENTS AND CONTINGENCIES (Narrative) (Details) ¥ in Thousands, $ in Thousands</t>
  </si>
  <si>
    <t>Long-term Purchase Commitment [Line Items]</t>
  </si>
  <si>
    <t>Rental expenses</t>
  </si>
  <si>
    <t>Unrecognized tax positions</t>
  </si>
  <si>
    <t>Purchase commitments period</t>
  </si>
  <si>
    <t>SEGMENT REPORTING (Schedule of Segment Information) (Details) ¥ in Thousands, $ in Thousands</t>
  </si>
  <si>
    <t>Dec. 31, 2015USD ($)Segments</t>
  </si>
  <si>
    <t>Dec. 31, 2015CNY (¥)Segments</t>
  </si>
  <si>
    <t>Number of operating segments</t>
  </si>
  <si>
    <t>Segment reporting [Line Items]</t>
  </si>
  <si>
    <t>Net Revenues</t>
  </si>
  <si>
    <t>Total segment gross profit (loss)</t>
  </si>
  <si>
    <t>Interest expense (including interest expense to related party amounting to nil, nil and RMB6,705(US$1,035) for the year ended December 31,2015)</t>
  </si>
  <si>
    <t>Operation segment [Member]</t>
  </si>
  <si>
    <t>Total segment revenues</t>
  </si>
  <si>
    <t>Operation segment [Member] | Network [Member]</t>
  </si>
  <si>
    <t>Operation segment [Member] | Premium cancer hospital [Member]</t>
  </si>
  <si>
    <t>SEGMENT REPORTING (Schdeule of Net Revenue by Country based upon Sales Location that Predominately represents Customer Location) (Details) ¥ in Thousands, $ in Thousands</t>
  </si>
  <si>
    <t>PRC [Member]</t>
  </si>
  <si>
    <t>Singapore [Member]</t>
  </si>
  <si>
    <t>SEGMENT REPORTING (Schdeule of Total Long-Lived Assets excluding Financial Instruments, Intangible Assets and Deferred Tax Assets by Country) (Details) ¥ in Thousands, $ in Thousands</t>
  </si>
  <si>
    <t>Total long-lived assets other than financial instruments, intangible assets and deferred tax assets</t>
  </si>
  <si>
    <t>INCOME PER SHARE (Schedule of Basic and Diluted Income Per Share) (Details) ¥ / shares in Units, $ / shares in Units, ¥ in Thousands, $ in Thousands</t>
  </si>
  <si>
    <t>Numerator:</t>
  </si>
  <si>
    <t>Net income (loss) attributable to ordinary shareholders used in calculating income per ordinary share-basic and diluted</t>
  </si>
  <si>
    <t>Denominator:</t>
  </si>
  <si>
    <t>Weighted average number of ordinary shares outstanding used in calculating basic income per share</t>
  </si>
  <si>
    <t>Weighted average number of ordinary shares outstanding used in calculating diluted income per share</t>
  </si>
  <si>
    <t>Income (loss) per share - basic</t>
  </si>
  <si>
    <t>Income (loss) per share - basic | (per share)</t>
  </si>
  <si>
    <t>Income (loss) per share - diluted</t>
  </si>
  <si>
    <t>Income (loss) per share - diluted | (per share)</t>
  </si>
  <si>
    <t>FAIR VALUE MEASUREMENTS (Schedule of Fair Value Measurements for Each Class of Assets on Nonrecurring Basis) (Details) ¥ in Thousands, $ in Thousands</t>
  </si>
  <si>
    <t>FAIR VALUE MEASUREMENTS [Line Items]</t>
  </si>
  <si>
    <t>Total losses</t>
  </si>
  <si>
    <t>Significant unobservable inputs (Level 3) [Member]</t>
  </si>
  <si>
    <t>Nonrecurring [Member]</t>
  </si>
  <si>
    <t>Long-lived assets held and used</t>
  </si>
  <si>
    <t>Nonrecurring [Member] | Quoted Prices in Active Markets for Identical Assets (Level 1) [Member]</t>
  </si>
  <si>
    <t>Nonrecurring [Member] | Significance Other Observable Inputs (Level 2) [Member]</t>
  </si>
  <si>
    <t>Nonrecurring [Member] | Significant unobservable inputs (Level 3) [Member]</t>
  </si>
  <si>
    <t>Recurring [Member]</t>
  </si>
  <si>
    <t>Recurring [Member] | Quoted Prices in Active Markets for Identical Assets (Level 1) [Member]</t>
  </si>
  <si>
    <t>Recurring [Member] | Significance Other Observable Inputs (Level 2) [Member]</t>
  </si>
  <si>
    <t>Recurring [Member] | Significant unobservable inputs (Level 3) [Member]</t>
  </si>
  <si>
    <t>FAIR VALUE MEASUREMENTS (Narrative) (Details) ¥ in Thousands, $ in Thousands</t>
  </si>
  <si>
    <t>Fair Value Inputs Assets Liabilities Quantitative Information [Line Items]</t>
  </si>
  <si>
    <t>Impairment charge, long-lived assets held and used</t>
  </si>
  <si>
    <t>Level 3 [Member]</t>
  </si>
  <si>
    <t>Carrying amount, long-lived assets held and used</t>
  </si>
  <si>
    <t>Fair value, long-lived assets held and used</t>
  </si>
  <si>
    <t>Discount rate</t>
  </si>
  <si>
    <t>12.00%</t>
  </si>
  <si>
    <t>PARENT COMPANY ONLY CONDENSED FINANCIAL INFORMATION (Condensed Balance Sheets) (Details) ¥ in Thousands, $ in Thousands</t>
  </si>
  <si>
    <t>Deferred cost, non current</t>
  </si>
  <si>
    <t>Long-term bank and other borrowings</t>
  </si>
  <si>
    <t>Treasury stock (7,517,232 and 9,359,331 as of December 31, 2014 and 2015, respectively)</t>
  </si>
  <si>
    <t>Parent Company [Member]</t>
  </si>
  <si>
    <t>Amounts due from subsidiaries</t>
  </si>
  <si>
    <t>Investment in subsidiaries</t>
  </si>
  <si>
    <t>Amounts due to subsidiaries</t>
  </si>
  <si>
    <t>PARENT COMPANY ONLY CONDENSED FINANCIAL INFORMATION (Condensed Balance Sheets) (Parenthetical) (Details) - $ / shares</t>
  </si>
  <si>
    <t>Condensed Financial Statements, Captions [Line Items]</t>
  </si>
  <si>
    <t>Ordinary shares, par value per share</t>
  </si>
  <si>
    <t>PARENT COMPANY ONLY CONDENSED FINANCIAL INFORMATION (Condensed Statements of Comprehensive Income(Loss)) (Details) ¥ in Thousands, $ in Thousands</t>
  </si>
  <si>
    <t>Other comprehensive income, (loss), net of tax of nil</t>
  </si>
  <si>
    <t>Foreign currency translation adjustments</t>
  </si>
  <si>
    <t>Total other comprehensive income (loss)</t>
  </si>
  <si>
    <t>Equity in profit or loss of subsidiaries</t>
  </si>
  <si>
    <t>PARENT COMPANY ONLY CONDENSED FINANCIAL INFORMATION (Condensed Statements of Cash Flows) (Details) ¥ in Thousands, $ in Thousands</t>
  </si>
  <si>
    <t>Net cash used in operating activities</t>
  </si>
  <si>
    <t>Net cash provided (used in) by investing activities</t>
  </si>
  <si>
    <t>Net cash provided (used in) by financing activities</t>
  </si>
  <si>
    <t>Net increase (decrease) in cash</t>
  </si>
  <si>
    <t>SUBSEQUENT EVENTS (Details) - CNY (¥) ¥ in Thousands</t>
  </si>
  <si>
    <t>Feb. 22, 2016</t>
  </si>
  <si>
    <t>May. 27, 2015</t>
  </si>
  <si>
    <t>Subsequent Event [Line Items]</t>
  </si>
  <si>
    <t>Equity interest, ownership percentage</t>
  </si>
  <si>
    <t>AMT [Member] | Subsequent Events [Member] | MHM [Member]</t>
  </si>
  <si>
    <t>Cash consideration</t>
  </si>
  <si>
    <t>Beijing Century Friendship [Member] | Subsequent Events [Member] | MHM [Member]</t>
  </si>
</sst>
</file>

<file path=xl/styles.xml><?xml version="1.0" encoding="utf-8"?>
<styleSheet xmlns="http://schemas.openxmlformats.org/spreadsheetml/2006/main">
  <numFmts count="7">
    <numFmt formatCode="_(&quot;$ &quot;#,##0_);_(&quot;$ &quot;(#,##0)" numFmtId="165"/>
    <numFmt formatCode="_(&quot;¥ &quot;#,##0_);_(&quot;¥ &quot;(#,##0)" numFmtId="166"/>
    <numFmt formatCode="_(&quot;$ &quot;#,##0.0000_);_(&quot;$ &quot;(#,##0.0000)" numFmtId="167"/>
    <numFmt formatCode="_(&quot;$ &quot;#,##0.00_);_(&quot;$ &quot;(#,##0.00)" numFmtId="168"/>
    <numFmt formatCode="_(&quot;¥ &quot;#,##0.00_);_(&quot;¥ &quot;(#,##0.00)" numFmtId="169"/>
    <numFmt formatCode="_(&quot;SGD &quot;#,##0_);_(&quot;SGD &quot;(#,##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sharedStrings.xml" Type="http://schemas.openxmlformats.org/officeDocument/2006/relationships/sharedStrings"/><ns0:Relationship Id="rId148" Target="styles.xml" Type="http://schemas.openxmlformats.org/officeDocument/2006/relationships/styles"/><ns0:Relationship Id="rId1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38"/>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n" r="B7" s="6">
        <v>2015</v>
      </c>
    </row>
    <row r="8" spans="1:2">
      <c t="s" r="A8" s="4">
        <v>11</v>
      </c>
      <c t="s" r="B8" s="4">
        <v>12</v>
      </c>
    </row>
    <row r="9" spans="1:2">
      <c t="s" r="A9" s="4">
        <v>13</v>
      </c>
      <c t="s" r="B9" s="4">
        <v>14</v>
      </c>
    </row>
    <row r="10" spans="1:2">
      <c t="s" r="A10" s="4">
        <v>15</v>
      </c>
      <c t="s" r="B10" s="4">
        <v>16</v>
      </c>
    </row>
    <row r="11" spans="1:2">
      <c t="s" r="A11" s="4">
        <v>17</v>
      </c>
      <c t="n" r="B11" s="6">
        <v>1472072</v>
      </c>
    </row>
    <row r="12" spans="1:2">
      <c t="s" r="A12" s="4">
        <v>18</v>
      </c>
      <c t="s" r="B12" s="4">
        <v>19</v>
      </c>
    </row>
    <row r="13" spans="1:2">
      <c t="s" r="A13" s="4">
        <v>20</v>
      </c>
      <c t="s" r="B13" s="4">
        <v>21</v>
      </c>
    </row>
    <row r="14" spans="1:2">
      <c t="s" r="A14" s="4">
        <v>22</v>
      </c>
      <c t="s" r="B14" s="4">
        <v>23</v>
      </c>
    </row>
    <row r="15" spans="1:2">
      <c t="s" r="A15" s="4">
        <v>24</v>
      </c>
      <c t="s" r="B15" s="4">
        <v>25</v>
      </c>
    </row>
    <row r="16" spans="1:2">
      <c t="s" r="A16" s="4">
        <v>26</v>
      </c>
      <c t="n" r="B16" s="6">
        <v>1329942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72</v>
      </c>
      <c t="s" r="B1" s="2">
        <v>1</v>
      </c>
    </row>
    <row r="2" spans="1:2">
      <c t="s" r="B2" s="2">
        <v>266</v>
      </c>
    </row>
    <row r="3" spans="1:2">
      <c t="s" r="A3" s="3">
        <v>273</v>
      </c>
    </row>
    <row r="4" spans="1:2">
      <c t="s" r="A4" s="4">
        <v>272</v>
      </c>
      <c t="s" r="B4" s="4">
        <v>2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0"/>
    <col customWidth="1" max="3" min="3" width="11"/>
  </cols>
  <sheetData>
    <row r="1" spans="1:3">
      <c t="s" r="A1" s="1">
        <v>934</v>
      </c>
      <c t="s" r="B1" s="2">
        <v>220</v>
      </c>
      <c t="s" r="C1" s="2">
        <v>221</v>
      </c>
    </row>
    <row r="2" spans="1:3">
      <c t="s" r="A2" s="3">
        <v>303</v>
      </c>
    </row>
    <row r="3" spans="1:3">
      <c t="n" r="A3" s="6">
        <v>2016</v>
      </c>
      <c t="n" r="B3" s="7">
        <v>21026</v>
      </c>
      <c t="n" r="C3" s="8">
        <v>110512</v>
      </c>
    </row>
    <row r="4" spans="1:3">
      <c t="n" r="A4" s="6">
        <v>2017</v>
      </c>
      <c t="n" r="B4" s="6">
        <v>10246</v>
      </c>
      <c t="n" r="C4" s="6">
        <v>92059</v>
      </c>
    </row>
    <row r="5" spans="1:3">
      <c t="n" r="A5" s="6">
        <v>2018</v>
      </c>
      <c t="n" r="B5" s="6">
        <v>1897</v>
      </c>
      <c t="n" r="C5" s="6">
        <v>12287</v>
      </c>
    </row>
    <row r="6" spans="1:3">
      <c t="n" r="A6" s="6">
        <v>2019</v>
      </c>
      <c t="n" r="B6" s="6">
        <v>1144</v>
      </c>
      <c t="n" r="C6" s="6">
        <v>7409</v>
      </c>
    </row>
    <row r="7" spans="1:3">
      <c t="n" r="A7" s="6">
        <v>2020</v>
      </c>
      <c t="n" r="B7" s="6">
        <v>567</v>
      </c>
      <c t="n" r="C7" s="6">
        <v>3675</v>
      </c>
    </row>
    <row r="8" spans="1:3">
      <c t="s" r="A8" s="4">
        <v>935</v>
      </c>
      <c t="n" r="B8" s="7">
        <v>1828</v>
      </c>
      <c t="n" r="C8" s="8">
        <v>1184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r="1" spans="1:4">
      <c t="s" r="A1" s="1">
        <v>936</v>
      </c>
      <c t="s" r="C1" s="2">
        <v>266</v>
      </c>
      <c t="s" r="D1" s="2">
        <v>720</v>
      </c>
    </row>
    <row r="2" spans="1:4">
      <c t="s" r="A2" s="3">
        <v>937</v>
      </c>
    </row>
    <row r="3" spans="1:4">
      <c t="s" r="A3" s="4">
        <v>669</v>
      </c>
      <c t="s" r="C3" s="4">
        <v>562</v>
      </c>
    </row>
    <row r="4" spans="1:4">
      <c t="s" r="A4" s="4">
        <v>938</v>
      </c>
    </row>
    <row r="5" spans="1:4">
      <c t="s" r="A5" s="3">
        <v>937</v>
      </c>
    </row>
    <row r="6" spans="1:4">
      <c t="s" r="A6" s="4">
        <v>669</v>
      </c>
      <c t="s" r="C6" s="4">
        <v>939</v>
      </c>
      <c t="s" r="D6" s="4">
        <v>939</v>
      </c>
    </row>
    <row r="7" spans="1:4">
      <c t="s" r="A7" s="4">
        <v>912</v>
      </c>
    </row>
    <row r="8" spans="1:4">
      <c t="s" r="A8" s="3">
        <v>937</v>
      </c>
    </row>
    <row r="9" spans="1:4">
      <c t="s" r="A9" s="4">
        <v>669</v>
      </c>
      <c t="s" r="C9" s="4">
        <v>736</v>
      </c>
      <c t="s" r="D9" s="4">
        <v>736</v>
      </c>
    </row>
    <row r="10" spans="1:4">
      <c t="s" r="A10" s="4">
        <v>940</v>
      </c>
    </row>
    <row r="11" spans="1:4">
      <c t="s" r="A11" s="3">
        <v>937</v>
      </c>
    </row>
    <row r="12" spans="1:4">
      <c t="s" r="A12" s="4">
        <v>669</v>
      </c>
      <c t="s" r="B12" s="4">
        <v>41</v>
      </c>
      <c t="s" r="C12" s="4">
        <v>941</v>
      </c>
      <c t="s" r="D12" s="4">
        <v>942</v>
      </c>
    </row>
    <row r="13" spans="1:4">
      <c t="s" r="A13" s="4">
        <v>943</v>
      </c>
    </row>
    <row r="14" spans="1:4">
      <c t="s" r="A14" s="3">
        <v>937</v>
      </c>
    </row>
    <row r="15" spans="1:4">
      <c t="s" r="A15" s="4">
        <v>669</v>
      </c>
      <c t="s" r="C15" s="4">
        <v>944</v>
      </c>
      <c t="s" r="D15" s="4">
        <v>944</v>
      </c>
    </row>
    <row r="16" spans="1:4">
      <c t="s" r="A16" s="4">
        <v>945</v>
      </c>
    </row>
    <row r="17" spans="1:4">
      <c t="s" r="A17" s="3">
        <v>937</v>
      </c>
    </row>
    <row r="18" spans="1:4">
      <c t="s" r="A18" s="4">
        <v>669</v>
      </c>
      <c t="s" r="C18" s="4">
        <v>946</v>
      </c>
      <c t="s" r="D18" s="4">
        <v>946</v>
      </c>
    </row>
    <row r="19" spans="1:4">
      <c t="n" r="A19"/>
    </row>
    <row r="20" spans="1:4">
      <c t="s" r="A20" s="4">
        <v>41</v>
      </c>
      <c t="s" r="B20" s="4">
        <v>947</v>
      </c>
    </row>
  </sheetData>
  <mergeCells count="3">
    <mergeCell ref="A1:B1"/>
    <mergeCell ref="A19:C19"/>
    <mergeCell ref="B20:C20"/>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6"/>
    <col customWidth="1" max="3" min="3" width="21"/>
    <col customWidth="1" max="4" min="4" width="21"/>
    <col customWidth="1" max="5" min="5" width="14"/>
    <col customWidth="1" max="6" min="6" width="21"/>
    <col customWidth="1" max="7" min="7" width="21"/>
  </cols>
  <sheetData>
    <row r="1" spans="1:7">
      <c t="s" r="A1" s="1">
        <v>948</v>
      </c>
      <c t="s" r="B1" s="2">
        <v>1</v>
      </c>
      <c t="n" r="C1"/>
      <c t="n" r="F1"/>
    </row>
    <row r="2" spans="1:7">
      <c t="s" r="B2" s="2">
        <v>266</v>
      </c>
      <c t="s" r="C2" s="2">
        <v>949</v>
      </c>
      <c t="s" r="D2" s="2">
        <v>950</v>
      </c>
      <c t="s" r="E2" s="2">
        <v>720</v>
      </c>
      <c t="s" r="F2" s="2">
        <v>951</v>
      </c>
      <c t="s" r="G2" s="2">
        <v>952</v>
      </c>
    </row>
    <row r="3" spans="1:7">
      <c t="s" r="A3" s="3">
        <v>937</v>
      </c>
    </row>
    <row r="4" spans="1:7">
      <c t="s" r="A4" s="4">
        <v>669</v>
      </c>
      <c t="s" r="B4" s="4">
        <v>562</v>
      </c>
    </row>
    <row r="5" spans="1:7">
      <c t="s" r="A5" s="4">
        <v>943</v>
      </c>
    </row>
    <row r="6" spans="1:7">
      <c t="s" r="A6" s="3">
        <v>937</v>
      </c>
    </row>
    <row r="7" spans="1:7">
      <c t="s" r="A7" s="4">
        <v>669</v>
      </c>
      <c t="s" r="B7" s="4">
        <v>944</v>
      </c>
      <c t="s" r="E7" s="4">
        <v>944</v>
      </c>
    </row>
    <row r="8" spans="1:7">
      <c t="s" r="A8" s="4">
        <v>938</v>
      </c>
    </row>
    <row r="9" spans="1:7">
      <c t="s" r="A9" s="3">
        <v>937</v>
      </c>
    </row>
    <row r="10" spans="1:7">
      <c t="s" r="A10" s="4">
        <v>669</v>
      </c>
      <c t="s" r="B10" s="4">
        <v>939</v>
      </c>
      <c t="s" r="E10" s="4">
        <v>939</v>
      </c>
    </row>
    <row r="11" spans="1:7">
      <c t="s" r="A11" s="4">
        <v>912</v>
      </c>
    </row>
    <row r="12" spans="1:7">
      <c t="s" r="A12" s="3">
        <v>937</v>
      </c>
    </row>
    <row r="13" spans="1:7">
      <c t="s" r="A13" s="4">
        <v>669</v>
      </c>
      <c t="s" r="B13" s="4">
        <v>736</v>
      </c>
      <c t="s" r="E13" s="4">
        <v>736</v>
      </c>
    </row>
    <row r="14" spans="1:7">
      <c t="s" r="A14" s="4">
        <v>953</v>
      </c>
    </row>
    <row r="15" spans="1:7">
      <c t="s" r="A15" s="3">
        <v>937</v>
      </c>
    </row>
    <row r="16" spans="1:7">
      <c t="s" r="A16" s="4">
        <v>669</v>
      </c>
      <c t="s" r="F16" s="4">
        <v>954</v>
      </c>
      <c t="s" r="G16" s="4">
        <v>954</v>
      </c>
    </row>
    <row r="17" spans="1:7">
      <c t="s" r="A17" s="4">
        <v>945</v>
      </c>
    </row>
    <row r="18" spans="1:7">
      <c t="s" r="A18" s="3">
        <v>937</v>
      </c>
    </row>
    <row r="19" spans="1:7">
      <c t="s" r="A19" s="4">
        <v>669</v>
      </c>
      <c t="s" r="B19" s="4">
        <v>946</v>
      </c>
      <c t="s" r="E19" s="4">
        <v>946</v>
      </c>
    </row>
    <row r="20" spans="1:7">
      <c t="s" r="A20" s="4">
        <v>940</v>
      </c>
    </row>
    <row r="21" spans="1:7">
      <c t="s" r="A21" s="3">
        <v>937</v>
      </c>
    </row>
    <row r="22" spans="1:7">
      <c t="s" r="A22" s="4">
        <v>647</v>
      </c>
      <c t="s" r="C22" s="4">
        <v>955</v>
      </c>
      <c t="s" r="D22" s="4">
        <v>955</v>
      </c>
    </row>
    <row r="23" spans="1:7">
      <c t="s" r="A23" s="4">
        <v>669</v>
      </c>
      <c t="s" r="F23" s="4">
        <v>956</v>
      </c>
      <c t="s" r="G23" s="4">
        <v>956</v>
      </c>
    </row>
    <row r="24" spans="1:7">
      <c t="s" r="A24" s="4">
        <v>957</v>
      </c>
      <c t="n" r="C24" s="7">
        <v>4641</v>
      </c>
      <c t="n" r="D24" s="8">
        <v>30063</v>
      </c>
      <c t="n" r="F24" s="7">
        <v>32291</v>
      </c>
      <c t="n" r="G24" s="8">
        <v>201176</v>
      </c>
    </row>
    <row r="25" spans="1:7">
      <c t="s" r="A25" s="4">
        <v>958</v>
      </c>
    </row>
    <row r="26" spans="1:7">
      <c t="s" r="A26" s="3">
        <v>937</v>
      </c>
    </row>
    <row r="27" spans="1:7">
      <c t="s" r="A27" s="4">
        <v>647</v>
      </c>
      <c t="s" r="C27" s="4">
        <v>959</v>
      </c>
      <c t="s" r="D27" s="4">
        <v>959</v>
      </c>
    </row>
    <row r="28" spans="1:7">
      <c t="s" r="A28" s="4">
        <v>669</v>
      </c>
      <c t="s" r="F28" s="4">
        <v>942</v>
      </c>
      <c t="s" r="G28" s="4">
        <v>942</v>
      </c>
    </row>
    <row r="29" spans="1:7">
      <c t="s" r="A29" s="4">
        <v>960</v>
      </c>
      <c t="s" r="B29" s="4">
        <v>961</v>
      </c>
    </row>
    <row r="30" spans="1:7">
      <c t="s" r="A30" s="4">
        <v>962</v>
      </c>
      <c t="s" r="B30" s="4">
        <v>963</v>
      </c>
    </row>
    <row r="31" spans="1:7">
      <c t="s" r="A31" s="4">
        <v>964</v>
      </c>
    </row>
    <row r="32" spans="1:7">
      <c t="s" r="A32" s="3">
        <v>937</v>
      </c>
    </row>
    <row r="33" spans="1:7">
      <c t="s" r="A33" s="4">
        <v>669</v>
      </c>
      <c t="s" r="F33" s="4">
        <v>732</v>
      </c>
      <c t="s" r="G33" s="4">
        <v>732</v>
      </c>
    </row>
  </sheetData>
  <mergeCells count="3">
    <mergeCell ref="A1:A2"/>
    <mergeCell ref="C1:D1"/>
    <mergeCell ref="F1:G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t="s" r="A1" s="1">
        <v>965</v>
      </c>
      <c t="s" r="B1" s="2">
        <v>966</v>
      </c>
      <c t="s" r="D1" s="2">
        <v>1</v>
      </c>
    </row>
    <row r="2" spans="1:9">
      <c t="s" r="B2" s="2">
        <v>949</v>
      </c>
      <c t="s" r="C2" s="2">
        <v>950</v>
      </c>
      <c t="s" r="D2" s="2">
        <v>28</v>
      </c>
      <c t="s" r="E2" s="2">
        <v>29</v>
      </c>
      <c t="s" r="F2" s="2">
        <v>30</v>
      </c>
      <c t="s" r="G2" s="2">
        <v>149</v>
      </c>
      <c t="s" r="H2" s="2">
        <v>952</v>
      </c>
      <c t="s" r="I2" s="2">
        <v>950</v>
      </c>
    </row>
    <row r="3" spans="1:9">
      <c t="s" r="A3" s="3">
        <v>967</v>
      </c>
    </row>
    <row r="4" spans="1:9">
      <c t="s" r="A4" s="4">
        <v>968</v>
      </c>
      <c t="n" r="D4" s="7">
        <v>-860</v>
      </c>
      <c t="n" r="E4" s="8">
        <v>-5572</v>
      </c>
      <c t="n" r="F4" s="8">
        <v>13911</v>
      </c>
      <c t="n" r="G4" s="8">
        <v>13470</v>
      </c>
    </row>
    <row r="5" spans="1:9">
      <c t="s" r="A5" s="4">
        <v>969</v>
      </c>
      <c t="n" r="D5" s="6">
        <v>3754</v>
      </c>
      <c t="n" r="E5" s="6">
        <v>24316</v>
      </c>
      <c t="n" r="F5" s="6">
        <v>21984</v>
      </c>
      <c t="n" r="G5" s="8">
        <v>24714</v>
      </c>
    </row>
    <row r="6" spans="1:9">
      <c t="s" r="A6" s="4">
        <v>970</v>
      </c>
      <c t="n" r="B6" s="7">
        <v>3035</v>
      </c>
      <c t="n" r="H6" s="8">
        <v>73570</v>
      </c>
      <c t="n" r="I6" s="8">
        <v>19658</v>
      </c>
    </row>
    <row r="7" spans="1:9">
      <c t="s" r="A7" s="4">
        <v>940</v>
      </c>
    </row>
    <row r="8" spans="1:9">
      <c t="s" r="A8" s="3">
        <v>967</v>
      </c>
    </row>
    <row r="9" spans="1:9">
      <c t="s" r="A9" s="4">
        <v>968</v>
      </c>
      <c t="n" r="B9" s="7">
        <v>5280</v>
      </c>
      <c t="n" r="C9" s="8">
        <v>34206</v>
      </c>
      <c t="n" r="H9" s="8">
        <v>107139</v>
      </c>
    </row>
    <row r="10" spans="1:9">
      <c t="s" r="A10" s="4">
        <v>969</v>
      </c>
      <c t="n" r="D10" s="7">
        <v>3754</v>
      </c>
      <c t="n" r="E10" s="8">
        <v>24316</v>
      </c>
      <c t="n" r="F10" s="8">
        <v>18812</v>
      </c>
    </row>
  </sheetData>
  <mergeCells count="3">
    <mergeCell ref="A1:A2"/>
    <mergeCell ref="B1:C1"/>
    <mergeCell ref="D1:H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5"/>
    <col customWidth="1" max="2" min="2" width="80"/>
    <col customWidth="1" max="3" min="3" width="21"/>
    <col customWidth="1" max="4" min="4" width="21"/>
    <col customWidth="1" max="5" min="5" width="21"/>
    <col customWidth="1" max="6" min="6" width="21"/>
    <col customWidth="1" max="7" min="7" width="21"/>
  </cols>
  <sheetData>
    <row r="1" spans="1:7">
      <c t="s" r="A1" s="1">
        <v>971</v>
      </c>
      <c t="s" r="C1" s="2">
        <v>28</v>
      </c>
      <c t="s" r="D1" s="2">
        <v>29</v>
      </c>
      <c t="s" r="E1" s="2">
        <v>745</v>
      </c>
      <c t="s" r="F1" s="2">
        <v>746</v>
      </c>
      <c t="s" r="G1" s="2">
        <v>30</v>
      </c>
    </row>
    <row r="2" spans="1:7">
      <c t="s" r="A2" s="3">
        <v>972</v>
      </c>
    </row>
    <row r="3" spans="1:7">
      <c t="s" r="A3" s="4">
        <v>53</v>
      </c>
      <c t="n" r="C3" s="7">
        <v>3421</v>
      </c>
      <c t="n" r="D3" s="8">
        <v>22160</v>
      </c>
      <c t="s" r="G3" s="4">
        <v>35</v>
      </c>
    </row>
    <row r="4" spans="1:7">
      <c t="s" r="A4" s="4">
        <v>762</v>
      </c>
    </row>
    <row r="5" spans="1:7">
      <c t="s" r="A5" s="3">
        <v>972</v>
      </c>
    </row>
    <row r="6" spans="1:7">
      <c t="s" r="A6" s="4">
        <v>973</v>
      </c>
      <c t="s" r="B6" s="4">
        <v>41</v>
      </c>
      <c t="s" r="C6" s="4">
        <v>764</v>
      </c>
      <c t="s" r="D6" s="4">
        <v>764</v>
      </c>
      <c t="s" r="G6" s="4">
        <v>35</v>
      </c>
    </row>
    <row r="7" spans="1:7">
      <c t="s" r="A7" s="4">
        <v>53</v>
      </c>
      <c t="n" r="E7" s="7">
        <v>3421</v>
      </c>
      <c t="n" r="F7" s="8">
        <v>22160</v>
      </c>
    </row>
    <row r="8" spans="1:7">
      <c t="n" r="A8"/>
    </row>
    <row r="9" spans="1:7">
      <c t="s" r="A9" s="4">
        <v>41</v>
      </c>
      <c t="s" r="B9" s="4">
        <v>974</v>
      </c>
    </row>
  </sheetData>
  <mergeCells count="3">
    <mergeCell ref="A1:B1"/>
    <mergeCell ref="A8:F8"/>
    <mergeCell ref="B9:F9"/>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r="1" spans="1:5">
      <c t="s" r="A1" s="1">
        <v>975</v>
      </c>
      <c t="s" r="C1" s="2">
        <v>28</v>
      </c>
      <c t="s" r="D1" s="2">
        <v>29</v>
      </c>
      <c t="s" r="E1" s="2">
        <v>30</v>
      </c>
    </row>
    <row r="2" spans="1:5">
      <c t="s" r="A2" s="3">
        <v>312</v>
      </c>
    </row>
    <row r="3" spans="1:5">
      <c t="s" r="A3" s="4">
        <v>976</v>
      </c>
      <c t="n" r="C3" s="7">
        <v>526</v>
      </c>
      <c t="n" r="D3" s="8">
        <v>3409</v>
      </c>
      <c t="n" r="E3" s="8">
        <v>3134</v>
      </c>
    </row>
    <row r="4" spans="1:5">
      <c t="s" r="A4" s="4">
        <v>977</v>
      </c>
      <c t="s" r="B4" s="4">
        <v>41</v>
      </c>
      <c t="n" r="C4" s="6">
        <v>4268</v>
      </c>
      <c t="n" r="D4" s="6">
        <v>27646</v>
      </c>
      <c t="n" r="E4" s="6">
        <v>19442</v>
      </c>
    </row>
    <row r="5" spans="1:5">
      <c t="s" r="A5" s="4">
        <v>258</v>
      </c>
      <c t="n" r="C5" s="6">
        <v>4797</v>
      </c>
      <c t="n" r="D5" s="6">
        <v>31070</v>
      </c>
      <c t="n" r="E5" s="6">
        <v>30316</v>
      </c>
    </row>
    <row r="6" spans="1:5">
      <c t="s" r="A6" s="4">
        <v>54</v>
      </c>
      <c t="n" r="C6" s="7">
        <v>9591</v>
      </c>
      <c t="n" r="D6" s="8">
        <v>62125</v>
      </c>
      <c t="n" r="E6" s="8">
        <v>52892</v>
      </c>
    </row>
    <row r="7" spans="1:5">
      <c t="n" r="A7"/>
    </row>
    <row r="8" spans="1:5">
      <c t="s" r="A8" s="4">
        <v>41</v>
      </c>
      <c t="s" r="B8" s="4">
        <v>978</v>
      </c>
    </row>
  </sheetData>
  <mergeCells count="3">
    <mergeCell ref="A1:B1"/>
    <mergeCell ref="A7:D7"/>
    <mergeCell ref="B8:D8"/>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21"/>
    <col customWidth="1" max="6" min="6" width="21"/>
  </cols>
  <sheetData>
    <row r="1" spans="1:6">
      <c t="s" r="A1" s="1">
        <v>979</v>
      </c>
      <c t="s" r="C1" s="2">
        <v>980</v>
      </c>
      <c t="s" r="D1" s="2">
        <v>981</v>
      </c>
      <c t="s" r="E1" s="2">
        <v>30</v>
      </c>
      <c t="s" r="F1" s="2">
        <v>982</v>
      </c>
    </row>
    <row r="2" spans="1:6">
      <c t="s" r="A2" s="3">
        <v>983</v>
      </c>
    </row>
    <row r="3" spans="1:6">
      <c t="s" r="A3" s="4">
        <v>977</v>
      </c>
      <c t="s" r="B3" s="4">
        <v>41</v>
      </c>
      <c t="n" r="C3" s="7">
        <v>4268</v>
      </c>
      <c t="n" r="D3" s="8">
        <v>27646</v>
      </c>
      <c t="n" r="E3" s="8">
        <v>19442</v>
      </c>
    </row>
    <row r="4" spans="1:6">
      <c t="s" r="A4" s="4">
        <v>984</v>
      </c>
    </row>
    <row r="5" spans="1:6">
      <c t="s" r="A5" s="3">
        <v>983</v>
      </c>
    </row>
    <row r="6" spans="1:6">
      <c t="s" r="A6" s="4">
        <v>977</v>
      </c>
      <c t="n" r="C6" s="6">
        <v>2370</v>
      </c>
      <c t="n" r="D6" s="6">
        <v>15354</v>
      </c>
      <c t="n" r="F6" s="8">
        <v>23608</v>
      </c>
    </row>
    <row r="7" spans="1:6">
      <c t="s" r="A7" s="4">
        <v>985</v>
      </c>
      <c t="n" r="C7" s="7">
        <v>2137</v>
      </c>
      <c t="n" r="D7" s="8">
        <v>13846</v>
      </c>
    </row>
    <row r="8" spans="1:6">
      <c t="s" r="A8" s="4">
        <v>986</v>
      </c>
      <c t="n" r="C8" s="6">
        <v>11</v>
      </c>
      <c t="n" r="D8" s="6">
        <v>11</v>
      </c>
    </row>
    <row r="9" spans="1:6">
      <c t="n" r="A9"/>
    </row>
    <row r="10" spans="1:6">
      <c t="s" r="A10" s="4">
        <v>41</v>
      </c>
      <c t="s" r="B10" s="4">
        <v>978</v>
      </c>
    </row>
  </sheetData>
  <mergeCells count="3">
    <mergeCell ref="A1:B1"/>
    <mergeCell ref="A9:E9"/>
    <mergeCell ref="B10:E10"/>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8"/>
    <col customWidth="1" max="2" min="2" width="80"/>
    <col customWidth="1" max="3" min="3" width="21"/>
    <col customWidth="1" max="4" min="4" width="21"/>
    <col customWidth="1" max="5" min="5" width="21"/>
  </cols>
  <sheetData>
    <row r="1" spans="1:5">
      <c t="s" r="A1" s="1">
        <v>987</v>
      </c>
      <c t="s" r="C1" s="2">
        <v>28</v>
      </c>
      <c t="s" r="D1" s="2">
        <v>29</v>
      </c>
      <c t="s" r="E1" s="2">
        <v>30</v>
      </c>
    </row>
    <row r="2" spans="1:5">
      <c t="s" r="A2" s="3">
        <v>983</v>
      </c>
    </row>
    <row r="3" spans="1:5">
      <c t="s" r="A3" s="4">
        <v>977</v>
      </c>
      <c t="s" r="B3" s="4">
        <v>41</v>
      </c>
      <c t="n" r="C3" s="7">
        <v>4268</v>
      </c>
      <c t="n" r="D3" s="8">
        <v>27646</v>
      </c>
      <c t="n" r="E3" s="8">
        <v>19442</v>
      </c>
    </row>
    <row r="4" spans="1:5">
      <c t="s" r="A4" s="4">
        <v>988</v>
      </c>
    </row>
    <row r="5" spans="1:5">
      <c t="s" r="A5" s="3">
        <v>983</v>
      </c>
    </row>
    <row r="6" spans="1:5">
      <c t="s" r="A6" s="4">
        <v>989</v>
      </c>
      <c t="n" r="C6" s="7">
        <v>2007</v>
      </c>
      <c t="n" r="D6" s="8">
        <v>13000</v>
      </c>
    </row>
    <row r="7" spans="1:5">
      <c t="n" r="A7"/>
    </row>
    <row r="8" spans="1:5">
      <c t="s" r="A8" s="4">
        <v>41</v>
      </c>
      <c t="s" r="B8" s="4">
        <v>978</v>
      </c>
    </row>
  </sheetData>
  <mergeCells count="3">
    <mergeCell ref="A1:B1"/>
    <mergeCell ref="A7:D7"/>
    <mergeCell ref="B8:D8"/>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990</v>
      </c>
      <c t="s" r="B1" s="2">
        <v>28</v>
      </c>
      <c t="s" r="C1" s="2">
        <v>29</v>
      </c>
      <c t="s" r="D1" s="2">
        <v>30</v>
      </c>
    </row>
    <row r="2" spans="1:4">
      <c t="s" r="A2" s="3">
        <v>315</v>
      </c>
    </row>
    <row r="3" spans="1:4">
      <c t="s" r="A3" s="4">
        <v>991</v>
      </c>
      <c t="n" r="B3" s="7">
        <v>87374</v>
      </c>
      <c t="n" r="C3" s="8">
        <v>565994</v>
      </c>
      <c t="n" r="D3" s="8">
        <v>322128</v>
      </c>
    </row>
    <row r="4" spans="1:4">
      <c t="s" r="A4" s="4">
        <v>992</v>
      </c>
      <c t="n" r="B4" s="6">
        <v>54152</v>
      </c>
      <c t="n" r="C4" s="6">
        <v>350786</v>
      </c>
      <c t="n" r="D4" s="6">
        <v>246233</v>
      </c>
    </row>
    <row r="5" spans="1:4">
      <c t="s" r="A5" s="4">
        <v>892</v>
      </c>
      <c t="n" r="B5" s="6">
        <v>141526</v>
      </c>
      <c t="n" r="C5" s="6">
        <v>916780</v>
      </c>
      <c t="n" r="D5" s="6">
        <v>568361</v>
      </c>
    </row>
    <row r="6" spans="1:4">
      <c t="s" r="A6" s="4">
        <v>993</v>
      </c>
      <c t="n" r="B6" s="6">
        <v>42174</v>
      </c>
      <c t="n" r="C6" s="6">
        <v>273196</v>
      </c>
      <c t="n" r="D6" s="6">
        <v>335479</v>
      </c>
    </row>
    <row r="7" spans="1:4">
      <c t="s" r="A7" s="4">
        <v>994</v>
      </c>
      <c t="n" r="B7" s="7">
        <v>183700</v>
      </c>
      <c t="n" r="C7" s="8">
        <v>1189976</v>
      </c>
      <c t="n" r="D7" s="8">
        <v>90384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31"/>
    <col customWidth="1" max="3" min="3" width="80"/>
    <col customWidth="1" max="4" min="4" width="80"/>
    <col customWidth="1" max="5" min="5" width="21"/>
    <col customWidth="1" max="6" min="6" width="21"/>
    <col customWidth="1" max="7" min="7" width="21"/>
    <col customWidth="1" max="8" min="8" width="21"/>
  </cols>
  <sheetData>
    <row r="1" spans="1:8">
      <c t="s" r="A1" s="1">
        <v>995</v>
      </c>
      <c t="s" r="B1" s="2">
        <v>996</v>
      </c>
      <c t="s" r="C1" s="2">
        <v>28</v>
      </c>
      <c t="s" r="D1" s="2">
        <v>29</v>
      </c>
      <c t="s" r="E1" s="2">
        <v>30</v>
      </c>
      <c t="s" r="F1" s="2">
        <v>149</v>
      </c>
      <c t="s" r="G1" s="2">
        <v>29</v>
      </c>
      <c t="s" r="H1" s="2">
        <v>997</v>
      </c>
    </row>
    <row r="2" spans="1:8">
      <c t="s" r="A2" s="3">
        <v>489</v>
      </c>
    </row>
    <row r="3" spans="1:8">
      <c t="s" r="A3" s="4">
        <v>669</v>
      </c>
      <c t="s" r="C3" s="4">
        <v>562</v>
      </c>
      <c t="s" r="G3" s="4">
        <v>562</v>
      </c>
    </row>
    <row r="4" spans="1:8">
      <c t="s" r="A4" s="4">
        <v>864</v>
      </c>
      <c t="n" r="C4" s="7">
        <v>21353</v>
      </c>
      <c t="n" r="E4" s="8">
        <v>164938</v>
      </c>
      <c t="n" r="G4" s="8">
        <v>138321</v>
      </c>
    </row>
    <row r="5" spans="1:8">
      <c t="s" r="A5" s="4">
        <v>827</v>
      </c>
      <c t="n" r="C5" s="6">
        <v>7920</v>
      </c>
      <c t="n" r="E5" s="6">
        <v>76333</v>
      </c>
      <c t="n" r="G5" s="6">
        <v>51304</v>
      </c>
    </row>
    <row r="6" spans="1:8">
      <c t="s" r="A6" s="4">
        <v>189</v>
      </c>
      <c t="n" r="C6" s="6">
        <v>32404</v>
      </c>
      <c t="n" r="E6" s="6">
        <v>274787</v>
      </c>
      <c t="n" r="G6" s="6">
        <v>209905</v>
      </c>
    </row>
    <row r="7" spans="1:8">
      <c t="s" r="A7" s="4">
        <v>376</v>
      </c>
      <c t="n" r="C7" s="6">
        <v>85683</v>
      </c>
      <c t="n" r="E7" s="6">
        <v>502168</v>
      </c>
      <c t="n" r="G7" s="6">
        <v>555035</v>
      </c>
    </row>
    <row r="8" spans="1:8">
      <c t="s" r="A8" s="4">
        <v>998</v>
      </c>
      <c t="n" r="C8" s="6">
        <v>52997</v>
      </c>
      <c t="n" r="D8" s="8">
        <v>343301</v>
      </c>
      <c t="n" r="E8" s="8">
        <v>291892</v>
      </c>
      <c t="n" r="F8" s="8">
        <v>407969</v>
      </c>
    </row>
    <row r="9" spans="1:8">
      <c t="s" r="A9" s="4">
        <v>124</v>
      </c>
      <c t="n" r="C9" s="7">
        <v>-5657</v>
      </c>
      <c t="n" r="D9" s="8">
        <v>-36648</v>
      </c>
      <c t="s" r="E9" s="4">
        <v>35</v>
      </c>
      <c t="s" r="F9" s="4">
        <v>35</v>
      </c>
    </row>
    <row r="10" spans="1:8">
      <c t="s" r="A10" s="4">
        <v>999</v>
      </c>
    </row>
    <row r="11" spans="1:8">
      <c t="s" r="A11" s="3">
        <v>489</v>
      </c>
    </row>
    <row r="12" spans="1:8">
      <c t="s" r="A12" s="4">
        <v>1000</v>
      </c>
      <c t="n" r="B12" s="7">
        <v>20000</v>
      </c>
    </row>
    <row r="13" spans="1:8">
      <c t="s" r="A13" s="4">
        <v>1001</v>
      </c>
      <c t="s" r="C13" s="4">
        <v>1002</v>
      </c>
      <c t="s" r="D13" s="4">
        <v>1002</v>
      </c>
    </row>
    <row r="14" spans="1:8">
      <c t="s" r="A14" s="4">
        <v>1003</v>
      </c>
      <c t="s" r="C14" s="4">
        <v>1004</v>
      </c>
      <c t="s" r="D14" s="4">
        <v>1004</v>
      </c>
    </row>
    <row r="15" spans="1:8">
      <c t="s" r="A15" s="4">
        <v>1005</v>
      </c>
      <c t="n" r="B15" s="10">
        <v>6.9</v>
      </c>
    </row>
    <row r="16" spans="1:8">
      <c t="s" r="A16" s="4">
        <v>1006</v>
      </c>
      <c t="n" r="B16" s="7">
        <v>14149</v>
      </c>
    </row>
    <row r="17" spans="1:8">
      <c t="s" r="A17" s="4">
        <v>998</v>
      </c>
      <c t="n" r="B17" s="6">
        <v>20000</v>
      </c>
    </row>
    <row r="18" spans="1:8">
      <c t="s" r="A18" s="4">
        <v>1007</v>
      </c>
      <c t="n" r="B18" s="7">
        <v>5851</v>
      </c>
      <c t="n" r="C18" s="7">
        <v>10004</v>
      </c>
      <c t="n" r="G18" s="6">
        <v>64804</v>
      </c>
    </row>
    <row r="19" spans="1:8">
      <c t="s" r="A19" s="4">
        <v>1008</v>
      </c>
      <c t="n" r="C19" s="6">
        <v>10000</v>
      </c>
    </row>
    <row r="20" spans="1:8">
      <c t="s" r="A20" s="4">
        <v>124</v>
      </c>
      <c t="n" r="C20" s="6">
        <v>-5657</v>
      </c>
      <c t="n" r="D20" s="8">
        <v>-36648</v>
      </c>
    </row>
    <row r="21" spans="1:8">
      <c t="s" r="A21" s="4">
        <v>933</v>
      </c>
    </row>
    <row r="22" spans="1:8">
      <c t="s" r="A22" s="3">
        <v>489</v>
      </c>
    </row>
    <row r="23" spans="1:8">
      <c t="s" r="A23" s="4">
        <v>189</v>
      </c>
      <c t="n" r="C23" s="7">
        <v>22143</v>
      </c>
      <c t="n" r="E23" s="8">
        <v>207445</v>
      </c>
      <c t="n" r="G23" s="8">
        <v>143440</v>
      </c>
    </row>
    <row r="24" spans="1:8">
      <c t="s" r="A24" s="4">
        <v>1009</v>
      </c>
    </row>
    <row r="25" spans="1:8">
      <c t="s" r="A25" s="3">
        <v>489</v>
      </c>
    </row>
    <row r="26" spans="1:8">
      <c t="s" r="A26" s="4">
        <v>1010</v>
      </c>
      <c t="s" r="C26" s="4">
        <v>1011</v>
      </c>
      <c t="s" r="E26" s="4">
        <v>1012</v>
      </c>
      <c t="s" r="G26" s="4">
        <v>1011</v>
      </c>
    </row>
    <row r="27" spans="1:8">
      <c t="s" r="A27" s="4">
        <v>1013</v>
      </c>
    </row>
    <row r="28" spans="1:8">
      <c t="s" r="A28" s="3">
        <v>489</v>
      </c>
    </row>
    <row r="29" spans="1:8">
      <c t="s" r="A29" s="4">
        <v>1014</v>
      </c>
      <c t="n" r="C29" s="7">
        <v>145035</v>
      </c>
      <c t="n" r="E29" s="8">
        <v>543877</v>
      </c>
      <c t="n" r="G29" s="8">
        <v>939508</v>
      </c>
    </row>
    <row r="30" spans="1:8">
      <c t="s" r="A30" s="4">
        <v>494</v>
      </c>
    </row>
    <row r="31" spans="1:8">
      <c t="s" r="A31" s="3">
        <v>489</v>
      </c>
    </row>
    <row r="32" spans="1:8">
      <c t="s" r="A32" s="4">
        <v>1015</v>
      </c>
      <c t="s" r="C32" s="4">
        <v>1016</v>
      </c>
      <c t="s" r="E32" s="4">
        <v>1017</v>
      </c>
      <c t="s" r="G32" s="4">
        <v>1016</v>
      </c>
    </row>
    <row r="33" spans="1:8">
      <c t="s" r="A33" s="4">
        <v>1018</v>
      </c>
    </row>
    <row r="34" spans="1:8">
      <c t="s" r="A34" s="3">
        <v>489</v>
      </c>
    </row>
    <row r="35" spans="1:8">
      <c t="s" r="A35" s="4">
        <v>1014</v>
      </c>
      <c t="n" r="C35" s="7">
        <v>38666</v>
      </c>
      <c t="n" r="E35" s="8">
        <v>359963</v>
      </c>
      <c t="n" r="G35" s="8">
        <v>250468</v>
      </c>
    </row>
    <row r="36" spans="1:8">
      <c t="s" r="A36" s="4">
        <v>1019</v>
      </c>
    </row>
    <row r="37" spans="1:8">
      <c t="s" r="A37" s="3">
        <v>489</v>
      </c>
    </row>
    <row r="38" spans="1:8">
      <c t="s" r="A38" s="4">
        <v>1020</v>
      </c>
      <c t="n" r="C38" s="6">
        <v>280064</v>
      </c>
      <c t="n" r="G38" s="6">
        <v>1814196</v>
      </c>
    </row>
    <row r="39" spans="1:8">
      <c t="s" r="A39" s="4">
        <v>1021</v>
      </c>
    </row>
    <row r="40" spans="1:8">
      <c t="s" r="A40" s="3">
        <v>489</v>
      </c>
    </row>
    <row r="41" spans="1:8">
      <c t="s" r="A41" s="4">
        <v>1020</v>
      </c>
      <c t="n" r="C41" s="6">
        <v>58110</v>
      </c>
      <c t="n" r="G41" s="6">
        <v>376426</v>
      </c>
    </row>
    <row r="42" spans="1:8">
      <c t="s" r="A42" s="4">
        <v>1022</v>
      </c>
    </row>
    <row r="43" spans="1:8">
      <c t="s" r="A43" s="3">
        <v>489</v>
      </c>
    </row>
    <row r="44" spans="1:8">
      <c t="s" r="A44" s="4">
        <v>1000</v>
      </c>
      <c t="n" r="H44" s="7">
        <v>25000</v>
      </c>
    </row>
    <row r="45" spans="1:8">
      <c t="s" r="A45" s="4">
        <v>1006</v>
      </c>
      <c t="n" r="C45" s="6">
        <v>25000</v>
      </c>
      <c t="n" r="G45" s="6">
        <v>161945</v>
      </c>
    </row>
    <row r="46" spans="1:8">
      <c t="s" r="A46" s="4">
        <v>1023</v>
      </c>
      <c t="s" r="H46" s="4">
        <v>1024</v>
      </c>
    </row>
    <row r="47" spans="1:8">
      <c t="s" r="A47" s="4">
        <v>1025</v>
      </c>
      <c t="n" r="C47" s="7">
        <v>1035</v>
      </c>
      <c t="n" r="G47" s="8">
        <v>670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75</v>
      </c>
      <c t="s" r="B1" s="2">
        <v>1</v>
      </c>
    </row>
    <row r="2" spans="1:2">
      <c t="s" r="B2" s="2">
        <v>266</v>
      </c>
    </row>
    <row r="3" spans="1:2">
      <c t="s" r="A3" s="3">
        <v>276</v>
      </c>
    </row>
    <row r="4" spans="1:2">
      <c t="s" r="A4" s="4">
        <v>275</v>
      </c>
      <c t="s" r="B4" s="4">
        <v>27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0"/>
    <col customWidth="1" max="3" min="3" width="11"/>
  </cols>
  <sheetData>
    <row r="1" spans="1:3">
      <c t="s" r="A1" s="1">
        <v>1026</v>
      </c>
      <c t="s" r="B1" s="2">
        <v>220</v>
      </c>
      <c t="s" r="C1" s="2">
        <v>221</v>
      </c>
    </row>
    <row r="2" spans="1:3">
      <c t="s" r="A2" s="3">
        <v>489</v>
      </c>
    </row>
    <row r="3" spans="1:3">
      <c t="s" r="A3" s="4">
        <v>1027</v>
      </c>
      <c t="n" r="B3" s="7">
        <v>54152</v>
      </c>
      <c t="n" r="C3" s="8">
        <v>350786</v>
      </c>
    </row>
    <row r="4" spans="1:3">
      <c t="s" r="A4" s="4">
        <v>1028</v>
      </c>
      <c t="n" r="B4" s="6">
        <v>12641</v>
      </c>
      <c t="n" r="C4" s="6">
        <v>81887</v>
      </c>
    </row>
    <row r="5" spans="1:3">
      <c t="s" r="A5" s="4">
        <v>1029</v>
      </c>
      <c t="n" r="B5" s="6">
        <v>29533</v>
      </c>
      <c t="n" r="C5" s="6">
        <v>191309</v>
      </c>
    </row>
    <row r="6" spans="1:3">
      <c t="s" r="A6" s="4">
        <v>892</v>
      </c>
      <c t="n" r="B6" s="7">
        <v>96326</v>
      </c>
      <c t="n" r="C6" s="8">
        <v>623982</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r="1" spans="1:5">
      <c t="s" r="A1" s="1">
        <v>1030</v>
      </c>
      <c t="s" r="C1" s="2">
        <v>28</v>
      </c>
      <c t="s" r="D1" s="2">
        <v>29</v>
      </c>
      <c t="s" r="E1" s="2">
        <v>30</v>
      </c>
    </row>
    <row r="2" spans="1:5">
      <c t="s" r="A2" s="3">
        <v>318</v>
      </c>
    </row>
    <row r="3" spans="1:5">
      <c t="s" r="A3" s="4">
        <v>1031</v>
      </c>
      <c t="n" r="C3" s="7">
        <v>2090</v>
      </c>
      <c t="n" r="D3" s="8">
        <v>13539</v>
      </c>
      <c t="n" r="E3" s="8">
        <v>13986</v>
      </c>
    </row>
    <row r="4" spans="1:5">
      <c t="s" r="A4" s="4">
        <v>1032</v>
      </c>
      <c t="n" r="C4" s="6">
        <v>852</v>
      </c>
      <c t="n" r="D4" s="6">
        <v>5518</v>
      </c>
      <c t="n" r="E4" s="6">
        <v>5178</v>
      </c>
    </row>
    <row r="5" spans="1:5">
      <c t="s" r="A5" s="4">
        <v>1033</v>
      </c>
      <c t="n" r="C5" s="6">
        <v>918</v>
      </c>
      <c t="n" r="D5" s="6">
        <v>5949</v>
      </c>
      <c t="n" r="E5" s="6">
        <v>6627</v>
      </c>
    </row>
    <row r="6" spans="1:5">
      <c t="s" r="A6" s="4">
        <v>1034</v>
      </c>
      <c t="n" r="C6" s="6">
        <v>9492</v>
      </c>
      <c t="n" r="D6" s="6">
        <v>61487</v>
      </c>
      <c t="n" r="E6" s="6">
        <v>36616</v>
      </c>
    </row>
    <row r="7" spans="1:5">
      <c t="s" r="A7" s="4">
        <v>1035</v>
      </c>
      <c t="s" r="B7" s="4">
        <v>41</v>
      </c>
      <c t="n" r="C7" s="6">
        <v>106</v>
      </c>
      <c t="n" r="D7" s="6">
        <v>688</v>
      </c>
      <c t="n" r="E7" s="8">
        <v>33663</v>
      </c>
    </row>
    <row r="8" spans="1:5">
      <c t="s" r="A8" s="4">
        <v>1036</v>
      </c>
      <c t="n" r="C8" s="6">
        <v>13139</v>
      </c>
      <c t="n" r="D8" s="6">
        <v>85112</v>
      </c>
      <c t="s" r="E8" s="4">
        <v>35</v>
      </c>
    </row>
    <row r="9" spans="1:5">
      <c t="s" r="A9" s="4">
        <v>1037</v>
      </c>
      <c t="n" r="C9" s="6">
        <v>3500</v>
      </c>
      <c t="n" r="D9" s="6">
        <v>22672</v>
      </c>
      <c t="s" r="E9" s="4">
        <v>35</v>
      </c>
    </row>
    <row r="10" spans="1:5">
      <c t="s" r="A10" s="4">
        <v>1038</v>
      </c>
      <c t="n" r="C10" s="6">
        <v>5307</v>
      </c>
      <c t="n" r="D10" s="6">
        <v>34375</v>
      </c>
      <c t="n" r="E10" s="8">
        <v>34123</v>
      </c>
    </row>
    <row r="11" spans="1:5">
      <c t="s" r="A11" s="4">
        <v>892</v>
      </c>
      <c t="n" r="C11" s="7">
        <v>35404</v>
      </c>
      <c t="n" r="D11" s="8">
        <v>229340</v>
      </c>
      <c t="n" r="E11" s="8">
        <v>130193</v>
      </c>
    </row>
    <row r="12" spans="1:5">
      <c t="n" r="A12"/>
    </row>
    <row r="13" spans="1:5">
      <c t="s" r="A13" s="4">
        <v>41</v>
      </c>
      <c t="s" r="B13" s="4">
        <v>1039</v>
      </c>
    </row>
  </sheetData>
  <mergeCells count="3">
    <mergeCell ref="A1:B1"/>
    <mergeCell ref="A12:D12"/>
    <mergeCell ref="B13:D13"/>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1040</v>
      </c>
      <c t="s" r="B1" s="2">
        <v>1</v>
      </c>
    </row>
    <row r="2" spans="1:4">
      <c t="s" r="B2" s="2">
        <v>28</v>
      </c>
      <c t="s" r="C2" s="2">
        <v>29</v>
      </c>
      <c t="s" r="D2" s="2">
        <v>30</v>
      </c>
    </row>
    <row r="3" spans="1:4">
      <c t="s" r="A3" s="3">
        <v>1041</v>
      </c>
    </row>
    <row r="4" spans="1:4">
      <c t="s" r="A4" s="4">
        <v>1042</v>
      </c>
      <c t="n" r="B4" s="7">
        <v>5207</v>
      </c>
      <c t="n" r="C4" s="8">
        <v>33731</v>
      </c>
      <c t="n" r="D4" s="8">
        <v>260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1"/>
    <col customWidth="1" max="2" min="2" width="25"/>
    <col customWidth="1" max="3" min="3" width="21"/>
    <col customWidth="1" max="4" min="4" width="21"/>
    <col customWidth="1" max="5" min="5" width="21"/>
    <col customWidth="1" max="6" min="6" width="25"/>
    <col customWidth="1" max="7" min="7" width="21"/>
  </cols>
  <sheetData>
    <row r="1" spans="1:7">
      <c t="s" r="A1" s="1">
        <v>1043</v>
      </c>
      <c t="s" r="B1" s="2">
        <v>1044</v>
      </c>
      <c t="s" r="C1" s="2">
        <v>1045</v>
      </c>
      <c t="s" r="D1" s="2">
        <v>28</v>
      </c>
      <c t="s" r="E1" s="2">
        <v>29</v>
      </c>
      <c t="s" r="F1" s="2">
        <v>1046</v>
      </c>
      <c t="s" r="G1" s="2">
        <v>30</v>
      </c>
    </row>
    <row r="2" spans="1:7">
      <c t="s" r="A2" s="3">
        <v>1041</v>
      </c>
    </row>
    <row r="3" spans="1:7">
      <c t="s" r="A3" s="4">
        <v>1047</v>
      </c>
      <c t="s" r="D3" s="4">
        <v>756</v>
      </c>
    </row>
    <row r="4" spans="1:7">
      <c t="s" r="A4" s="4">
        <v>1048</v>
      </c>
      <c t="n" r="B4" s="6">
        <v>14</v>
      </c>
      <c t="n" r="F4" s="6">
        <v>14</v>
      </c>
    </row>
    <row r="5" spans="1:7">
      <c t="s" r="A5" s="4">
        <v>1049</v>
      </c>
      <c t="n" r="B5" s="7">
        <v>1159</v>
      </c>
      <c t="n" r="C5" s="8">
        <v>7506</v>
      </c>
    </row>
    <row r="6" spans="1:7">
      <c t="s" r="A6" s="4">
        <v>1036</v>
      </c>
      <c t="n" r="D6" s="7">
        <v>13139</v>
      </c>
      <c t="n" r="E6" s="8">
        <v>85112</v>
      </c>
      <c t="s" r="G6" s="4">
        <v>35</v>
      </c>
    </row>
    <row r="7" spans="1:7">
      <c t="s" r="A7" s="4">
        <v>71</v>
      </c>
      <c t="n" r="D7" s="7">
        <v>51235</v>
      </c>
      <c t="n" r="E7" s="8">
        <v>331888</v>
      </c>
      <c t="s" r="G7" s="4">
        <v>35</v>
      </c>
    </row>
    <row r="8" spans="1:7">
      <c t="s" r="A8" s="4">
        <v>1050</v>
      </c>
    </row>
    <row r="9" spans="1:7">
      <c t="s" r="A9" s="3">
        <v>1041</v>
      </c>
    </row>
    <row r="10" spans="1:7">
      <c t="s" r="A10" s="4">
        <v>1051</v>
      </c>
      <c t="n" r="B10" s="7">
        <v>64374</v>
      </c>
      <c t="n" r="F10" s="8">
        <v>417000</v>
      </c>
    </row>
    <row r="11" spans="1:7">
      <c t="s" r="A11" s="4">
        <v>1052</v>
      </c>
      <c t="s" r="B11" s="4">
        <v>1053</v>
      </c>
      <c t="s" r="C11" s="4">
        <v>1053</v>
      </c>
    </row>
    <row r="12" spans="1:7">
      <c t="s" r="A12" s="4">
        <v>1054</v>
      </c>
      <c t="s" r="B12" s="4">
        <v>1055</v>
      </c>
      <c t="s" r="C12" s="4">
        <v>1055</v>
      </c>
    </row>
    <row r="13" spans="1:7">
      <c t="s" r="A13" s="4">
        <v>1056</v>
      </c>
      <c t="n" r="B13" s="7">
        <v>62367</v>
      </c>
      <c t="n" r="C13" s="8">
        <v>404000</v>
      </c>
    </row>
    <row r="14" spans="1:7">
      <c t="s" r="A14" s="4">
        <v>1057</v>
      </c>
      <c t="n" r="B14" s="7">
        <v>2007</v>
      </c>
      <c t="n" r="F14" s="8">
        <v>13000</v>
      </c>
    </row>
    <row r="15" spans="1:7">
      <c t="s" r="A15" s="4">
        <v>1058</v>
      </c>
    </row>
    <row r="16" spans="1:7">
      <c t="s" r="A16" s="3">
        <v>1041</v>
      </c>
    </row>
    <row r="17" spans="1:7">
      <c t="s" r="A17" s="4">
        <v>1047</v>
      </c>
      <c t="s" r="D17" s="4">
        <v>1059</v>
      </c>
    </row>
    <row r="18" spans="1:7">
      <c t="s" r="A18" s="4">
        <v>1060</v>
      </c>
    </row>
    <row r="19" spans="1:7">
      <c t="s" r="A19" s="3">
        <v>1041</v>
      </c>
    </row>
    <row r="20" spans="1:7">
      <c t="s" r="A20" s="4">
        <v>1047</v>
      </c>
      <c t="s" r="D20" s="4">
        <v>683</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0"/>
    <col customWidth="1" max="3" min="3" width="11"/>
  </cols>
  <sheetData>
    <row r="1" spans="1:3">
      <c t="s" r="A1" s="1">
        <v>1061</v>
      </c>
      <c t="s" r="B1" s="2">
        <v>220</v>
      </c>
      <c t="s" r="C1" s="2">
        <v>221</v>
      </c>
    </row>
    <row r="2" spans="1:3">
      <c t="s" r="A2" s="3">
        <v>1062</v>
      </c>
    </row>
    <row r="3" spans="1:3">
      <c t="s" r="A3" s="4">
        <v>1027</v>
      </c>
      <c t="n" r="B3" s="7">
        <v>13276</v>
      </c>
      <c t="n" r="C3" s="8">
        <v>86000</v>
      </c>
    </row>
    <row r="4" spans="1:3">
      <c t="s" r="A4" s="4">
        <v>1028</v>
      </c>
      <c t="n" r="B4" s="6">
        <v>12504</v>
      </c>
      <c t="n" r="C4" s="6">
        <v>81000</v>
      </c>
    </row>
    <row r="5" spans="1:3">
      <c t="s" r="A5" s="4">
        <v>1029</v>
      </c>
      <c t="n" r="B5" s="6">
        <v>13276</v>
      </c>
      <c t="n" r="C5" s="6">
        <v>86000</v>
      </c>
    </row>
    <row r="6" spans="1:3">
      <c t="s" r="A6" s="4">
        <v>1063</v>
      </c>
      <c t="n" r="B6" s="6">
        <v>12659</v>
      </c>
      <c t="n" r="C6" s="6">
        <v>82000</v>
      </c>
    </row>
    <row r="7" spans="1:3">
      <c t="s" r="A7" s="4">
        <v>1064</v>
      </c>
      <c t="n" r="B7" s="6">
        <v>12659</v>
      </c>
      <c t="n" r="C7" s="6">
        <v>82000</v>
      </c>
    </row>
    <row r="8" spans="1:3">
      <c t="s" r="A8" s="4">
        <v>892</v>
      </c>
      <c t="n" r="B8" s="7">
        <v>64374</v>
      </c>
      <c t="n" r="C8" s="8">
        <v>41700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31"/>
    <col customWidth="1" max="6" min="6" width="24"/>
    <col customWidth="1" max="7" min="7" width="24"/>
    <col customWidth="1" max="8" min="8" width="21"/>
    <col customWidth="1" max="9" min="9" width="21"/>
    <col customWidth="1" max="10" min="10" width="37"/>
    <col customWidth="1" max="11" min="11" width="27"/>
    <col customWidth="1" max="12" min="12" width="30"/>
    <col customWidth="1" max="13" min="13" width="37"/>
  </cols>
  <sheetData>
    <row r="1" spans="1:13">
      <c t="s" r="A1" s="1">
        <v>1065</v>
      </c>
      <c t="s" r="B1" s="2">
        <v>1066</v>
      </c>
      <c t="s" r="C1" s="2">
        <v>1067</v>
      </c>
      <c t="s" r="D1" s="2">
        <v>1068</v>
      </c>
      <c t="s" r="E1" s="2">
        <v>1069</v>
      </c>
      <c t="s" r="F1" s="2">
        <v>1070</v>
      </c>
      <c t="s" r="G1" s="2">
        <v>1071</v>
      </c>
      <c t="s" r="H1" s="2">
        <v>1072</v>
      </c>
      <c t="s" r="I1" s="2">
        <v>1073</v>
      </c>
      <c t="s" r="J1" s="2">
        <v>89</v>
      </c>
      <c t="s" r="K1" s="2">
        <v>90</v>
      </c>
      <c t="s" r="L1" s="2">
        <v>1074</v>
      </c>
      <c t="s" r="M1" s="2">
        <v>1075</v>
      </c>
    </row>
    <row r="2" spans="1:13">
      <c t="s" r="A2" s="4">
        <v>1076</v>
      </c>
      <c t="n" r="J2" s="7">
        <v>3111</v>
      </c>
      <c t="n" r="M2" s="7">
        <v>982</v>
      </c>
    </row>
    <row r="3" spans="1:13">
      <c t="s" r="A3" s="4">
        <v>1077</v>
      </c>
      <c t="s" r="F3" s="4">
        <v>1078</v>
      </c>
      <c t="s" r="G3" s="4">
        <v>1079</v>
      </c>
    </row>
    <row r="4" spans="1:13">
      <c t="s" r="A4" s="4">
        <v>1080</v>
      </c>
      <c t="n" r="C4" s="7">
        <v>44484</v>
      </c>
      <c t="n" r="D4" s="8">
        <v>288157</v>
      </c>
      <c t="n" r="H4" s="8">
        <v>251979</v>
      </c>
      <c t="n" r="I4" s="8">
        <v>201583</v>
      </c>
      <c t="n" r="J4" s="7">
        <v>44065</v>
      </c>
      <c t="n" r="K4" s="8">
        <v>285444</v>
      </c>
    </row>
    <row r="5" spans="1:13">
      <c t="s" r="A5" s="4">
        <v>1081</v>
      </c>
      <c t="n" r="F5" s="10">
        <v>0.3</v>
      </c>
      <c t="n" r="G5" s="10">
        <v>0.24</v>
      </c>
      <c t="n" r="J5" s="7">
        <v>0</v>
      </c>
      <c t="n" r="L5" s="7">
        <v>0</v>
      </c>
      <c t="n" r="M5" s="7">
        <v>0</v>
      </c>
    </row>
    <row r="6" spans="1:13">
      <c t="s" r="A6" s="4">
        <v>1082</v>
      </c>
      <c t="s" r="F6" s="4">
        <v>1083</v>
      </c>
      <c t="s" r="G6" s="4">
        <v>1084</v>
      </c>
    </row>
    <row r="7" spans="1:13">
      <c t="s" r="A7" s="4">
        <v>1085</v>
      </c>
    </row>
    <row r="8" spans="1:13">
      <c t="s" r="A8" s="4">
        <v>1086</v>
      </c>
      <c t="n" r="J8" s="6">
        <v>1842099</v>
      </c>
      <c t="n" r="K8" s="6">
        <v>1842099</v>
      </c>
      <c t="n" r="M8" s="6">
        <v>651108</v>
      </c>
    </row>
    <row r="9" spans="1:13">
      <c t="s" r="A9" s="4">
        <v>1081</v>
      </c>
      <c t="n" r="B9" s="10">
        <v>0.33</v>
      </c>
    </row>
    <row r="10" spans="1:13">
      <c t="s" r="A10" s="4">
        <v>641</v>
      </c>
    </row>
    <row r="11" spans="1:13">
      <c t="s" r="A11" s="4">
        <v>1086</v>
      </c>
      <c t="n" r="J11" s="6">
        <v>614033</v>
      </c>
      <c t="n" r="K11" s="6">
        <v>614033</v>
      </c>
      <c t="n" r="L11" s="6">
        <v>0</v>
      </c>
      <c t="n" r="M11" s="6">
        <v>217036</v>
      </c>
    </row>
    <row r="12" spans="1:13">
      <c t="s" r="A12" s="4">
        <v>1087</v>
      </c>
    </row>
    <row r="13" spans="1:13">
      <c t="s" r="A13" s="4">
        <v>1076</v>
      </c>
      <c t="n" r="E13" s="7">
        <v>20000</v>
      </c>
    </row>
    <row r="14" spans="1:13">
      <c t="s" r="A14" s="4">
        <v>1088</v>
      </c>
      <c t="n" r="E14" s="10">
        <v>7.99</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1"/>
    <col customWidth="1" max="3" min="3" width="12"/>
  </cols>
  <sheetData>
    <row r="1" spans="1:3">
      <c t="s" r="A1" s="1">
        <v>1089</v>
      </c>
      <c t="s" r="B1" s="2">
        <v>220</v>
      </c>
      <c t="s" r="C1" s="2">
        <v>221</v>
      </c>
    </row>
    <row r="2" spans="1:3">
      <c t="s" r="A2" s="3">
        <v>1090</v>
      </c>
    </row>
    <row r="3" spans="1:3">
      <c t="s" r="A3" s="4">
        <v>1091</v>
      </c>
      <c t="s" r="B3" s="4">
        <v>657</v>
      </c>
    </row>
    <row r="4" spans="1:3">
      <c t="s" r="A4" s="4">
        <v>1092</v>
      </c>
      <c t="n" r="B4" s="7">
        <v>253444</v>
      </c>
      <c t="n" r="C4" s="8">
        <v>1641757</v>
      </c>
    </row>
    <row r="5" spans="1:3">
      <c t="s" r="A5" s="4">
        <v>1093</v>
      </c>
    </row>
    <row r="6" spans="1:3">
      <c t="s" r="A6" s="3">
        <v>1090</v>
      </c>
    </row>
    <row r="7" spans="1:3">
      <c t="s" r="A7" s="4">
        <v>1094</v>
      </c>
      <c t="s" r="B7" s="4">
        <v>657</v>
      </c>
    </row>
    <row r="8" spans="1:3">
      <c t="s" r="A8" s="4">
        <v>1095</v>
      </c>
      <c t="s" r="B8" s="4">
        <v>961</v>
      </c>
    </row>
    <row r="9" spans="1:3">
      <c t="s" r="A9" s="4">
        <v>1096</v>
      </c>
    </row>
    <row r="10" spans="1:3">
      <c t="s" r="A10" s="3">
        <v>1090</v>
      </c>
    </row>
    <row r="11" spans="1:3">
      <c t="s" r="A11" s="4">
        <v>1094</v>
      </c>
      <c t="s" r="B11" s="4">
        <v>657</v>
      </c>
    </row>
    <row r="12" spans="1:3">
      <c t="s" r="A12" s="4">
        <v>1095</v>
      </c>
      <c t="s" r="B12" s="4">
        <v>961</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21"/>
  </cols>
  <sheetData>
    <row r="1" spans="1:7">
      <c t="s" r="A1" s="1">
        <v>1097</v>
      </c>
      <c t="s" r="B1" s="2">
        <v>1</v>
      </c>
    </row>
    <row r="2" spans="1:7">
      <c t="s" r="B2" s="2">
        <v>28</v>
      </c>
      <c t="s" r="C2" s="2">
        <v>29</v>
      </c>
      <c t="s" r="D2" s="2">
        <v>30</v>
      </c>
      <c t="s" r="E2" s="2">
        <v>149</v>
      </c>
      <c t="s" r="F2" s="2">
        <v>1098</v>
      </c>
      <c t="s" r="G2" s="2">
        <v>29</v>
      </c>
    </row>
    <row r="3" spans="1:7">
      <c t="s" r="A3" s="3">
        <v>1099</v>
      </c>
    </row>
    <row r="4" spans="1:7">
      <c t="s" r="A4" s="4">
        <v>1100</v>
      </c>
      <c t="s" r="B4" s="4">
        <v>736</v>
      </c>
      <c t="s" r="C4" s="4">
        <v>736</v>
      </c>
      <c t="s" r="D4" s="4">
        <v>736</v>
      </c>
      <c t="s" r="E4" s="4">
        <v>736</v>
      </c>
    </row>
    <row r="5" spans="1:7">
      <c t="s" r="A5" s="4">
        <v>1101</v>
      </c>
      <c t="s" r="C5" s="4">
        <v>35</v>
      </c>
      <c t="n" r="D5" s="8">
        <v>1246</v>
      </c>
      <c t="s" r="E5" s="4">
        <v>35</v>
      </c>
    </row>
    <row r="6" spans="1:7">
      <c t="s" r="A6" s="4">
        <v>1102</v>
      </c>
      <c t="s" r="B6" s="4">
        <v>657</v>
      </c>
      <c t="s" r="C6" s="4">
        <v>657</v>
      </c>
    </row>
    <row r="7" spans="1:7">
      <c t="s" r="A7" s="4">
        <v>1103</v>
      </c>
      <c t="n" r="B7" s="7">
        <v>4977</v>
      </c>
      <c t="n" r="D7" s="6">
        <v>20320</v>
      </c>
      <c t="n" r="G7" s="8">
        <v>32240</v>
      </c>
    </row>
    <row r="8" spans="1:7">
      <c t="s" r="A8" s="4">
        <v>1104</v>
      </c>
      <c t="s" r="B8" s="4">
        <v>1105</v>
      </c>
      <c t="s" r="C8" s="4">
        <v>1105</v>
      </c>
    </row>
    <row r="9" spans="1:7">
      <c t="s" r="A9" s="4">
        <v>1106</v>
      </c>
      <c t="s" r="B9" s="4">
        <v>961</v>
      </c>
      <c t="s" r="C9" s="4">
        <v>961</v>
      </c>
    </row>
    <row r="10" spans="1:7">
      <c t="s" r="A10" s="4">
        <v>1107</v>
      </c>
      <c t="n" r="B10" s="7">
        <v>1396</v>
      </c>
      <c t="n" r="C10" s="8">
        <v>9041</v>
      </c>
      <c t="n" r="D10" s="6">
        <v>2044</v>
      </c>
      <c t="n" r="E10" s="8">
        <v>9822</v>
      </c>
    </row>
    <row r="11" spans="1:7">
      <c t="s" r="A11" s="4">
        <v>1108</v>
      </c>
      <c t="n" r="B11" s="6">
        <v>3911</v>
      </c>
      <c t="n" r="D11" s="6">
        <v>16296</v>
      </c>
      <c t="n" r="G11" s="6">
        <v>25337</v>
      </c>
    </row>
    <row r="12" spans="1:7">
      <c t="s" r="A12" s="4">
        <v>1109</v>
      </c>
      <c t="n" r="B12" s="7">
        <v>5276</v>
      </c>
      <c t="n" r="D12" s="8">
        <v>35946</v>
      </c>
      <c t="n" r="G12" s="6">
        <v>34175</v>
      </c>
    </row>
    <row r="13" spans="1:7">
      <c t="s" r="A13" s="4">
        <v>1110</v>
      </c>
      <c t="s" r="B13" s="4">
        <v>1053</v>
      </c>
      <c t="s" r="C13" s="4">
        <v>1053</v>
      </c>
    </row>
    <row r="14" spans="1:7">
      <c t="s" r="A14" s="4">
        <v>1111</v>
      </c>
    </row>
    <row r="15" spans="1:7">
      <c t="s" r="A15" s="3">
        <v>1099</v>
      </c>
    </row>
    <row r="16" spans="1:7">
      <c t="s" r="A16" s="4">
        <v>1112</v>
      </c>
      <c t="s" r="B16" s="4">
        <v>1113</v>
      </c>
      <c t="s" r="C16" s="4">
        <v>1113</v>
      </c>
    </row>
    <row r="17" spans="1:7">
      <c t="s" r="A17" s="4">
        <v>1114</v>
      </c>
    </row>
    <row r="18" spans="1:7">
      <c t="s" r="A18" s="3">
        <v>1099</v>
      </c>
    </row>
    <row r="19" spans="1:7">
      <c t="s" r="A19" s="4">
        <v>1115</v>
      </c>
      <c t="s" r="B19" s="4">
        <v>1055</v>
      </c>
      <c t="s" r="C19" s="4">
        <v>1055</v>
      </c>
    </row>
    <row r="20" spans="1:7">
      <c t="s" r="A20" s="4">
        <v>1116</v>
      </c>
    </row>
    <row r="21" spans="1:7">
      <c t="s" r="A21" s="3">
        <v>1099</v>
      </c>
    </row>
    <row r="22" spans="1:7">
      <c t="s" r="A22" s="4">
        <v>1100</v>
      </c>
      <c t="s" r="B22" s="4">
        <v>736</v>
      </c>
      <c t="s" r="C22" s="4">
        <v>736</v>
      </c>
      <c t="s" r="D22" s="4">
        <v>736</v>
      </c>
      <c t="s" r="E22" s="4">
        <v>736</v>
      </c>
      <c t="s" r="F22" s="4">
        <v>736</v>
      </c>
    </row>
    <row r="23" spans="1:7">
      <c t="s" r="A23" s="4">
        <v>586</v>
      </c>
    </row>
    <row r="24" spans="1:7">
      <c t="s" r="A24" s="3">
        <v>1099</v>
      </c>
    </row>
    <row r="25" spans="1:7">
      <c t="s" r="A25" s="4">
        <v>1100</v>
      </c>
      <c t="s" r="B25" s="4">
        <v>736</v>
      </c>
      <c t="s" r="C25" s="4">
        <v>736</v>
      </c>
      <c t="s" r="D25" s="4">
        <v>736</v>
      </c>
      <c t="s" r="E25" s="4">
        <v>736</v>
      </c>
      <c t="s" r="F25" s="4">
        <v>736</v>
      </c>
    </row>
    <row r="26" spans="1:7">
      <c t="s" r="A26" s="4">
        <v>1117</v>
      </c>
    </row>
    <row r="27" spans="1:7">
      <c t="s" r="A27" s="3">
        <v>1099</v>
      </c>
    </row>
    <row r="28" spans="1:7">
      <c t="s" r="A28" s="4">
        <v>1100</v>
      </c>
      <c t="s" r="B28" s="4">
        <v>736</v>
      </c>
      <c t="s" r="C28" s="4">
        <v>736</v>
      </c>
      <c t="s" r="D28" s="4">
        <v>736</v>
      </c>
      <c t="s" r="E28" s="4">
        <v>736</v>
      </c>
      <c t="s" r="F28" s="4">
        <v>736</v>
      </c>
    </row>
    <row r="29" spans="1:7">
      <c t="s" r="A29" s="4">
        <v>590</v>
      </c>
    </row>
    <row r="30" spans="1:7">
      <c t="s" r="A30" s="3">
        <v>1099</v>
      </c>
    </row>
    <row r="31" spans="1:7">
      <c t="s" r="A31" s="4">
        <v>1100</v>
      </c>
      <c t="s" r="B31" s="4">
        <v>736</v>
      </c>
      <c t="s" r="C31" s="4">
        <v>736</v>
      </c>
      <c t="s" r="D31" s="4">
        <v>736</v>
      </c>
      <c t="s" r="E31" s="4">
        <v>736</v>
      </c>
      <c t="s" r="F31" s="4">
        <v>736</v>
      </c>
    </row>
    <row r="32" spans="1:7">
      <c t="s" r="A32" s="4">
        <v>1118</v>
      </c>
    </row>
    <row r="33" spans="1:7">
      <c t="s" r="A33" s="3">
        <v>1099</v>
      </c>
    </row>
    <row r="34" spans="1:7">
      <c t="s" r="A34" s="4">
        <v>1100</v>
      </c>
      <c t="s" r="B34" s="4">
        <v>736</v>
      </c>
      <c t="s" r="C34" s="4">
        <v>736</v>
      </c>
      <c t="s" r="D34" s="4">
        <v>736</v>
      </c>
      <c t="s" r="E34" s="4">
        <v>736</v>
      </c>
      <c t="s" r="F34" s="4">
        <v>736</v>
      </c>
    </row>
    <row r="35" spans="1:7">
      <c t="s" r="A35" s="4">
        <v>1119</v>
      </c>
    </row>
    <row r="36" spans="1:7">
      <c t="s" r="A36" s="3">
        <v>1099</v>
      </c>
    </row>
    <row r="37" spans="1:7">
      <c t="s" r="A37" s="4">
        <v>1120</v>
      </c>
      <c t="n" r="B37" s="7">
        <v>40115</v>
      </c>
      <c t="n" r="D37" s="8">
        <v>567303</v>
      </c>
      <c t="n" r="G37" s="6">
        <v>259858</v>
      </c>
    </row>
    <row r="38" spans="1:7">
      <c t="s" r="A38" s="4">
        <v>1109</v>
      </c>
      <c t="n" r="B38" s="6">
        <v>4012</v>
      </c>
      <c t="n" r="D38" s="6">
        <v>56730</v>
      </c>
      <c t="n" r="G38" s="6">
        <v>25986</v>
      </c>
    </row>
    <row r="39" spans="1:7">
      <c t="s" r="A39" s="4">
        <v>1121</v>
      </c>
    </row>
    <row r="40" spans="1:7">
      <c t="s" r="A40" s="3">
        <v>1099</v>
      </c>
    </row>
    <row r="41" spans="1:7">
      <c t="s" r="A41" s="4">
        <v>1120</v>
      </c>
      <c t="n" r="B41" s="6">
        <v>57241</v>
      </c>
      <c t="n" r="D41" s="6">
        <v>440820</v>
      </c>
      <c t="n" r="G41" s="6">
        <v>370797</v>
      </c>
    </row>
    <row r="42" spans="1:7">
      <c t="s" r="A42" s="4">
        <v>1122</v>
      </c>
      <c t="n" r="B42" s="6">
        <v>9758</v>
      </c>
      <c t="n" r="D42" s="6">
        <v>117304</v>
      </c>
      <c t="n" r="G42" s="6">
        <v>63208</v>
      </c>
    </row>
    <row r="43" spans="1:7">
      <c t="s" r="A43" s="4">
        <v>1109</v>
      </c>
      <c t="n" r="B43" s="7">
        <v>5276</v>
      </c>
      <c t="n" r="D43" s="6">
        <v>35946</v>
      </c>
      <c t="n" r="G43" s="8">
        <v>34175</v>
      </c>
    </row>
    <row r="44" spans="1:7">
      <c t="s" r="A44" s="4">
        <v>1123</v>
      </c>
    </row>
    <row r="45" spans="1:7">
      <c t="s" r="A45" s="3">
        <v>1099</v>
      </c>
    </row>
    <row r="46" spans="1:7">
      <c t="s" r="A46" s="4">
        <v>1100</v>
      </c>
      <c t="s" r="B46" s="4">
        <v>1124</v>
      </c>
      <c t="s" r="C46" s="4">
        <v>1124</v>
      </c>
    </row>
    <row r="47" spans="1:7">
      <c t="s" r="A47" s="4">
        <v>1120</v>
      </c>
      <c t="s" r="B47" s="4">
        <v>35</v>
      </c>
      <c t="n" r="D47" s="6">
        <v>1656</v>
      </c>
    </row>
    <row r="48" spans="1:7">
      <c t="s" r="A48" s="4">
        <v>1125</v>
      </c>
      <c t="s" r="B48" s="4">
        <v>35</v>
      </c>
      <c t="n" r="D48" s="8">
        <v>497</v>
      </c>
    </row>
  </sheetData>
  <mergeCells count="2">
    <mergeCell ref="A1:A2"/>
    <mergeCell ref="B1:F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1126</v>
      </c>
      <c t="s" r="B1" s="2">
        <v>1</v>
      </c>
    </row>
    <row r="2" spans="1:5">
      <c t="s" r="B2" s="2">
        <v>28</v>
      </c>
      <c t="s" r="C2" s="2">
        <v>29</v>
      </c>
      <c t="s" r="D2" s="2">
        <v>30</v>
      </c>
      <c t="s" r="E2" s="2">
        <v>149</v>
      </c>
    </row>
    <row r="3" spans="1:5">
      <c t="s" r="A3" s="3">
        <v>330</v>
      </c>
    </row>
    <row r="4" spans="1:5">
      <c t="s" r="A4" s="4">
        <v>1127</v>
      </c>
      <c t="n" r="B4" s="7">
        <v>-12590</v>
      </c>
      <c t="n" r="C4" s="8">
        <v>-81559</v>
      </c>
      <c t="n" r="D4" s="8">
        <v>-17561</v>
      </c>
      <c t="n" r="E4" s="8">
        <v>-24037</v>
      </c>
    </row>
    <row r="5" spans="1:5">
      <c t="s" r="A5" s="4">
        <v>585</v>
      </c>
      <c t="n" r="B5" s="6">
        <v>11779</v>
      </c>
      <c t="n" r="C5" s="6">
        <v>76305</v>
      </c>
      <c t="n" r="D5" s="6">
        <v>193207</v>
      </c>
      <c t="n" r="E5" s="6">
        <v>168306</v>
      </c>
    </row>
    <row r="6" spans="1:5">
      <c t="s" r="A6" s="4">
        <v>892</v>
      </c>
      <c t="n" r="B6" s="7">
        <v>-811</v>
      </c>
      <c t="n" r="C6" s="8">
        <v>-5254</v>
      </c>
      <c t="n" r="D6" s="8">
        <v>175646</v>
      </c>
      <c t="n" r="E6" s="8">
        <v>144269</v>
      </c>
    </row>
  </sheetData>
  <mergeCells count="2">
    <mergeCell ref="A1:A2"/>
    <mergeCell ref="B1:E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1128</v>
      </c>
      <c t="s" r="B1" s="2">
        <v>1</v>
      </c>
    </row>
    <row r="2" spans="1:5">
      <c t="s" r="B2" s="2">
        <v>28</v>
      </c>
      <c t="s" r="C2" s="2">
        <v>29</v>
      </c>
      <c t="s" r="D2" s="2">
        <v>30</v>
      </c>
      <c t="s" r="E2" s="2">
        <v>149</v>
      </c>
    </row>
    <row r="3" spans="1:5">
      <c t="s" r="A3" s="3">
        <v>330</v>
      </c>
    </row>
    <row r="4" spans="1:5">
      <c t="s" r="A4" s="4">
        <v>1129</v>
      </c>
      <c t="n" r="B4" s="7">
        <v>14309</v>
      </c>
      <c t="n" r="C4" s="8">
        <v>92693</v>
      </c>
      <c t="n" r="D4" s="8">
        <v>56526</v>
      </c>
      <c t="n" r="E4" s="8">
        <v>46377</v>
      </c>
    </row>
    <row r="5" spans="1:5">
      <c t="s" r="A5" s="4">
        <v>1130</v>
      </c>
      <c t="n" r="B5" s="6">
        <v>-2882</v>
      </c>
      <c t="n" r="C5" s="6">
        <v>-18668</v>
      </c>
      <c t="n" r="D5" s="6">
        <v>24324</v>
      </c>
      <c t="n" r="E5" s="6">
        <v>17461</v>
      </c>
    </row>
    <row r="6" spans="1:5">
      <c t="s" r="A6" s="4">
        <v>796</v>
      </c>
      <c t="n" r="B6" s="7">
        <v>11427</v>
      </c>
      <c t="n" r="C6" s="8">
        <v>74025</v>
      </c>
      <c t="n" r="D6" s="8">
        <v>80850</v>
      </c>
      <c t="n" r="E6" s="8">
        <v>63838</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78</v>
      </c>
      <c t="s" r="B1" s="2">
        <v>1</v>
      </c>
    </row>
    <row r="2" spans="1:2">
      <c t="s" r="B2" s="2">
        <v>266</v>
      </c>
    </row>
    <row r="3" spans="1:2">
      <c t="s" r="A3" s="3">
        <v>279</v>
      </c>
    </row>
    <row r="4" spans="1:2">
      <c t="s" r="A4" s="4">
        <v>278</v>
      </c>
      <c t="s" r="B4" s="4">
        <v>28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1131</v>
      </c>
      <c t="s" r="B1" s="2">
        <v>1</v>
      </c>
    </row>
    <row r="2" spans="1:5">
      <c t="s" r="B2" s="2">
        <v>28</v>
      </c>
      <c t="s" r="C2" s="2">
        <v>29</v>
      </c>
      <c t="s" r="D2" s="2">
        <v>30</v>
      </c>
      <c t="s" r="E2" s="2">
        <v>149</v>
      </c>
    </row>
    <row r="3" spans="1:5">
      <c t="s" r="A3" s="3">
        <v>330</v>
      </c>
    </row>
    <row r="4" spans="1:5">
      <c t="s" r="A4" s="4">
        <v>1132</v>
      </c>
      <c t="n" r="B4" s="7">
        <v>-811</v>
      </c>
      <c t="n" r="C4" s="8">
        <v>-5254</v>
      </c>
      <c t="n" r="D4" s="8">
        <v>175646</v>
      </c>
      <c t="n" r="E4" s="8">
        <v>144269</v>
      </c>
    </row>
    <row r="5" spans="1:5">
      <c t="s" r="A5" s="4">
        <v>1133</v>
      </c>
      <c t="n" r="B5" s="6">
        <v>-203</v>
      </c>
      <c t="n" r="C5" s="6">
        <v>-1314</v>
      </c>
      <c t="n" r="D5" s="6">
        <v>43912</v>
      </c>
      <c t="n" r="E5" s="6">
        <v>36067</v>
      </c>
    </row>
    <row r="6" spans="1:5">
      <c t="s" r="A6" s="4">
        <v>1134</v>
      </c>
      <c t="n" r="B6" s="6">
        <v>1500</v>
      </c>
      <c t="n" r="C6" s="6">
        <v>9718</v>
      </c>
      <c t="n" r="D6" s="6">
        <v>2960</v>
      </c>
      <c t="n" r="E6" s="6">
        <v>7910</v>
      </c>
    </row>
    <row r="7" spans="1:5">
      <c t="s" r="A7" s="4">
        <v>1135</v>
      </c>
      <c t="n" r="B7" s="6">
        <v>722</v>
      </c>
      <c t="n" r="C7" s="6">
        <v>4682</v>
      </c>
      <c t="n" r="D7" s="8">
        <v>10955</v>
      </c>
      <c t="n" r="E7" s="8">
        <v>6448</v>
      </c>
    </row>
    <row r="8" spans="1:5">
      <c t="s" r="A8" s="4">
        <v>1136</v>
      </c>
      <c t="n" r="B8" s="6">
        <v>-398</v>
      </c>
      <c t="n" r="C8" s="6">
        <v>-2580</v>
      </c>
      <c t="s" r="D8" s="4">
        <v>35</v>
      </c>
      <c t="s" r="E8" s="4">
        <v>35</v>
      </c>
    </row>
    <row r="9" spans="1:5">
      <c t="s" r="A9" s="4">
        <v>1137</v>
      </c>
      <c t="n" r="B9" s="6">
        <v>1396</v>
      </c>
      <c t="n" r="C9" s="6">
        <v>9041</v>
      </c>
      <c t="n" r="D9" s="8">
        <v>2044</v>
      </c>
      <c t="n" r="E9" s="8">
        <v>3576</v>
      </c>
    </row>
    <row r="10" spans="1:5">
      <c t="s" r="A10" s="4">
        <v>1138</v>
      </c>
      <c t="n" r="B10" s="6">
        <v>1835</v>
      </c>
      <c t="n" r="C10" s="6">
        <v>11889</v>
      </c>
      <c t="n" r="D10" s="6">
        <v>466</v>
      </c>
      <c t="n" r="E10" s="6">
        <v>-6070</v>
      </c>
    </row>
    <row r="11" spans="1:5">
      <c t="s" r="A11" s="4">
        <v>1102</v>
      </c>
      <c t="n" r="B11" s="6">
        <v>6575</v>
      </c>
      <c t="n" r="C11" s="6">
        <v>42589</v>
      </c>
      <c t="n" r="D11" s="6">
        <v>20513</v>
      </c>
      <c t="n" r="E11" s="6">
        <v>15907</v>
      </c>
    </row>
    <row r="12" spans="1:5">
      <c t="s" r="A12" s="4">
        <v>796</v>
      </c>
      <c t="n" r="B12" s="7">
        <v>11427</v>
      </c>
      <c t="n" r="C12" s="8">
        <v>74025</v>
      </c>
      <c t="n" r="D12" s="8">
        <v>80850</v>
      </c>
      <c t="n" r="E12" s="8">
        <v>63838</v>
      </c>
    </row>
  </sheetData>
  <mergeCells count="2">
    <mergeCell ref="A1:A2"/>
    <mergeCell ref="B1:E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39</v>
      </c>
      <c t="s" r="B1" s="2">
        <v>1</v>
      </c>
    </row>
    <row r="2" spans="1:4">
      <c t="s" r="B2" s="2">
        <v>266</v>
      </c>
      <c t="s" r="C2" s="2">
        <v>720</v>
      </c>
      <c t="s" r="D2" s="2">
        <v>721</v>
      </c>
    </row>
    <row r="3" spans="1:4">
      <c t="s" r="A3" s="3">
        <v>330</v>
      </c>
    </row>
    <row r="4" spans="1:4">
      <c t="s" r="A4" s="4">
        <v>1140</v>
      </c>
      <c t="s" r="B4" s="4">
        <v>736</v>
      </c>
      <c t="s" r="C4" s="4">
        <v>736</v>
      </c>
      <c t="s" r="D4" s="4">
        <v>73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1141</v>
      </c>
      <c t="s" r="B1" s="2">
        <v>1</v>
      </c>
    </row>
    <row r="2" spans="1:4">
      <c t="s" r="B2" s="2">
        <v>28</v>
      </c>
      <c t="s" r="C2" s="2">
        <v>29</v>
      </c>
      <c t="s" r="D2" s="2">
        <v>30</v>
      </c>
    </row>
    <row r="3" spans="1:4">
      <c t="s" r="A3" s="3">
        <v>330</v>
      </c>
    </row>
    <row r="4" spans="1:4">
      <c t="s" r="A4" s="4">
        <v>875</v>
      </c>
      <c t="n" r="B4" s="7">
        <v>3137</v>
      </c>
      <c t="n" r="C4" s="8">
        <v>20320</v>
      </c>
      <c t="n" r="D4" s="8">
        <v>101485</v>
      </c>
    </row>
    <row r="5" spans="1:4">
      <c t="s" r="A5" s="4">
        <v>1142</v>
      </c>
      <c t="n" r="B5" s="6">
        <v>1850</v>
      </c>
      <c t="n" r="C5" s="6">
        <v>11983</v>
      </c>
      <c t="n" r="D5" s="6">
        <v>8890</v>
      </c>
    </row>
    <row r="6" spans="1:4">
      <c t="s" r="A6" s="4">
        <v>1143</v>
      </c>
      <c t="n" r="B6" s="7">
        <v>917</v>
      </c>
      <c t="n" r="C6" s="8">
        <v>5944</v>
      </c>
      <c t="n" r="D6" s="6">
        <v>3995</v>
      </c>
    </row>
    <row r="7" spans="1:4">
      <c t="s" r="A7" s="4">
        <v>1144</v>
      </c>
      <c t="s" r="B7" s="4">
        <v>35</v>
      </c>
      <c t="s" r="C7" s="4">
        <v>35</v>
      </c>
      <c t="n" r="D7" s="6">
        <v>-91274</v>
      </c>
    </row>
    <row r="8" spans="1:4">
      <c t="s" r="A8" s="4">
        <v>1145</v>
      </c>
      <c t="n" r="B8" s="7">
        <v>-333</v>
      </c>
      <c t="n" r="C8" s="8">
        <v>-2157</v>
      </c>
      <c t="n" r="D8" s="6">
        <v>-2776</v>
      </c>
    </row>
    <row r="9" spans="1:4">
      <c t="s" r="A9" s="4">
        <v>877</v>
      </c>
      <c t="n" r="B9" s="7">
        <v>5571</v>
      </c>
      <c t="n" r="C9" s="8">
        <v>36090</v>
      </c>
      <c t="n" r="D9" s="8">
        <v>2032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9"/>
    <col customWidth="1" max="2" min="2" width="80"/>
    <col customWidth="1" max="3" min="3" width="21"/>
    <col customWidth="1" max="4" min="4" width="21"/>
    <col customWidth="1" max="5" min="5" width="21"/>
  </cols>
  <sheetData>
    <row r="1" spans="1:5">
      <c t="s" r="A1" s="1">
        <v>1146</v>
      </c>
      <c t="s" r="C1" s="2">
        <v>28</v>
      </c>
      <c t="s" r="D1" s="2">
        <v>29</v>
      </c>
      <c t="s" r="E1" s="2">
        <v>30</v>
      </c>
    </row>
    <row r="2" spans="1:5">
      <c t="s" r="A2" s="3">
        <v>40</v>
      </c>
    </row>
    <row r="3" spans="1:5">
      <c t="s" r="A3" s="4">
        <v>1031</v>
      </c>
      <c t="n" r="C3" s="7">
        <v>136</v>
      </c>
      <c t="n" r="D3" s="8">
        <v>883</v>
      </c>
      <c t="n" r="E3" s="8">
        <v>3826</v>
      </c>
    </row>
    <row r="4" spans="1:5">
      <c t="s" r="A4" s="4">
        <v>817</v>
      </c>
      <c t="n" r="C4" s="6">
        <v>246</v>
      </c>
      <c t="n" r="D4" s="6">
        <v>1595</v>
      </c>
      <c t="n" r="E4" s="6">
        <v>697</v>
      </c>
    </row>
    <row r="5" spans="1:5">
      <c t="s" r="A5" s="4">
        <v>1147</v>
      </c>
      <c t="n" r="C5" s="6">
        <v>153</v>
      </c>
      <c t="n" r="D5" s="6">
        <v>991</v>
      </c>
      <c t="n" r="E5" s="6">
        <v>1002</v>
      </c>
    </row>
    <row r="6" spans="1:5">
      <c t="s" r="A6" s="4">
        <v>258</v>
      </c>
      <c t="n" r="C6" s="6">
        <v>133</v>
      </c>
      <c t="n" r="D6" s="6">
        <v>864</v>
      </c>
      <c t="n" r="E6" s="6">
        <v>726</v>
      </c>
    </row>
    <row r="7" spans="1:5">
      <c t="s" r="A7" s="4">
        <v>1148</v>
      </c>
      <c t="n" r="C7" s="6">
        <v>669</v>
      </c>
      <c t="n" r="D7" s="6">
        <v>4333</v>
      </c>
      <c t="n" r="E7" s="6">
        <v>6251</v>
      </c>
    </row>
    <row r="8" spans="1:5">
      <c t="s" r="A8" s="4">
        <v>1149</v>
      </c>
      <c t="n" r="C8" s="6">
        <v>-128</v>
      </c>
      <c t="n" r="D8" s="6">
        <v>-832</v>
      </c>
      <c t="n" r="E8" s="6">
        <v>-866</v>
      </c>
    </row>
    <row r="9" spans="1:5">
      <c t="s" r="A9" s="4">
        <v>1148</v>
      </c>
      <c t="n" r="C9" s="6">
        <v>540</v>
      </c>
      <c t="n" r="D9" s="6">
        <v>3501</v>
      </c>
      <c t="n" r="E9" s="6">
        <v>5385</v>
      </c>
    </row>
    <row r="10" spans="1:5">
      <c t="s" r="A10" s="3">
        <v>66</v>
      </c>
    </row>
    <row r="11" spans="1:5">
      <c t="s" r="A11" s="4">
        <v>1150</v>
      </c>
      <c t="n" r="C11" s="6">
        <v>-199</v>
      </c>
      <c t="n" r="D11" s="6">
        <v>-1289</v>
      </c>
      <c t="n" r="E11" s="6">
        <v>-618</v>
      </c>
    </row>
    <row r="12" spans="1:5">
      <c t="s" r="A12" s="4">
        <v>1151</v>
      </c>
      <c t="n" r="C12" s="6">
        <v>-311</v>
      </c>
      <c t="n" r="D12" s="6">
        <v>-2014</v>
      </c>
      <c t="n" r="E12" s="6">
        <v>-2439</v>
      </c>
    </row>
    <row r="13" spans="1:5">
      <c t="s" r="A13" s="4">
        <v>1152</v>
      </c>
      <c t="n" r="C13" s="6">
        <v>-510</v>
      </c>
      <c t="n" r="D13" s="6">
        <v>-3303</v>
      </c>
      <c t="n" r="E13" s="6">
        <v>-3057</v>
      </c>
    </row>
    <row r="14" spans="1:5">
      <c t="s" r="A14" s="4">
        <v>1153</v>
      </c>
      <c t="s" r="B14" s="4">
        <v>41</v>
      </c>
      <c t="n" r="C14" s="6">
        <v>378</v>
      </c>
      <c t="n" r="D14" s="6">
        <v>2447</v>
      </c>
      <c t="n" r="E14" s="6">
        <v>3556</v>
      </c>
    </row>
    <row r="15" spans="1:5">
      <c t="s" r="A15" s="4">
        <v>1154</v>
      </c>
      <c t="s" r="B15" s="4">
        <v>41</v>
      </c>
      <c t="n" r="C15" s="6">
        <v>-347</v>
      </c>
      <c t="n" r="D15" s="6">
        <v>-2249</v>
      </c>
      <c t="n" r="E15" s="6">
        <v>-1228</v>
      </c>
    </row>
    <row r="16" spans="1:5">
      <c t="s" r="A16" s="3">
        <v>50</v>
      </c>
    </row>
    <row r="17" spans="1:5">
      <c t="s" r="A17" s="4">
        <v>1155</v>
      </c>
      <c t="n" r="C17" s="6">
        <v>4965</v>
      </c>
      <c t="n" r="D17" s="6">
        <v>32164</v>
      </c>
      <c t="n" r="E17" s="6">
        <v>22683</v>
      </c>
    </row>
    <row r="18" spans="1:5">
      <c t="s" r="A18" s="4">
        <v>97</v>
      </c>
      <c t="n" r="C18" s="6">
        <v>856</v>
      </c>
      <c t="n" r="D18" s="6">
        <v>5548</v>
      </c>
      <c t="n" r="E18" s="6">
        <v>5548</v>
      </c>
    </row>
    <row r="19" spans="1:5">
      <c t="s" r="A19" s="4">
        <v>806</v>
      </c>
      <c t="n" r="C19" s="6">
        <v>143</v>
      </c>
      <c t="n" r="D19" s="6">
        <v>929</v>
      </c>
      <c t="n" r="E19" s="6">
        <v>972</v>
      </c>
    </row>
    <row r="20" spans="1:5">
      <c t="s" r="A20" s="4">
        <v>1156</v>
      </c>
      <c t="n" r="C20" s="6">
        <v>25</v>
      </c>
      <c t="n" r="D20" s="6">
        <v>161</v>
      </c>
      <c t="n" r="E20" s="6">
        <v>337</v>
      </c>
    </row>
    <row r="21" spans="1:5">
      <c t="s" r="A21" s="4">
        <v>1157</v>
      </c>
      <c t="n" r="C21" s="6">
        <v>67</v>
      </c>
      <c t="n" r="D21" s="6">
        <v>432</v>
      </c>
      <c t="n" r="E21" s="8">
        <v>432</v>
      </c>
    </row>
    <row r="22" spans="1:5">
      <c t="s" r="A22" s="4">
        <v>1158</v>
      </c>
      <c t="n" r="C22" s="6">
        <v>891</v>
      </c>
      <c t="n" r="D22" s="6">
        <v>5771</v>
      </c>
      <c t="s" r="E22" s="4">
        <v>35</v>
      </c>
    </row>
    <row r="23" spans="1:5">
      <c t="s" r="A23" s="4">
        <v>1159</v>
      </c>
      <c t="n" r="C23" s="6">
        <v>67</v>
      </c>
      <c t="n" r="D23" s="6">
        <v>437</v>
      </c>
      <c t="s" r="E23" s="4">
        <v>35</v>
      </c>
    </row>
    <row r="24" spans="1:5">
      <c t="s" r="A24" s="4">
        <v>1160</v>
      </c>
      <c t="s" r="B24" s="4">
        <v>51</v>
      </c>
      <c t="n" r="C24" s="6">
        <v>6043</v>
      </c>
      <c t="n" r="D24" s="6">
        <v>39145</v>
      </c>
      <c t="n" r="E24" s="8">
        <v>6659</v>
      </c>
    </row>
    <row r="25" spans="1:5">
      <c t="s" r="A25" s="4">
        <v>258</v>
      </c>
      <c t="n" r="C25" s="6">
        <v>27</v>
      </c>
      <c t="n" r="D25" s="6">
        <v>177</v>
      </c>
      <c t="n" r="E25" s="6">
        <v>1250</v>
      </c>
    </row>
    <row r="26" spans="1:5">
      <c t="s" r="A26" s="4">
        <v>1161</v>
      </c>
      <c t="n" r="C26" s="6">
        <v>13084</v>
      </c>
      <c t="n" r="D26" s="6">
        <v>84764</v>
      </c>
      <c t="n" r="E26" s="6">
        <v>37881</v>
      </c>
    </row>
    <row r="27" spans="1:5">
      <c t="s" r="A27" s="4">
        <v>1149</v>
      </c>
      <c t="n" r="C27" s="6">
        <v>-6157</v>
      </c>
      <c t="n" r="D27" s="6">
        <v>-39882</v>
      </c>
      <c t="n" r="E27" s="6">
        <v>-5668</v>
      </c>
    </row>
    <row r="28" spans="1:5">
      <c t="s" r="A28" s="4">
        <v>1162</v>
      </c>
      <c t="n" r="C28" s="6">
        <v>6927</v>
      </c>
      <c t="n" r="D28" s="6">
        <v>44882</v>
      </c>
      <c t="n" r="E28" s="6">
        <v>32213</v>
      </c>
    </row>
    <row r="29" spans="1:5">
      <c t="s" r="A29" s="3">
        <v>70</v>
      </c>
    </row>
    <row r="30" spans="1:5">
      <c t="s" r="A30" s="4">
        <v>976</v>
      </c>
      <c t="n" r="C30" s="6">
        <v>-317</v>
      </c>
      <c t="n" r="D30" s="6">
        <v>-2056</v>
      </c>
      <c t="n" r="E30" s="6">
        <v>-3198</v>
      </c>
    </row>
    <row r="31" spans="1:5">
      <c t="s" r="A31" s="4">
        <v>806</v>
      </c>
      <c t="n" r="C31" s="6">
        <v>-1361</v>
      </c>
      <c t="n" r="D31" s="6">
        <v>-8819</v>
      </c>
      <c t="n" r="E31" s="6">
        <v>-6098</v>
      </c>
    </row>
    <row r="32" spans="1:5">
      <c t="s" r="A32" s="4">
        <v>1163</v>
      </c>
      <c t="n" r="C32" s="7">
        <v>-356</v>
      </c>
      <c t="n" r="D32" s="8">
        <v>-2303</v>
      </c>
      <c t="n" r="E32" s="6">
        <v>-12015</v>
      </c>
    </row>
    <row r="33" spans="1:5">
      <c t="s" r="A33" s="4">
        <v>1164</v>
      </c>
      <c t="s" r="C33" s="4">
        <v>35</v>
      </c>
      <c t="s" r="D33" s="4">
        <v>35</v>
      </c>
      <c t="n" r="E33" s="8">
        <v>-8000</v>
      </c>
    </row>
    <row r="34" spans="1:5">
      <c t="s" r="A34" s="4">
        <v>1165</v>
      </c>
      <c t="n" r="C34" s="7">
        <v>-528</v>
      </c>
      <c t="n" r="D34" s="8">
        <v>-3422</v>
      </c>
      <c t="s" r="E34" s="4">
        <v>35</v>
      </c>
    </row>
    <row r="35" spans="1:5">
      <c t="s" r="A35" s="4">
        <v>1166</v>
      </c>
      <c t="n" r="C35" s="6">
        <v>-869</v>
      </c>
      <c t="n" r="D35" s="6">
        <v>-5632</v>
      </c>
      <c t="s" r="E35" s="4">
        <v>35</v>
      </c>
    </row>
    <row r="36" spans="1:5">
      <c t="s" r="A36" s="4">
        <v>1167</v>
      </c>
      <c t="n" r="C36" s="6">
        <v>-208</v>
      </c>
      <c t="n" r="D36" s="6">
        <v>-1350</v>
      </c>
      <c t="s" r="E36" s="4">
        <v>35</v>
      </c>
    </row>
    <row r="37" spans="1:5">
      <c t="s" r="A37" s="4">
        <v>1168</v>
      </c>
      <c t="n" r="C37" s="6">
        <v>-5276</v>
      </c>
      <c t="n" r="D37" s="6">
        <v>-34175</v>
      </c>
      <c t="n" r="E37" s="8">
        <v>-35946</v>
      </c>
    </row>
    <row r="38" spans="1:5">
      <c t="s" r="A38" s="4">
        <v>1169</v>
      </c>
      <c t="n" r="C38" s="6">
        <v>-1014</v>
      </c>
      <c t="n" r="D38" s="6">
        <v>-6569</v>
      </c>
      <c t="s" r="E38" s="4">
        <v>35</v>
      </c>
    </row>
    <row r="39" spans="1:5">
      <c t="s" r="A39" s="4">
        <v>1170</v>
      </c>
      <c t="n" r="C39" s="6">
        <v>-9929</v>
      </c>
      <c t="n" r="D39" s="6">
        <v>-64326</v>
      </c>
      <c t="n" r="E39" s="8">
        <v>-65257</v>
      </c>
    </row>
    <row r="40" spans="1:5">
      <c t="s" r="A40" s="4">
        <v>1171</v>
      </c>
      <c t="s" r="B40" s="4">
        <v>599</v>
      </c>
      <c t="n" r="C40" s="6">
        <v>4487</v>
      </c>
      <c t="n" r="D40" s="6">
        <v>29069</v>
      </c>
      <c t="n" r="E40" s="6">
        <v>17183</v>
      </c>
    </row>
    <row r="41" spans="1:5">
      <c t="s" r="A41" s="4">
        <v>1172</v>
      </c>
      <c t="s" r="B41" s="4">
        <v>599</v>
      </c>
      <c t="n" r="C41" s="7">
        <v>-7489</v>
      </c>
      <c t="n" r="D41" s="8">
        <v>-48513</v>
      </c>
      <c t="n" r="E41" s="8">
        <v>-50227</v>
      </c>
    </row>
    <row r="42" spans="1:5">
      <c t="n" r="A42"/>
    </row>
    <row r="43" spans="1:5">
      <c t="s" r="A43" s="4">
        <v>41</v>
      </c>
      <c t="s" r="B43" s="4">
        <v>86</v>
      </c>
    </row>
    <row r="44" spans="1:5">
      <c t="s" r="A44" s="4">
        <v>51</v>
      </c>
      <c t="s" r="B44" s="4">
        <v>1173</v>
      </c>
    </row>
    <row r="45" spans="1:5">
      <c t="s" r="A45" s="4">
        <v>599</v>
      </c>
      <c t="s" r="B45" s="4">
        <v>87</v>
      </c>
    </row>
  </sheetData>
  <mergeCells count="5">
    <mergeCell ref="A1:B1"/>
    <mergeCell ref="A42:D42"/>
    <mergeCell ref="B43:D43"/>
    <mergeCell ref="B44:D44"/>
    <mergeCell ref="B45:D45"/>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1174</v>
      </c>
      <c t="s" r="B1" s="2">
        <v>1</v>
      </c>
    </row>
    <row r="2" spans="1:4">
      <c t="s" r="B2" s="2">
        <v>28</v>
      </c>
      <c t="s" r="C2" s="2">
        <v>29</v>
      </c>
      <c t="s" r="D2" s="2">
        <v>30</v>
      </c>
    </row>
    <row r="3" spans="1:4">
      <c t="s" r="A3" s="3">
        <v>1099</v>
      </c>
    </row>
    <row r="4" spans="1:4">
      <c t="s" r="A4" s="4">
        <v>1175</v>
      </c>
      <c t="n" r="B4" s="7">
        <v>35224</v>
      </c>
      <c t="n" r="C4" s="8">
        <v>228176</v>
      </c>
    </row>
    <row r="5" spans="1:4">
      <c t="s" r="A5" s="4">
        <v>1176</v>
      </c>
    </row>
    <row r="6" spans="1:4">
      <c t="s" r="A6" s="3">
        <v>1099</v>
      </c>
    </row>
    <row r="7" spans="1:4">
      <c t="s" r="A7" s="4">
        <v>1177</v>
      </c>
      <c t="n" r="B7" s="6">
        <v>-163</v>
      </c>
      <c t="n" r="C7" s="6">
        <v>1053</v>
      </c>
      <c t="n" r="D7" s="8">
        <v>1829</v>
      </c>
    </row>
    <row r="8" spans="1:4">
      <c t="s" r="A8" s="4">
        <v>1178</v>
      </c>
    </row>
    <row r="9" spans="1:4">
      <c t="s" r="A9" s="3">
        <v>1099</v>
      </c>
    </row>
    <row r="10" spans="1:4">
      <c t="s" r="A10" s="4">
        <v>1177</v>
      </c>
      <c t="n" r="B10" s="7">
        <v>-2441</v>
      </c>
      <c t="n" r="C10" s="8">
        <v>15811</v>
      </c>
      <c t="n" r="D10" s="8">
        <v>15030</v>
      </c>
    </row>
    <row r="11" spans="1:4">
      <c t="s" r="A11" s="4">
        <v>681</v>
      </c>
    </row>
    <row r="12" spans="1:4">
      <c t="s" r="A12" s="3">
        <v>1099</v>
      </c>
    </row>
    <row r="13" spans="1:4">
      <c t="s" r="A13" s="4">
        <v>1179</v>
      </c>
      <c t="n" r="B13" s="6">
        <v>2016</v>
      </c>
    </row>
    <row r="14" spans="1:4">
      <c t="s" r="A14" s="4">
        <v>684</v>
      </c>
    </row>
    <row r="15" spans="1:4">
      <c t="s" r="A15" s="3">
        <v>1099</v>
      </c>
    </row>
    <row r="16" spans="1:4">
      <c t="s" r="A16" s="4">
        <v>1179</v>
      </c>
      <c t="n" r="B16" s="6">
        <v>202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1180</v>
      </c>
      <c t="s" r="B1" s="2">
        <v>1</v>
      </c>
    </row>
    <row r="2" spans="1:4">
      <c t="s" r="B2" s="2">
        <v>28</v>
      </c>
      <c t="s" r="C2" s="2">
        <v>29</v>
      </c>
      <c t="s" r="D2" s="2">
        <v>30</v>
      </c>
    </row>
    <row r="3" spans="1:4">
      <c t="s" r="A3" s="3">
        <v>330</v>
      </c>
    </row>
    <row r="4" spans="1:4">
      <c t="s" r="A4" s="4">
        <v>875</v>
      </c>
      <c t="n" r="B4" s="7">
        <v>-1009</v>
      </c>
      <c t="n" r="C4" s="8">
        <v>-6534</v>
      </c>
      <c t="n" r="D4" s="8">
        <v>-62017</v>
      </c>
    </row>
    <row r="5" spans="1:4">
      <c t="s" r="A5" s="4">
        <v>1181</v>
      </c>
      <c t="s" r="B5" s="4">
        <v>35</v>
      </c>
      <c t="s" r="C5" s="4">
        <v>35</v>
      </c>
      <c t="n" r="D5" s="8">
        <v>55949</v>
      </c>
    </row>
    <row r="6" spans="1:4">
      <c t="s" r="A6" s="4">
        <v>821</v>
      </c>
      <c t="n" r="B6" s="7">
        <v>-3441</v>
      </c>
      <c t="n" r="C6" s="8">
        <v>-22291</v>
      </c>
      <c t="s" r="D6" s="4">
        <v>35</v>
      </c>
    </row>
    <row r="7" spans="1:4">
      <c t="s" r="A7" s="4">
        <v>1182</v>
      </c>
      <c t="n" r="B7" s="6">
        <v>-1835</v>
      </c>
      <c t="n" r="C7" s="6">
        <v>-11889</v>
      </c>
      <c t="n" r="D7" s="8">
        <v>-466</v>
      </c>
    </row>
    <row r="8" spans="1:4">
      <c t="s" r="A8" s="4">
        <v>877</v>
      </c>
      <c t="n" r="B8" s="7">
        <v>-6285</v>
      </c>
      <c t="n" r="C8" s="8">
        <v>-40714</v>
      </c>
      <c t="n" r="D8" s="8">
        <v>-653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0"/>
    <col customWidth="1" max="5" min="5" width="80"/>
    <col customWidth="1" max="6" min="6" width="20"/>
    <col customWidth="1" max="7" min="7" width="20"/>
    <col customWidth="1" max="8" min="8" width="27"/>
  </cols>
  <sheetData>
    <row r="1" spans="1:8">
      <c t="s" r="A1" s="1">
        <v>1183</v>
      </c>
      <c t="s" r="B1" s="2">
        <v>1184</v>
      </c>
      <c t="s" r="C1" s="2">
        <v>1185</v>
      </c>
      <c t="s" r="D1" s="2">
        <v>1186</v>
      </c>
      <c t="s" r="E1" s="2">
        <v>89</v>
      </c>
      <c t="s" r="F1" s="2">
        <v>1187</v>
      </c>
      <c t="s" r="G1" s="2">
        <v>1188</v>
      </c>
      <c t="s" r="H1" s="2">
        <v>90</v>
      </c>
    </row>
    <row r="2" spans="1:8">
      <c t="s" r="A2" s="3">
        <v>1189</v>
      </c>
    </row>
    <row r="3" spans="1:8">
      <c t="s" r="A3" s="4">
        <v>1190</v>
      </c>
      <c t="n" r="E3" s="6">
        <v>13218000</v>
      </c>
      <c t="n" r="H3" s="6">
        <v>13218000</v>
      </c>
    </row>
    <row r="4" spans="1:8">
      <c t="s" r="A4" s="4">
        <v>1191</v>
      </c>
      <c t="n" r="D4" s="6">
        <v>3479604</v>
      </c>
      <c t="s" r="E4" s="4">
        <v>35</v>
      </c>
    </row>
    <row r="5" spans="1:8">
      <c t="s" r="A5" s="4">
        <v>1192</v>
      </c>
      <c t="n" r="D5" s="10">
        <v>2.04</v>
      </c>
      <c t="s" r="E5" s="4">
        <v>35</v>
      </c>
    </row>
    <row r="6" spans="1:8">
      <c t="s" r="A6" s="4">
        <v>1193</v>
      </c>
      <c t="s" r="D6" s="4">
        <v>1194</v>
      </c>
    </row>
    <row r="7" spans="1:8">
      <c t="s" r="A7" s="4">
        <v>1195</v>
      </c>
      <c t="s" r="E7" s="4">
        <v>35</v>
      </c>
      <c t="n" r="F7" s="6">
        <v>0</v>
      </c>
      <c t="n" r="G7" s="6">
        <v>0</v>
      </c>
    </row>
    <row r="8" spans="1:8">
      <c t="s" r="A8" s="4">
        <v>1196</v>
      </c>
    </row>
    <row r="9" spans="1:8">
      <c t="s" r="A9" s="3">
        <v>1189</v>
      </c>
    </row>
    <row r="10" spans="1:8">
      <c t="s" r="A10" s="4">
        <v>1197</v>
      </c>
      <c t="n" r="E10" s="7">
        <v>1239</v>
      </c>
      <c t="n" r="H10" s="8">
        <v>8025</v>
      </c>
    </row>
    <row r="11" spans="1:8">
      <c t="s" r="A11" s="4">
        <v>1198</v>
      </c>
      <c t="s" r="E11" s="4">
        <v>1199</v>
      </c>
    </row>
    <row r="12" spans="1:8">
      <c t="s" r="A12" s="4">
        <v>523</v>
      </c>
    </row>
    <row r="13" spans="1:8">
      <c t="s" r="A13" s="3">
        <v>1189</v>
      </c>
    </row>
    <row r="14" spans="1:8">
      <c t="s" r="A14" s="4">
        <v>1197</v>
      </c>
      <c t="n" r="E14" s="7">
        <v>1465</v>
      </c>
      <c t="n" r="H14" s="8">
        <v>9491</v>
      </c>
    </row>
    <row r="15" spans="1:8">
      <c t="s" r="A15" s="4">
        <v>1198</v>
      </c>
      <c t="s" r="E15" s="4">
        <v>1200</v>
      </c>
    </row>
    <row r="16" spans="1:8">
      <c t="s" r="A16" s="4">
        <v>1201</v>
      </c>
      <c t="n" r="B16" s="6">
        <v>69564</v>
      </c>
      <c t="n" r="C16" s="6">
        <v>21132</v>
      </c>
      <c t="n" r="D16" s="6">
        <v>1370250</v>
      </c>
    </row>
    <row r="17" spans="1:8">
      <c t="s" r="A17" s="4">
        <v>1202</v>
      </c>
      <c t="s" r="E17" s="4">
        <v>736</v>
      </c>
    </row>
    <row r="18" spans="1:8">
      <c t="s" r="A18" s="4">
        <v>1203</v>
      </c>
      <c t="s" r="E18" s="4">
        <v>1204</v>
      </c>
    </row>
    <row r="19" spans="1:8">
      <c t="s" r="A19" s="4">
        <v>1205</v>
      </c>
      <c t="s" r="E19" s="4">
        <v>1206</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14"/>
  </cols>
  <sheetData>
    <row r="1" spans="1:2">
      <c t="s" r="A1" s="1">
        <v>1207</v>
      </c>
      <c t="s" r="B1" s="2">
        <v>1208</v>
      </c>
    </row>
    <row r="2" spans="1:2">
      <c t="s" r="A2" s="3">
        <v>333</v>
      </c>
    </row>
    <row r="3" spans="1:2">
      <c t="s" r="A3" s="4">
        <v>1209</v>
      </c>
      <c t="s" r="B3" s="4">
        <v>1210</v>
      </c>
    </row>
    <row r="4" spans="1:2">
      <c t="s" r="A4" s="4">
        <v>1211</v>
      </c>
      <c t="s" r="B4" s="4">
        <v>1053</v>
      </c>
    </row>
    <row r="5" spans="1:2">
      <c t="s" r="A5" s="4">
        <v>1212</v>
      </c>
      <c t="s" r="B5" s="4">
        <v>1213</v>
      </c>
    </row>
    <row r="6" spans="1:2">
      <c t="s" r="A6" s="4">
        <v>1214</v>
      </c>
      <c t="s" r="B6" s="4">
        <v>1215</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7"/>
    <col customWidth="1" max="2" min="2" width="14"/>
    <col customWidth="1" max="3" min="3" width="25"/>
    <col customWidth="1" max="4" min="4" width="25"/>
    <col customWidth="1" max="5" min="5" width="14"/>
  </cols>
  <sheetData>
    <row r="1" spans="1:5">
      <c t="s" r="A1" s="1">
        <v>1216</v>
      </c>
      <c t="s" r="B1" s="2">
        <v>1208</v>
      </c>
      <c t="s" r="C1" s="2">
        <v>266</v>
      </c>
      <c t="s" r="D1" s="2">
        <v>720</v>
      </c>
      <c t="s" r="E1" s="2">
        <v>721</v>
      </c>
    </row>
    <row r="2" spans="1:5">
      <c t="s" r="A2" s="3">
        <v>1217</v>
      </c>
    </row>
    <row r="3" spans="1:5">
      <c t="s" r="A3" s="4">
        <v>1218</v>
      </c>
      <c t="n" r="C3" s="6">
        <v>7949358</v>
      </c>
    </row>
    <row r="4" spans="1:5">
      <c t="s" r="A4" s="4">
        <v>1219</v>
      </c>
      <c t="n" r="B4" s="6">
        <v>3479604</v>
      </c>
      <c t="s" r="C4" s="4">
        <v>35</v>
      </c>
    </row>
    <row r="5" spans="1:5">
      <c t="s" r="A5" s="4">
        <v>1220</v>
      </c>
      <c t="s" r="C5" s="4">
        <v>35</v>
      </c>
      <c t="n" r="D5" s="6">
        <v>0</v>
      </c>
      <c t="n" r="E5" s="6">
        <v>0</v>
      </c>
    </row>
    <row r="6" spans="1:5">
      <c t="s" r="A6" s="4">
        <v>1221</v>
      </c>
      <c t="n" r="C6" s="6">
        <v>-20000</v>
      </c>
    </row>
    <row r="7" spans="1:5">
      <c t="s" r="A7" s="4">
        <v>1222</v>
      </c>
      <c t="n" r="C7" s="6">
        <v>7929358</v>
      </c>
      <c t="n" r="D7" s="6">
        <v>7949358</v>
      </c>
    </row>
    <row r="8" spans="1:5">
      <c t="s" r="A8" s="4">
        <v>1223</v>
      </c>
      <c t="n" r="C8" s="6">
        <v>7756378</v>
      </c>
    </row>
    <row r="9" spans="1:5">
      <c t="s" r="A9" s="4">
        <v>1224</v>
      </c>
      <c t="n" r="C9" s="6">
        <v>5961377</v>
      </c>
    </row>
    <row r="10" spans="1:5">
      <c t="s" r="A10" s="3">
        <v>1225</v>
      </c>
    </row>
    <row r="11" spans="1:5">
      <c t="s" r="A11" s="4">
        <v>1218</v>
      </c>
      <c t="n" r="C11" s="10">
        <v>2.9</v>
      </c>
    </row>
    <row r="12" spans="1:5">
      <c t="s" r="A12" s="4">
        <v>1219</v>
      </c>
      <c t="n" r="B12" s="10">
        <v>2.04</v>
      </c>
      <c t="s" r="C12" s="4">
        <v>35</v>
      </c>
    </row>
    <row r="13" spans="1:5">
      <c t="s" r="A13" s="4">
        <v>1220</v>
      </c>
      <c t="s" r="C13" s="4">
        <v>35</v>
      </c>
    </row>
    <row r="14" spans="1:5">
      <c t="s" r="A14" s="4">
        <v>1221</v>
      </c>
      <c t="n" r="C14" s="10">
        <v>2.04</v>
      </c>
    </row>
    <row r="15" spans="1:5">
      <c t="s" r="A15" s="4">
        <v>1222</v>
      </c>
      <c t="n" r="C15" s="12">
        <v>2.9</v>
      </c>
      <c t="n" r="D15" s="10">
        <v>2.9</v>
      </c>
    </row>
    <row r="16" spans="1:5">
      <c t="s" r="A16" s="4">
        <v>1223</v>
      </c>
      <c t="n" r="C16" s="12">
        <v>2.92</v>
      </c>
    </row>
    <row r="17" spans="1:5">
      <c t="s" r="A17" s="4">
        <v>1224</v>
      </c>
      <c t="n" r="C17" s="12">
        <v>2.9</v>
      </c>
    </row>
    <row r="18" spans="1:5">
      <c t="s" r="A18" s="3">
        <v>1226</v>
      </c>
    </row>
    <row r="19" spans="1:5">
      <c t="s" r="A19" s="4">
        <v>1218</v>
      </c>
      <c t="n" r="C19" s="10">
        <v>0.71</v>
      </c>
    </row>
    <row r="20" spans="1:5">
      <c t="s" r="A20" s="4">
        <v>1219</v>
      </c>
      <c t="s" r="C20" s="4">
        <v>35</v>
      </c>
    </row>
    <row r="21" spans="1:5">
      <c t="s" r="A21" s="4">
        <v>1220</v>
      </c>
      <c t="s" r="C21" s="4">
        <v>35</v>
      </c>
    </row>
    <row r="22" spans="1:5">
      <c t="s" r="A22" s="4">
        <v>1221</v>
      </c>
      <c t="n" r="C22" s="10">
        <v>0.65</v>
      </c>
    </row>
    <row r="23" spans="1:5">
      <c t="s" r="A23" s="4">
        <v>1222</v>
      </c>
      <c t="n" r="C23" s="12">
        <v>0.71</v>
      </c>
      <c t="n" r="D23" s="10">
        <v>0.71</v>
      </c>
    </row>
    <row r="24" spans="1:5">
      <c t="s" r="A24" s="4">
        <v>1223</v>
      </c>
      <c t="n" r="C24" s="12">
        <v>0.72</v>
      </c>
    </row>
    <row r="25" spans="1:5">
      <c t="s" r="A25" s="4">
        <v>1224</v>
      </c>
      <c t="n" r="C25" s="10">
        <v>0.71</v>
      </c>
    </row>
    <row r="26" spans="1:5">
      <c t="s" r="A26" s="3">
        <v>1227</v>
      </c>
    </row>
    <row r="27" spans="1:5">
      <c t="s" r="A27" s="4">
        <v>1219</v>
      </c>
      <c t="s" r="C27" s="4">
        <v>35</v>
      </c>
    </row>
    <row r="28" spans="1:5">
      <c t="s" r="A28" s="4">
        <v>1228</v>
      </c>
      <c t="s" r="C28" s="4">
        <v>1229</v>
      </c>
      <c t="s" r="D28" s="4">
        <v>1229</v>
      </c>
    </row>
    <row r="29" spans="1:5">
      <c t="s" r="A29" s="4">
        <v>1223</v>
      </c>
      <c t="s" r="C29" s="4">
        <v>1230</v>
      </c>
    </row>
    <row r="30" spans="1:5">
      <c t="s" r="A30" s="4">
        <v>1224</v>
      </c>
      <c t="s" r="C30" s="4">
        <v>1229</v>
      </c>
    </row>
    <row r="31" spans="1:5">
      <c t="s" r="A31" s="3">
        <v>1231</v>
      </c>
    </row>
    <row r="32" spans="1:5">
      <c t="s" r="A32" s="4">
        <v>1228</v>
      </c>
      <c t="s" r="C32" s="4">
        <v>35</v>
      </c>
      <c t="s" r="D32" s="4">
        <v>35</v>
      </c>
    </row>
    <row r="33" spans="1:5">
      <c t="s" r="A33" s="4">
        <v>1220</v>
      </c>
      <c t="s" r="C33" s="4">
        <v>35</v>
      </c>
    </row>
    <row r="34" spans="1:5">
      <c t="s" r="A34" s="4">
        <v>1223</v>
      </c>
      <c t="s" r="C34" s="4">
        <v>35</v>
      </c>
    </row>
    <row r="35" spans="1:5">
      <c t="s" r="A35" s="4">
        <v>1224</v>
      </c>
      <c t="s" r="C35" s="4">
        <v>35</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r="1" spans="1:6">
      <c t="s" r="A1" s="1">
        <v>1232</v>
      </c>
      <c t="s" r="B1" s="2">
        <v>1233</v>
      </c>
      <c t="s" r="C1" s="2">
        <v>1234</v>
      </c>
      <c t="s" r="D1" s="2">
        <v>1208</v>
      </c>
      <c t="s" r="E1" s="2">
        <v>266</v>
      </c>
      <c t="s" r="F1" s="2">
        <v>720</v>
      </c>
    </row>
    <row r="2" spans="1:6">
      <c t="s" r="A2" s="3">
        <v>1189</v>
      </c>
    </row>
    <row r="3" spans="1:6">
      <c t="s" r="A3" s="4">
        <v>1235</v>
      </c>
      <c t="n" r="E3" s="6">
        <v>-20000</v>
      </c>
    </row>
    <row r="4" spans="1:6">
      <c t="s" r="A4" s="4">
        <v>1223</v>
      </c>
      <c t="n" r="E4" s="6">
        <v>7756378</v>
      </c>
    </row>
    <row r="5" spans="1:6">
      <c t="s" r="A5" s="4">
        <v>1223</v>
      </c>
      <c t="n" r="E5" s="10">
        <v>2.92</v>
      </c>
    </row>
    <row r="6" spans="1:6">
      <c t="s" r="A6" s="4">
        <v>523</v>
      </c>
    </row>
    <row r="7" spans="1:6">
      <c t="s" r="A7" s="3">
        <v>1189</v>
      </c>
    </row>
    <row r="8" spans="1:6">
      <c t="s" r="A8" s="4">
        <v>1236</v>
      </c>
      <c t="n" r="E8" s="6">
        <v>1460946</v>
      </c>
    </row>
    <row r="9" spans="1:6">
      <c t="s" r="A9" s="4">
        <v>1237</v>
      </c>
      <c t="n" r="B9" s="6">
        <v>69564</v>
      </c>
      <c t="n" r="C9" s="6">
        <v>21132</v>
      </c>
      <c t="n" r="D9" s="6">
        <v>1370250</v>
      </c>
    </row>
    <row r="10" spans="1:6">
      <c t="s" r="A10" s="4">
        <v>1235</v>
      </c>
      <c t="n" r="E10" s="6">
        <v>-44610</v>
      </c>
    </row>
    <row r="11" spans="1:6">
      <c t="s" r="A11" s="4">
        <v>1238</v>
      </c>
      <c t="n" r="E11" s="6">
        <v>1416336</v>
      </c>
      <c t="n" r="F11" s="6">
        <v>1460946</v>
      </c>
    </row>
    <row r="12" spans="1:6">
      <c t="s" r="A12" s="4">
        <v>1223</v>
      </c>
      <c t="n" r="E12" s="6">
        <v>1416336</v>
      </c>
    </row>
    <row r="13" spans="1:6">
      <c t="s" r="A13" s="4">
        <v>1239</v>
      </c>
      <c t="n" r="E13" s="10">
        <v>1.96</v>
      </c>
    </row>
    <row r="14" spans="1:6">
      <c t="s" r="A14" s="4">
        <v>1240</v>
      </c>
      <c t="n" r="E14" s="12">
        <v>1.93</v>
      </c>
    </row>
    <row r="15" spans="1:6">
      <c t="s" r="A15" s="4">
        <v>1241</v>
      </c>
      <c t="n" r="E15" s="12">
        <v>1.96</v>
      </c>
      <c t="n" r="F15" s="10">
        <v>1.96</v>
      </c>
    </row>
    <row r="16" spans="1:6">
      <c t="s" r="A16" s="4">
        <v>1223</v>
      </c>
      <c t="n" r="E16" s="10">
        <v>1.96</v>
      </c>
    </row>
    <row r="17" spans="1:6">
      <c t="s" r="A17" s="4">
        <v>1242</v>
      </c>
    </row>
    <row r="18" spans="1:6">
      <c t="s" r="A18" s="3">
        <v>1189</v>
      </c>
    </row>
    <row r="19" spans="1:6">
      <c t="s" r="A19" s="4">
        <v>1237</v>
      </c>
      <c t="n" r="F19" s="6">
        <v>1370250</v>
      </c>
    </row>
    <row r="20" spans="1:6">
      <c t="s" r="A20" s="4">
        <v>1243</v>
      </c>
      <c t="n" r="F20" s="10">
        <v>1.93</v>
      </c>
    </row>
    <row r="21" spans="1:6">
      <c t="s" r="A21" s="4">
        <v>1244</v>
      </c>
    </row>
    <row r="22" spans="1:6">
      <c t="s" r="A22" s="3">
        <v>1189</v>
      </c>
    </row>
    <row r="23" spans="1:6">
      <c t="s" r="A23" s="4">
        <v>1237</v>
      </c>
      <c t="n" r="F23" s="6">
        <v>21132</v>
      </c>
    </row>
    <row r="24" spans="1:6">
      <c t="s" r="A24" s="4">
        <v>1243</v>
      </c>
      <c t="n" r="F24" s="10">
        <v>2.35</v>
      </c>
    </row>
    <row r="25" spans="1:6">
      <c t="s" r="A25" s="4">
        <v>1245</v>
      </c>
    </row>
    <row r="26" spans="1:6">
      <c t="s" r="A26" s="3">
        <v>1189</v>
      </c>
    </row>
    <row r="27" spans="1:6">
      <c t="s" r="A27" s="4">
        <v>1237</v>
      </c>
      <c t="n" r="F27" s="6">
        <v>69564</v>
      </c>
    </row>
    <row r="28" spans="1:6">
      <c t="s" r="A28" s="4">
        <v>1243</v>
      </c>
      <c t="n" r="F28" s="10">
        <v>2.44</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81</v>
      </c>
      <c t="s" r="B1" s="2">
        <v>1</v>
      </c>
    </row>
    <row r="2" spans="1:2">
      <c t="s" r="B2" s="2">
        <v>266</v>
      </c>
    </row>
    <row r="3" spans="1:2">
      <c t="s" r="A3" s="3">
        <v>282</v>
      </c>
    </row>
    <row r="4" spans="1:2">
      <c t="s" r="A4" s="4">
        <v>281</v>
      </c>
      <c t="s" r="B4" s="4">
        <v>28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1246</v>
      </c>
      <c t="s" r="B1" s="2">
        <v>1</v>
      </c>
    </row>
    <row r="2" spans="1:5">
      <c t="s" r="B2" s="2">
        <v>28</v>
      </c>
      <c t="s" r="C2" s="2">
        <v>29</v>
      </c>
      <c t="s" r="D2" s="2">
        <v>30</v>
      </c>
      <c t="s" r="E2" s="2">
        <v>149</v>
      </c>
    </row>
    <row r="3" spans="1:5">
      <c t="s" r="A3" s="3">
        <v>1189</v>
      </c>
    </row>
    <row r="4" spans="1:5">
      <c t="s" r="A4" s="4">
        <v>156</v>
      </c>
      <c t="n" r="B4" s="7">
        <v>1247</v>
      </c>
      <c t="n" r="C4" s="8">
        <v>8084</v>
      </c>
      <c t="n" r="D4" s="8">
        <v>7349</v>
      </c>
      <c t="n" r="E4" s="8">
        <v>8804</v>
      </c>
    </row>
    <row r="5" spans="1:5">
      <c t="s" r="A5" s="4">
        <v>1247</v>
      </c>
    </row>
    <row r="6" spans="1:5">
      <c t="s" r="A6" s="3">
        <v>1189</v>
      </c>
    </row>
    <row r="7" spans="1:5">
      <c t="s" r="A7" s="4">
        <v>156</v>
      </c>
      <c t="n" r="B7" s="6">
        <v>1127</v>
      </c>
      <c t="n" r="C7" s="6">
        <v>7304</v>
      </c>
      <c t="n" r="D7" s="6">
        <v>6605</v>
      </c>
      <c t="n" r="E7" s="6">
        <v>6541</v>
      </c>
    </row>
    <row r="8" spans="1:5">
      <c t="s" r="A8" s="4">
        <v>1248</v>
      </c>
    </row>
    <row r="9" spans="1:5">
      <c t="s" r="A9" s="3">
        <v>1189</v>
      </c>
    </row>
    <row r="10" spans="1:5">
      <c t="s" r="A10" s="4">
        <v>156</v>
      </c>
      <c t="n" r="B10" s="7">
        <v>120</v>
      </c>
      <c t="n" r="C10" s="8">
        <v>780</v>
      </c>
      <c t="n" r="D10" s="8">
        <v>744</v>
      </c>
      <c t="n" r="E10" s="8">
        <v>2263</v>
      </c>
    </row>
  </sheetData>
  <mergeCells count="2">
    <mergeCell ref="A1:A2"/>
    <mergeCell ref="B1:E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1249</v>
      </c>
      <c t="s" r="B1" s="2">
        <v>1</v>
      </c>
    </row>
    <row r="2" spans="1:5">
      <c t="s" r="B2" s="2">
        <v>28</v>
      </c>
      <c t="s" r="C2" s="2">
        <v>29</v>
      </c>
      <c t="s" r="D2" s="2">
        <v>30</v>
      </c>
      <c t="s" r="E2" s="2">
        <v>149</v>
      </c>
    </row>
    <row r="3" spans="1:5">
      <c t="s" r="A3" s="3">
        <v>1250</v>
      </c>
    </row>
    <row r="4" spans="1:5">
      <c t="s" r="A4" s="4">
        <v>1251</v>
      </c>
      <c t="n" r="B4" s="7">
        <v>-17</v>
      </c>
      <c t="n" r="C4" s="8">
        <v>113</v>
      </c>
    </row>
    <row r="5" spans="1:5">
      <c t="s" r="A5" s="4">
        <v>1252</v>
      </c>
      <c t="s" r="B5" s="4">
        <v>35</v>
      </c>
      <c t="s" r="C5" s="4">
        <v>35</v>
      </c>
      <c t="s" r="D5" s="4">
        <v>35</v>
      </c>
      <c t="n" r="E5" s="8">
        <v>6590</v>
      </c>
    </row>
    <row r="6" spans="1:5">
      <c t="s" r="A6" s="4">
        <v>789</v>
      </c>
      <c t="n" r="B6" s="7">
        <v>-1035</v>
      </c>
      <c t="n" r="C6" s="8">
        <v>-6705</v>
      </c>
      <c t="s" r="D6" s="4">
        <v>35</v>
      </c>
      <c t="s" r="E6" s="4">
        <v>35</v>
      </c>
    </row>
    <row r="7" spans="1:5">
      <c t="s" r="A7" s="4">
        <v>1253</v>
      </c>
      <c t="n" r="B7" s="7">
        <v>40</v>
      </c>
      <c t="n" r="C7" s="8">
        <v>252</v>
      </c>
      <c t="n" r="D7" s="8">
        <v>1194</v>
      </c>
      <c t="n" r="E7" s="8">
        <v>2083</v>
      </c>
    </row>
    <row r="8" spans="1:5">
      <c t="s" r="A8" s="4">
        <v>1254</v>
      </c>
    </row>
    <row r="9" spans="1:5">
      <c t="s" r="A9" s="3">
        <v>1250</v>
      </c>
    </row>
    <row r="10" spans="1:5">
      <c t="s" r="A10" s="4">
        <v>1255</v>
      </c>
      <c t="s" r="B10" s="4">
        <v>35</v>
      </c>
      <c t="s" r="C10" s="4">
        <v>35</v>
      </c>
      <c t="n" r="D10" s="8">
        <v>984</v>
      </c>
      <c t="n" r="E10" s="8">
        <v>1052</v>
      </c>
    </row>
    <row r="11" spans="1:5">
      <c t="s" r="A11" s="4">
        <v>1256</v>
      </c>
    </row>
    <row r="12" spans="1:5">
      <c t="s" r="A12" s="3">
        <v>1250</v>
      </c>
    </row>
    <row r="13" spans="1:5">
      <c t="s" r="A13" s="4">
        <v>1251</v>
      </c>
      <c t="n" r="B13" s="7">
        <v>17</v>
      </c>
      <c t="n" r="C13" s="8">
        <v>113</v>
      </c>
      <c t="s" r="D13" s="4">
        <v>35</v>
      </c>
      <c t="s" r="E13" s="4">
        <v>35</v>
      </c>
    </row>
    <row r="14" spans="1:5">
      <c t="s" r="A14" s="4">
        <v>1257</v>
      </c>
    </row>
    <row r="15" spans="1:5">
      <c t="s" r="A15" s="3">
        <v>1250</v>
      </c>
    </row>
    <row r="16" spans="1:5">
      <c t="s" r="A16" s="4">
        <v>1252</v>
      </c>
      <c t="s" r="B16" s="4">
        <v>35</v>
      </c>
      <c t="s" r="C16" s="4">
        <v>35</v>
      </c>
      <c t="s" r="D16" s="4">
        <v>35</v>
      </c>
      <c t="n" r="E16" s="8">
        <v>-6590</v>
      </c>
    </row>
    <row r="17" spans="1:5">
      <c t="s" r="A17" s="4">
        <v>122</v>
      </c>
      <c t="s" r="B17" s="4">
        <v>35</v>
      </c>
      <c t="s" r="C17" s="4">
        <v>35</v>
      </c>
      <c t="n" r="D17" s="8">
        <v>6755</v>
      </c>
      <c t="n" r="E17" s="8">
        <v>7839</v>
      </c>
    </row>
    <row r="18" spans="1:5">
      <c t="s" r="A18" s="4">
        <v>938</v>
      </c>
    </row>
    <row r="19" spans="1:5">
      <c t="s" r="A19" s="3">
        <v>1250</v>
      </c>
    </row>
    <row r="20" spans="1:5">
      <c t="s" r="A20" s="4">
        <v>1252</v>
      </c>
      <c t="n" r="B20" s="7">
        <v>490</v>
      </c>
      <c t="n" r="C20" s="8">
        <v>3173</v>
      </c>
      <c t="s" r="D20" s="4">
        <v>35</v>
      </c>
      <c t="s" r="E20" s="4">
        <v>35</v>
      </c>
    </row>
    <row r="21" spans="1:5">
      <c t="s" r="A21" s="4">
        <v>122</v>
      </c>
      <c t="n" r="B21" s="7">
        <v>23</v>
      </c>
      <c t="n" r="C21" s="8">
        <v>148</v>
      </c>
      <c t="s" r="D21" s="4">
        <v>35</v>
      </c>
      <c t="s" r="E21" s="4">
        <v>35</v>
      </c>
    </row>
    <row r="22" spans="1:5">
      <c t="s" r="A22" s="4">
        <v>1258</v>
      </c>
      <c t="s" r="B22" s="4">
        <v>35</v>
      </c>
      <c t="s" r="C22" s="4">
        <v>35</v>
      </c>
      <c t="n" r="D22" s="8">
        <v>484</v>
      </c>
      <c t="n" r="E22" s="8">
        <v>805</v>
      </c>
    </row>
    <row r="23" spans="1:5">
      <c t="s" r="A23" s="4">
        <v>1259</v>
      </c>
    </row>
    <row r="24" spans="1:5">
      <c t="s" r="A24" s="3">
        <v>1250</v>
      </c>
    </row>
    <row r="25" spans="1:5">
      <c t="s" r="A25" s="4">
        <v>1260</v>
      </c>
      <c t="n" r="B25" s="7">
        <v>25000</v>
      </c>
      <c t="n" r="C25" s="8">
        <v>161945</v>
      </c>
      <c t="s" r="D25" s="4">
        <v>35</v>
      </c>
      <c t="s" r="E25" s="4">
        <v>35</v>
      </c>
    </row>
    <row r="26" spans="1:5">
      <c t="s" r="A26" s="4">
        <v>789</v>
      </c>
      <c t="n" r="B26" s="6">
        <v>-1035</v>
      </c>
      <c t="n" r="C26" s="6">
        <v>-6705</v>
      </c>
      <c t="s" r="D26" s="4">
        <v>35</v>
      </c>
      <c t="s" r="E26" s="4">
        <v>35</v>
      </c>
    </row>
    <row r="27" spans="1:5">
      <c t="s" r="A27" s="4">
        <v>929</v>
      </c>
    </row>
    <row r="28" spans="1:5">
      <c t="s" r="A28" s="3">
        <v>1250</v>
      </c>
    </row>
    <row r="29" spans="1:5">
      <c t="s" r="A29" s="4">
        <v>1253</v>
      </c>
      <c t="n" r="B29" s="7">
        <v>40</v>
      </c>
      <c t="n" r="C29" s="8">
        <v>252</v>
      </c>
      <c t="n" r="D29" s="8">
        <v>1194</v>
      </c>
      <c t="n" r="E29" s="8">
        <v>2083</v>
      </c>
    </row>
  </sheetData>
  <mergeCells count="2">
    <mergeCell ref="A1:A2"/>
    <mergeCell ref="B1:E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1261</v>
      </c>
      <c t="s" r="B1" s="2">
        <v>28</v>
      </c>
      <c t="s" r="C1" s="2">
        <v>29</v>
      </c>
      <c t="s" r="D1" s="2">
        <v>30</v>
      </c>
    </row>
    <row r="2" spans="1:4">
      <c t="s" r="A2" s="4">
        <v>938</v>
      </c>
    </row>
    <row r="3" spans="1:4">
      <c t="s" r="A3" s="3">
        <v>1250</v>
      </c>
    </row>
    <row r="4" spans="1:4">
      <c t="s" r="A4" s="4">
        <v>1262</v>
      </c>
      <c t="n" r="B4" s="7">
        <v>513</v>
      </c>
      <c t="n" r="C4" s="8">
        <v>3321</v>
      </c>
      <c t="s" r="D4" s="4">
        <v>35</v>
      </c>
    </row>
    <row r="5" spans="1:4">
      <c t="s" r="A5" s="4">
        <v>1259</v>
      </c>
    </row>
    <row r="6" spans="1:4">
      <c t="s" r="A6" s="3">
        <v>1250</v>
      </c>
    </row>
    <row r="7" spans="1:4">
      <c t="s" r="A7" s="4">
        <v>1263</v>
      </c>
      <c t="n" r="B7" s="6">
        <v>696</v>
      </c>
      <c t="n" r="C7" s="6">
        <v>4508</v>
      </c>
      <c t="s" r="D7" s="4">
        <v>35</v>
      </c>
    </row>
    <row r="8" spans="1:4">
      <c t="s" r="A8" s="4">
        <v>1264</v>
      </c>
      <c t="n" r="B8" s="6">
        <v>25000</v>
      </c>
      <c t="n" r="C8" s="6">
        <v>161945</v>
      </c>
      <c t="s" r="D8" s="4">
        <v>35</v>
      </c>
    </row>
    <row r="9" spans="1:4">
      <c t="s" r="A9" s="4">
        <v>929</v>
      </c>
    </row>
    <row r="10" spans="1:4">
      <c t="s" r="A10" s="3">
        <v>1250</v>
      </c>
    </row>
    <row r="11" spans="1:4">
      <c t="s" r="A11" s="4">
        <v>1265</v>
      </c>
      <c t="n" r="B11" s="7">
        <v>4378</v>
      </c>
      <c t="n" r="C11" s="8">
        <v>28362</v>
      </c>
      <c t="n" r="D11" s="8">
        <v>31820</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1266</v>
      </c>
      <c t="s" r="B1" s="2">
        <v>1</v>
      </c>
    </row>
    <row r="2" spans="1:5">
      <c t="s" r="B2" s="2">
        <v>28</v>
      </c>
      <c t="s" r="C2" s="2">
        <v>29</v>
      </c>
      <c t="s" r="D2" s="2">
        <v>30</v>
      </c>
      <c t="s" r="E2" s="2">
        <v>149</v>
      </c>
    </row>
    <row r="3" spans="1:5">
      <c t="s" r="A3" s="4">
        <v>1119</v>
      </c>
    </row>
    <row r="4" spans="1:5">
      <c t="s" r="A4" s="3">
        <v>1267</v>
      </c>
    </row>
    <row r="5" spans="1:5">
      <c t="s" r="A5" s="4">
        <v>1268</v>
      </c>
      <c t="n" r="B5" s="7">
        <v>1957</v>
      </c>
      <c t="n" r="C5" s="8">
        <v>12677</v>
      </c>
      <c t="n" r="D5" s="8">
        <v>12789</v>
      </c>
      <c t="n" r="E5" s="8">
        <v>30252</v>
      </c>
    </row>
    <row r="6" spans="1:5">
      <c t="s" r="A6" s="4">
        <v>1269</v>
      </c>
    </row>
    <row r="7" spans="1:5">
      <c t="s" r="A7" s="3">
        <v>1267</v>
      </c>
    </row>
    <row r="8" spans="1:5">
      <c t="s" r="A8" s="4">
        <v>1268</v>
      </c>
      <c t="n" r="B8" s="7">
        <v>28</v>
      </c>
      <c t="n" r="C8" s="8">
        <v>181</v>
      </c>
      <c t="s" r="D8" s="4">
        <v>35</v>
      </c>
      <c t="n" r="E8" s="8">
        <v>106</v>
      </c>
    </row>
  </sheetData>
  <mergeCells count="2">
    <mergeCell ref="A1:A2"/>
    <mergeCell ref="B1:E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0"/>
    <col customWidth="1" max="3" min="3" width="11"/>
  </cols>
  <sheetData>
    <row r="1" spans="1:3">
      <c t="s" r="A1" s="1">
        <v>1270</v>
      </c>
      <c t="s" r="B1" s="2">
        <v>220</v>
      </c>
      <c t="s" r="C1" s="2">
        <v>221</v>
      </c>
    </row>
    <row r="2" spans="1:3">
      <c t="s" r="A2" s="3">
        <v>342</v>
      </c>
    </row>
    <row r="3" spans="1:3">
      <c t="n" r="A3" s="6">
        <v>2016</v>
      </c>
      <c t="n" r="B3" s="7">
        <v>2432</v>
      </c>
      <c t="n" r="C3" s="8">
        <v>15755</v>
      </c>
    </row>
    <row r="4" spans="1:3">
      <c t="n" r="A4" s="6">
        <v>2017</v>
      </c>
      <c t="n" r="B4" s="6">
        <v>2394</v>
      </c>
      <c t="n" r="C4" s="6">
        <v>15509</v>
      </c>
    </row>
    <row r="5" spans="1:3">
      <c t="n" r="A5" s="6">
        <v>2018</v>
      </c>
      <c t="n" r="B5" s="6">
        <v>1716</v>
      </c>
      <c t="n" r="C5" s="6">
        <v>11113</v>
      </c>
    </row>
    <row r="6" spans="1:3">
      <c t="n" r="A6" s="6">
        <v>2019</v>
      </c>
      <c t="n" r="B6" s="6">
        <v>738</v>
      </c>
      <c t="n" r="C6" s="6">
        <v>4783</v>
      </c>
    </row>
    <row r="7" spans="1:3">
      <c t="n" r="A7" s="6">
        <v>2020</v>
      </c>
      <c t="n" r="B7" s="6">
        <v>633</v>
      </c>
      <c t="n" r="C7" s="6">
        <v>4100</v>
      </c>
    </row>
    <row r="8" spans="1:3">
      <c t="s" r="A8" s="4">
        <v>1271</v>
      </c>
      <c t="n" r="B8" s="6">
        <v>8892</v>
      </c>
      <c t="n" r="C8" s="6">
        <v>57600</v>
      </c>
    </row>
    <row r="9" spans="1:3">
      <c t="s" r="A9" s="4">
        <v>892</v>
      </c>
      <c t="n" r="B9" s="7">
        <v>16805</v>
      </c>
      <c t="n" r="C9" s="8">
        <v>108860</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1272</v>
      </c>
      <c t="s" r="B1" s="2">
        <v>1</v>
      </c>
    </row>
    <row r="2" spans="1:6">
      <c t="s" r="B2" s="2">
        <v>28</v>
      </c>
      <c t="s" r="C2" s="2">
        <v>29</v>
      </c>
      <c t="s" r="D2" s="2">
        <v>30</v>
      </c>
      <c t="s" r="E2" s="2">
        <v>149</v>
      </c>
      <c t="s" r="F2" s="2">
        <v>29</v>
      </c>
    </row>
    <row r="3" spans="1:6">
      <c t="s" r="A3" s="3">
        <v>1273</v>
      </c>
    </row>
    <row r="4" spans="1:6">
      <c t="s" r="A4" s="4">
        <v>1274</v>
      </c>
      <c t="n" r="B4" s="7">
        <v>2440</v>
      </c>
      <c t="n" r="C4" s="8">
        <v>15805</v>
      </c>
      <c t="n" r="D4" s="8">
        <v>13764</v>
      </c>
      <c t="n" r="E4" s="8">
        <v>10330</v>
      </c>
    </row>
    <row r="5" spans="1:6">
      <c t="s" r="A5" s="4">
        <v>1275</v>
      </c>
      <c t="n" r="B5" s="6">
        <v>9492</v>
      </c>
      <c t="n" r="F5" s="8">
        <v>61487</v>
      </c>
    </row>
    <row r="6" spans="1:6">
      <c t="s" r="A6" s="4">
        <v>903</v>
      </c>
    </row>
    <row r="7" spans="1:6">
      <c t="s" r="A7" s="3">
        <v>1273</v>
      </c>
    </row>
    <row r="8" spans="1:6">
      <c t="s" r="A8" s="4">
        <v>904</v>
      </c>
      <c t="n" r="B8" s="7">
        <v>18492</v>
      </c>
      <c t="n" r="D8" s="8">
        <v>30663</v>
      </c>
      <c t="n" r="F8" s="8">
        <v>119787</v>
      </c>
    </row>
    <row r="9" spans="1:6">
      <c t="s" r="A9" s="4">
        <v>1276</v>
      </c>
      <c t="s" r="B9" s="4">
        <v>1059</v>
      </c>
      <c t="s" r="C9" s="4">
        <v>1059</v>
      </c>
    </row>
  </sheetData>
  <mergeCells count="2">
    <mergeCell ref="A1:A2"/>
    <mergeCell ref="B1:E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1"/>
    <col customWidth="1" max="6" min="6" width="21"/>
  </cols>
  <sheetData>
    <row r="1" spans="1:6">
      <c t="s" r="A1" s="1">
        <v>1277</v>
      </c>
      <c t="s" r="B1" s="2">
        <v>1</v>
      </c>
    </row>
    <row r="2" spans="1:6">
      <c t="s" r="B2" s="2">
        <v>1278</v>
      </c>
      <c t="s" r="C2" s="2">
        <v>1279</v>
      </c>
      <c t="s" r="D2" s="2">
        <v>30</v>
      </c>
      <c t="s" r="E2" s="2">
        <v>149</v>
      </c>
      <c t="s" r="F2" s="2">
        <v>29</v>
      </c>
    </row>
    <row r="3" spans="1:6">
      <c t="s" r="A3" s="3">
        <v>345</v>
      </c>
    </row>
    <row r="4" spans="1:6">
      <c t="s" r="A4" s="4">
        <v>1280</v>
      </c>
      <c t="n" r="B4" s="6">
        <v>2</v>
      </c>
      <c t="n" r="C4" s="6">
        <v>2</v>
      </c>
    </row>
    <row r="5" spans="1:6">
      <c t="s" r="A5" s="3">
        <v>1281</v>
      </c>
    </row>
    <row r="6" spans="1:6">
      <c t="s" r="A6" s="4">
        <v>1282</v>
      </c>
      <c t="n" r="B6" s="7">
        <v>95169</v>
      </c>
      <c t="n" r="C6" s="8">
        <v>616485</v>
      </c>
      <c t="n" r="D6" s="8">
        <v>606883</v>
      </c>
      <c t="n" r="E6" s="8">
        <v>563124</v>
      </c>
    </row>
    <row r="7" spans="1:6">
      <c t="s" r="A7" s="4">
        <v>1283</v>
      </c>
      <c t="n" r="B7" s="6">
        <v>-12238</v>
      </c>
      <c t="n" r="C7" s="6">
        <v>-79279</v>
      </c>
      <c t="n" r="D7" s="6">
        <v>94796</v>
      </c>
      <c t="n" r="E7" s="6">
        <v>80431</v>
      </c>
    </row>
    <row r="8" spans="1:6">
      <c t="s" r="A8" s="4">
        <v>120</v>
      </c>
      <c t="n" r="B8" s="6">
        <v>1597</v>
      </c>
      <c t="n" r="C8" s="6">
        <v>10348</v>
      </c>
      <c t="n" r="D8" s="6">
        <v>9585</v>
      </c>
      <c t="n" r="E8" s="6">
        <v>784</v>
      </c>
    </row>
    <row r="9" spans="1:6">
      <c t="s" r="A9" s="4">
        <v>122</v>
      </c>
      <c t="n" r="B9" s="6">
        <v>3465</v>
      </c>
      <c t="n" r="C9" s="6">
        <v>22447</v>
      </c>
      <c t="n" r="D9" s="6">
        <v>21208</v>
      </c>
      <c t="n" r="E9" s="6">
        <v>9828</v>
      </c>
    </row>
    <row r="10" spans="1:6">
      <c t="s" r="A10" s="4">
        <v>1284</v>
      </c>
      <c t="n" r="B10" s="6">
        <v>-8215</v>
      </c>
      <c t="n" r="C10" s="6">
        <v>-53214</v>
      </c>
      <c t="n" r="D10" s="6">
        <v>-53470</v>
      </c>
      <c t="n" r="E10" s="6">
        <v>-36884</v>
      </c>
    </row>
    <row r="11" spans="1:6">
      <c t="s" r="A11" s="4">
        <v>121</v>
      </c>
      <c t="n" r="B11" s="6">
        <v>-651</v>
      </c>
      <c t="n" r="C11" s="6">
        <v>-4220</v>
      </c>
      <c t="n" r="D11" s="6">
        <v>-3955</v>
      </c>
      <c t="n" r="E11" s="6">
        <v>-1235</v>
      </c>
    </row>
    <row r="12" spans="1:6">
      <c t="s" r="A12" s="4">
        <v>125</v>
      </c>
      <c t="n" r="B12" s="6">
        <v>-860</v>
      </c>
      <c t="n" r="C12" s="6">
        <v>-5572</v>
      </c>
      <c t="n" r="D12" s="6">
        <v>13911</v>
      </c>
      <c t="n" r="E12" s="8">
        <v>13470</v>
      </c>
    </row>
    <row r="13" spans="1:6">
      <c t="s" r="A13" s="4">
        <v>164</v>
      </c>
      <c t="n" r="B13" s="6">
        <v>5207</v>
      </c>
      <c t="n" r="C13" s="6">
        <v>33731</v>
      </c>
      <c t="n" r="D13" s="8">
        <v>2605</v>
      </c>
      <c t="s" r="E13" s="4">
        <v>35</v>
      </c>
    </row>
    <row r="14" spans="1:6">
      <c t="s" r="A14" s="4">
        <v>124</v>
      </c>
      <c t="n" r="B14" s="6">
        <v>-5657</v>
      </c>
      <c t="n" r="C14" s="6">
        <v>-36648</v>
      </c>
      <c t="s" r="D14" s="4">
        <v>35</v>
      </c>
      <c t="s" r="E14" s="4">
        <v>35</v>
      </c>
    </row>
    <row r="15" spans="1:6">
      <c t="s" r="A15" s="4">
        <v>126</v>
      </c>
      <c t="n" r="B15" s="6">
        <v>5190</v>
      </c>
      <c t="n" r="C15" s="6">
        <v>33617</v>
      </c>
      <c t="n" r="D15" s="8">
        <v>2113</v>
      </c>
      <c t="n" r="E15" s="8">
        <v>2010</v>
      </c>
    </row>
    <row r="16" spans="1:6">
      <c t="s" r="A16" s="4">
        <v>127</v>
      </c>
      <c t="n" r="B16" s="6">
        <v>-811</v>
      </c>
      <c t="n" r="C16" s="6">
        <v>-5254</v>
      </c>
      <c t="n" r="D16" s="6">
        <v>175646</v>
      </c>
      <c t="n" r="E16" s="6">
        <v>144269</v>
      </c>
    </row>
    <row r="17" spans="1:6">
      <c t="s" r="A17" s="4">
        <v>56</v>
      </c>
      <c t="n" r="B17" s="6">
        <v>555964</v>
      </c>
      <c t="n" r="D17" s="6">
        <v>2959332</v>
      </c>
      <c t="n" r="F17" s="8">
        <v>3601422</v>
      </c>
    </row>
    <row r="18" spans="1:6">
      <c t="s" r="A18" s="4">
        <v>1285</v>
      </c>
    </row>
    <row r="19" spans="1:6">
      <c t="s" r="A19" s="3">
        <v>1281</v>
      </c>
    </row>
    <row r="20" spans="1:6">
      <c t="s" r="A20" s="4">
        <v>1286</v>
      </c>
      <c t="n" r="B20" s="6">
        <v>95169</v>
      </c>
      <c t="n" r="C20" s="6">
        <v>616485</v>
      </c>
      <c t="n" r="D20" s="6">
        <v>606883</v>
      </c>
      <c t="n" r="E20" s="6">
        <v>563124</v>
      </c>
    </row>
    <row r="21" spans="1:6">
      <c t="s" r="A21" s="4">
        <v>1283</v>
      </c>
      <c t="n" r="B21" s="6">
        <v>40623</v>
      </c>
      <c t="n" r="C21" s="6">
        <v>263149</v>
      </c>
      <c t="n" r="D21" s="6">
        <v>332321</v>
      </c>
      <c t="n" r="E21" s="6">
        <v>345469</v>
      </c>
    </row>
    <row r="22" spans="1:6">
      <c t="s" r="A22" s="4">
        <v>120</v>
      </c>
      <c t="n" r="B22" s="6">
        <v>1597</v>
      </c>
      <c t="n" r="C22" s="6">
        <v>10348</v>
      </c>
      <c t="n" r="D22" s="6">
        <v>9585</v>
      </c>
      <c t="n" r="E22" s="6">
        <v>784</v>
      </c>
    </row>
    <row r="23" spans="1:6">
      <c t="s" r="A23" s="4">
        <v>122</v>
      </c>
      <c t="n" r="B23" s="6">
        <v>3465</v>
      </c>
      <c t="n" r="C23" s="6">
        <v>22447</v>
      </c>
      <c t="n" r="D23" s="6">
        <v>21208</v>
      </c>
      <c t="n" r="E23" s="6">
        <v>9828</v>
      </c>
    </row>
    <row r="24" spans="1:6">
      <c t="s" r="A24" s="4">
        <v>1284</v>
      </c>
      <c t="n" r="B24" s="6">
        <v>-8215</v>
      </c>
      <c t="n" r="C24" s="6">
        <v>-53214</v>
      </c>
      <c t="n" r="D24" s="6">
        <v>-53470</v>
      </c>
      <c t="n" r="E24" s="6">
        <v>-36884</v>
      </c>
    </row>
    <row r="25" spans="1:6">
      <c t="s" r="A25" s="4">
        <v>121</v>
      </c>
      <c t="n" r="B25" s="6">
        <v>-651</v>
      </c>
      <c t="n" r="C25" s="6">
        <v>-4220</v>
      </c>
      <c t="n" r="D25" s="6">
        <v>-3955</v>
      </c>
      <c t="n" r="E25" s="6">
        <v>-1235</v>
      </c>
    </row>
    <row r="26" spans="1:6">
      <c t="s" r="A26" s="4">
        <v>125</v>
      </c>
      <c t="n" r="B26" s="6">
        <v>-860</v>
      </c>
      <c t="n" r="C26" s="6">
        <v>-5572</v>
      </c>
      <c t="n" r="D26" s="6">
        <v>13911</v>
      </c>
      <c t="n" r="E26" s="8">
        <v>13470</v>
      </c>
    </row>
    <row r="27" spans="1:6">
      <c t="s" r="A27" s="4">
        <v>164</v>
      </c>
      <c t="n" r="B27" s="6">
        <v>5207</v>
      </c>
      <c t="n" r="C27" s="6">
        <v>33731</v>
      </c>
      <c t="n" r="D27" s="8">
        <v>2605</v>
      </c>
      <c t="s" r="E27" s="4">
        <v>35</v>
      </c>
    </row>
    <row r="28" spans="1:6">
      <c t="s" r="A28" s="4">
        <v>124</v>
      </c>
      <c t="n" r="B28" s="6">
        <v>-5657</v>
      </c>
      <c t="n" r="C28" s="6">
        <v>-36648</v>
      </c>
      <c t="s" r="D28" s="4">
        <v>35</v>
      </c>
      <c t="s" r="E28" s="4">
        <v>35</v>
      </c>
    </row>
    <row r="29" spans="1:6">
      <c t="s" r="A29" s="4">
        <v>126</v>
      </c>
      <c t="n" r="B29" s="6">
        <v>5190</v>
      </c>
      <c t="n" r="C29" s="6">
        <v>33617</v>
      </c>
      <c t="n" r="D29" s="8">
        <v>2113</v>
      </c>
      <c t="n" r="E29" s="8">
        <v>2010</v>
      </c>
    </row>
    <row r="30" spans="1:6">
      <c t="s" r="A30" s="4">
        <v>127</v>
      </c>
      <c t="n" r="B30" s="6">
        <v>-811</v>
      </c>
      <c t="n" r="C30" s="6">
        <v>-5254</v>
      </c>
      <c t="n" r="D30" s="6">
        <v>175646</v>
      </c>
      <c t="n" r="E30" s="6">
        <v>144269</v>
      </c>
    </row>
    <row r="31" spans="1:6">
      <c t="s" r="A31" s="4">
        <v>56</v>
      </c>
      <c t="n" r="B31" s="6">
        <v>555964</v>
      </c>
      <c t="n" r="D31" s="6">
        <v>2959332</v>
      </c>
      <c t="n" r="F31" s="6">
        <v>3601422</v>
      </c>
    </row>
    <row r="32" spans="1:6">
      <c t="s" r="A32" s="4">
        <v>1287</v>
      </c>
    </row>
    <row r="33" spans="1:6">
      <c t="s" r="A33" s="3">
        <v>1281</v>
      </c>
    </row>
    <row r="34" spans="1:6">
      <c t="s" r="A34" s="4">
        <v>1286</v>
      </c>
      <c t="n" r="B34" s="6">
        <v>92276</v>
      </c>
      <c t="n" r="C34" s="6">
        <v>597746</v>
      </c>
      <c t="n" r="D34" s="6">
        <v>606883</v>
      </c>
      <c t="n" r="E34" s="6">
        <v>563124</v>
      </c>
    </row>
    <row r="35" spans="1:6">
      <c t="s" r="A35" s="4">
        <v>1283</v>
      </c>
      <c t="n" r="B35" s="6">
        <v>42678</v>
      </c>
      <c t="n" r="C35" s="6">
        <v>276461</v>
      </c>
      <c t="n" r="D35" s="6">
        <v>332321</v>
      </c>
      <c t="n" r="E35" s="8">
        <v>345369</v>
      </c>
    </row>
    <row r="36" spans="1:6">
      <c t="s" r="A36" s="4">
        <v>56</v>
      </c>
      <c t="n" r="B36" s="6">
        <v>424543</v>
      </c>
      <c t="n" r="D36" s="8">
        <v>2959332</v>
      </c>
      <c t="n" r="F36" s="6">
        <v>2750103</v>
      </c>
    </row>
    <row r="37" spans="1:6">
      <c t="s" r="A37" s="4">
        <v>1288</v>
      </c>
    </row>
    <row r="38" spans="1:6">
      <c t="s" r="A38" s="3">
        <v>1281</v>
      </c>
    </row>
    <row r="39" spans="1:6">
      <c t="s" r="A39" s="4">
        <v>1286</v>
      </c>
      <c t="n" r="B39" s="6">
        <v>2893</v>
      </c>
      <c t="n" r="C39" s="6">
        <v>18739</v>
      </c>
      <c t="s" r="D39" s="4">
        <v>35</v>
      </c>
      <c t="s" r="E39" s="4">
        <v>35</v>
      </c>
    </row>
    <row r="40" spans="1:6">
      <c t="s" r="A40" s="4">
        <v>1283</v>
      </c>
      <c t="n" r="B40" s="6">
        <v>-2055</v>
      </c>
      <c t="n" r="C40" s="8">
        <v>-13312</v>
      </c>
      <c t="s" r="D40" s="4">
        <v>35</v>
      </c>
      <c t="s" r="E40" s="4">
        <v>35</v>
      </c>
    </row>
    <row r="41" spans="1:6">
      <c t="s" r="A41" s="4">
        <v>56</v>
      </c>
      <c t="n" r="B41" s="7">
        <v>131421</v>
      </c>
      <c t="s" r="D41" s="4">
        <v>35</v>
      </c>
      <c t="n" r="F41" s="8">
        <v>851319</v>
      </c>
    </row>
  </sheetData>
  <mergeCells count="2">
    <mergeCell ref="A1:A2"/>
    <mergeCell ref="B1:E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1289</v>
      </c>
      <c t="s" r="B1" s="2">
        <v>1</v>
      </c>
    </row>
    <row r="2" spans="1:5">
      <c t="s" r="B2" s="2">
        <v>28</v>
      </c>
      <c t="s" r="C2" s="2">
        <v>29</v>
      </c>
      <c t="s" r="D2" s="2">
        <v>30</v>
      </c>
      <c t="s" r="E2" s="2">
        <v>149</v>
      </c>
    </row>
    <row r="3" spans="1:5">
      <c t="s" r="A3" s="3">
        <v>1281</v>
      </c>
    </row>
    <row r="4" spans="1:5">
      <c t="s" r="A4" s="4">
        <v>1282</v>
      </c>
      <c t="n" r="B4" s="7">
        <v>95169</v>
      </c>
      <c t="n" r="C4" s="8">
        <v>616485</v>
      </c>
      <c t="n" r="D4" s="8">
        <v>606883</v>
      </c>
      <c t="n" r="E4" s="8">
        <v>563124</v>
      </c>
    </row>
    <row r="5" spans="1:5">
      <c t="s" r="A5" s="4">
        <v>1290</v>
      </c>
    </row>
    <row r="6" spans="1:5">
      <c t="s" r="A6" s="3">
        <v>1281</v>
      </c>
    </row>
    <row r="7" spans="1:5">
      <c t="s" r="A7" s="4">
        <v>1282</v>
      </c>
      <c t="n" r="B7" s="6">
        <v>92276</v>
      </c>
      <c t="n" r="C7" s="6">
        <v>597746</v>
      </c>
      <c t="n" r="D7" s="8">
        <v>606883</v>
      </c>
      <c t="n" r="E7" s="8">
        <v>563124</v>
      </c>
    </row>
    <row r="8" spans="1:5">
      <c t="s" r="A8" s="4">
        <v>1291</v>
      </c>
    </row>
    <row r="9" spans="1:5">
      <c t="s" r="A9" s="3">
        <v>1281</v>
      </c>
    </row>
    <row r="10" spans="1:5">
      <c t="s" r="A10" s="4">
        <v>1282</v>
      </c>
      <c t="n" r="B10" s="7">
        <v>2893</v>
      </c>
      <c t="n" r="C10" s="8">
        <v>18739</v>
      </c>
      <c t="s" r="D10" s="4">
        <v>35</v>
      </c>
      <c t="s" r="E10" s="4">
        <v>35</v>
      </c>
    </row>
  </sheetData>
  <mergeCells count="2">
    <mergeCell ref="A1:A2"/>
    <mergeCell ref="B1:E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1292</v>
      </c>
      <c t="s" r="B1" s="2">
        <v>28</v>
      </c>
      <c t="s" r="C1" s="2">
        <v>29</v>
      </c>
      <c t="s" r="D1" s="2">
        <v>30</v>
      </c>
    </row>
    <row r="2" spans="1:4">
      <c t="s" r="A2" s="3">
        <v>1281</v>
      </c>
    </row>
    <row r="3" spans="1:4">
      <c t="s" r="A3" s="4">
        <v>1293</v>
      </c>
      <c t="n" r="B3" s="7">
        <v>141841</v>
      </c>
      <c t="n" r="C3" s="8">
        <v>918815</v>
      </c>
      <c t="n" r="D3" s="8">
        <v>749683</v>
      </c>
    </row>
    <row r="4" spans="1:4">
      <c t="s" r="A4" s="4">
        <v>1290</v>
      </c>
    </row>
    <row r="5" spans="1:4">
      <c t="s" r="A5" s="3">
        <v>1281</v>
      </c>
    </row>
    <row r="6" spans="1:4">
      <c t="s" r="A6" s="4">
        <v>1293</v>
      </c>
      <c t="n" r="B6" s="6">
        <v>102944</v>
      </c>
      <c t="n" r="C6" s="6">
        <v>666852</v>
      </c>
      <c t="n" r="D6" s="8">
        <v>749683</v>
      </c>
    </row>
    <row r="7" spans="1:4">
      <c t="s" r="A7" s="4">
        <v>1291</v>
      </c>
    </row>
    <row r="8" spans="1:4">
      <c t="s" r="A8" s="3">
        <v>1281</v>
      </c>
    </row>
    <row r="9" spans="1:4">
      <c t="s" r="A9" s="4">
        <v>1293</v>
      </c>
      <c t="n" r="B9" s="7">
        <v>38897</v>
      </c>
      <c t="n" r="C9" s="8">
        <v>251963</v>
      </c>
      <c t="s" r="D9" s="4">
        <v>35</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r="1" spans="1:5">
      <c t="s" r="A1" s="1">
        <v>1294</v>
      </c>
      <c t="s" r="B1" s="2">
        <v>1</v>
      </c>
    </row>
    <row r="2" spans="1:5">
      <c t="s" r="B2" s="2">
        <v>89</v>
      </c>
      <c t="s" r="C2" s="2">
        <v>107</v>
      </c>
      <c t="s" r="D2" s="2">
        <v>108</v>
      </c>
      <c t="s" r="E2" s="2">
        <v>109</v>
      </c>
    </row>
    <row r="3" spans="1:5">
      <c t="s" r="A3" s="3">
        <v>1295</v>
      </c>
    </row>
    <row r="4" spans="1:5">
      <c t="s" r="A4" s="4">
        <v>129</v>
      </c>
      <c t="n" r="B4" s="7">
        <v>-12087</v>
      </c>
      <c t="n" r="C4" s="8">
        <v>-78304</v>
      </c>
      <c t="n" r="D4" s="8">
        <v>94942</v>
      </c>
      <c t="n" r="E4" s="8">
        <v>81753</v>
      </c>
    </row>
    <row r="5" spans="1:5">
      <c t="s" r="A5" s="4">
        <v>130</v>
      </c>
      <c t="s" r="B5" s="4">
        <v>35</v>
      </c>
      <c t="s" r="C5" s="4">
        <v>35</v>
      </c>
      <c t="n" r="D5" s="6">
        <v>29767</v>
      </c>
      <c t="n" r="E5" s="6">
        <v>4140</v>
      </c>
    </row>
    <row r="6" spans="1:5">
      <c t="s" r="A6" s="4">
        <v>1296</v>
      </c>
      <c t="n" r="B6" s="7">
        <v>-12087</v>
      </c>
      <c t="n" r="C6" s="8">
        <v>-78304</v>
      </c>
      <c t="n" r="D6" s="8">
        <v>124709</v>
      </c>
      <c t="n" r="E6" s="8">
        <v>85893</v>
      </c>
    </row>
    <row r="7" spans="1:5">
      <c t="s" r="A7" s="3">
        <v>1297</v>
      </c>
    </row>
    <row r="8" spans="1:5">
      <c t="s" r="A8" s="4">
        <v>1298</v>
      </c>
      <c t="n" r="B8" s="6">
        <v>134546772</v>
      </c>
      <c t="n" r="C8" s="6">
        <v>134546772</v>
      </c>
      <c t="n" r="D8" s="6">
        <v>134836300</v>
      </c>
      <c t="n" r="E8" s="6">
        <v>135077172</v>
      </c>
    </row>
    <row r="9" spans="1:5">
      <c t="s" r="A9" s="4">
        <v>1299</v>
      </c>
      <c t="n" r="B9" s="6">
        <v>134546772</v>
      </c>
      <c t="n" r="C9" s="6">
        <v>134546772</v>
      </c>
      <c t="n" r="D9" s="6">
        <v>135180642</v>
      </c>
      <c t="n" r="E9" s="6">
        <v>135077172</v>
      </c>
    </row>
    <row r="10" spans="1:5">
      <c t="s" r="A10" s="3">
        <v>1300</v>
      </c>
    </row>
    <row r="11" spans="1:5">
      <c t="s" r="A11" s="4">
        <v>135</v>
      </c>
      <c t="n" r="B11" s="10">
        <v>-0.09</v>
      </c>
      <c t="n" r="C11" s="11">
        <v>-0.58</v>
      </c>
      <c t="n" r="D11" s="11">
        <v>0.7</v>
      </c>
      <c t="n" r="E11" s="11">
        <v>0.61</v>
      </c>
    </row>
    <row r="12" spans="1:5">
      <c t="s" r="A12" s="4">
        <v>136</v>
      </c>
      <c t="s" r="B12" s="4">
        <v>35</v>
      </c>
      <c t="s" r="C12" s="4">
        <v>35</v>
      </c>
      <c t="n" r="D12" s="12">
        <v>0.22</v>
      </c>
      <c t="n" r="E12" s="12">
        <v>0.03</v>
      </c>
    </row>
    <row r="13" spans="1:5">
      <c t="s" r="A13" s="4">
        <v>1301</v>
      </c>
      <c t="n" r="B13" s="10">
        <v>-0.09</v>
      </c>
      <c t="n" r="C13" s="11">
        <v>-0.58</v>
      </c>
      <c t="n" r="D13" s="12">
        <v>0.92</v>
      </c>
      <c t="n" r="E13" s="12">
        <v>0.64</v>
      </c>
    </row>
    <row r="14" spans="1:5">
      <c t="s" r="A14" s="3">
        <v>1302</v>
      </c>
    </row>
    <row r="15" spans="1:5">
      <c t="s" r="A15" s="4">
        <v>135</v>
      </c>
      <c t="n" r="B15" s="10">
        <v>-0.09</v>
      </c>
      <c t="n" r="C15" s="11">
        <v>-0.58</v>
      </c>
      <c t="n" r="D15" s="12">
        <v>0.7</v>
      </c>
      <c t="n" r="E15" s="12">
        <v>0.61</v>
      </c>
    </row>
    <row r="16" spans="1:5">
      <c t="s" r="A16" s="4">
        <v>136</v>
      </c>
      <c t="s" r="B16" s="4">
        <v>35</v>
      </c>
      <c t="s" r="C16" s="4">
        <v>35</v>
      </c>
      <c t="n" r="D16" s="12">
        <v>0.22</v>
      </c>
      <c t="n" r="E16" s="12">
        <v>0.03</v>
      </c>
    </row>
    <row r="17" spans="1:5">
      <c t="s" r="A17" s="4">
        <v>1303</v>
      </c>
      <c t="n" r="B17" s="10">
        <v>-0.09</v>
      </c>
      <c t="n" r="C17" s="11">
        <v>-0.58</v>
      </c>
      <c t="n" r="D17" s="11">
        <v>0.92</v>
      </c>
      <c t="n" r="E17" s="11">
        <v>0.64</v>
      </c>
    </row>
  </sheetData>
  <mergeCells count="2">
    <mergeCell ref="A1:A2"/>
    <mergeCell ref="B1:E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84</v>
      </c>
      <c t="s" r="B1" s="2">
        <v>1</v>
      </c>
    </row>
    <row r="2" spans="1:2">
      <c t="s" r="B2" s="2">
        <v>266</v>
      </c>
    </row>
    <row r="3" spans="1:2">
      <c t="s" r="A3" s="3">
        <v>285</v>
      </c>
    </row>
    <row r="4" spans="1:2">
      <c t="s" r="A4" s="4">
        <v>284</v>
      </c>
      <c t="s" r="B4" s="4">
        <v>28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1304</v>
      </c>
      <c t="s" r="B1" s="2">
        <v>1</v>
      </c>
    </row>
    <row r="2" spans="1:5">
      <c t="s" r="B2" s="2">
        <v>28</v>
      </c>
      <c t="s" r="C2" s="2">
        <v>29</v>
      </c>
      <c t="s" r="D2" s="2">
        <v>30</v>
      </c>
      <c t="s" r="E2" s="2">
        <v>149</v>
      </c>
    </row>
    <row r="3" spans="1:5">
      <c t="s" r="A3" s="3">
        <v>1305</v>
      </c>
    </row>
    <row r="4" spans="1:5">
      <c t="s" r="A4" s="4">
        <v>1306</v>
      </c>
      <c t="n" r="B4" s="7">
        <v>5207</v>
      </c>
      <c t="n" r="C4" s="8">
        <v>33731</v>
      </c>
      <c t="n" r="D4" s="8">
        <v>2605</v>
      </c>
      <c t="s" r="E4" s="4">
        <v>35</v>
      </c>
    </row>
    <row r="5" spans="1:5">
      <c t="s" r="A5" s="4">
        <v>1306</v>
      </c>
      <c t="n" r="B5" s="6">
        <v>3570</v>
      </c>
      <c t="n" r="C5" s="6">
        <v>23125</v>
      </c>
      <c t="s" r="D5" s="4">
        <v>35</v>
      </c>
    </row>
    <row r="6" spans="1:5">
      <c t="s" r="A6" s="4">
        <v>1307</v>
      </c>
    </row>
    <row r="7" spans="1:5">
      <c t="s" r="A7" s="3">
        <v>1305</v>
      </c>
    </row>
    <row r="8" spans="1:5">
      <c t="s" r="A8" s="4">
        <v>1306</v>
      </c>
      <c t="n" r="B8" s="7">
        <v>3570</v>
      </c>
      <c t="n" r="C8" s="6">
        <v>23125</v>
      </c>
    </row>
    <row r="9" spans="1:5">
      <c t="s" r="A9" s="4">
        <v>1308</v>
      </c>
    </row>
    <row r="10" spans="1:5">
      <c t="s" r="A10" s="3">
        <v>1305</v>
      </c>
    </row>
    <row r="11" spans="1:5">
      <c t="s" r="A11" s="4">
        <v>1309</v>
      </c>
      <c t="n" r="C11" s="6">
        <v>4540</v>
      </c>
    </row>
    <row r="12" spans="1:5">
      <c t="s" r="A12" s="4">
        <v>1306</v>
      </c>
      <c t="n" r="C12" s="8">
        <v>-23125</v>
      </c>
    </row>
    <row r="13" spans="1:5">
      <c t="s" r="A13" s="4">
        <v>1310</v>
      </c>
    </row>
    <row r="14" spans="1:5">
      <c t="s" r="A14" s="3">
        <v>1305</v>
      </c>
    </row>
    <row r="15" spans="1:5">
      <c t="s" r="A15" s="4">
        <v>1309</v>
      </c>
      <c t="s" r="C15" s="4">
        <v>35</v>
      </c>
    </row>
    <row r="16" spans="1:5">
      <c t="s" r="A16" s="4">
        <v>1311</v>
      </c>
    </row>
    <row r="17" spans="1:5">
      <c t="s" r="A17" s="3">
        <v>1305</v>
      </c>
    </row>
    <row r="18" spans="1:5">
      <c t="s" r="A18" s="4">
        <v>1309</v>
      </c>
      <c t="s" r="C18" s="4">
        <v>35</v>
      </c>
    </row>
    <row r="19" spans="1:5">
      <c t="s" r="A19" s="4">
        <v>1312</v>
      </c>
    </row>
    <row r="20" spans="1:5">
      <c t="s" r="A20" s="3">
        <v>1305</v>
      </c>
    </row>
    <row r="21" spans="1:5">
      <c t="s" r="A21" s="4">
        <v>1309</v>
      </c>
      <c t="n" r="C21" s="8">
        <v>4540</v>
      </c>
    </row>
    <row r="22" spans="1:5">
      <c t="s" r="A22" s="4">
        <v>1313</v>
      </c>
    </row>
    <row r="23" spans="1:5">
      <c t="s" r="A23" s="3">
        <v>1305</v>
      </c>
    </row>
    <row r="24" spans="1:5">
      <c t="s" r="A24" s="4">
        <v>1035</v>
      </c>
      <c t="n" r="C24" s="6">
        <v>688</v>
      </c>
    </row>
    <row r="25" spans="1:5">
      <c t="s" r="A25" s="4">
        <v>1306</v>
      </c>
      <c t="n" r="C25" s="8">
        <v>-33731</v>
      </c>
    </row>
    <row r="26" spans="1:5">
      <c t="s" r="A26" s="4">
        <v>1314</v>
      </c>
    </row>
    <row r="27" spans="1:5">
      <c t="s" r="A27" s="3">
        <v>1305</v>
      </c>
    </row>
    <row r="28" spans="1:5">
      <c t="s" r="A28" s="4">
        <v>1035</v>
      </c>
      <c t="s" r="C28" s="4">
        <v>35</v>
      </c>
    </row>
    <row r="29" spans="1:5">
      <c t="s" r="A29" s="4">
        <v>1315</v>
      </c>
    </row>
    <row r="30" spans="1:5">
      <c t="s" r="A30" s="3">
        <v>1305</v>
      </c>
    </row>
    <row r="31" spans="1:5">
      <c t="s" r="A31" s="4">
        <v>1035</v>
      </c>
      <c t="n" r="C31" s="8">
        <v>688</v>
      </c>
    </row>
    <row r="32" spans="1:5">
      <c t="s" r="A32" s="4">
        <v>1316</v>
      </c>
    </row>
    <row r="33" spans="1:5">
      <c t="s" r="A33" s="3">
        <v>1305</v>
      </c>
    </row>
    <row r="34" spans="1:5">
      <c t="s" r="A34" s="4">
        <v>1035</v>
      </c>
      <c t="s" r="C34" s="4">
        <v>35</v>
      </c>
    </row>
  </sheetData>
  <mergeCells count="2">
    <mergeCell ref="A1:A2"/>
    <mergeCell ref="B1:E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s>
  <sheetData>
    <row r="1" spans="1:5">
      <c t="s" r="A1" s="1">
        <v>1317</v>
      </c>
      <c t="s" r="B1" s="2">
        <v>1</v>
      </c>
    </row>
    <row r="2" spans="1:5">
      <c t="s" r="B2" s="2">
        <v>28</v>
      </c>
      <c t="s" r="C2" s="2">
        <v>29</v>
      </c>
      <c t="s" r="D2" s="2">
        <v>30</v>
      </c>
      <c t="s" r="E2" s="2">
        <v>29</v>
      </c>
    </row>
    <row r="3" spans="1:5">
      <c t="s" r="A3" s="3">
        <v>1318</v>
      </c>
    </row>
    <row r="4" spans="1:5">
      <c t="s" r="A4" s="4">
        <v>1319</v>
      </c>
      <c t="n" r="B4" s="7">
        <v>3570</v>
      </c>
      <c t="n" r="C4" s="8">
        <v>23125</v>
      </c>
      <c t="s" r="D4" s="4">
        <v>35</v>
      </c>
    </row>
    <row r="5" spans="1:5">
      <c t="s" r="A5" s="4">
        <v>1320</v>
      </c>
    </row>
    <row r="6" spans="1:5">
      <c t="s" r="A6" s="3">
        <v>1318</v>
      </c>
    </row>
    <row r="7" spans="1:5">
      <c t="s" r="A7" s="4">
        <v>1321</v>
      </c>
      <c t="n" r="B7" s="6">
        <v>4271</v>
      </c>
      <c t="n" r="E7" s="8">
        <v>27665</v>
      </c>
    </row>
    <row r="8" spans="1:5">
      <c t="s" r="A8" s="4">
        <v>1322</v>
      </c>
      <c t="n" r="B8" s="6">
        <v>701</v>
      </c>
      <c t="n" r="E8" s="8">
        <v>4540</v>
      </c>
    </row>
    <row r="9" spans="1:5">
      <c t="s" r="A9" s="4">
        <v>1319</v>
      </c>
      <c t="n" r="B9" s="7">
        <v>3570</v>
      </c>
      <c t="n" r="C9" s="8">
        <v>23125</v>
      </c>
    </row>
    <row r="10" spans="1:5">
      <c t="s" r="A10" s="4">
        <v>1323</v>
      </c>
      <c t="s" r="B10" s="4">
        <v>1324</v>
      </c>
      <c t="s" r="C10" s="4">
        <v>1324</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t="s" r="A1" s="1">
        <v>1325</v>
      </c>
      <c t="s" r="B1" s="2">
        <v>28</v>
      </c>
      <c t="s" r="C1" s="2">
        <v>29</v>
      </c>
      <c t="s" r="D1" s="2">
        <v>636</v>
      </c>
      <c t="s" r="E1" s="2">
        <v>30</v>
      </c>
      <c t="s" r="F1" s="2">
        <v>149</v>
      </c>
      <c t="s" r="G1" s="2">
        <v>662</v>
      </c>
    </row>
    <row r="2" spans="1:7">
      <c t="s" r="A2" s="3">
        <v>31</v>
      </c>
    </row>
    <row r="3" spans="1:7">
      <c t="s" r="A3" s="4">
        <v>32</v>
      </c>
      <c t="n" r="B3" s="7">
        <v>74938</v>
      </c>
      <c t="n" r="C3" s="8">
        <v>485440</v>
      </c>
      <c t="n" r="D3" s="7">
        <v>73896</v>
      </c>
      <c t="n" r="E3" s="8">
        <v>478682</v>
      </c>
      <c t="n" r="F3" s="8">
        <v>283033</v>
      </c>
      <c t="n" r="G3" s="8">
        <v>75382</v>
      </c>
    </row>
    <row r="4" spans="1:7">
      <c t="s" r="A4" s="4">
        <v>42</v>
      </c>
      <c t="n" r="B4" s="6">
        <v>232342</v>
      </c>
      <c t="n" r="C4" s="6">
        <v>1505065</v>
      </c>
      <c t="n" r="E4" s="6">
        <v>1463682</v>
      </c>
    </row>
    <row r="5" spans="1:7">
      <c t="s" r="A5" s="3">
        <v>43</v>
      </c>
    </row>
    <row r="6" spans="1:7">
      <c t="s" r="A6" s="4">
        <v>1326</v>
      </c>
      <c t="n" r="B6" s="6">
        <v>526</v>
      </c>
      <c t="n" r="C6" s="6">
        <v>3409</v>
      </c>
      <c t="n" r="E6" s="6">
        <v>3134</v>
      </c>
    </row>
    <row r="7" spans="1:7">
      <c t="s" r="A7" s="4">
        <v>56</v>
      </c>
      <c t="n" r="B7" s="6">
        <v>555964</v>
      </c>
      <c t="n" r="C7" s="6">
        <v>3601422</v>
      </c>
      <c t="n" r="E7" s="6">
        <v>2959332</v>
      </c>
    </row>
    <row r="8" spans="1:7">
      <c t="s" r="A8" s="3">
        <v>57</v>
      </c>
    </row>
    <row r="9" spans="1:7">
      <c t="s" r="A9" s="4">
        <v>172</v>
      </c>
      <c t="n" r="B9" s="6">
        <v>35404</v>
      </c>
      <c t="n" r="C9" s="6">
        <v>229340</v>
      </c>
      <c t="n" r="E9" s="6">
        <v>130193</v>
      </c>
    </row>
    <row r="10" spans="1:7">
      <c t="s" r="A10" s="4">
        <v>67</v>
      </c>
      <c t="n" r="B10" s="6">
        <v>233257</v>
      </c>
      <c t="n" r="C10" s="6">
        <v>1510995</v>
      </c>
      <c t="n" r="E10" s="6">
        <v>769819</v>
      </c>
    </row>
    <row r="11" spans="1:7">
      <c t="s" r="A11" s="4">
        <v>1327</v>
      </c>
      <c t="n" r="B11" s="6">
        <v>42174</v>
      </c>
      <c t="n" r="C11" s="6">
        <v>273196</v>
      </c>
      <c t="n" r="E11" s="6">
        <v>335479</v>
      </c>
    </row>
    <row r="12" spans="1:7">
      <c t="s" r="A12" s="4">
        <v>74</v>
      </c>
      <c t="n" r="B12" s="6">
        <v>334625</v>
      </c>
      <c t="n" r="C12" s="6">
        <v>2167634</v>
      </c>
      <c t="n" r="E12" s="6">
        <v>1159274</v>
      </c>
    </row>
    <row r="13" spans="1:7">
      <c t="s" r="A13" s="3">
        <v>76</v>
      </c>
    </row>
    <row r="14" spans="1:7">
      <c t="s" r="A14" s="4">
        <v>77</v>
      </c>
      <c t="n" r="B14" s="6">
        <v>16</v>
      </c>
      <c t="n" r="C14" s="6">
        <v>105</v>
      </c>
      <c t="n" r="E14" s="6">
        <v>105</v>
      </c>
    </row>
    <row r="15" spans="1:7">
      <c t="s" r="A15" s="4">
        <v>1328</v>
      </c>
      <c t="n" r="B15" s="6">
        <v>-1</v>
      </c>
      <c t="n" r="C15" s="6">
        <v>-6</v>
      </c>
      <c t="n" r="E15" s="6">
        <v>-5</v>
      </c>
    </row>
    <row r="16" spans="1:7">
      <c t="s" r="A16" s="4">
        <v>79</v>
      </c>
      <c t="n" r="B16" s="6">
        <v>273910</v>
      </c>
      <c t="n" r="C16" s="6">
        <v>1774330</v>
      </c>
      <c t="n" r="E16" s="6">
        <v>2074125</v>
      </c>
    </row>
    <row r="17" spans="1:7">
      <c t="s" r="A17" s="4">
        <v>80</v>
      </c>
      <c t="n" r="B17" s="6">
        <v>-7190</v>
      </c>
      <c t="n" r="C17" s="6">
        <v>-46574</v>
      </c>
      <c t="n" r="E17" s="6">
        <v>-18651</v>
      </c>
    </row>
    <row r="18" spans="1:7">
      <c t="s" r="A18" s="4">
        <v>81</v>
      </c>
      <c t="n" r="B18" s="6">
        <v>-51920</v>
      </c>
      <c t="n" r="C18" s="6">
        <v>-336329</v>
      </c>
      <c t="n" r="E18" s="6">
        <v>-258025</v>
      </c>
    </row>
    <row r="19" spans="1:7">
      <c t="s" r="A19" s="4">
        <v>84</v>
      </c>
      <c t="n" r="B19" s="6">
        <v>214815</v>
      </c>
      <c t="n" r="C19" s="6">
        <v>1391526</v>
      </c>
      <c t="n" r="E19" s="6">
        <v>1797549</v>
      </c>
    </row>
    <row r="20" spans="1:7">
      <c t="s" r="A20" s="4">
        <v>85</v>
      </c>
      <c t="n" r="B20" s="6">
        <v>555964</v>
      </c>
      <c t="n" r="C20" s="6">
        <v>3601422</v>
      </c>
      <c t="n" r="E20" s="6">
        <v>2959332</v>
      </c>
    </row>
    <row r="21" spans="1:7">
      <c t="s" r="A21" s="4">
        <v>1329</v>
      </c>
    </row>
    <row r="22" spans="1:7">
      <c t="s" r="A22" s="3">
        <v>31</v>
      </c>
    </row>
    <row r="23" spans="1:7">
      <c t="s" r="A23" s="4">
        <v>32</v>
      </c>
      <c t="n" r="B23" s="6">
        <v>273</v>
      </c>
      <c t="n" r="C23" s="6">
        <v>1768</v>
      </c>
      <c t="n" r="D23" s="7">
        <v>27035</v>
      </c>
      <c t="n" r="E23" s="6">
        <v>175125</v>
      </c>
      <c t="n" r="F23" s="8">
        <v>195038</v>
      </c>
      <c t="n" r="G23" s="8">
        <v>7301</v>
      </c>
    </row>
    <row r="24" spans="1:7">
      <c t="s" r="A24" s="4">
        <v>1330</v>
      </c>
      <c t="n" r="B24" s="6">
        <v>62197</v>
      </c>
      <c t="n" r="C24" s="6">
        <v>402900</v>
      </c>
      <c t="n" r="E24" s="6">
        <v>374237</v>
      </c>
    </row>
    <row r="25" spans="1:7">
      <c t="s" r="A25" s="4">
        <v>42</v>
      </c>
      <c t="n" r="B25" s="6">
        <v>62470</v>
      </c>
      <c t="n" r="C25" s="6">
        <v>404668</v>
      </c>
      <c t="n" r="E25" s="6">
        <v>549362</v>
      </c>
    </row>
    <row r="26" spans="1:7">
      <c t="s" r="A26" s="3">
        <v>43</v>
      </c>
    </row>
    <row r="27" spans="1:7">
      <c t="s" r="A27" s="4">
        <v>1331</v>
      </c>
      <c t="n" r="B27" s="6">
        <v>411066</v>
      </c>
      <c t="n" r="C27" s="6">
        <v>2662807</v>
      </c>
      <c t="n" r="E27" s="6">
        <v>2203785</v>
      </c>
    </row>
    <row r="28" spans="1:7">
      <c t="s" r="A28" s="4">
        <v>1326</v>
      </c>
      <c t="n" r="B28" s="6">
        <v>486</v>
      </c>
      <c t="n" r="C28" s="6">
        <v>3142</v>
      </c>
      <c t="n" r="E28" s="6">
        <v>2867</v>
      </c>
    </row>
    <row r="29" spans="1:7">
      <c t="s" r="A29" s="4">
        <v>56</v>
      </c>
      <c t="n" r="B29" s="6">
        <v>474022</v>
      </c>
      <c t="n" r="C29" s="6">
        <v>3070617</v>
      </c>
      <c t="n" r="E29" s="6">
        <v>2756014</v>
      </c>
    </row>
    <row r="30" spans="1:7">
      <c t="s" r="A30" s="3">
        <v>57</v>
      </c>
    </row>
    <row r="31" spans="1:7">
      <c t="s" r="A31" s="4">
        <v>58</v>
      </c>
      <c t="n" r="B31" s="6">
        <v>85059</v>
      </c>
      <c t="n" r="C31" s="6">
        <v>550995</v>
      </c>
      <c t="n" r="E31" s="6">
        <v>307128</v>
      </c>
    </row>
    <row r="32" spans="1:7">
      <c t="s" r="A32" s="4">
        <v>172</v>
      </c>
      <c t="n" r="B32" s="6">
        <v>80524</v>
      </c>
      <c t="n" r="C32" s="6">
        <v>521618</v>
      </c>
      <c t="n" r="E32" s="6">
        <v>45920</v>
      </c>
    </row>
    <row r="33" spans="1:7">
      <c t="s" r="A33" s="4">
        <v>1332</v>
      </c>
      <c t="n" r="B33" s="6">
        <v>93624</v>
      </c>
      <c t="n" r="C33" s="6">
        <v>606478</v>
      </c>
      <c t="n" r="E33" s="6">
        <v>415826</v>
      </c>
    </row>
    <row r="34" spans="1:7">
      <c t="s" r="A34" s="4">
        <v>67</v>
      </c>
      <c t="n" r="B34" s="7">
        <v>259207</v>
      </c>
      <c t="n" r="C34" s="8">
        <v>1679091</v>
      </c>
      <c t="n" r="E34" s="6">
        <v>768874</v>
      </c>
    </row>
    <row r="35" spans="1:7">
      <c t="s" r="A35" s="4">
        <v>1327</v>
      </c>
      <c t="s" r="B35" s="4">
        <v>35</v>
      </c>
      <c t="s" r="C35" s="4">
        <v>35</v>
      </c>
      <c t="n" r="E35" s="6">
        <v>189591</v>
      </c>
    </row>
    <row r="36" spans="1:7">
      <c t="s" r="A36" s="4">
        <v>74</v>
      </c>
      <c t="n" r="B36" s="7">
        <v>259207</v>
      </c>
      <c t="n" r="C36" s="8">
        <v>1679091</v>
      </c>
      <c t="n" r="E36" s="6">
        <v>958465</v>
      </c>
    </row>
    <row r="37" spans="1:7">
      <c t="s" r="A37" s="3">
        <v>76</v>
      </c>
    </row>
    <row r="38" spans="1:7">
      <c t="s" r="A38" s="4">
        <v>77</v>
      </c>
      <c t="n" r="B38" s="6">
        <v>16</v>
      </c>
      <c t="n" r="C38" s="6">
        <v>105</v>
      </c>
      <c t="n" r="E38" s="6">
        <v>105</v>
      </c>
    </row>
    <row r="39" spans="1:7">
      <c t="s" r="A39" s="4">
        <v>1328</v>
      </c>
      <c t="n" r="B39" s="6">
        <v>-1</v>
      </c>
      <c t="n" r="C39" s="6">
        <v>-6</v>
      </c>
      <c t="n" r="E39" s="6">
        <v>-5</v>
      </c>
    </row>
    <row r="40" spans="1:7">
      <c t="s" r="A40" s="4">
        <v>79</v>
      </c>
      <c t="n" r="B40" s="6">
        <v>273910</v>
      </c>
      <c t="n" r="C40" s="6">
        <v>1774330</v>
      </c>
      <c t="n" r="E40" s="6">
        <v>2074125</v>
      </c>
    </row>
    <row r="41" spans="1:7">
      <c t="s" r="A41" s="4">
        <v>80</v>
      </c>
      <c t="n" r="B41" s="6">
        <v>-7190</v>
      </c>
      <c t="n" r="C41" s="6">
        <v>-46574</v>
      </c>
      <c t="n" r="E41" s="6">
        <v>-18651</v>
      </c>
    </row>
    <row r="42" spans="1:7">
      <c t="s" r="A42" s="4">
        <v>81</v>
      </c>
      <c t="n" r="B42" s="6">
        <v>-51920</v>
      </c>
      <c t="n" r="C42" s="6">
        <v>-336329</v>
      </c>
      <c t="n" r="E42" s="6">
        <v>-258025</v>
      </c>
    </row>
    <row r="43" spans="1:7">
      <c t="s" r="A43" s="4">
        <v>84</v>
      </c>
      <c t="n" r="B43" s="6">
        <v>214815</v>
      </c>
      <c t="n" r="C43" s="6">
        <v>1391526</v>
      </c>
      <c t="n" r="E43" s="6">
        <v>1797549</v>
      </c>
    </row>
    <row r="44" spans="1:7">
      <c t="s" r="A44" s="4">
        <v>85</v>
      </c>
      <c t="n" r="B44" s="7">
        <v>474022</v>
      </c>
      <c t="n" r="C44" s="8">
        <v>3070617</v>
      </c>
      <c t="n" r="E44" s="8">
        <v>2756014</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33</v>
      </c>
      <c t="s" r="B1" s="2">
        <v>266</v>
      </c>
      <c t="s" r="C1" s="2">
        <v>720</v>
      </c>
    </row>
    <row r="2" spans="1:3">
      <c t="s" r="A2" s="3">
        <v>1334</v>
      </c>
    </row>
    <row r="3" spans="1:3">
      <c t="s" r="A3" s="4">
        <v>1335</v>
      </c>
      <c t="n" r="B3" s="9">
        <v>0.0001</v>
      </c>
      <c t="n" r="C3" s="9">
        <v>0.0001</v>
      </c>
    </row>
    <row r="4" spans="1:3">
      <c t="s" r="A4" s="4">
        <v>102</v>
      </c>
      <c t="n" r="B4" s="6">
        <v>500000000</v>
      </c>
      <c t="n" r="C4" s="6">
        <v>500000000</v>
      </c>
    </row>
    <row r="5" spans="1:3">
      <c t="s" r="A5" s="4">
        <v>103</v>
      </c>
      <c t="n" r="B5" s="6">
        <v>142353532</v>
      </c>
      <c t="n" r="C5" s="6">
        <v>142353532</v>
      </c>
    </row>
    <row r="6" spans="1:3">
      <c t="s" r="A6" s="4">
        <v>104</v>
      </c>
      <c t="n" r="B6" s="6">
        <v>132994201</v>
      </c>
      <c t="n" r="C6" s="6">
        <v>134836300</v>
      </c>
    </row>
    <row r="7" spans="1:3">
      <c t="s" r="A7" s="4">
        <v>105</v>
      </c>
      <c t="n" r="B7" s="6">
        <v>9359331</v>
      </c>
      <c t="n" r="C7" s="6">
        <v>7517232</v>
      </c>
    </row>
    <row r="8" spans="1:3">
      <c t="s" r="A8" s="4">
        <v>1329</v>
      </c>
    </row>
    <row r="9" spans="1:3">
      <c t="s" r="A9" s="3">
        <v>1334</v>
      </c>
    </row>
    <row r="10" spans="1:3">
      <c t="s" r="A10" s="4">
        <v>1335</v>
      </c>
      <c t="n" r="B10" s="9">
        <v>0.0001</v>
      </c>
      <c t="n" r="C10" s="9">
        <v>0.0001</v>
      </c>
    </row>
    <row r="11" spans="1:3">
      <c t="s" r="A11" s="4">
        <v>102</v>
      </c>
      <c t="n" r="B11" s="6">
        <v>500000000</v>
      </c>
      <c t="n" r="C11" s="6">
        <v>500000000</v>
      </c>
    </row>
    <row r="12" spans="1:3">
      <c t="s" r="A12" s="4">
        <v>103</v>
      </c>
      <c t="n" r="B12" s="6">
        <v>142353532</v>
      </c>
      <c t="n" r="C12" s="6">
        <v>142353532</v>
      </c>
    </row>
    <row r="13" spans="1:3">
      <c t="s" r="A13" s="4">
        <v>104</v>
      </c>
      <c t="n" r="B13" s="6">
        <v>132994201</v>
      </c>
      <c t="n" r="C13" s="6">
        <v>134836300</v>
      </c>
    </row>
    <row r="14" spans="1:3">
      <c t="s" r="A14" s="4">
        <v>105</v>
      </c>
      <c t="n" r="B14" s="6">
        <v>9359331</v>
      </c>
      <c t="n" r="C14" s="6">
        <v>7517232</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1336</v>
      </c>
      <c t="s" r="B1" s="2">
        <v>1</v>
      </c>
    </row>
    <row r="2" spans="1:5">
      <c t="s" r="B2" s="2">
        <v>28</v>
      </c>
      <c t="s" r="C2" s="2">
        <v>29</v>
      </c>
      <c t="s" r="D2" s="2">
        <v>30</v>
      </c>
      <c t="s" r="E2" s="2">
        <v>149</v>
      </c>
    </row>
    <row r="3" spans="1:5">
      <c t="s" r="A3" s="3">
        <v>1334</v>
      </c>
    </row>
    <row r="4" spans="1:5">
      <c t="s" r="A4" s="4">
        <v>1282</v>
      </c>
      <c t="n" r="B4" s="7">
        <v>95169</v>
      </c>
      <c t="n" r="C4" s="8">
        <v>616485</v>
      </c>
      <c t="n" r="D4" s="8">
        <v>606883</v>
      </c>
      <c t="n" r="E4" s="8">
        <v>563124</v>
      </c>
    </row>
    <row r="5" spans="1:5">
      <c t="s" r="A5" s="4">
        <v>112</v>
      </c>
      <c t="n" r="B5" s="6">
        <v>-54546</v>
      </c>
      <c t="n" r="C5" s="6">
        <v>-353336</v>
      </c>
      <c t="n" r="D5" s="6">
        <v>-274562</v>
      </c>
      <c t="n" r="E5" s="6">
        <v>-217655</v>
      </c>
    </row>
    <row r="6" spans="1:5">
      <c t="s" r="A6" s="4">
        <v>151</v>
      </c>
      <c t="n" r="B6" s="6">
        <v>-20524</v>
      </c>
      <c t="n" r="C6" s="6">
        <v>-132952</v>
      </c>
      <c t="n" r="D6" s="6">
        <v>-53576</v>
      </c>
      <c t="n" r="E6" s="6">
        <v>-84506</v>
      </c>
    </row>
    <row r="7" spans="1:5">
      <c t="s" r="A7" s="4">
        <v>115</v>
      </c>
      <c t="n" r="B7" s="6">
        <v>-17416</v>
      </c>
      <c t="n" r="C7" s="6">
        <v>-112815</v>
      </c>
      <c t="n" r="D7" s="6">
        <v>-95096</v>
      </c>
      <c t="n" r="E7" s="6">
        <v>-104667</v>
      </c>
    </row>
    <row r="8" spans="1:5">
      <c t="s" r="A8" s="4">
        <v>118</v>
      </c>
      <c t="n" r="B8" s="6">
        <v>-887</v>
      </c>
      <c t="n" r="C8" s="6">
        <v>-5743</v>
      </c>
      <c t="n" r="D8" s="6">
        <v>183649</v>
      </c>
      <c t="n" r="E8" s="6">
        <v>156296</v>
      </c>
    </row>
    <row r="9" spans="1:5">
      <c t="s" r="A9" s="4">
        <v>122</v>
      </c>
      <c t="n" r="B9" s="6">
        <v>3465</v>
      </c>
      <c t="n" r="C9" s="6">
        <v>22447</v>
      </c>
      <c t="n" r="D9" s="6">
        <v>21208</v>
      </c>
      <c t="n" r="E9" s="6">
        <v>9828</v>
      </c>
    </row>
    <row r="10" spans="1:5">
      <c t="s" r="A10" s="4">
        <v>1284</v>
      </c>
      <c t="n" r="B10" s="6">
        <v>-8215</v>
      </c>
      <c t="n" r="C10" s="6">
        <v>-53214</v>
      </c>
      <c t="n" r="D10" s="6">
        <v>-53470</v>
      </c>
      <c t="n" r="E10" s="8">
        <v>-36884</v>
      </c>
    </row>
    <row r="11" spans="1:5">
      <c t="s" r="A11" s="4">
        <v>1306</v>
      </c>
      <c t="n" r="B11" s="6">
        <v>5207</v>
      </c>
      <c t="n" r="C11" s="6">
        <v>33731</v>
      </c>
      <c t="n" r="D11" s="8">
        <v>2605</v>
      </c>
      <c t="s" r="E11" s="4">
        <v>35</v>
      </c>
    </row>
    <row r="12" spans="1:5">
      <c t="s" r="A12" s="4">
        <v>124</v>
      </c>
      <c t="n" r="B12" s="6">
        <v>-5657</v>
      </c>
      <c t="n" r="C12" s="6">
        <v>-36648</v>
      </c>
      <c t="s" r="D12" s="4">
        <v>35</v>
      </c>
      <c t="s" r="E12" s="4">
        <v>35</v>
      </c>
    </row>
    <row r="13" spans="1:5">
      <c t="s" r="A13" s="4">
        <v>120</v>
      </c>
      <c t="n" r="B13" s="6">
        <v>1597</v>
      </c>
      <c t="n" r="C13" s="6">
        <v>10348</v>
      </c>
      <c t="n" r="D13" s="8">
        <v>9585</v>
      </c>
      <c t="n" r="E13" s="8">
        <v>784</v>
      </c>
    </row>
    <row r="14" spans="1:5">
      <c t="s" r="A14" s="4">
        <v>133</v>
      </c>
      <c t="n" r="B14" s="6">
        <v>-12087</v>
      </c>
      <c t="n" r="C14" s="6">
        <v>-78304</v>
      </c>
      <c t="n" r="D14" s="6">
        <v>124709</v>
      </c>
      <c t="n" r="E14" s="6">
        <v>85893</v>
      </c>
    </row>
    <row r="15" spans="1:5">
      <c t="s" r="A15" s="3">
        <v>1337</v>
      </c>
    </row>
    <row r="16" spans="1:5">
      <c t="s" r="A16" s="4">
        <v>1338</v>
      </c>
      <c t="n" r="B16" s="6">
        <v>-4311</v>
      </c>
      <c t="n" r="C16" s="6">
        <v>-27923</v>
      </c>
      <c t="n" r="D16" s="6">
        <v>-3368</v>
      </c>
      <c t="n" r="E16" s="6">
        <v>1672</v>
      </c>
    </row>
    <row r="17" spans="1:5">
      <c t="s" r="A17" s="4">
        <v>1339</v>
      </c>
      <c t="n" r="B17" s="6">
        <v>-16549</v>
      </c>
      <c t="n" r="C17" s="6">
        <v>-107202</v>
      </c>
      <c t="n" r="D17" s="6">
        <v>116904</v>
      </c>
      <c t="n" r="E17" s="6">
        <v>92868</v>
      </c>
    </row>
    <row r="18" spans="1:5">
      <c t="s" r="A18" s="4">
        <v>147</v>
      </c>
      <c t="n" r="B18" s="7">
        <v>-16398</v>
      </c>
      <c t="n" r="C18" s="8">
        <v>-106227</v>
      </c>
      <c t="n" r="D18" s="8">
        <v>121341</v>
      </c>
      <c t="n" r="E18" s="8">
        <v>87565</v>
      </c>
    </row>
    <row r="19" spans="1:5">
      <c t="s" r="A19" s="4">
        <v>1329</v>
      </c>
    </row>
    <row r="20" spans="1:5">
      <c t="s" r="A20" s="3">
        <v>1334</v>
      </c>
    </row>
    <row r="21" spans="1:5">
      <c t="s" r="A21" s="4">
        <v>1282</v>
      </c>
      <c t="s" r="B21" s="4">
        <v>35</v>
      </c>
      <c t="s" r="C21" s="4">
        <v>35</v>
      </c>
      <c t="s" r="D21" s="4">
        <v>35</v>
      </c>
      <c t="s" r="E21" s="4">
        <v>35</v>
      </c>
    </row>
    <row r="22" spans="1:5">
      <c t="s" r="A22" s="4">
        <v>112</v>
      </c>
      <c t="s" r="B22" s="4">
        <v>35</v>
      </c>
      <c t="s" r="C22" s="4">
        <v>35</v>
      </c>
      <c t="s" r="D22" s="4">
        <v>35</v>
      </c>
      <c t="s" r="E22" s="4">
        <v>35</v>
      </c>
    </row>
    <row r="23" spans="1:5">
      <c t="s" r="A23" s="4">
        <v>151</v>
      </c>
      <c t="n" r="B23" s="7">
        <v>-3338</v>
      </c>
      <c t="n" r="C23" s="8">
        <v>-21623</v>
      </c>
      <c t="n" r="D23" s="8">
        <v>-7892</v>
      </c>
      <c t="n" r="E23" s="8">
        <v>-24028</v>
      </c>
    </row>
    <row r="24" spans="1:5">
      <c t="s" r="A24" s="4">
        <v>115</v>
      </c>
      <c t="n" r="B24" s="6">
        <v>-123</v>
      </c>
      <c t="n" r="C24" s="6">
        <v>-797</v>
      </c>
      <c t="n" r="D24" s="6">
        <v>-754</v>
      </c>
      <c t="n" r="E24" s="6">
        <v>-2231</v>
      </c>
    </row>
    <row r="25" spans="1:5">
      <c t="s" r="A25" s="4">
        <v>118</v>
      </c>
      <c t="n" r="B25" s="6">
        <v>-3461</v>
      </c>
      <c t="n" r="C25" s="6">
        <v>-22420</v>
      </c>
      <c t="n" r="D25" s="6">
        <v>-8646</v>
      </c>
      <c t="n" r="E25" s="6">
        <v>-26259</v>
      </c>
    </row>
    <row r="26" spans="1:5">
      <c t="s" r="A26" s="4">
        <v>1340</v>
      </c>
      <c t="n" r="B26" s="6">
        <v>-6194</v>
      </c>
      <c t="n" r="C26" s="6">
        <v>-40120</v>
      </c>
      <c t="n" r="D26" s="6">
        <v>146488</v>
      </c>
      <c t="n" r="E26" s="6">
        <v>114146</v>
      </c>
    </row>
    <row r="27" spans="1:5">
      <c t="s" r="A27" s="4">
        <v>122</v>
      </c>
      <c t="n" r="B27" s="6">
        <v>161</v>
      </c>
      <c t="n" r="C27" s="6">
        <v>1043</v>
      </c>
      <c t="n" r="D27" s="6">
        <v>570</v>
      </c>
      <c t="n" r="E27" s="6">
        <v>1</v>
      </c>
    </row>
    <row r="28" spans="1:5">
      <c t="s" r="A28" s="4">
        <v>1284</v>
      </c>
      <c t="n" r="B28" s="6">
        <v>-3183</v>
      </c>
      <c t="n" r="C28" s="6">
        <v>-20619</v>
      </c>
      <c t="n" r="D28" s="6">
        <v>-17899</v>
      </c>
      <c t="n" r="E28" s="8">
        <v>-3398</v>
      </c>
    </row>
    <row r="29" spans="1:5">
      <c t="s" r="A29" s="4">
        <v>1306</v>
      </c>
      <c t="n" r="B29" s="6">
        <v>5319</v>
      </c>
      <c t="n" r="C29" s="6">
        <v>34455</v>
      </c>
      <c t="n" r="D29" s="8">
        <v>2605</v>
      </c>
      <c t="s" r="E29" s="4">
        <v>35</v>
      </c>
    </row>
    <row r="30" spans="1:5">
      <c t="s" r="A30" s="4">
        <v>124</v>
      </c>
      <c t="n" r="B30" s="6">
        <v>-5657</v>
      </c>
      <c t="n" r="C30" s="6">
        <v>-36648</v>
      </c>
      <c t="s" r="D30" s="4">
        <v>35</v>
      </c>
      <c t="s" r="E30" s="4">
        <v>35</v>
      </c>
    </row>
    <row r="31" spans="1:5">
      <c t="s" r="A31" s="4">
        <v>120</v>
      </c>
      <c t="n" r="B31" s="6">
        <v>927</v>
      </c>
      <c t="n" r="C31" s="6">
        <v>6006</v>
      </c>
      <c t="n" r="D31" s="8">
        <v>1591</v>
      </c>
      <c t="n" r="E31" s="8">
        <v>1402</v>
      </c>
    </row>
    <row r="32" spans="1:5">
      <c t="s" r="A32" s="4">
        <v>133</v>
      </c>
      <c t="n" r="B32" s="6">
        <v>-12088</v>
      </c>
      <c t="n" r="C32" s="6">
        <v>-78303</v>
      </c>
      <c t="n" r="D32" s="6">
        <v>124709</v>
      </c>
      <c t="n" r="E32" s="6">
        <v>85893</v>
      </c>
    </row>
    <row r="33" spans="1:5">
      <c t="s" r="A33" s="4">
        <v>133</v>
      </c>
      <c t="n" r="B33" s="6">
        <v>-12088</v>
      </c>
      <c t="n" r="C33" s="6">
        <v>-78303</v>
      </c>
      <c t="n" r="D33" s="6">
        <v>124709</v>
      </c>
      <c t="n" r="E33" s="6">
        <v>85893</v>
      </c>
    </row>
    <row r="34" spans="1:5">
      <c t="s" r="A34" s="3">
        <v>1337</v>
      </c>
    </row>
    <row r="35" spans="1:5">
      <c t="s" r="A35" s="4">
        <v>1338</v>
      </c>
      <c t="n" r="B35" s="6">
        <v>-4311</v>
      </c>
      <c t="n" r="C35" s="6">
        <v>-27923</v>
      </c>
      <c t="n" r="D35" s="6">
        <v>-3368</v>
      </c>
      <c t="n" r="E35" s="6">
        <v>1672</v>
      </c>
    </row>
    <row r="36" spans="1:5">
      <c t="s" r="A36" s="4">
        <v>1339</v>
      </c>
      <c t="n" r="B36" s="6">
        <v>-4311</v>
      </c>
      <c t="n" r="C36" s="6">
        <v>-27923</v>
      </c>
      <c t="n" r="D36" s="6">
        <v>-3368</v>
      </c>
      <c t="n" r="E36" s="6">
        <v>1672</v>
      </c>
    </row>
    <row r="37" spans="1:5">
      <c t="s" r="A37" s="4">
        <v>147</v>
      </c>
      <c t="n" r="B37" s="7">
        <v>-16399</v>
      </c>
      <c t="n" r="C37" s="8">
        <v>-106226</v>
      </c>
      <c t="n" r="D37" s="8">
        <v>121341</v>
      </c>
      <c t="n" r="E37" s="8">
        <v>87565</v>
      </c>
    </row>
  </sheetData>
  <mergeCells count="2">
    <mergeCell ref="A1:A2"/>
    <mergeCell ref="B1:E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1341</v>
      </c>
      <c t="s" r="B1" s="2">
        <v>1</v>
      </c>
    </row>
    <row r="2" spans="1:5">
      <c t="s" r="B2" s="2">
        <v>28</v>
      </c>
      <c t="s" r="C2" s="2">
        <v>29</v>
      </c>
      <c t="s" r="D2" s="2">
        <v>30</v>
      </c>
      <c t="s" r="E2" s="2">
        <v>149</v>
      </c>
    </row>
    <row r="3" spans="1:5">
      <c t="s" r="A3" s="3">
        <v>1334</v>
      </c>
    </row>
    <row r="4" spans="1:5">
      <c t="s" r="A4" s="4">
        <v>1342</v>
      </c>
      <c t="n" r="B4" s="7">
        <v>-27038</v>
      </c>
      <c t="n" r="C4" s="8">
        <v>-175138</v>
      </c>
      <c t="n" r="D4" s="8">
        <v>490381</v>
      </c>
      <c t="n" r="E4" s="8">
        <v>259033</v>
      </c>
    </row>
    <row r="5" spans="1:5">
      <c t="s" r="A5" s="4">
        <v>1343</v>
      </c>
      <c t="n" r="B5" s="6">
        <v>-60372</v>
      </c>
      <c t="n" r="C5" s="6">
        <v>-391083</v>
      </c>
      <c t="n" r="D5" s="6">
        <v>287055</v>
      </c>
      <c t="n" r="E5" s="6">
        <v>-133540</v>
      </c>
    </row>
    <row r="6" spans="1:5">
      <c t="s" r="A6" s="4">
        <v>1344</v>
      </c>
      <c t="n" r="B6" s="6">
        <v>91141</v>
      </c>
      <c t="n" r="C6" s="6">
        <v>590398</v>
      </c>
      <c t="n" r="D6" s="6">
        <v>-579144</v>
      </c>
      <c t="n" r="E6" s="6">
        <v>77722</v>
      </c>
    </row>
    <row r="7" spans="1:5">
      <c t="s" r="A7" s="4">
        <v>207</v>
      </c>
      <c t="n" r="B7" s="6">
        <v>-2689</v>
      </c>
      <c t="n" r="C7" s="6">
        <v>-17419</v>
      </c>
      <c t="n" r="D7" s="6">
        <v>-2643</v>
      </c>
      <c t="n" r="E7" s="6">
        <v>4436</v>
      </c>
    </row>
    <row r="8" spans="1:5">
      <c t="s" r="A8" s="4">
        <v>1345</v>
      </c>
      <c t="n" r="B8" s="6">
        <v>1042</v>
      </c>
      <c t="n" r="C8" s="6">
        <v>6758</v>
      </c>
      <c t="n" r="D8" s="6">
        <v>195649</v>
      </c>
      <c t="n" r="E8" s="6">
        <v>207651</v>
      </c>
    </row>
    <row r="9" spans="1:5">
      <c t="s" r="A9" s="4">
        <v>209</v>
      </c>
      <c t="n" r="B9" s="6">
        <v>73896</v>
      </c>
      <c t="n" r="C9" s="6">
        <v>478682</v>
      </c>
      <c t="n" r="D9" s="6">
        <v>283033</v>
      </c>
      <c t="n" r="E9" s="6">
        <v>75382</v>
      </c>
    </row>
    <row r="10" spans="1:5">
      <c t="s" r="A10" s="4">
        <v>210</v>
      </c>
      <c t="n" r="B10" s="6">
        <v>74938</v>
      </c>
      <c t="n" r="C10" s="6">
        <v>485440</v>
      </c>
      <c t="n" r="D10" s="6">
        <v>478682</v>
      </c>
      <c t="n" r="E10" s="6">
        <v>283033</v>
      </c>
    </row>
    <row r="11" spans="1:5">
      <c t="s" r="A11" s="4">
        <v>1329</v>
      </c>
    </row>
    <row r="12" spans="1:5">
      <c t="s" r="A12" s="3">
        <v>1334</v>
      </c>
    </row>
    <row r="13" spans="1:5">
      <c t="s" r="A13" s="4">
        <v>1342</v>
      </c>
      <c t="n" r="B13" s="6">
        <v>-4498</v>
      </c>
      <c t="n" r="C13" s="6">
        <v>-29140</v>
      </c>
      <c t="n" r="D13" s="6">
        <v>-8613</v>
      </c>
      <c t="n" r="E13" s="6">
        <v>-17599</v>
      </c>
    </row>
    <row r="14" spans="1:5">
      <c t="s" r="A14" s="4">
        <v>1343</v>
      </c>
      <c t="n" r="B14" s="6">
        <v>-54686</v>
      </c>
      <c t="n" r="C14" s="6">
        <v>-354246</v>
      </c>
      <c t="n" r="D14" s="6">
        <v>304646</v>
      </c>
      <c t="n" r="E14" s="6">
        <v>20827</v>
      </c>
    </row>
    <row r="15" spans="1:5">
      <c t="s" r="A15" s="4">
        <v>1344</v>
      </c>
      <c t="n" r="B15" s="6">
        <v>30314</v>
      </c>
      <c t="n" r="C15" s="6">
        <v>196366</v>
      </c>
      <c t="n" r="D15" s="6">
        <v>-322317</v>
      </c>
      <c t="n" r="E15" s="6">
        <v>187455</v>
      </c>
    </row>
    <row r="16" spans="1:5">
      <c t="s" r="A16" s="4">
        <v>207</v>
      </c>
      <c t="n" r="B16" s="6">
        <v>2108</v>
      </c>
      <c t="n" r="C16" s="6">
        <v>13663</v>
      </c>
      <c t="n" r="D16" s="6">
        <v>6371</v>
      </c>
      <c t="n" r="E16" s="6">
        <v>-2946</v>
      </c>
    </row>
    <row r="17" spans="1:5">
      <c t="s" r="A17" s="4">
        <v>1345</v>
      </c>
      <c t="n" r="B17" s="6">
        <v>-26762</v>
      </c>
      <c t="n" r="C17" s="6">
        <v>-173357</v>
      </c>
      <c t="n" r="D17" s="6">
        <v>-19913</v>
      </c>
      <c t="n" r="E17" s="6">
        <v>187737</v>
      </c>
    </row>
    <row r="18" spans="1:5">
      <c t="s" r="A18" s="4">
        <v>209</v>
      </c>
      <c t="n" r="B18" s="6">
        <v>27035</v>
      </c>
      <c t="n" r="C18" s="6">
        <v>175125</v>
      </c>
      <c t="n" r="D18" s="6">
        <v>195038</v>
      </c>
      <c t="n" r="E18" s="6">
        <v>7301</v>
      </c>
    </row>
    <row r="19" spans="1:5">
      <c t="s" r="A19" s="4">
        <v>210</v>
      </c>
      <c t="n" r="B19" s="7">
        <v>273</v>
      </c>
      <c t="n" r="C19" s="8">
        <v>1768</v>
      </c>
      <c t="n" r="D19" s="8">
        <v>175125</v>
      </c>
      <c t="n" r="E19" s="8">
        <v>195038</v>
      </c>
    </row>
  </sheetData>
  <mergeCells count="2">
    <mergeCell ref="A1:A2"/>
    <mergeCell ref="B1:E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346</v>
      </c>
      <c t="s" r="B1" s="2">
        <v>1347</v>
      </c>
      <c t="s" r="C1" s="2">
        <v>907</v>
      </c>
      <c t="s" r="D1" s="2">
        <v>266</v>
      </c>
      <c t="s" r="E1" s="2">
        <v>1348</v>
      </c>
    </row>
    <row r="2" spans="1:5">
      <c t="s" r="A2" s="3">
        <v>1349</v>
      </c>
    </row>
    <row r="3" spans="1:5">
      <c t="s" r="A3" s="4">
        <v>1350</v>
      </c>
      <c t="s" r="D3" s="4">
        <v>562</v>
      </c>
    </row>
    <row r="4" spans="1:5">
      <c t="s" r="A4" s="4">
        <v>912</v>
      </c>
    </row>
    <row r="5" spans="1:5">
      <c t="s" r="A5" s="3">
        <v>1349</v>
      </c>
    </row>
    <row r="6" spans="1:5">
      <c t="s" r="A6" s="4">
        <v>1350</v>
      </c>
      <c t="s" r="E6" s="4">
        <v>913</v>
      </c>
    </row>
    <row r="7" spans="1:5">
      <c t="s" r="A7" s="4">
        <v>914</v>
      </c>
    </row>
    <row r="8" spans="1:5">
      <c t="s" r="A8" s="3">
        <v>1349</v>
      </c>
    </row>
    <row r="9" spans="1:5">
      <c t="s" r="A9" s="4">
        <v>1350</v>
      </c>
      <c t="s" r="C9" s="4">
        <v>913</v>
      </c>
    </row>
    <row r="10" spans="1:5">
      <c t="s" r="A10" s="4">
        <v>1351</v>
      </c>
    </row>
    <row r="11" spans="1:5">
      <c t="s" r="A11" s="3">
        <v>1349</v>
      </c>
    </row>
    <row r="12" spans="1:5">
      <c t="s" r="A12" s="4">
        <v>647</v>
      </c>
      <c t="s" r="B12" s="4">
        <v>562</v>
      </c>
    </row>
    <row r="13" spans="1:5">
      <c t="s" r="A13" s="4">
        <v>1352</v>
      </c>
      <c t="n" r="B13" s="8">
        <v>322722</v>
      </c>
    </row>
    <row r="14" spans="1:5">
      <c t="s" r="A14" s="4">
        <v>910</v>
      </c>
    </row>
    <row r="15" spans="1:5">
      <c t="s" r="A15" s="3">
        <v>1349</v>
      </c>
    </row>
    <row r="16" spans="1:5">
      <c t="s" r="A16" s="4">
        <v>1350</v>
      </c>
      <c t="s" r="E16" s="4">
        <v>562</v>
      </c>
    </row>
    <row r="17" spans="1:5">
      <c t="s" r="A17" s="4">
        <v>1353</v>
      </c>
    </row>
    <row r="18" spans="1:5">
      <c t="s" r="A18" s="3">
        <v>1349</v>
      </c>
    </row>
    <row r="19" spans="1:5">
      <c t="s" r="A19" s="4">
        <v>647</v>
      </c>
      <c t="s" r="B19" s="4">
        <v>562</v>
      </c>
    </row>
    <row r="20" spans="1:5">
      <c t="s" r="A20" s="4">
        <v>1352</v>
      </c>
      <c t="n" r="B20" s="8">
        <v>70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87</v>
      </c>
      <c t="s" r="B1" s="2">
        <v>1</v>
      </c>
    </row>
    <row r="2" spans="1:2">
      <c t="s" r="B2" s="2">
        <v>266</v>
      </c>
    </row>
    <row r="3" spans="1:2">
      <c t="s" r="A3" s="3">
        <v>288</v>
      </c>
    </row>
    <row r="4" spans="1:2">
      <c t="s" r="A4" s="4">
        <v>287</v>
      </c>
      <c t="s" r="B4" s="4">
        <v>2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90</v>
      </c>
      <c t="s" r="B1" s="2">
        <v>1</v>
      </c>
    </row>
    <row r="2" spans="1:2">
      <c t="s" r="B2" s="2">
        <v>266</v>
      </c>
    </row>
    <row r="3" spans="1:2">
      <c t="s" r="A3" s="3">
        <v>291</v>
      </c>
    </row>
    <row r="4" spans="1:2">
      <c t="s" r="A4" s="4">
        <v>290</v>
      </c>
      <c t="s" r="B4" s="4">
        <v>2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93</v>
      </c>
      <c t="s" r="B1" s="2">
        <v>1</v>
      </c>
    </row>
    <row r="2" spans="1:2">
      <c t="s" r="B2" s="2">
        <v>266</v>
      </c>
    </row>
    <row r="3" spans="1:2">
      <c t="s" r="A3" s="3">
        <v>294</v>
      </c>
    </row>
    <row r="4" spans="1:2">
      <c t="s" r="A4" s="4">
        <v>293</v>
      </c>
      <c t="s" r="B4" s="4">
        <v>2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96</v>
      </c>
      <c t="s" r="B1" s="2">
        <v>1</v>
      </c>
    </row>
    <row r="2" spans="1:2">
      <c t="s" r="B2" s="2">
        <v>266</v>
      </c>
    </row>
    <row r="3" spans="1:2">
      <c t="s" r="A3" s="3">
        <v>297</v>
      </c>
    </row>
    <row r="4" spans="1:2">
      <c t="s" r="A4" s="4">
        <v>296</v>
      </c>
      <c t="s" r="B4" s="4">
        <v>2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99</v>
      </c>
      <c t="s" r="B1" s="2">
        <v>1</v>
      </c>
    </row>
    <row r="2" spans="1:2">
      <c t="s" r="B2" s="2">
        <v>266</v>
      </c>
    </row>
    <row r="3" spans="1:2">
      <c t="s" r="A3" s="3">
        <v>300</v>
      </c>
    </row>
    <row r="4" spans="1:2">
      <c t="s" r="A4" s="4">
        <v>299</v>
      </c>
      <c t="s" r="B4" s="4">
        <v>3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r="1" spans="1:5">
      <c t="s" r="A1" s="1">
        <v>27</v>
      </c>
      <c t="s" r="C1" s="2">
        <v>28</v>
      </c>
      <c t="s" r="D1" s="2">
        <v>29</v>
      </c>
      <c t="s" r="E1" s="2">
        <v>30</v>
      </c>
    </row>
    <row r="2" spans="1:5">
      <c t="s" r="A2" s="3">
        <v>31</v>
      </c>
    </row>
    <row r="3" spans="1:5">
      <c t="s" r="A3" s="4">
        <v>32</v>
      </c>
      <c t="n" r="C3" s="7">
        <v>74938</v>
      </c>
      <c t="n" r="D3" s="8">
        <v>485440</v>
      </c>
      <c t="n" r="E3" s="8">
        <v>478682</v>
      </c>
    </row>
    <row r="4" spans="1:5">
      <c t="s" r="A4" s="4">
        <v>33</v>
      </c>
      <c t="n" r="C4" s="6">
        <v>85683</v>
      </c>
      <c t="n" r="D4" s="6">
        <v>555035</v>
      </c>
      <c t="n" r="E4" s="8">
        <v>392328</v>
      </c>
    </row>
    <row r="5" spans="1:5">
      <c t="s" r="A5" s="4">
        <v>34</v>
      </c>
      <c t="n" r="C5" s="6">
        <v>9262</v>
      </c>
      <c t="n" r="D5" s="6">
        <v>60000</v>
      </c>
      <c t="s" r="E5" s="4">
        <v>35</v>
      </c>
    </row>
    <row r="6" spans="1:5">
      <c t="s" r="A6" s="4">
        <v>36</v>
      </c>
      <c t="n" r="C6" s="6">
        <v>33693</v>
      </c>
      <c t="n" r="D6" s="6">
        <v>218254</v>
      </c>
      <c t="n" r="E6" s="8">
        <v>265010</v>
      </c>
    </row>
    <row r="7" spans="1:5">
      <c t="s" r="A7" s="4">
        <v>37</v>
      </c>
      <c t="n" r="C7" s="6">
        <v>602</v>
      </c>
      <c t="n" r="D7" s="6">
        <v>3897</v>
      </c>
      <c t="n" r="E7" s="6">
        <v>2986</v>
      </c>
    </row>
    <row r="8" spans="1:5">
      <c t="s" r="A8" s="4">
        <v>38</v>
      </c>
      <c t="n" r="C8" s="6">
        <v>12196</v>
      </c>
      <c t="n" r="D8" s="6">
        <v>79004</v>
      </c>
      <c t="n" r="E8" s="6">
        <v>177267</v>
      </c>
    </row>
    <row r="9" spans="1:5">
      <c t="s" r="A9" s="4">
        <v>39</v>
      </c>
      <c t="n" r="C9" s="6">
        <v>15590</v>
      </c>
      <c t="n" r="D9" s="6">
        <v>100988</v>
      </c>
      <c t="n" r="E9" s="6">
        <v>143853</v>
      </c>
    </row>
    <row r="10" spans="1:5">
      <c t="s" r="A10" s="4">
        <v>40</v>
      </c>
      <c t="s" r="B10" s="4">
        <v>41</v>
      </c>
      <c t="n" r="C10" s="6">
        <v>378</v>
      </c>
      <c t="n" r="D10" s="6">
        <v>2447</v>
      </c>
      <c t="n" r="E10" s="6">
        <v>3556</v>
      </c>
    </row>
    <row r="11" spans="1:5">
      <c t="s" r="A11" s="4">
        <v>42</v>
      </c>
      <c t="n" r="C11" s="7">
        <v>232342</v>
      </c>
      <c t="n" r="D11" s="8">
        <v>1505065</v>
      </c>
      <c t="n" r="E11" s="6">
        <v>1463682</v>
      </c>
    </row>
    <row r="12" spans="1:5">
      <c t="s" r="A12" s="3">
        <v>43</v>
      </c>
    </row>
    <row r="13" spans="1:5">
      <c t="s" r="A13" s="4">
        <v>44</v>
      </c>
      <c t="s" r="C13" s="4">
        <v>35</v>
      </c>
      <c t="s" r="D13" s="4">
        <v>35</v>
      </c>
      <c t="n" r="E13" s="6">
        <v>109840</v>
      </c>
    </row>
    <row r="14" spans="1:5">
      <c t="s" r="A14" s="4">
        <v>45</v>
      </c>
      <c t="n" r="C14" s="7">
        <v>66346</v>
      </c>
      <c t="n" r="D14" s="8">
        <v>429779</v>
      </c>
      <c t="n" r="E14" s="6">
        <v>51529</v>
      </c>
    </row>
    <row r="15" spans="1:5">
      <c t="s" r="A15" s="4">
        <v>46</v>
      </c>
      <c t="n" r="C15" s="6">
        <v>141841</v>
      </c>
      <c t="n" r="D15" s="6">
        <v>918815</v>
      </c>
      <c t="n" r="E15" s="6">
        <v>749683</v>
      </c>
    </row>
    <row r="16" spans="1:5">
      <c t="s" r="A16" s="4">
        <v>47</v>
      </c>
      <c t="n" r="C16" s="6">
        <v>6708</v>
      </c>
      <c t="n" r="D16" s="6">
        <v>43453</v>
      </c>
      <c t="n" r="E16" s="6">
        <v>61243</v>
      </c>
    </row>
    <row r="17" spans="1:5">
      <c t="s" r="A17" s="4">
        <v>48</v>
      </c>
      <c t="n" r="C17" s="6">
        <v>38757</v>
      </c>
      <c t="n" r="D17" s="6">
        <v>251058</v>
      </c>
      <c t="n" r="E17" s="6">
        <v>101166</v>
      </c>
    </row>
    <row r="18" spans="1:5">
      <c t="s" r="A18" s="4">
        <v>49</v>
      </c>
      <c t="n" r="C18" s="6">
        <v>16814</v>
      </c>
      <c t="n" r="D18" s="6">
        <v>108917</v>
      </c>
      <c t="n" r="E18" s="6">
        <v>130934</v>
      </c>
    </row>
    <row r="19" spans="1:5">
      <c t="s" r="A19" s="4">
        <v>50</v>
      </c>
      <c t="s" r="B19" s="4">
        <v>51</v>
      </c>
      <c t="n" r="C19" s="6">
        <v>4487</v>
      </c>
      <c t="n" r="D19" s="6">
        <v>29069</v>
      </c>
      <c t="n" r="E19" s="6">
        <v>17183</v>
      </c>
    </row>
    <row r="20" spans="1:5">
      <c t="s" r="A20" s="4">
        <v>52</v>
      </c>
      <c t="n" r="C20" s="6">
        <v>35657</v>
      </c>
      <c t="n" r="D20" s="6">
        <v>230981</v>
      </c>
      <c t="n" r="E20" s="8">
        <v>221180</v>
      </c>
    </row>
    <row r="21" spans="1:5">
      <c t="s" r="A21" s="4">
        <v>53</v>
      </c>
      <c t="n" r="C21" s="6">
        <v>3421</v>
      </c>
      <c t="n" r="D21" s="6">
        <v>22160</v>
      </c>
      <c t="s" r="E21" s="4">
        <v>35</v>
      </c>
    </row>
    <row r="22" spans="1:5">
      <c t="s" r="A22" s="4">
        <v>54</v>
      </c>
      <c t="n" r="C22" s="6">
        <v>9591</v>
      </c>
      <c t="n" r="D22" s="6">
        <v>62125</v>
      </c>
      <c t="n" r="E22" s="8">
        <v>52892</v>
      </c>
    </row>
    <row r="23" spans="1:5">
      <c t="s" r="A23" s="4">
        <v>55</v>
      </c>
      <c t="n" r="C23" s="6">
        <v>323622</v>
      </c>
      <c t="n" r="D23" s="6">
        <v>2096357</v>
      </c>
      <c t="n" r="E23" s="6">
        <v>1495650</v>
      </c>
    </row>
    <row r="24" spans="1:5">
      <c t="s" r="A24" s="4">
        <v>56</v>
      </c>
      <c t="n" r="C24" s="6">
        <v>555964</v>
      </c>
      <c t="n" r="D24" s="6">
        <v>3601422</v>
      </c>
      <c t="n" r="E24" s="6">
        <v>2959332</v>
      </c>
    </row>
    <row r="25" spans="1:5">
      <c t="s" r="A25" s="3">
        <v>57</v>
      </c>
    </row>
    <row r="26" spans="1:5">
      <c t="s" r="A26" s="4">
        <v>58</v>
      </c>
      <c t="n" r="C26" s="6">
        <v>87374</v>
      </c>
      <c t="n" r="D26" s="6">
        <v>565994</v>
      </c>
      <c t="n" r="E26" s="6">
        <v>322128</v>
      </c>
    </row>
    <row r="27" spans="1:5">
      <c t="s" r="A27" s="4">
        <v>59</v>
      </c>
      <c t="n" r="C27" s="6">
        <v>54152</v>
      </c>
      <c t="n" r="D27" s="6">
        <v>350786</v>
      </c>
      <c t="n" r="E27" s="6">
        <v>246233</v>
      </c>
    </row>
    <row r="28" spans="1:5">
      <c t="s" r="A28" s="4">
        <v>60</v>
      </c>
      <c t="n" r="C28" s="6">
        <v>125</v>
      </c>
      <c t="n" r="D28" s="6">
        <v>808</v>
      </c>
      <c t="n" r="E28" s="6">
        <v>1064</v>
      </c>
    </row>
    <row r="29" spans="1:5">
      <c t="s" r="A29" s="4">
        <v>61</v>
      </c>
      <c t="n" r="C29" s="6">
        <v>753</v>
      </c>
      <c t="n" r="D29" s="6">
        <v>4881</v>
      </c>
      <c t="n" r="E29" s="6">
        <v>11784</v>
      </c>
    </row>
    <row r="30" spans="1:5">
      <c t="s" r="A30" s="4">
        <v>62</v>
      </c>
      <c t="n" r="C30" s="6">
        <v>35404</v>
      </c>
      <c t="n" r="D30" s="6">
        <v>229340</v>
      </c>
      <c t="n" r="E30" s="6">
        <v>130193</v>
      </c>
    </row>
    <row r="31" spans="1:5">
      <c t="s" r="A31" s="4">
        <v>63</v>
      </c>
      <c t="n" r="C31" s="6">
        <v>10383</v>
      </c>
      <c t="n" r="D31" s="6">
        <v>67258</v>
      </c>
      <c t="n" r="E31" s="6">
        <v>56151</v>
      </c>
    </row>
    <row r="32" spans="1:5">
      <c t="s" r="A32" s="4">
        <v>64</v>
      </c>
      <c t="n" r="C32" s="6">
        <v>235</v>
      </c>
      <c t="n" r="D32" s="6">
        <v>1522</v>
      </c>
      <c t="n" r="E32" s="8">
        <v>1038</v>
      </c>
    </row>
    <row r="33" spans="1:5">
      <c t="s" r="A33" s="4">
        <v>65</v>
      </c>
      <c t="n" r="C33" s="6">
        <v>44484</v>
      </c>
      <c t="n" r="D33" s="6">
        <v>288157</v>
      </c>
      <c t="s" r="E33" s="4">
        <v>35</v>
      </c>
    </row>
    <row r="34" spans="1:5">
      <c t="s" r="A34" s="4">
        <v>66</v>
      </c>
      <c t="s" r="B34" s="4">
        <v>41</v>
      </c>
      <c t="n" r="C34" s="6">
        <v>347</v>
      </c>
      <c t="n" r="D34" s="6">
        <v>2249</v>
      </c>
      <c t="n" r="E34" s="8">
        <v>1228</v>
      </c>
    </row>
    <row r="35" spans="1:5">
      <c t="s" r="A35" s="4">
        <v>67</v>
      </c>
      <c t="n" r="C35" s="6">
        <v>233257</v>
      </c>
      <c t="n" r="D35" s="6">
        <v>1510995</v>
      </c>
      <c t="n" r="E35" s="6">
        <v>769819</v>
      </c>
    </row>
    <row r="36" spans="1:5">
      <c t="s" r="A36" s="3">
        <v>68</v>
      </c>
    </row>
    <row r="37" spans="1:5">
      <c t="s" r="A37" s="4">
        <v>69</v>
      </c>
      <c t="n" r="C37" s="6">
        <v>42174</v>
      </c>
      <c t="n" r="D37" s="6">
        <v>273196</v>
      </c>
      <c t="n" r="E37" s="6">
        <v>335479</v>
      </c>
    </row>
    <row r="38" spans="1:5">
      <c t="s" r="A38" s="4">
        <v>70</v>
      </c>
      <c t="s" r="B38" s="4">
        <v>51</v>
      </c>
      <c t="n" r="C38" s="6">
        <v>7489</v>
      </c>
      <c t="n" r="D38" s="6">
        <v>48513</v>
      </c>
      <c t="n" r="E38" s="8">
        <v>50227</v>
      </c>
    </row>
    <row r="39" spans="1:5">
      <c t="s" r="A39" s="4">
        <v>71</v>
      </c>
      <c t="n" r="C39" s="6">
        <v>51235</v>
      </c>
      <c t="n" r="D39" s="6">
        <v>331888</v>
      </c>
      <c t="s" r="E39" s="4">
        <v>35</v>
      </c>
    </row>
    <row r="40" spans="1:5">
      <c t="s" r="A40" s="4">
        <v>72</v>
      </c>
      <c t="n" r="C40" s="6">
        <v>470</v>
      </c>
      <c t="n" r="D40" s="6">
        <v>3042</v>
      </c>
      <c t="n" r="E40" s="8">
        <v>3749</v>
      </c>
    </row>
    <row r="41" spans="1:5">
      <c t="s" r="A41" s="4">
        <v>73</v>
      </c>
      <c t="n" r="C41" s="6">
        <v>101368</v>
      </c>
      <c t="n" r="D41" s="6">
        <v>656639</v>
      </c>
      <c t="n" r="E41" s="6">
        <v>389455</v>
      </c>
    </row>
    <row r="42" spans="1:5">
      <c t="s" r="A42" s="4">
        <v>74</v>
      </c>
      <c t="n" r="C42" s="7">
        <v>334625</v>
      </c>
      <c t="n" r="D42" s="8">
        <v>2167634</v>
      </c>
      <c t="n" r="E42" s="8">
        <v>1159274</v>
      </c>
    </row>
    <row r="43" spans="1:5">
      <c t="s" r="A43" s="4">
        <v>75</v>
      </c>
      <c t="s" r="C43" s="4">
        <v>35</v>
      </c>
      <c t="s" r="D43" s="4">
        <v>35</v>
      </c>
      <c t="s" r="E43" s="4">
        <v>35</v>
      </c>
    </row>
    <row r="44" spans="1:5">
      <c t="s" r="A44" s="3">
        <v>76</v>
      </c>
    </row>
    <row r="45" spans="1:5">
      <c t="s" r="A45" s="4">
        <v>77</v>
      </c>
      <c t="n" r="C45" s="7">
        <v>16</v>
      </c>
      <c t="n" r="D45" s="8">
        <v>105</v>
      </c>
      <c t="n" r="E45" s="8">
        <v>105</v>
      </c>
    </row>
    <row r="46" spans="1:5">
      <c t="s" r="A46" s="4">
        <v>78</v>
      </c>
      <c t="n" r="C46" s="6">
        <v>-1</v>
      </c>
      <c t="n" r="D46" s="6">
        <v>-6</v>
      </c>
      <c t="n" r="E46" s="6">
        <v>-5</v>
      </c>
    </row>
    <row r="47" spans="1:5">
      <c t="s" r="A47" s="4">
        <v>79</v>
      </c>
      <c t="n" r="C47" s="6">
        <v>273910</v>
      </c>
      <c t="n" r="D47" s="6">
        <v>1774330</v>
      </c>
      <c t="n" r="E47" s="6">
        <v>2074125</v>
      </c>
    </row>
    <row r="48" spans="1:5">
      <c t="s" r="A48" s="4">
        <v>80</v>
      </c>
      <c t="n" r="C48" s="6">
        <v>-7190</v>
      </c>
      <c t="n" r="D48" s="6">
        <v>-46574</v>
      </c>
      <c t="n" r="E48" s="6">
        <v>-18651</v>
      </c>
    </row>
    <row r="49" spans="1:5">
      <c t="s" r="A49" s="4">
        <v>81</v>
      </c>
      <c t="n" r="C49" s="6">
        <v>-51920</v>
      </c>
      <c t="n" r="D49" s="6">
        <v>-336329</v>
      </c>
      <c t="n" r="E49" s="6">
        <v>-258025</v>
      </c>
    </row>
    <row r="50" spans="1:5">
      <c t="s" r="A50" s="4">
        <v>82</v>
      </c>
      <c t="n" r="C50" s="6">
        <v>214815</v>
      </c>
      <c t="n" r="D50" s="6">
        <v>1391526</v>
      </c>
      <c t="n" r="E50" s="6">
        <v>1797549</v>
      </c>
    </row>
    <row r="51" spans="1:5">
      <c t="s" r="A51" s="4">
        <v>83</v>
      </c>
      <c t="n" r="C51" s="6">
        <v>6524</v>
      </c>
      <c t="n" r="D51" s="6">
        <v>42262</v>
      </c>
      <c t="n" r="E51" s="6">
        <v>2509</v>
      </c>
    </row>
    <row r="52" spans="1:5">
      <c t="s" r="A52" s="4">
        <v>84</v>
      </c>
      <c t="n" r="C52" s="6">
        <v>221339</v>
      </c>
      <c t="n" r="D52" s="6">
        <v>1433788</v>
      </c>
      <c t="n" r="E52" s="6">
        <v>1800058</v>
      </c>
    </row>
    <row r="53" spans="1:5">
      <c t="s" r="A53" s="4">
        <v>85</v>
      </c>
      <c t="n" r="C53" s="7">
        <v>555964</v>
      </c>
      <c t="n" r="D53" s="8">
        <v>3601422</v>
      </c>
      <c t="n" r="E53" s="8">
        <v>2959332</v>
      </c>
    </row>
    <row r="54" spans="1:5">
      <c t="n" r="A54"/>
    </row>
    <row r="55" spans="1:5">
      <c t="s" r="A55" s="4">
        <v>41</v>
      </c>
      <c t="s" r="B55" s="4">
        <v>86</v>
      </c>
    </row>
    <row r="56" spans="1:5">
      <c t="s" r="A56" s="4">
        <v>51</v>
      </c>
      <c t="s" r="B56" s="4">
        <v>87</v>
      </c>
    </row>
  </sheetData>
  <mergeCells count="4">
    <mergeCell ref="A1:B1"/>
    <mergeCell ref="A54:D54"/>
    <mergeCell ref="B55:D55"/>
    <mergeCell ref="B56:D5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02</v>
      </c>
      <c t="s" r="B1" s="2">
        <v>1</v>
      </c>
    </row>
    <row r="2" spans="1:2">
      <c t="s" r="B2" s="2">
        <v>266</v>
      </c>
    </row>
    <row r="3" spans="1:2">
      <c t="s" r="A3" s="3">
        <v>303</v>
      </c>
    </row>
    <row r="4" spans="1:2">
      <c t="s" r="A4" s="4">
        <v>302</v>
      </c>
      <c t="s" r="B4" s="4">
        <v>3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305</v>
      </c>
      <c t="s" r="B1" s="2">
        <v>1</v>
      </c>
    </row>
    <row r="2" spans="1:2">
      <c t="s" r="B2" s="2">
        <v>266</v>
      </c>
    </row>
    <row r="3" spans="1:2">
      <c t="s" r="A3" s="3">
        <v>306</v>
      </c>
    </row>
    <row r="4" spans="1:2">
      <c t="s" r="A4" s="4">
        <v>305</v>
      </c>
      <c t="s" r="B4" s="4">
        <v>3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308</v>
      </c>
      <c t="s" r="B1" s="2">
        <v>1</v>
      </c>
    </row>
    <row r="2" spans="1:2">
      <c t="s" r="B2" s="2">
        <v>266</v>
      </c>
    </row>
    <row r="3" spans="1:2">
      <c t="s" r="A3" s="3">
        <v>309</v>
      </c>
    </row>
    <row r="4" spans="1:2">
      <c t="s" r="A4" s="4">
        <v>308</v>
      </c>
      <c t="s" r="B4" s="4">
        <v>3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311</v>
      </c>
      <c t="s" r="B1" s="2">
        <v>1</v>
      </c>
    </row>
    <row r="2" spans="1:2">
      <c t="s" r="B2" s="2">
        <v>266</v>
      </c>
    </row>
    <row r="3" spans="1:2">
      <c t="s" r="A3" s="3">
        <v>312</v>
      </c>
    </row>
    <row r="4" spans="1:2">
      <c t="s" r="A4" s="4">
        <v>311</v>
      </c>
      <c t="s" r="B4" s="4">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314</v>
      </c>
      <c t="s" r="B1" s="2">
        <v>1</v>
      </c>
    </row>
    <row r="2" spans="1:2">
      <c t="s" r="B2" s="2">
        <v>266</v>
      </c>
    </row>
    <row r="3" spans="1:2">
      <c t="s" r="A3" s="3">
        <v>315</v>
      </c>
    </row>
    <row r="4" spans="1:2">
      <c t="s" r="A4" s="4">
        <v>314</v>
      </c>
      <c t="s" r="B4" s="4">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17</v>
      </c>
      <c t="s" r="B1" s="2">
        <v>1</v>
      </c>
    </row>
    <row r="2" spans="1:2">
      <c t="s" r="B2" s="2">
        <v>266</v>
      </c>
    </row>
    <row r="3" spans="1:2">
      <c t="s" r="A3" s="3">
        <v>318</v>
      </c>
    </row>
    <row r="4" spans="1:2">
      <c t="s" r="A4" s="4">
        <v>317</v>
      </c>
      <c t="s" r="B4" s="4">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20</v>
      </c>
      <c t="s" r="B1" s="2">
        <v>1</v>
      </c>
    </row>
    <row r="2" spans="1:2">
      <c t="s" r="B2" s="2">
        <v>266</v>
      </c>
    </row>
    <row r="3" spans="1:2">
      <c t="s" r="A3" s="3">
        <v>321</v>
      </c>
    </row>
    <row r="4" spans="1:2">
      <c t="s" r="A4" s="4">
        <v>320</v>
      </c>
      <c t="s" r="B4" s="4">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23</v>
      </c>
      <c t="s" r="B1" s="2">
        <v>1</v>
      </c>
    </row>
    <row r="2" spans="1:2">
      <c t="s" r="B2" s="2">
        <v>266</v>
      </c>
    </row>
    <row r="3" spans="1:2">
      <c t="s" r="A3" s="3">
        <v>324</v>
      </c>
    </row>
    <row r="4" spans="1:2">
      <c t="s" r="A4" s="4">
        <v>323</v>
      </c>
      <c t="s" r="B4" s="4">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26</v>
      </c>
      <c t="s" r="B1" s="2">
        <v>1</v>
      </c>
    </row>
    <row r="2" spans="1:2">
      <c t="s" r="B2" s="2">
        <v>266</v>
      </c>
    </row>
    <row r="3" spans="1:2">
      <c t="s" r="A3" s="3">
        <v>327</v>
      </c>
    </row>
    <row r="4" spans="1:2">
      <c t="s" r="A4" s="4">
        <v>326</v>
      </c>
      <c t="s" r="B4" s="4">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329</v>
      </c>
      <c t="s" r="B1" s="2">
        <v>1</v>
      </c>
    </row>
    <row r="2" spans="1:2">
      <c t="s" r="B2" s="2">
        <v>266</v>
      </c>
    </row>
    <row r="3" spans="1:2">
      <c t="s" r="A3" s="3">
        <v>330</v>
      </c>
    </row>
    <row r="4" spans="1:2">
      <c t="s" r="A4" s="4">
        <v>329</v>
      </c>
      <c t="s" r="B4" s="4">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7"/>
  </cols>
  <sheetData>
    <row r="1" spans="1:4">
      <c t="s" r="A1" s="1">
        <v>88</v>
      </c>
      <c t="s" r="B1" s="2">
        <v>89</v>
      </c>
      <c t="s" r="C1" s="2">
        <v>90</v>
      </c>
      <c t="s" r="D1" s="2">
        <v>91</v>
      </c>
    </row>
    <row r="2" spans="1:4">
      <c t="s" r="A2" s="3">
        <v>92</v>
      </c>
    </row>
    <row r="3" spans="1:4">
      <c t="s" r="A3" s="4">
        <v>93</v>
      </c>
      <c t="n" r="B3" s="7">
        <v>275</v>
      </c>
      <c t="n" r="C3" s="8">
        <v>1781</v>
      </c>
      <c t="n" r="D3" s="8">
        <v>2281</v>
      </c>
    </row>
    <row r="4" spans="1:4">
      <c t="s" r="A4" s="4">
        <v>94</v>
      </c>
      <c t="n" r="B4" s="6">
        <v>741</v>
      </c>
      <c t="n" r="C4" s="6">
        <v>4798</v>
      </c>
      <c t="n" r="D4" s="8">
        <v>1522</v>
      </c>
    </row>
    <row r="5" spans="1:4">
      <c t="s" r="A5" s="4">
        <v>95</v>
      </c>
      <c t="n" r="B5" s="6">
        <v>513</v>
      </c>
      <c t="n" r="C5" s="8">
        <v>3321</v>
      </c>
      <c t="s" r="D5" s="4">
        <v>35</v>
      </c>
    </row>
    <row r="6" spans="1:4">
      <c t="s" r="A6" s="4">
        <v>96</v>
      </c>
      <c t="s" r="C6" s="4">
        <v>35</v>
      </c>
      <c t="n" r="D6" s="8">
        <v>31820</v>
      </c>
    </row>
    <row r="7" spans="1:4">
      <c t="s" r="A7" s="4">
        <v>97</v>
      </c>
      <c t="n" r="B7" s="6">
        <v>4099</v>
      </c>
      <c t="n" r="C7" s="8">
        <v>26552</v>
      </c>
      <c t="n" r="D7" s="8">
        <v>26552</v>
      </c>
    </row>
    <row r="8" spans="1:4">
      <c t="s" r="A8" s="4">
        <v>98</v>
      </c>
      <c t="n" r="B8" s="6">
        <v>4378</v>
      </c>
      <c t="n" r="C8" s="6">
        <v>28362</v>
      </c>
      <c t="s" r="D8" s="4">
        <v>35</v>
      </c>
    </row>
    <row r="9" spans="1:4">
      <c t="s" r="A9" s="4">
        <v>99</v>
      </c>
      <c t="n" r="B9" s="6">
        <v>696</v>
      </c>
      <c t="n" r="C9" s="6">
        <v>4508</v>
      </c>
      <c t="s" r="D9" s="4">
        <v>35</v>
      </c>
    </row>
    <row r="10" spans="1:4">
      <c t="s" r="A10" s="4">
        <v>100</v>
      </c>
      <c t="n" r="B10" s="7">
        <v>25000</v>
      </c>
      <c t="n" r="C10" s="8">
        <v>161945</v>
      </c>
      <c t="s" r="D10" s="4">
        <v>35</v>
      </c>
    </row>
    <row r="11" spans="1:4">
      <c t="s" r="A11" s="4">
        <v>101</v>
      </c>
      <c t="n" r="B11" s="9">
        <v>0.0001</v>
      </c>
    </row>
    <row r="12" spans="1:4">
      <c t="s" r="A12" s="4">
        <v>102</v>
      </c>
      <c t="n" r="B12" s="6">
        <v>500000000</v>
      </c>
      <c t="n" r="C12" s="6">
        <v>500000000</v>
      </c>
      <c t="n" r="D12" s="6">
        <v>500000000</v>
      </c>
    </row>
    <row r="13" spans="1:4">
      <c t="s" r="A13" s="4">
        <v>103</v>
      </c>
      <c t="n" r="B13" s="6">
        <v>142353532</v>
      </c>
      <c t="n" r="C13" s="6">
        <v>142353532</v>
      </c>
      <c t="n" r="D13" s="6">
        <v>142353532</v>
      </c>
    </row>
    <row r="14" spans="1:4">
      <c t="s" r="A14" s="4">
        <v>104</v>
      </c>
      <c t="n" r="B14" s="6">
        <v>132994201</v>
      </c>
      <c t="n" r="C14" s="6">
        <v>132994201</v>
      </c>
      <c t="n" r="D14" s="6">
        <v>134836300</v>
      </c>
    </row>
    <row r="15" spans="1:4">
      <c t="s" r="A15" s="4">
        <v>105</v>
      </c>
      <c t="n" r="B15" s="6">
        <v>9359331</v>
      </c>
      <c t="n" r="C15" s="6">
        <v>9359331</v>
      </c>
      <c t="n" r="D15" s="6">
        <v>75172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332</v>
      </c>
      <c t="s" r="B1" s="2">
        <v>1</v>
      </c>
    </row>
    <row r="2" spans="1:2">
      <c t="s" r="B2" s="2">
        <v>266</v>
      </c>
    </row>
    <row r="3" spans="1:2">
      <c t="s" r="A3" s="3">
        <v>333</v>
      </c>
    </row>
    <row r="4" spans="1:2">
      <c t="s" r="A4" s="4">
        <v>332</v>
      </c>
      <c t="s" r="B4" s="4">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335</v>
      </c>
      <c t="s" r="B1" s="2">
        <v>1</v>
      </c>
    </row>
    <row r="2" spans="1:2">
      <c t="s" r="B2" s="2">
        <v>266</v>
      </c>
    </row>
    <row r="3" spans="1:2">
      <c t="s" r="A3" s="3">
        <v>336</v>
      </c>
    </row>
    <row r="4" spans="1:2">
      <c t="s" r="A4" s="4">
        <v>335</v>
      </c>
      <c t="s" r="B4" s="4">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338</v>
      </c>
      <c t="s" r="B1" s="2">
        <v>1</v>
      </c>
    </row>
    <row r="2" spans="1:2">
      <c t="s" r="B2" s="2">
        <v>266</v>
      </c>
    </row>
    <row r="3" spans="1:2">
      <c t="s" r="A3" s="3">
        <v>339</v>
      </c>
    </row>
    <row r="4" spans="1:2">
      <c t="s" r="A4" s="4">
        <v>338</v>
      </c>
      <c t="s" r="B4" s="4">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41</v>
      </c>
      <c t="s" r="B1" s="2">
        <v>1</v>
      </c>
    </row>
    <row r="2" spans="1:2">
      <c t="s" r="B2" s="2">
        <v>266</v>
      </c>
    </row>
    <row r="3" spans="1:2">
      <c t="s" r="A3" s="3">
        <v>342</v>
      </c>
    </row>
    <row r="4" spans="1:2">
      <c t="s" r="A4" s="4">
        <v>341</v>
      </c>
      <c t="s" r="B4" s="4">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44</v>
      </c>
      <c t="s" r="B1" s="2">
        <v>1</v>
      </c>
    </row>
    <row r="2" spans="1:2">
      <c t="s" r="B2" s="2">
        <v>266</v>
      </c>
    </row>
    <row r="3" spans="1:2">
      <c t="s" r="A3" s="3">
        <v>345</v>
      </c>
    </row>
    <row r="4" spans="1:2">
      <c t="s" r="A4" s="4">
        <v>344</v>
      </c>
      <c t="s" r="B4" s="4">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347</v>
      </c>
      <c t="s" r="B1" s="2">
        <v>1</v>
      </c>
    </row>
    <row r="2" spans="1:2">
      <c t="s" r="B2" s="2">
        <v>266</v>
      </c>
    </row>
    <row r="3" spans="1:2">
      <c t="s" r="A3" s="3">
        <v>348</v>
      </c>
    </row>
    <row r="4" spans="1:2">
      <c t="s" r="A4" s="4">
        <v>347</v>
      </c>
      <c t="s" r="B4" s="4">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350</v>
      </c>
      <c t="s" r="B1" s="2">
        <v>1</v>
      </c>
    </row>
    <row r="2" spans="1:2">
      <c t="s" r="B2" s="2">
        <v>266</v>
      </c>
    </row>
    <row r="3" spans="1:2">
      <c t="s" r="A3" s="3">
        <v>351</v>
      </c>
    </row>
    <row r="4" spans="1:2">
      <c t="s" r="A4" s="4">
        <v>350</v>
      </c>
      <c t="s" r="B4" s="4">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353</v>
      </c>
      <c t="s" r="B1" s="2">
        <v>1</v>
      </c>
    </row>
    <row r="2" spans="1:2">
      <c t="s" r="B2" s="2">
        <v>266</v>
      </c>
    </row>
    <row r="3" spans="1:2">
      <c t="s" r="A3" s="3">
        <v>354</v>
      </c>
    </row>
    <row r="4" spans="1:2">
      <c t="s" r="A4" s="4">
        <v>353</v>
      </c>
      <c t="s" r="B4" s="4">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56</v>
      </c>
      <c t="s" r="B1" s="2">
        <v>1</v>
      </c>
    </row>
    <row r="2" spans="1:2">
      <c t="s" r="B2" s="2">
        <v>266</v>
      </c>
    </row>
    <row r="3" spans="1:2">
      <c t="s" r="A3" s="3">
        <v>357</v>
      </c>
    </row>
    <row r="4" spans="1:2">
      <c t="s" r="A4" s="4">
        <v>358</v>
      </c>
      <c t="s" r="B4" s="4">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57"/>
    <col customWidth="1" max="2" min="2" width="80"/>
  </cols>
  <sheetData>
    <row r="1" spans="1:2">
      <c t="s" r="A1" s="1">
        <v>360</v>
      </c>
      <c t="s" r="B1" s="2">
        <v>1</v>
      </c>
    </row>
    <row r="2" spans="1:2">
      <c t="s" r="B2" s="2">
        <v>266</v>
      </c>
    </row>
    <row r="3" spans="1:2">
      <c t="s" r="A3" s="4">
        <v>361</v>
      </c>
      <c t="s" r="B3" s="4">
        <v>362</v>
      </c>
    </row>
    <row r="4" spans="1:2">
      <c t="s" r="A4" s="4">
        <v>363</v>
      </c>
      <c t="s" r="B4" s="4">
        <v>364</v>
      </c>
    </row>
    <row r="5" spans="1:2">
      <c t="s" r="A5" s="4">
        <v>365</v>
      </c>
      <c t="s" r="B5" s="4">
        <v>366</v>
      </c>
    </row>
    <row r="6" spans="1:2">
      <c t="s" r="A6" s="4">
        <v>367</v>
      </c>
      <c t="s" r="B6" s="4">
        <v>368</v>
      </c>
    </row>
    <row r="7" spans="1:2">
      <c t="s" r="A7" s="4">
        <v>369</v>
      </c>
      <c t="s" r="B7" s="4">
        <v>370</v>
      </c>
    </row>
    <row r="8" spans="1:2">
      <c t="s" r="A8" s="4">
        <v>371</v>
      </c>
      <c t="s" r="B8" s="4">
        <v>372</v>
      </c>
    </row>
    <row r="9" spans="1:2">
      <c t="s" r="A9" s="4">
        <v>373</v>
      </c>
      <c t="s" r="B9" s="4">
        <v>374</v>
      </c>
    </row>
    <row r="10" spans="1:2">
      <c t="s" r="A10" s="4">
        <v>32</v>
      </c>
      <c t="s" r="B10" s="4">
        <v>375</v>
      </c>
    </row>
    <row r="11" spans="1:2">
      <c t="s" r="A11" s="4">
        <v>376</v>
      </c>
      <c t="s" r="B11" s="4">
        <v>377</v>
      </c>
    </row>
    <row r="12" spans="1:2">
      <c t="s" r="A12" s="4">
        <v>378</v>
      </c>
      <c t="s" r="B12" s="4">
        <v>379</v>
      </c>
    </row>
    <row r="13" spans="1:2">
      <c t="s" r="A13" s="4">
        <v>52</v>
      </c>
      <c t="s" r="B13" s="4">
        <v>380</v>
      </c>
    </row>
    <row r="14" spans="1:2">
      <c t="s" r="A14" s="4">
        <v>53</v>
      </c>
      <c t="s" r="B14" s="4">
        <v>381</v>
      </c>
    </row>
    <row r="15" spans="1:2">
      <c t="s" r="A15" s="4">
        <v>382</v>
      </c>
      <c t="s" r="B15" s="4">
        <v>383</v>
      </c>
    </row>
    <row r="16" spans="1:2">
      <c t="s" r="A16" s="4">
        <v>37</v>
      </c>
      <c t="s" r="B16" s="4">
        <v>384</v>
      </c>
    </row>
    <row r="17" spans="1:2">
      <c t="s" r="A17" s="4">
        <v>385</v>
      </c>
      <c t="s" r="B17" s="4">
        <v>386</v>
      </c>
    </row>
    <row r="18" spans="1:2">
      <c t="s" r="A18" s="4">
        <v>189</v>
      </c>
      <c t="s" r="B18" s="4">
        <v>387</v>
      </c>
    </row>
    <row r="19" spans="1:2">
      <c t="s" r="A19" s="4">
        <v>46</v>
      </c>
      <c t="s" r="B19" s="4">
        <v>388</v>
      </c>
    </row>
    <row r="20" spans="1:2">
      <c t="s" r="A20" s="4">
        <v>389</v>
      </c>
      <c t="s" r="B20" s="4">
        <v>390</v>
      </c>
    </row>
    <row r="21" spans="1:2">
      <c t="s" r="A21" s="4">
        <v>47</v>
      </c>
      <c t="s" r="B21" s="4">
        <v>391</v>
      </c>
    </row>
    <row r="22" spans="1:2">
      <c t="s" r="A22" s="4">
        <v>45</v>
      </c>
      <c t="s" r="B22" s="4">
        <v>392</v>
      </c>
    </row>
    <row r="23" spans="1:2">
      <c t="s" r="A23" s="4">
        <v>393</v>
      </c>
      <c t="s" r="B23" s="4">
        <v>394</v>
      </c>
    </row>
    <row r="24" spans="1:2">
      <c t="s" r="A24" s="4">
        <v>395</v>
      </c>
      <c t="s" r="B24" s="4">
        <v>396</v>
      </c>
    </row>
    <row r="25" spans="1:2">
      <c t="s" r="A25" s="4">
        <v>397</v>
      </c>
      <c t="s" r="B25" s="4">
        <v>398</v>
      </c>
    </row>
    <row r="26" spans="1:2">
      <c t="s" r="A26" s="4">
        <v>173</v>
      </c>
      <c t="s" r="B26" s="4">
        <v>399</v>
      </c>
    </row>
    <row r="27" spans="1:2">
      <c t="s" r="A27" s="4">
        <v>400</v>
      </c>
      <c t="s" r="B27" s="4">
        <v>401</v>
      </c>
    </row>
    <row r="28" spans="1:2">
      <c t="s" r="A28" s="4">
        <v>402</v>
      </c>
      <c t="s" r="B28" s="4">
        <v>403</v>
      </c>
    </row>
    <row r="29" spans="1:2">
      <c t="s" r="A29" s="4">
        <v>404</v>
      </c>
      <c t="s" r="B29" s="4">
        <v>405</v>
      </c>
    </row>
    <row r="30" spans="1:2">
      <c t="s" r="A30" s="4">
        <v>406</v>
      </c>
      <c t="s" r="B30" s="4">
        <v>407</v>
      </c>
    </row>
    <row r="31" spans="1:2">
      <c t="s" r="A31" s="4">
        <v>408</v>
      </c>
      <c t="s" r="B31" s="4">
        <v>409</v>
      </c>
    </row>
    <row r="32" spans="1:2">
      <c t="s" r="A32" s="4">
        <v>156</v>
      </c>
      <c t="s" r="B32" s="4">
        <v>410</v>
      </c>
    </row>
    <row r="33" spans="1:2">
      <c t="s" r="A33" s="4">
        <v>411</v>
      </c>
      <c t="s" r="B33" s="4">
        <v>412</v>
      </c>
    </row>
    <row r="34" spans="1:2">
      <c t="s" r="A34" s="4">
        <v>145</v>
      </c>
      <c t="s" r="B34" s="4">
        <v>413</v>
      </c>
    </row>
    <row r="35" spans="1:2">
      <c t="s" r="A35" s="4">
        <v>414</v>
      </c>
      <c t="s" r="B35" s="4">
        <v>415</v>
      </c>
    </row>
    <row r="36" spans="1:2">
      <c t="s" r="A36" s="4">
        <v>416</v>
      </c>
      <c t="s" r="B36" s="4">
        <v>417</v>
      </c>
    </row>
    <row r="37" spans="1:2">
      <c t="s" r="A37" s="4">
        <v>418</v>
      </c>
      <c t="s" r="B37" s="4">
        <v>4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r="1" spans="1:5">
      <c t="s" r="A1" s="1">
        <v>106</v>
      </c>
      <c t="s" r="B1" s="2">
        <v>1</v>
      </c>
    </row>
    <row r="2" spans="1:5">
      <c t="s" r="B2" s="2">
        <v>89</v>
      </c>
      <c t="s" r="C2" s="2">
        <v>107</v>
      </c>
      <c t="s" r="D2" s="2">
        <v>108</v>
      </c>
      <c t="s" r="E2" s="2">
        <v>109</v>
      </c>
    </row>
    <row r="3" spans="1:5">
      <c t="s" r="A3" s="3">
        <v>110</v>
      </c>
    </row>
    <row r="4" spans="1:5">
      <c t="s" r="A4" s="4">
        <v>111</v>
      </c>
      <c t="n" r="B4" s="7">
        <v>95169</v>
      </c>
      <c t="n" r="C4" s="8">
        <v>616485</v>
      </c>
      <c t="n" r="D4" s="8">
        <v>606883</v>
      </c>
      <c t="n" r="E4" s="8">
        <v>563124</v>
      </c>
    </row>
    <row r="5" spans="1:5">
      <c t="s" r="A5" s="4">
        <v>112</v>
      </c>
      <c t="n" r="B5" s="6">
        <v>-54546</v>
      </c>
      <c t="n" r="C5" s="6">
        <v>-353336</v>
      </c>
      <c t="n" r="D5" s="6">
        <v>-274562</v>
      </c>
      <c t="n" r="E5" s="6">
        <v>-217655</v>
      </c>
    </row>
    <row r="6" spans="1:5">
      <c t="s" r="A6" s="4">
        <v>113</v>
      </c>
      <c t="n" r="B6" s="6">
        <v>40623</v>
      </c>
      <c t="n" r="C6" s="6">
        <v>263149</v>
      </c>
      <c t="n" r="D6" s="6">
        <v>332321</v>
      </c>
      <c t="n" r="E6" s="6">
        <v>345469</v>
      </c>
    </row>
    <row r="7" spans="1:5">
      <c t="s" r="A7" s="3">
        <v>114</v>
      </c>
    </row>
    <row r="8" spans="1:5">
      <c t="s" r="A8" s="4">
        <v>115</v>
      </c>
      <c t="n" r="B8" s="6">
        <v>-17416</v>
      </c>
      <c t="n" r="C8" s="6">
        <v>-112815</v>
      </c>
      <c t="n" r="D8" s="6">
        <v>-95096</v>
      </c>
      <c t="n" r="E8" s="6">
        <v>-104667</v>
      </c>
    </row>
    <row r="9" spans="1:5">
      <c t="s" r="A9" s="4">
        <v>116</v>
      </c>
      <c t="n" r="B9" s="6">
        <v>-20524</v>
      </c>
      <c t="n" r="C9" s="6">
        <v>-132952</v>
      </c>
      <c t="n" r="D9" s="8">
        <v>-53576</v>
      </c>
      <c t="n" r="E9" s="8">
        <v>-84506</v>
      </c>
    </row>
    <row r="10" spans="1:5">
      <c t="s" r="A10" s="4">
        <v>117</v>
      </c>
      <c t="n" r="B10" s="6">
        <v>-3570</v>
      </c>
      <c t="n" r="C10" s="6">
        <v>-23125</v>
      </c>
      <c t="s" r="D10" s="4">
        <v>35</v>
      </c>
      <c t="s" r="E10" s="4">
        <v>35</v>
      </c>
    </row>
    <row r="11" spans="1:5">
      <c t="s" r="A11" s="4">
        <v>118</v>
      </c>
      <c t="n" r="B11" s="6">
        <v>-887</v>
      </c>
      <c t="n" r="C11" s="6">
        <v>-5743</v>
      </c>
      <c t="n" r="D11" s="8">
        <v>183649</v>
      </c>
      <c t="n" r="E11" s="8">
        <v>156296</v>
      </c>
    </row>
    <row r="12" spans="1:5">
      <c t="s" r="A12" s="4">
        <v>119</v>
      </c>
      <c t="n" r="B12" s="6">
        <v>-8215</v>
      </c>
      <c t="n" r="C12" s="6">
        <v>-53214</v>
      </c>
      <c t="n" r="D12" s="6">
        <v>-53470</v>
      </c>
      <c t="n" r="E12" s="6">
        <v>-36884</v>
      </c>
    </row>
    <row r="13" spans="1:5">
      <c t="s" r="A13" s="4">
        <v>120</v>
      </c>
      <c t="n" r="B13" s="6">
        <v>1597</v>
      </c>
      <c t="n" r="C13" s="6">
        <v>10348</v>
      </c>
      <c t="n" r="D13" s="6">
        <v>9585</v>
      </c>
      <c t="n" r="E13" s="6">
        <v>784</v>
      </c>
    </row>
    <row r="14" spans="1:5">
      <c t="s" r="A14" s="4">
        <v>121</v>
      </c>
      <c t="n" r="B14" s="6">
        <v>-651</v>
      </c>
      <c t="n" r="C14" s="6">
        <v>-4220</v>
      </c>
      <c t="n" r="D14" s="6">
        <v>-3955</v>
      </c>
      <c t="n" r="E14" s="6">
        <v>-1235</v>
      </c>
    </row>
    <row r="15" spans="1:5">
      <c t="s" r="A15" s="4">
        <v>122</v>
      </c>
      <c t="n" r="B15" s="6">
        <v>3465</v>
      </c>
      <c t="n" r="C15" s="6">
        <v>22447</v>
      </c>
      <c t="n" r="D15" s="6">
        <v>21208</v>
      </c>
      <c t="n" r="E15" s="8">
        <v>9828</v>
      </c>
    </row>
    <row r="16" spans="1:5">
      <c t="s" r="A16" s="4">
        <v>123</v>
      </c>
      <c t="n" r="B16" s="6">
        <v>5207</v>
      </c>
      <c t="n" r="C16" s="6">
        <v>33731</v>
      </c>
      <c t="n" r="D16" s="8">
        <v>2605</v>
      </c>
      <c t="s" r="E16" s="4">
        <v>35</v>
      </c>
    </row>
    <row r="17" spans="1:5">
      <c t="s" r="A17" s="4">
        <v>124</v>
      </c>
      <c t="n" r="B17" s="6">
        <v>-5657</v>
      </c>
      <c t="n" r="C17" s="6">
        <v>-36648</v>
      </c>
      <c t="s" r="D17" s="4">
        <v>35</v>
      </c>
      <c t="s" r="E17" s="4">
        <v>35</v>
      </c>
    </row>
    <row r="18" spans="1:5">
      <c t="s" r="A18" s="4">
        <v>125</v>
      </c>
      <c t="n" r="B18" s="6">
        <v>-860</v>
      </c>
      <c t="n" r="C18" s="6">
        <v>-5572</v>
      </c>
      <c t="n" r="D18" s="8">
        <v>13911</v>
      </c>
      <c t="n" r="E18" s="8">
        <v>13470</v>
      </c>
    </row>
    <row r="19" spans="1:5">
      <c t="s" r="A19" s="4">
        <v>126</v>
      </c>
      <c t="n" r="B19" s="6">
        <v>5190</v>
      </c>
      <c t="n" r="C19" s="6">
        <v>33617</v>
      </c>
      <c t="n" r="D19" s="6">
        <v>2113</v>
      </c>
      <c t="n" r="E19" s="6">
        <v>2010</v>
      </c>
    </row>
    <row r="20" spans="1:5">
      <c t="s" r="A20" s="4">
        <v>127</v>
      </c>
      <c t="n" r="B20" s="6">
        <v>-811</v>
      </c>
      <c t="n" r="C20" s="6">
        <v>-5254</v>
      </c>
      <c t="n" r="D20" s="6">
        <v>175646</v>
      </c>
      <c t="n" r="E20" s="6">
        <v>144269</v>
      </c>
    </row>
    <row r="21" spans="1:5">
      <c t="s" r="A21" s="4">
        <v>128</v>
      </c>
      <c t="n" r="B21" s="6">
        <v>-11427</v>
      </c>
      <c t="n" r="C21" s="6">
        <v>-74025</v>
      </c>
      <c t="n" r="D21" s="6">
        <v>-80850</v>
      </c>
      <c t="n" r="E21" s="6">
        <v>-63838</v>
      </c>
    </row>
    <row r="22" spans="1:5">
      <c t="s" r="A22" s="4">
        <v>129</v>
      </c>
      <c t="n" r="B22" s="7">
        <v>-12238</v>
      </c>
      <c t="n" r="C22" s="8">
        <v>-79279</v>
      </c>
      <c t="n" r="D22" s="6">
        <v>94796</v>
      </c>
      <c t="n" r="E22" s="6">
        <v>80431</v>
      </c>
    </row>
    <row r="23" spans="1:5">
      <c t="s" r="A23" s="4">
        <v>130</v>
      </c>
      <c t="s" r="B23" s="4">
        <v>35</v>
      </c>
      <c t="s" r="C23" s="4">
        <v>35</v>
      </c>
      <c t="n" r="D23" s="6">
        <v>25476</v>
      </c>
      <c t="n" r="E23" s="6">
        <v>10765</v>
      </c>
    </row>
    <row r="24" spans="1:5">
      <c t="s" r="A24" s="4">
        <v>131</v>
      </c>
      <c t="n" r="B24" s="7">
        <v>-12238</v>
      </c>
      <c t="n" r="C24" s="8">
        <v>-79279</v>
      </c>
      <c t="n" r="D24" s="6">
        <v>120272</v>
      </c>
      <c t="n" r="E24" s="6">
        <v>91196</v>
      </c>
    </row>
    <row r="25" spans="1:5">
      <c t="s" r="A25" s="4">
        <v>132</v>
      </c>
      <c t="n" r="B25" s="6">
        <v>-151</v>
      </c>
      <c t="n" r="C25" s="6">
        <v>-975</v>
      </c>
      <c t="n" r="D25" s="6">
        <v>-4437</v>
      </c>
      <c t="n" r="E25" s="6">
        <v>5303</v>
      </c>
    </row>
    <row r="26" spans="1:5">
      <c t="s" r="A26" s="4">
        <v>133</v>
      </c>
      <c t="n" r="B26" s="7">
        <v>-12087</v>
      </c>
      <c t="n" r="C26" s="8">
        <v>-78304</v>
      </c>
      <c t="n" r="D26" s="8">
        <v>124709</v>
      </c>
      <c t="n" r="E26" s="8">
        <v>85893</v>
      </c>
    </row>
    <row r="27" spans="1:5">
      <c t="s" r="A27" s="3">
        <v>134</v>
      </c>
    </row>
    <row r="28" spans="1:5">
      <c t="s" r="A28" s="4">
        <v>135</v>
      </c>
      <c t="n" r="B28" s="10">
        <v>-0.09</v>
      </c>
      <c t="n" r="C28" s="11">
        <v>-0.58</v>
      </c>
      <c t="n" r="D28" s="11">
        <v>0.7</v>
      </c>
      <c t="n" r="E28" s="11">
        <v>0.61</v>
      </c>
    </row>
    <row r="29" spans="1:5">
      <c t="s" r="A29" s="4">
        <v>136</v>
      </c>
      <c t="s" r="B29" s="4">
        <v>35</v>
      </c>
      <c t="s" r="C29" s="4">
        <v>35</v>
      </c>
      <c t="n" r="D29" s="12">
        <v>0.22</v>
      </c>
      <c t="n" r="E29" s="12">
        <v>0.03</v>
      </c>
    </row>
    <row r="30" spans="1:5">
      <c t="s" r="A30" s="4">
        <v>137</v>
      </c>
      <c t="n" r="B30" s="10">
        <v>-0.09</v>
      </c>
      <c t="n" r="C30" s="11">
        <v>-0.58</v>
      </c>
      <c t="n" r="D30" s="12">
        <v>0.92</v>
      </c>
      <c t="n" r="E30" s="12">
        <v>0.64</v>
      </c>
    </row>
    <row r="31" spans="1:5">
      <c t="s" r="A31" s="4">
        <v>135</v>
      </c>
      <c t="n" r="B31" s="10">
        <v>-0.09</v>
      </c>
      <c t="n" r="C31" s="11">
        <v>-0.58</v>
      </c>
      <c t="n" r="D31" s="12">
        <v>0.7</v>
      </c>
      <c t="n" r="E31" s="12">
        <v>0.61</v>
      </c>
    </row>
    <row r="32" spans="1:5">
      <c t="s" r="A32" s="4">
        <v>136</v>
      </c>
      <c t="s" r="B32" s="4">
        <v>35</v>
      </c>
      <c t="s" r="C32" s="4">
        <v>35</v>
      </c>
      <c t="n" r="D32" s="12">
        <v>0.22</v>
      </c>
      <c t="n" r="E32" s="12">
        <v>0.03</v>
      </c>
    </row>
    <row r="33" spans="1:5">
      <c t="s" r="A33" s="4">
        <v>138</v>
      </c>
      <c t="n" r="B33" s="10">
        <v>-0.09</v>
      </c>
      <c t="n" r="C33" s="11">
        <v>-0.58</v>
      </c>
      <c t="n" r="D33" s="11">
        <v>0.92</v>
      </c>
      <c t="n" r="E33" s="11">
        <v>0.64</v>
      </c>
    </row>
    <row r="34" spans="1:5">
      <c t="s" r="A34" s="3">
        <v>139</v>
      </c>
    </row>
    <row r="35" spans="1:5">
      <c t="s" r="A35" s="4">
        <v>140</v>
      </c>
      <c t="n" r="B35" s="6">
        <v>134546772</v>
      </c>
      <c t="n" r="C35" s="6">
        <v>134546772</v>
      </c>
      <c t="n" r="D35" s="6">
        <v>134836300</v>
      </c>
      <c t="n" r="E35" s="6">
        <v>135077172</v>
      </c>
    </row>
    <row r="36" spans="1:5">
      <c t="s" r="A36" s="4">
        <v>141</v>
      </c>
      <c t="n" r="B36" s="6">
        <v>134546772</v>
      </c>
      <c t="n" r="C36" s="6">
        <v>134546772</v>
      </c>
      <c t="n" r="D36" s="6">
        <v>135180642</v>
      </c>
      <c t="n" r="E36" s="6">
        <v>135077172</v>
      </c>
    </row>
    <row r="37" spans="1:5">
      <c t="s" r="A37" s="3">
        <v>142</v>
      </c>
    </row>
    <row r="38" spans="1:5">
      <c t="s" r="A38" s="4">
        <v>143</v>
      </c>
      <c t="n" r="B38" s="7">
        <v>-4311</v>
      </c>
      <c t="n" r="C38" s="8">
        <v>-27923</v>
      </c>
      <c t="n" r="D38" s="8">
        <v>-3368</v>
      </c>
      <c t="n" r="E38" s="8">
        <v>1672</v>
      </c>
    </row>
    <row r="39" spans="1:5">
      <c t="s" r="A39" s="4">
        <v>144</v>
      </c>
      <c t="n" r="B39" s="6">
        <v>-4311</v>
      </c>
      <c t="n" r="C39" s="6">
        <v>-27923</v>
      </c>
      <c t="n" r="D39" s="6">
        <v>-3368</v>
      </c>
      <c t="n" r="E39" s="6">
        <v>1672</v>
      </c>
    </row>
    <row r="40" spans="1:5">
      <c t="s" r="A40" s="4">
        <v>145</v>
      </c>
      <c t="n" r="B40" s="6">
        <v>-16549</v>
      </c>
      <c t="n" r="C40" s="6">
        <v>-107202</v>
      </c>
      <c t="n" r="D40" s="6">
        <v>116904</v>
      </c>
      <c t="n" r="E40" s="6">
        <v>92868</v>
      </c>
    </row>
    <row r="41" spans="1:5">
      <c t="s" r="A41" s="4">
        <v>146</v>
      </c>
      <c t="n" r="B41" s="6">
        <v>-151</v>
      </c>
      <c t="n" r="C41" s="6">
        <v>-975</v>
      </c>
      <c t="n" r="D41" s="6">
        <v>-4437</v>
      </c>
      <c t="n" r="E41" s="6">
        <v>5303</v>
      </c>
    </row>
    <row r="42" spans="1:5">
      <c t="s" r="A42" s="4">
        <v>147</v>
      </c>
      <c t="n" r="B42" s="7">
        <v>-16398</v>
      </c>
      <c t="n" r="C42" s="8">
        <v>-106227</v>
      </c>
      <c t="n" r="D42" s="8">
        <v>121341</v>
      </c>
      <c t="n" r="E42" s="8">
        <v>87565</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420</v>
      </c>
      <c t="s" r="B1" s="2">
        <v>1</v>
      </c>
    </row>
    <row r="2" spans="1:2">
      <c t="s" r="B2" s="2">
        <v>266</v>
      </c>
    </row>
    <row r="3" spans="1:2">
      <c t="s" r="A3" s="3">
        <v>267</v>
      </c>
    </row>
    <row r="4" spans="1:2">
      <c t="s" r="A4" s="4">
        <v>421</v>
      </c>
      <c t="s" r="B4" s="4">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423</v>
      </c>
      <c t="s" r="B1" s="2">
        <v>1</v>
      </c>
    </row>
    <row r="2" spans="1:2">
      <c t="s" r="B2" s="2">
        <v>266</v>
      </c>
    </row>
    <row r="3" spans="1:2">
      <c t="s" r="A3" s="3">
        <v>270</v>
      </c>
    </row>
    <row r="4" spans="1:2">
      <c t="s" r="A4" s="4">
        <v>424</v>
      </c>
      <c t="s" r="B4" s="4">
        <v>425</v>
      </c>
    </row>
    <row r="5" spans="1:2">
      <c t="s" r="A5" s="4">
        <v>426</v>
      </c>
      <c t="s" r="B5" s="4">
        <v>4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428</v>
      </c>
      <c t="s" r="B1" s="2">
        <v>1</v>
      </c>
    </row>
    <row r="2" spans="1:2">
      <c t="s" r="B2" s="2">
        <v>266</v>
      </c>
    </row>
    <row r="3" spans="1:2">
      <c t="s" r="A3" s="4">
        <v>429</v>
      </c>
    </row>
    <row r="4" spans="1:2">
      <c t="s" r="A4" s="4">
        <v>430</v>
      </c>
      <c t="s" r="B4" s="4">
        <v>431</v>
      </c>
    </row>
    <row r="5" spans="1:2">
      <c t="s" r="A5" s="4">
        <v>432</v>
      </c>
      <c t="s" r="B5" s="4">
        <v>433</v>
      </c>
    </row>
    <row r="6" spans="1:2">
      <c t="s" r="A6" s="4">
        <v>434</v>
      </c>
      <c t="s" r="B6" s="4">
        <v>435</v>
      </c>
    </row>
    <row r="7" spans="1:2">
      <c t="s" r="A7" s="4">
        <v>436</v>
      </c>
      <c t="s" r="B7" s="4">
        <v>437</v>
      </c>
    </row>
    <row r="8" spans="1:2">
      <c t="s" r="A8" s="4">
        <v>438</v>
      </c>
    </row>
    <row r="9" spans="1:2">
      <c t="s" r="A9" s="4">
        <v>430</v>
      </c>
      <c t="s" r="B9" s="4">
        <v>439</v>
      </c>
    </row>
    <row r="10" spans="1:2">
      <c t="s" r="A10" s="4">
        <v>432</v>
      </c>
      <c t="s" r="B10" s="4">
        <v>440</v>
      </c>
    </row>
    <row r="11" spans="1:2">
      <c t="s" r="A11" s="4">
        <v>441</v>
      </c>
    </row>
    <row r="12" spans="1:2">
      <c t="s" r="A12" s="4">
        <v>442</v>
      </c>
      <c t="s" r="B12" s="4">
        <v>443</v>
      </c>
    </row>
    <row r="13" spans="1:2">
      <c t="s" r="A13" s="4">
        <v>444</v>
      </c>
      <c t="s" r="B13" s="4">
        <v>445</v>
      </c>
    </row>
    <row r="14" spans="1:2">
      <c t="s" r="A14" s="4">
        <v>446</v>
      </c>
      <c t="s" r="B14" s="4">
        <v>4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448</v>
      </c>
      <c t="s" r="B1" s="2">
        <v>1</v>
      </c>
    </row>
    <row r="2" spans="1:2">
      <c t="s" r="B2" s="2">
        <v>266</v>
      </c>
    </row>
    <row r="3" spans="1:2">
      <c t="s" r="A3" s="3">
        <v>282</v>
      </c>
    </row>
    <row r="4" spans="1:2">
      <c t="s" r="A4" s="4">
        <v>449</v>
      </c>
      <c t="s" r="B4" s="4">
        <v>4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451</v>
      </c>
      <c t="s" r="B1" s="2">
        <v>1</v>
      </c>
    </row>
    <row r="2" spans="1:2">
      <c t="s" r="B2" s="2">
        <v>266</v>
      </c>
    </row>
    <row r="3" spans="1:2">
      <c t="s" r="A3" s="3">
        <v>285</v>
      </c>
    </row>
    <row r="4" spans="1:2">
      <c t="s" r="A4" s="4">
        <v>452</v>
      </c>
      <c t="s" r="B4" s="4">
        <v>4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454</v>
      </c>
      <c t="s" r="B1" s="2">
        <v>1</v>
      </c>
    </row>
    <row r="2" spans="1:2">
      <c t="s" r="B2" s="2">
        <v>266</v>
      </c>
    </row>
    <row r="3" spans="1:2">
      <c t="s" r="A3" s="3">
        <v>288</v>
      </c>
    </row>
    <row r="4" spans="1:2">
      <c t="s" r="A4" s="4">
        <v>455</v>
      </c>
      <c t="s" r="B4" s="4">
        <v>4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457</v>
      </c>
      <c t="s" r="B1" s="2">
        <v>1</v>
      </c>
    </row>
    <row r="2" spans="1:2">
      <c t="s" r="B2" s="2">
        <v>266</v>
      </c>
    </row>
    <row r="3" spans="1:2">
      <c t="s" r="A3" s="3">
        <v>291</v>
      </c>
    </row>
    <row r="4" spans="1:2">
      <c t="s" r="A4" s="4">
        <v>458</v>
      </c>
      <c t="s" r="B4" s="4">
        <v>4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t="s" r="A1" s="1">
        <v>460</v>
      </c>
      <c t="s" r="B1" s="2">
        <v>1</v>
      </c>
    </row>
    <row r="2" spans="1:2">
      <c t="s" r="B2" s="2">
        <v>266</v>
      </c>
    </row>
    <row r="3" spans="1:2">
      <c t="s" r="A3" s="3">
        <v>294</v>
      </c>
    </row>
    <row r="4" spans="1:2">
      <c t="s" r="A4" s="4">
        <v>461</v>
      </c>
      <c t="s" r="B4" s="4">
        <v>462</v>
      </c>
    </row>
    <row r="5" spans="1:2">
      <c t="s" r="A5" s="4">
        <v>463</v>
      </c>
      <c t="s" r="B5" s="4">
        <v>4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t="s" r="A1" s="1">
        <v>465</v>
      </c>
      <c t="s" r="B1" s="2">
        <v>1</v>
      </c>
    </row>
    <row r="2" spans="1:2">
      <c t="s" r="B2" s="2">
        <v>266</v>
      </c>
    </row>
    <row r="3" spans="1:2">
      <c t="s" r="A3" s="3">
        <v>297</v>
      </c>
    </row>
    <row r="4" spans="1:2">
      <c t="s" r="A4" s="4">
        <v>466</v>
      </c>
      <c t="s" r="B4" s="4">
        <v>467</v>
      </c>
    </row>
    <row r="5" spans="1:2">
      <c t="s" r="A5" s="4">
        <v>468</v>
      </c>
      <c t="s" r="B5" s="4">
        <v>469</v>
      </c>
    </row>
    <row r="6" spans="1:2">
      <c t="s" r="A6" s="4">
        <v>463</v>
      </c>
      <c t="s" r="B6" s="4">
        <v>4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471</v>
      </c>
      <c t="s" r="B1" s="2">
        <v>1</v>
      </c>
    </row>
    <row r="2" spans="1:2">
      <c t="s" r="B2" s="2">
        <v>266</v>
      </c>
    </row>
    <row r="3" spans="1:2">
      <c t="s" r="A3" s="3">
        <v>300</v>
      </c>
    </row>
    <row r="4" spans="1:2">
      <c t="s" r="A4" s="4">
        <v>472</v>
      </c>
      <c t="s" r="B4" s="4">
        <v>4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148</v>
      </c>
      <c t="s" r="B1" s="2">
        <v>1</v>
      </c>
    </row>
    <row r="2" spans="1:5">
      <c t="s" r="B2" s="2">
        <v>28</v>
      </c>
      <c t="s" r="C2" s="2">
        <v>29</v>
      </c>
      <c t="s" r="D2" s="2">
        <v>30</v>
      </c>
      <c t="s" r="E2" s="2">
        <v>149</v>
      </c>
    </row>
    <row r="3" spans="1:5">
      <c t="s" r="A3" s="3">
        <v>110</v>
      </c>
    </row>
    <row r="4" spans="1:5">
      <c t="s" r="A4" s="4">
        <v>150</v>
      </c>
      <c t="n" r="B4" s="7">
        <v>40</v>
      </c>
      <c t="n" r="C4" s="8">
        <v>252</v>
      </c>
      <c t="n" r="D4" s="8">
        <v>1194</v>
      </c>
      <c t="n" r="E4" s="8">
        <v>2083</v>
      </c>
    </row>
    <row r="5" spans="1:5">
      <c t="s" r="A5" s="4">
        <v>151</v>
      </c>
      <c t="n" r="B5" s="6">
        <v>-17</v>
      </c>
      <c t="n" r="C5" s="6">
        <v>113</v>
      </c>
    </row>
    <row r="6" spans="1:5">
      <c t="s" r="A6" s="4">
        <v>152</v>
      </c>
      <c t="n" r="B6" s="7">
        <v>1035</v>
      </c>
      <c t="n" r="C6" s="8">
        <v>6705</v>
      </c>
      <c t="s" r="D6" s="4">
        <v>35</v>
      </c>
      <c t="s" r="E6" s="4">
        <v>35</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474</v>
      </c>
      <c t="s" r="B1" s="2">
        <v>1</v>
      </c>
    </row>
    <row r="2" spans="1:2">
      <c t="s" r="B2" s="2">
        <v>266</v>
      </c>
    </row>
    <row r="3" spans="1:2">
      <c t="s" r="A3" s="3">
        <v>303</v>
      </c>
    </row>
    <row r="4" spans="1:2">
      <c t="s" r="A4" s="4">
        <v>475</v>
      </c>
      <c t="s" r="B4" s="4">
        <v>476</v>
      </c>
    </row>
    <row r="5" spans="1:2">
      <c t="s" r="A5" s="4">
        <v>477</v>
      </c>
      <c t="s" r="B5" s="4">
        <v>4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479</v>
      </c>
      <c t="s" r="B1" s="2">
        <v>1</v>
      </c>
    </row>
    <row r="2" spans="1:2">
      <c t="s" r="B2" s="2">
        <v>266</v>
      </c>
    </row>
    <row r="3" spans="1:2">
      <c t="s" r="A3" s="3">
        <v>306</v>
      </c>
    </row>
    <row r="4" spans="1:2">
      <c t="s" r="A4" s="4">
        <v>480</v>
      </c>
      <c t="s" r="B4" s="4">
        <v>4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482</v>
      </c>
      <c t="s" r="B1" s="2">
        <v>1</v>
      </c>
    </row>
    <row r="2" spans="1:2">
      <c t="s" r="B2" s="2">
        <v>266</v>
      </c>
    </row>
    <row r="3" spans="1:2">
      <c t="s" r="A3" s="3">
        <v>309</v>
      </c>
    </row>
    <row r="4" spans="1:2">
      <c t="s" r="A4" s="4">
        <v>483</v>
      </c>
      <c t="s" r="B4" s="4">
        <v>4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485</v>
      </c>
      <c t="s" r="B1" s="2">
        <v>1</v>
      </c>
    </row>
    <row r="2" spans="1:2">
      <c t="s" r="B2" s="2">
        <v>266</v>
      </c>
    </row>
    <row r="3" spans="1:2">
      <c t="s" r="A3" s="3">
        <v>312</v>
      </c>
    </row>
    <row r="4" spans="1:2">
      <c t="s" r="A4" s="4">
        <v>486</v>
      </c>
      <c t="s" r="B4" s="4">
        <v>4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80"/>
  </cols>
  <sheetData>
    <row r="1" spans="1:2">
      <c t="s" r="A1" s="1">
        <v>488</v>
      </c>
      <c t="s" r="B1" s="2">
        <v>1</v>
      </c>
    </row>
    <row r="2" spans="1:2">
      <c t="s" r="B2" s="2">
        <v>266</v>
      </c>
    </row>
    <row r="3" spans="1:2">
      <c t="s" r="A3" s="3">
        <v>489</v>
      </c>
    </row>
    <row r="4" spans="1:2">
      <c t="s" r="A4" s="4">
        <v>490</v>
      </c>
      <c t="s" r="B4" s="4">
        <v>491</v>
      </c>
    </row>
    <row r="5" spans="1:2">
      <c t="s" r="A5" s="4">
        <v>492</v>
      </c>
      <c t="s" r="B5" s="4">
        <v>493</v>
      </c>
    </row>
    <row r="6" spans="1:2">
      <c t="s" r="A6" s="4">
        <v>494</v>
      </c>
    </row>
    <row r="7" spans="1:2">
      <c t="s" r="A7" s="3">
        <v>489</v>
      </c>
    </row>
    <row r="8" spans="1:2">
      <c t="s" r="A8" s="4">
        <v>492</v>
      </c>
      <c t="s" r="B8" s="4">
        <v>4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496</v>
      </c>
      <c t="s" r="B1" s="2">
        <v>1</v>
      </c>
    </row>
    <row r="2" spans="1:2">
      <c t="s" r="B2" s="2">
        <v>266</v>
      </c>
    </row>
    <row r="3" spans="1:2">
      <c t="s" r="A3" s="3">
        <v>318</v>
      </c>
    </row>
    <row r="4" spans="1:2">
      <c t="s" r="A4" s="4">
        <v>497</v>
      </c>
      <c t="s" r="B4" s="4">
        <v>4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499</v>
      </c>
      <c t="s" r="B1" s="2">
        <v>1</v>
      </c>
    </row>
    <row r="2" spans="1:2">
      <c t="s" r="B2" s="2">
        <v>266</v>
      </c>
    </row>
    <row r="3" spans="1:2">
      <c t="s" r="A3" s="3">
        <v>321</v>
      </c>
    </row>
    <row r="4" spans="1:2">
      <c t="s" r="A4" s="4">
        <v>500</v>
      </c>
      <c t="s" r="B4" s="4">
        <v>4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501</v>
      </c>
      <c t="s" r="B1" s="2">
        <v>1</v>
      </c>
    </row>
    <row r="2" spans="1:2">
      <c t="s" r="B2" s="2">
        <v>266</v>
      </c>
    </row>
    <row r="3" spans="1:2">
      <c t="s" r="A3" s="3">
        <v>330</v>
      </c>
    </row>
    <row r="4" spans="1:2">
      <c t="s" r="A4" s="4">
        <v>502</v>
      </c>
      <c t="s" r="B4" s="4">
        <v>503</v>
      </c>
    </row>
    <row r="5" spans="1:2">
      <c t="s" r="A5" s="4">
        <v>504</v>
      </c>
      <c t="s" r="B5" s="4">
        <v>505</v>
      </c>
    </row>
    <row r="6" spans="1:2">
      <c t="s" r="A6" s="4">
        <v>506</v>
      </c>
      <c t="s" r="B6" s="4">
        <v>507</v>
      </c>
    </row>
    <row r="7" spans="1:2">
      <c t="s" r="A7" s="4">
        <v>508</v>
      </c>
      <c t="s" r="B7" s="4">
        <v>509</v>
      </c>
    </row>
    <row r="8" spans="1:2">
      <c t="s" r="A8" s="4">
        <v>510</v>
      </c>
      <c t="s" r="B8" s="4">
        <v>511</v>
      </c>
    </row>
    <row r="9" spans="1:2">
      <c t="s" r="A9" s="4">
        <v>512</v>
      </c>
      <c t="s" r="B9" s="4">
        <v>5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r="1" spans="1:2">
      <c t="s" r="A1" s="1">
        <v>514</v>
      </c>
      <c t="s" r="B1" s="2">
        <v>1</v>
      </c>
    </row>
    <row r="2" spans="1:2">
      <c t="s" r="B2" s="2">
        <v>266</v>
      </c>
    </row>
    <row r="3" spans="1:2">
      <c t="s" r="A3" s="4">
        <v>515</v>
      </c>
      <c t="s" r="B3" s="4">
        <v>516</v>
      </c>
    </row>
    <row r="4" spans="1:2">
      <c t="s" r="A4" s="4">
        <v>517</v>
      </c>
      <c t="s" r="B4" s="4">
        <v>518</v>
      </c>
    </row>
    <row r="5" spans="1:2">
      <c t="s" r="A5" s="4">
        <v>519</v>
      </c>
      <c t="s" r="B5" s="4">
        <v>520</v>
      </c>
    </row>
    <row r="6" spans="1:2">
      <c t="s" r="A6" s="4">
        <v>521</v>
      </c>
      <c t="s" r="B6" s="4">
        <v>522</v>
      </c>
    </row>
    <row r="7" spans="1:2">
      <c t="s" r="A7" s="4">
        <v>523</v>
      </c>
    </row>
    <row r="8" spans="1:2">
      <c t="s" r="A8" s="4">
        <v>519</v>
      </c>
      <c t="s" r="B8" s="4">
        <v>5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t="s" r="A1" s="1">
        <v>525</v>
      </c>
      <c t="s" r="B1" s="2">
        <v>1</v>
      </c>
    </row>
    <row r="2" spans="1:2">
      <c t="s" r="B2" s="2">
        <v>266</v>
      </c>
    </row>
    <row r="3" spans="1:2">
      <c t="s" r="A3" s="3">
        <v>336</v>
      </c>
    </row>
    <row r="4" spans="1:2">
      <c t="s" r="A4" s="4">
        <v>526</v>
      </c>
      <c t="s" r="B4" s="4">
        <v>527</v>
      </c>
    </row>
    <row r="5" spans="1:2">
      <c t="s" r="A5" s="4">
        <v>528</v>
      </c>
      <c t="s" r="B5" s="4">
        <v>5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153</v>
      </c>
      <c t="s" r="B1" s="2">
        <v>1</v>
      </c>
    </row>
    <row r="2" spans="1:5">
      <c t="s" r="B2" s="2">
        <v>28</v>
      </c>
      <c t="s" r="C2" s="2">
        <v>29</v>
      </c>
      <c t="s" r="D2" s="2">
        <v>30</v>
      </c>
      <c t="s" r="E2" s="2">
        <v>149</v>
      </c>
    </row>
    <row r="3" spans="1:5">
      <c t="s" r="A3" s="3">
        <v>154</v>
      </c>
    </row>
    <row r="4" spans="1:5">
      <c t="s" r="A4" s="4">
        <v>129</v>
      </c>
      <c t="n" r="B4" s="7">
        <v>-12238</v>
      </c>
      <c t="n" r="C4" s="8">
        <v>-79279</v>
      </c>
      <c t="n" r="D4" s="8">
        <v>94796</v>
      </c>
      <c t="n" r="E4" s="8">
        <v>80431</v>
      </c>
    </row>
    <row r="5" spans="1:5">
      <c t="s" r="A5" s="4">
        <v>130</v>
      </c>
      <c t="s" r="B5" s="4">
        <v>35</v>
      </c>
      <c t="s" r="C5" s="4">
        <v>35</v>
      </c>
      <c t="n" r="D5" s="6">
        <v>25476</v>
      </c>
      <c t="n" r="E5" s="6">
        <v>10765</v>
      </c>
    </row>
    <row r="6" spans="1:5">
      <c t="s" r="A6" s="3">
        <v>155</v>
      </c>
    </row>
    <row r="7" spans="1:5">
      <c t="s" r="A7" s="4">
        <v>156</v>
      </c>
      <c t="n" r="B7" s="7">
        <v>1248</v>
      </c>
      <c t="n" r="C7" s="8">
        <v>8084</v>
      </c>
      <c t="n" r="D7" s="6">
        <v>7349</v>
      </c>
      <c t="n" r="E7" s="6">
        <v>8804</v>
      </c>
    </row>
    <row r="8" spans="1:5">
      <c t="s" r="A8" s="4">
        <v>157</v>
      </c>
      <c t="n" r="B8" s="6">
        <v>21315</v>
      </c>
      <c t="n" r="C8" s="6">
        <v>138075</v>
      </c>
      <c t="n" r="D8" s="6">
        <v>175008</v>
      </c>
      <c t="n" r="E8" s="6">
        <v>149975</v>
      </c>
    </row>
    <row r="9" spans="1:5">
      <c t="s" r="A9" s="4">
        <v>158</v>
      </c>
      <c t="n" r="B9" s="6">
        <v>2960</v>
      </c>
      <c t="n" r="C9" s="6">
        <v>19176</v>
      </c>
      <c t="n" r="D9" s="6">
        <v>23061</v>
      </c>
      <c t="n" r="E9" s="6">
        <v>29669</v>
      </c>
    </row>
    <row r="10" spans="1:5">
      <c t="s" r="A10" s="4">
        <v>159</v>
      </c>
      <c t="n" r="B10" s="6">
        <v>168</v>
      </c>
      <c t="n" r="C10" s="6">
        <v>1090</v>
      </c>
      <c t="n" r="D10" s="6">
        <v>3610</v>
      </c>
      <c t="n" r="E10" s="6">
        <v>2801</v>
      </c>
    </row>
    <row r="11" spans="1:5">
      <c t="s" r="A11" s="4">
        <v>125</v>
      </c>
      <c t="n" r="B11" s="6">
        <v>860</v>
      </c>
      <c t="n" r="C11" s="6">
        <v>5572</v>
      </c>
      <c t="n" r="D11" s="6">
        <v>-13911</v>
      </c>
      <c t="n" r="E11" s="6">
        <v>-15521</v>
      </c>
    </row>
    <row r="12" spans="1:5">
      <c t="s" r="A12" s="4">
        <v>160</v>
      </c>
      <c t="n" r="B12" s="7">
        <v>651</v>
      </c>
      <c t="n" r="C12" s="8">
        <v>4220</v>
      </c>
      <c t="n" r="D12" s="8">
        <v>3610</v>
      </c>
      <c t="n" r="E12" s="6">
        <v>1235</v>
      </c>
    </row>
    <row r="13" spans="1:5">
      <c t="s" r="A13" s="4">
        <v>161</v>
      </c>
      <c t="s" r="B13" s="4">
        <v>35</v>
      </c>
      <c t="s" r="C13" s="4">
        <v>35</v>
      </c>
      <c t="s" r="D13" s="4">
        <v>35</v>
      </c>
      <c t="n" r="E13" s="6">
        <v>-822</v>
      </c>
    </row>
    <row r="14" spans="1:5">
      <c t="s" r="A14" s="4">
        <v>162</v>
      </c>
      <c t="n" r="B14" s="7">
        <v>-67</v>
      </c>
      <c t="n" r="C14" s="8">
        <v>-432</v>
      </c>
      <c t="n" r="D14" s="8">
        <v>23307</v>
      </c>
      <c t="n" r="E14" s="8">
        <v>3361</v>
      </c>
    </row>
    <row r="15" spans="1:5">
      <c t="s" r="A15" s="4">
        <v>163</v>
      </c>
      <c t="n" r="B15" s="6">
        <v>1533</v>
      </c>
      <c t="n" r="C15" s="6">
        <v>9932</v>
      </c>
      <c t="n" r="D15" s="8">
        <v>-9010</v>
      </c>
      <c t="s" r="E15" s="4">
        <v>35</v>
      </c>
    </row>
    <row r="16" spans="1:5">
      <c t="s" r="A16" s="4">
        <v>117</v>
      </c>
      <c t="n" r="B16" s="6">
        <v>3570</v>
      </c>
      <c t="n" r="C16" s="6">
        <v>23125</v>
      </c>
      <c t="s" r="D16" s="4">
        <v>35</v>
      </c>
      <c t="s" r="E16" s="4">
        <v>35</v>
      </c>
    </row>
    <row r="17" spans="1:5">
      <c t="s" r="A17" s="4">
        <v>164</v>
      </c>
      <c t="n" r="B17" s="6">
        <v>-5207</v>
      </c>
      <c t="n" r="C17" s="6">
        <v>-33731</v>
      </c>
      <c t="n" r="D17" s="8">
        <v>-2605</v>
      </c>
      <c t="s" r="E17" s="4">
        <v>35</v>
      </c>
    </row>
    <row r="18" spans="1:5">
      <c t="s" r="A18" s="4">
        <v>124</v>
      </c>
      <c t="n" r="B18" s="6">
        <v>5657</v>
      </c>
      <c t="n" r="C18" s="6">
        <v>36648</v>
      </c>
      <c t="s" r="D18" s="4">
        <v>35</v>
      </c>
      <c t="s" r="E18" s="4">
        <v>35</v>
      </c>
    </row>
    <row r="19" spans="1:5">
      <c t="s" r="A19" s="4">
        <v>165</v>
      </c>
      <c t="n" r="B19" s="6">
        <v>-2529</v>
      </c>
      <c t="n" r="C19" s="6">
        <v>-16381</v>
      </c>
      <c t="n" r="D19" s="8">
        <v>-38487</v>
      </c>
      <c t="s" r="E19" s="4">
        <v>35</v>
      </c>
    </row>
    <row r="20" spans="1:5">
      <c t="s" r="A20" s="4">
        <v>166</v>
      </c>
      <c t="n" r="B20" s="6">
        <v>-1981</v>
      </c>
      <c t="n" r="C20" s="6">
        <v>-12830</v>
      </c>
      <c t="s" r="D20" s="4">
        <v>35</v>
      </c>
      <c t="s" r="E20" s="4">
        <v>35</v>
      </c>
    </row>
    <row r="21" spans="1:5">
      <c t="s" r="A21" s="3">
        <v>167</v>
      </c>
    </row>
    <row r="22" spans="1:5">
      <c t="s" r="A22" s="4">
        <v>168</v>
      </c>
      <c t="n" r="B22" s="6">
        <v>6683</v>
      </c>
      <c t="n" r="C22" s="6">
        <v>43276</v>
      </c>
      <c t="n" r="D22" s="8">
        <v>4505</v>
      </c>
      <c t="n" r="E22" s="8">
        <v>-102187</v>
      </c>
    </row>
    <row r="23" spans="1:5">
      <c t="s" r="A23" s="4">
        <v>94</v>
      </c>
      <c t="n" r="B23" s="6">
        <v>2276</v>
      </c>
      <c t="n" r="C23" s="6">
        <v>14743</v>
      </c>
      <c t="n" r="D23" s="6">
        <v>-5029</v>
      </c>
      <c t="n" r="E23" s="6">
        <v>11673</v>
      </c>
    </row>
    <row r="24" spans="1:5">
      <c t="s" r="A24" s="4">
        <v>37</v>
      </c>
      <c t="n" r="B24" s="7">
        <v>49</v>
      </c>
      <c t="n" r="C24" s="8">
        <v>315</v>
      </c>
      <c t="n" r="D24" s="6">
        <v>237</v>
      </c>
      <c t="n" r="E24" s="6">
        <v>-11036</v>
      </c>
    </row>
    <row r="25" spans="1:5">
      <c t="s" r="A25" s="4">
        <v>169</v>
      </c>
      <c t="s" r="B25" s="4">
        <v>35</v>
      </c>
      <c t="s" r="C25" s="4">
        <v>35</v>
      </c>
      <c t="n" r="D25" s="6">
        <v>-3384</v>
      </c>
      <c t="n" r="E25" s="6">
        <v>-9058</v>
      </c>
    </row>
    <row r="26" spans="1:5">
      <c t="s" r="A26" s="4">
        <v>170</v>
      </c>
      <c t="s" r="B26" s="4">
        <v>35</v>
      </c>
      <c t="s" r="C26" s="4">
        <v>35</v>
      </c>
      <c t="n" r="D26" s="6">
        <v>-326</v>
      </c>
      <c t="n" r="E26" s="6">
        <v>-2693</v>
      </c>
    </row>
    <row r="27" spans="1:5">
      <c t="s" r="A27" s="4">
        <v>54</v>
      </c>
      <c t="n" r="B27" s="7">
        <v>1837</v>
      </c>
      <c t="n" r="C27" s="8">
        <v>11902</v>
      </c>
      <c t="n" r="D27" s="8">
        <v>36234</v>
      </c>
      <c t="n" r="E27" s="6">
        <v>7025</v>
      </c>
    </row>
    <row r="28" spans="1:5">
      <c t="s" r="A28" s="4">
        <v>171</v>
      </c>
      <c t="n" r="B28" s="6">
        <v>-58560</v>
      </c>
      <c t="n" r="C28" s="6">
        <v>-379340</v>
      </c>
      <c t="s" r="D28" s="4">
        <v>35</v>
      </c>
      <c t="n" r="E28" s="6">
        <v>-27427</v>
      </c>
    </row>
    <row r="29" spans="1:5">
      <c t="s" r="A29" s="4">
        <v>60</v>
      </c>
      <c t="n" r="B29" s="6">
        <v>-112</v>
      </c>
      <c t="n" r="C29" s="6">
        <v>-725</v>
      </c>
      <c t="n" r="D29" s="8">
        <v>31288</v>
      </c>
      <c t="n" r="E29" s="6">
        <v>48646</v>
      </c>
    </row>
    <row r="30" spans="1:5">
      <c t="s" r="A30" s="4">
        <v>172</v>
      </c>
      <c t="n" r="B30" s="6">
        <v>-304</v>
      </c>
      <c t="n" r="C30" s="6">
        <v>-1968</v>
      </c>
      <c t="n" r="D30" s="6">
        <v>35488</v>
      </c>
      <c t="n" r="E30" s="6">
        <v>36966</v>
      </c>
    </row>
    <row r="31" spans="1:5">
      <c t="s" r="A31" s="4">
        <v>173</v>
      </c>
      <c t="n" r="B31" s="6">
        <v>-146</v>
      </c>
      <c t="n" r="C31" s="6">
        <v>-945</v>
      </c>
      <c t="n" r="D31" s="6">
        <v>11146</v>
      </c>
      <c t="n" r="E31" s="6">
        <v>-4362</v>
      </c>
    </row>
    <row r="32" spans="1:5">
      <c t="s" r="A32" s="4">
        <v>63</v>
      </c>
      <c t="n" r="B32" s="6">
        <v>1496</v>
      </c>
      <c t="n" r="C32" s="6">
        <v>9692</v>
      </c>
      <c t="n" r="D32" s="6">
        <v>22397</v>
      </c>
      <c t="n" r="E32" s="6">
        <v>23024</v>
      </c>
    </row>
    <row r="33" spans="1:5">
      <c t="s" r="A33" s="4">
        <v>174</v>
      </c>
      <c t="n" r="B33" s="6">
        <v>3804</v>
      </c>
      <c t="n" r="C33" s="6">
        <v>24643</v>
      </c>
      <c t="n" r="D33" s="6">
        <v>60411</v>
      </c>
      <c t="n" r="E33" s="6">
        <v>17764</v>
      </c>
    </row>
    <row r="34" spans="1:5">
      <c t="s" r="A34" s="4">
        <v>175</v>
      </c>
      <c t="n" r="B34" s="6">
        <v>-27038</v>
      </c>
      <c t="n" r="C34" s="6">
        <v>-175138</v>
      </c>
      <c t="n" r="D34" s="8">
        <v>490381</v>
      </c>
      <c t="n" r="E34" s="8">
        <v>259033</v>
      </c>
    </row>
    <row r="35" spans="1:5">
      <c t="s" r="A35" s="3">
        <v>176</v>
      </c>
    </row>
    <row r="36" spans="1:5">
      <c t="s" r="A36" s="4">
        <v>177</v>
      </c>
      <c t="n" r="B36" s="7">
        <v>-9262</v>
      </c>
      <c t="n" r="C36" s="8">
        <v>-60000</v>
      </c>
      <c t="s" r="D36" s="4">
        <v>35</v>
      </c>
      <c t="s" r="E36" s="4">
        <v>35</v>
      </c>
    </row>
    <row r="37" spans="1:5">
      <c t="s" r="A37" s="4">
        <v>178</v>
      </c>
      <c t="s" r="B37" s="4">
        <v>35</v>
      </c>
      <c t="s" r="C37" s="4">
        <v>35</v>
      </c>
      <c t="s" r="D37" s="4">
        <v>35</v>
      </c>
      <c t="n" r="E37" s="8">
        <v>-30000</v>
      </c>
    </row>
    <row r="38" spans="1:5">
      <c t="s" r="A38" s="4">
        <v>179</v>
      </c>
      <c t="s" r="B38" s="4">
        <v>35</v>
      </c>
      <c t="s" r="C38" s="4">
        <v>35</v>
      </c>
      <c t="s" r="D38" s="4">
        <v>35</v>
      </c>
      <c t="n" r="E38" s="6">
        <v>30000</v>
      </c>
    </row>
    <row r="39" spans="1:5">
      <c t="s" r="A39" s="4">
        <v>180</v>
      </c>
      <c t="n" r="B39" s="7">
        <v>-4641</v>
      </c>
      <c t="n" r="C39" s="8">
        <v>-30063</v>
      </c>
      <c t="n" r="D39" s="8">
        <v>-6534</v>
      </c>
      <c t="n" r="E39" s="8">
        <v>-2640</v>
      </c>
    </row>
    <row r="40" spans="1:5">
      <c t="s" r="A40" s="4">
        <v>181</v>
      </c>
      <c t="n" r="B40" s="6">
        <v>-38615</v>
      </c>
      <c t="n" r="C40" s="6">
        <v>-250142</v>
      </c>
      <c t="s" r="D40" s="4">
        <v>35</v>
      </c>
      <c t="s" r="E40" s="4">
        <v>35</v>
      </c>
    </row>
    <row r="41" spans="1:5">
      <c t="s" r="A41" s="4">
        <v>182</v>
      </c>
      <c t="n" r="B41" s="7">
        <v>12164</v>
      </c>
      <c t="n" r="C41" s="8">
        <v>78798</v>
      </c>
      <c t="n" r="D41" s="8">
        <v>280142</v>
      </c>
      <c t="s" r="E41" s="4">
        <v>35</v>
      </c>
    </row>
    <row r="42" spans="1:5">
      <c t="s" r="A42" s="4">
        <v>183</v>
      </c>
      <c t="s" r="B42" s="4">
        <v>35</v>
      </c>
      <c t="s" r="C42" s="4">
        <v>35</v>
      </c>
      <c t="s" r="D42" s="4">
        <v>35</v>
      </c>
      <c t="n" r="E42" s="8">
        <v>-1500</v>
      </c>
    </row>
    <row r="43" spans="1:5">
      <c t="s" r="A43" s="4">
        <v>184</v>
      </c>
      <c t="n" r="B43" s="7">
        <v>-7376</v>
      </c>
      <c t="n" r="C43" s="8">
        <v>-47783</v>
      </c>
      <c t="n" r="D43" s="8">
        <v>-51480</v>
      </c>
      <c t="n" r="E43" s="6">
        <v>-74553</v>
      </c>
    </row>
    <row r="44" spans="1:5">
      <c t="s" r="A44" s="4">
        <v>185</v>
      </c>
      <c t="n" r="B44" s="7">
        <v>-20715</v>
      </c>
      <c t="n" r="C44" s="8">
        <v>-134189</v>
      </c>
      <c t="n" r="D44" s="8">
        <v>-58370</v>
      </c>
      <c t="n" r="E44" s="6">
        <v>-85448</v>
      </c>
    </row>
    <row r="45" spans="1:5">
      <c t="s" r="A45" s="4">
        <v>186</v>
      </c>
      <c t="s" r="B45" s="4">
        <v>35</v>
      </c>
      <c t="s" r="C45" s="4">
        <v>35</v>
      </c>
      <c t="s" r="D45" s="4">
        <v>35</v>
      </c>
      <c t="n" r="E45" s="6">
        <v>11357</v>
      </c>
    </row>
    <row r="46" spans="1:5">
      <c t="s" r="A46" s="4">
        <v>187</v>
      </c>
      <c t="n" r="B46" s="7">
        <v>165</v>
      </c>
      <c t="n" r="C46" s="8">
        <v>1070</v>
      </c>
      <c t="n" r="D46" s="8">
        <v>27779</v>
      </c>
      <c t="n" r="E46" s="6">
        <v>6500</v>
      </c>
    </row>
    <row r="47" spans="1:5">
      <c t="s" r="A47" s="4">
        <v>188</v>
      </c>
      <c t="n" r="B47" s="7">
        <v>15115</v>
      </c>
      <c t="n" r="C47" s="8">
        <v>97910</v>
      </c>
      <c t="n" r="D47" s="6">
        <v>117328</v>
      </c>
      <c t="n" r="E47" s="6">
        <v>47319</v>
      </c>
    </row>
    <row r="48" spans="1:5">
      <c t="s" r="A48" s="4">
        <v>189</v>
      </c>
      <c t="s" r="B48" s="4">
        <v>35</v>
      </c>
      <c t="s" r="C48" s="4">
        <v>35</v>
      </c>
      <c t="n" r="D48" s="6">
        <v>-43794</v>
      </c>
      <c t="n" r="E48" s="6">
        <v>-59289</v>
      </c>
    </row>
    <row r="49" spans="1:5">
      <c t="s" r="A49" s="4">
        <v>190</v>
      </c>
      <c t="n" r="B49" s="7">
        <v>3754</v>
      </c>
      <c t="n" r="C49" s="8">
        <v>24316</v>
      </c>
      <c t="n" r="D49" s="8">
        <v>21984</v>
      </c>
      <c t="n" r="E49" s="8">
        <v>24714</v>
      </c>
    </row>
    <row r="50" spans="1:5">
      <c t="s" r="A50" s="4">
        <v>191</v>
      </c>
      <c t="n" r="B50" s="6">
        <v>-10961</v>
      </c>
      <c t="n" r="C50" s="6">
        <v>-71000</v>
      </c>
      <c t="s" r="D50" s="4">
        <v>35</v>
      </c>
      <c t="s" r="E50" s="4">
        <v>35</v>
      </c>
    </row>
    <row r="51" spans="1:5">
      <c t="s" r="A51" s="4">
        <v>192</v>
      </c>
      <c t="n" r="B51" s="6">
        <v>-60372</v>
      </c>
      <c t="n" r="C51" s="6">
        <v>-391083</v>
      </c>
      <c t="n" r="D51" s="8">
        <v>287055</v>
      </c>
      <c t="n" r="E51" s="8">
        <v>-133540</v>
      </c>
    </row>
    <row r="52" spans="1:5">
      <c t="s" r="A52" s="3">
        <v>193</v>
      </c>
    </row>
    <row r="53" spans="1:5">
      <c t="s" r="A53" s="4">
        <v>194</v>
      </c>
      <c t="n" r="B53" s="6">
        <v>36000</v>
      </c>
      <c t="n" r="C53" s="6">
        <v>233201</v>
      </c>
      <c t="n" r="D53" s="6">
        <v>9000</v>
      </c>
      <c t="n" r="E53" s="6">
        <v>190692</v>
      </c>
    </row>
    <row r="54" spans="1:5">
      <c t="s" r="A54" s="4">
        <v>195</v>
      </c>
      <c t="n" r="B54" s="6">
        <v>52997</v>
      </c>
      <c t="n" r="C54" s="6">
        <v>343301</v>
      </c>
      <c t="n" r="D54" s="8">
        <v>291892</v>
      </c>
      <c t="n" r="E54" s="8">
        <v>407969</v>
      </c>
    </row>
    <row r="55" spans="1:5">
      <c t="s" r="A55" s="4">
        <v>196</v>
      </c>
      <c t="n" r="B55" s="7">
        <v>61208</v>
      </c>
      <c t="n" r="C55" s="8">
        <v>396494</v>
      </c>
      <c t="s" r="D55" s="4">
        <v>35</v>
      </c>
      <c t="s" r="E55" s="4">
        <v>35</v>
      </c>
    </row>
    <row r="56" spans="1:5">
      <c t="s" r="A56" s="4">
        <v>197</v>
      </c>
      <c t="s" r="B56" s="4">
        <v>35</v>
      </c>
      <c t="s" r="C56" s="4">
        <v>35</v>
      </c>
      <c t="n" r="D56" s="8">
        <v>-8567</v>
      </c>
      <c t="n" r="E56" s="8">
        <v>-2117</v>
      </c>
    </row>
    <row r="57" spans="1:5">
      <c t="s" r="A57" s="4">
        <v>198</v>
      </c>
      <c t="n" r="B57" s="7">
        <v>-441</v>
      </c>
      <c t="n" r="C57" s="8">
        <v>-2858</v>
      </c>
      <c t="n" r="D57" s="6">
        <v>-110569</v>
      </c>
      <c t="n" r="E57" s="6">
        <v>-79246</v>
      </c>
    </row>
    <row r="58" spans="1:5">
      <c t="s" r="A58" s="4">
        <v>199</v>
      </c>
      <c t="n" r="B58" s="6">
        <v>-53717</v>
      </c>
      <c t="n" r="C58" s="6">
        <v>-347965</v>
      </c>
      <c t="n" r="D58" s="6">
        <v>-273310</v>
      </c>
      <c t="n" r="E58" s="6">
        <v>-302058</v>
      </c>
    </row>
    <row r="59" spans="1:5">
      <c t="s" r="A59" s="4">
        <v>200</v>
      </c>
      <c t="n" r="B59" s="7">
        <v>-8148</v>
      </c>
      <c t="n" r="C59" s="8">
        <v>-52780</v>
      </c>
      <c t="n" r="D59" s="6">
        <v>-80028</v>
      </c>
      <c t="n" r="E59" s="8">
        <v>-138093</v>
      </c>
    </row>
    <row r="60" spans="1:5">
      <c t="s" r="A60" s="4">
        <v>201</v>
      </c>
      <c t="s" r="B60" s="4">
        <v>35</v>
      </c>
      <c t="s" r="C60" s="4">
        <v>35</v>
      </c>
      <c t="n" r="D60" s="6">
        <v>-453562</v>
      </c>
      <c t="s" r="E60" s="4">
        <v>35</v>
      </c>
    </row>
    <row r="61" spans="1:5">
      <c t="s" r="A61" s="4">
        <v>202</v>
      </c>
      <c t="s" r="B61" s="4">
        <v>35</v>
      </c>
      <c t="s" r="C61" s="4">
        <v>35</v>
      </c>
      <c t="n" r="D61" s="8">
        <v>46000</v>
      </c>
      <c t="s" r="E61" s="4">
        <v>35</v>
      </c>
    </row>
    <row r="62" spans="1:5">
      <c t="s" r="A62" s="4">
        <v>203</v>
      </c>
      <c t="n" r="B62" s="7">
        <v>-3045</v>
      </c>
      <c t="n" r="C62" s="8">
        <v>-19723</v>
      </c>
      <c t="s" r="D62" s="4">
        <v>35</v>
      </c>
      <c t="n" r="E62" s="8">
        <v>-6015</v>
      </c>
    </row>
    <row r="63" spans="1:5">
      <c t="s" r="A63" s="4">
        <v>204</v>
      </c>
      <c t="s" r="B63" s="4">
        <v>35</v>
      </c>
      <c t="s" r="C63" s="4">
        <v>35</v>
      </c>
      <c t="s" r="D63" s="4">
        <v>35</v>
      </c>
      <c t="n" r="E63" s="8">
        <v>6590</v>
      </c>
    </row>
    <row r="64" spans="1:5">
      <c t="s" r="A64" s="4">
        <v>205</v>
      </c>
      <c t="n" r="B64" s="7">
        <v>6287</v>
      </c>
      <c t="n" r="C64" s="8">
        <v>40728</v>
      </c>
      <c t="s" r="D64" s="4">
        <v>35</v>
      </c>
      <c t="s" r="E64" s="4">
        <v>35</v>
      </c>
    </row>
    <row r="65" spans="1:5">
      <c t="s" r="A65" s="4">
        <v>206</v>
      </c>
      <c t="n" r="B65" s="6">
        <v>91141</v>
      </c>
      <c t="n" r="C65" s="6">
        <v>590398</v>
      </c>
      <c t="n" r="D65" s="8">
        <v>-579144</v>
      </c>
      <c t="n" r="E65" s="8">
        <v>77722</v>
      </c>
    </row>
    <row r="66" spans="1:5">
      <c t="s" r="A66" s="4">
        <v>207</v>
      </c>
      <c t="n" r="B66" s="6">
        <v>-2689</v>
      </c>
      <c t="n" r="C66" s="6">
        <v>-17419</v>
      </c>
      <c t="n" r="D66" s="6">
        <v>-2643</v>
      </c>
      <c t="n" r="E66" s="6">
        <v>4436</v>
      </c>
    </row>
    <row r="67" spans="1:5">
      <c t="s" r="A67" s="4">
        <v>208</v>
      </c>
      <c t="n" r="B67" s="6">
        <v>1042</v>
      </c>
      <c t="n" r="C67" s="6">
        <v>6758</v>
      </c>
      <c t="n" r="D67" s="6">
        <v>195649</v>
      </c>
      <c t="n" r="E67" s="6">
        <v>207651</v>
      </c>
    </row>
    <row r="68" spans="1:5">
      <c t="s" r="A68" s="4">
        <v>209</v>
      </c>
      <c t="n" r="B68" s="6">
        <v>73896</v>
      </c>
      <c t="n" r="C68" s="6">
        <v>478682</v>
      </c>
      <c t="n" r="D68" s="6">
        <v>283033</v>
      </c>
      <c t="n" r="E68" s="6">
        <v>75382</v>
      </c>
    </row>
    <row r="69" spans="1:5">
      <c t="s" r="A69" s="4">
        <v>210</v>
      </c>
      <c t="n" r="B69" s="6">
        <v>74938</v>
      </c>
      <c t="n" r="C69" s="6">
        <v>485440</v>
      </c>
      <c t="n" r="D69" s="6">
        <v>478682</v>
      </c>
      <c t="n" r="E69" s="6">
        <v>283033</v>
      </c>
    </row>
    <row r="70" spans="1:5">
      <c t="s" r="A70" s="3">
        <v>211</v>
      </c>
    </row>
    <row r="71" spans="1:5">
      <c t="s" r="A71" s="4">
        <v>212</v>
      </c>
      <c t="n" r="B71" s="6">
        <v>-7520</v>
      </c>
      <c t="n" r="C71" s="6">
        <v>-48712</v>
      </c>
      <c t="n" r="D71" s="6">
        <v>-34452</v>
      </c>
      <c t="n" r="E71" s="6">
        <v>-6318</v>
      </c>
    </row>
    <row r="72" spans="1:5">
      <c t="s" r="A72" s="4">
        <v>213</v>
      </c>
      <c t="n" r="B72" s="6">
        <v>-8342</v>
      </c>
      <c t="n" r="C72" s="6">
        <v>-54039</v>
      </c>
      <c t="n" r="D72" s="6">
        <v>-53470</v>
      </c>
      <c t="n" r="E72" s="6">
        <v>-37527</v>
      </c>
    </row>
    <row r="73" spans="1:5">
      <c t="s" r="A73" s="3">
        <v>214</v>
      </c>
    </row>
    <row r="74" spans="1:5">
      <c t="s" r="A74" s="4">
        <v>215</v>
      </c>
      <c t="n" r="B74" s="6">
        <v>3669</v>
      </c>
      <c t="n" r="C74" s="6">
        <v>23769</v>
      </c>
      <c t="n" r="D74" s="6">
        <v>27492</v>
      </c>
      <c t="n" r="E74" s="6">
        <v>74267</v>
      </c>
    </row>
    <row r="75" spans="1:5">
      <c t="s" r="A75" s="4">
        <v>216</v>
      </c>
      <c t="n" r="B75" s="6">
        <v>1891</v>
      </c>
      <c t="n" r="C75" s="6">
        <v>12251</v>
      </c>
      <c t="n" r="D75" s="8">
        <v>1519</v>
      </c>
      <c t="n" r="E75" s="6">
        <v>9050</v>
      </c>
    </row>
    <row r="76" spans="1:5">
      <c t="s" r="A76" s="4">
        <v>217</v>
      </c>
      <c t="n" r="B76" s="6">
        <v>5634</v>
      </c>
      <c t="n" r="C76" s="6">
        <v>36499</v>
      </c>
      <c t="s" r="D76" s="4">
        <v>35</v>
      </c>
      <c t="n" r="E76" s="8">
        <v>27940</v>
      </c>
    </row>
    <row r="77" spans="1:5">
      <c t="s" r="A77" s="4">
        <v>218</v>
      </c>
      <c t="n" r="B77" s="7">
        <v>3574</v>
      </c>
      <c t="n" r="C77" s="8">
        <v>22160</v>
      </c>
      <c t="s" r="D77" s="4">
        <v>35</v>
      </c>
      <c t="s" r="E77" s="4">
        <v>35</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530</v>
      </c>
      <c t="s" r="B1" s="2">
        <v>1</v>
      </c>
    </row>
    <row r="2" spans="1:2">
      <c t="s" r="B2" s="2">
        <v>266</v>
      </c>
    </row>
    <row r="3" spans="1:2">
      <c t="s" r="A3" s="3">
        <v>342</v>
      </c>
    </row>
    <row r="4" spans="1:2">
      <c t="s" r="A4" s="4">
        <v>531</v>
      </c>
      <c t="s" r="B4" s="4">
        <v>53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533</v>
      </c>
      <c t="s" r="B1" s="2">
        <v>1</v>
      </c>
    </row>
    <row r="2" spans="1:2">
      <c t="s" r="B2" s="2">
        <v>266</v>
      </c>
    </row>
    <row r="3" spans="1:2">
      <c t="s" r="A3" s="3">
        <v>345</v>
      </c>
    </row>
    <row r="4" spans="1:2">
      <c t="s" r="A4" s="4">
        <v>534</v>
      </c>
      <c t="s" r="B4" s="4">
        <v>535</v>
      </c>
    </row>
    <row r="5" spans="1:2">
      <c t="s" r="A5" s="4">
        <v>536</v>
      </c>
      <c t="s" r="B5" s="4">
        <v>537</v>
      </c>
    </row>
    <row r="6" spans="1:2">
      <c t="s" r="A6" s="4">
        <v>538</v>
      </c>
      <c t="s" r="B6" s="4">
        <v>53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540</v>
      </c>
      <c t="s" r="B1" s="2">
        <v>1</v>
      </c>
    </row>
    <row r="2" spans="1:2">
      <c t="s" r="B2" s="2">
        <v>266</v>
      </c>
    </row>
    <row r="3" spans="1:2">
      <c t="s" r="A3" s="3">
        <v>348</v>
      </c>
    </row>
    <row r="4" spans="1:2">
      <c t="s" r="A4" s="4">
        <v>541</v>
      </c>
      <c t="s" r="B4" s="4">
        <v>54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543</v>
      </c>
      <c t="s" r="B1" s="2">
        <v>1</v>
      </c>
    </row>
    <row r="2" spans="1:2">
      <c t="s" r="B2" s="2">
        <v>266</v>
      </c>
    </row>
    <row r="3" spans="1:2">
      <c t="s" r="A3" s="3">
        <v>351</v>
      </c>
    </row>
    <row r="4" spans="1:2">
      <c t="s" r="A4" s="4">
        <v>544</v>
      </c>
      <c t="s" r="B4" s="4">
        <v>5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546</v>
      </c>
      <c t="s" r="B1" s="2">
        <v>1</v>
      </c>
    </row>
    <row r="2" spans="1:2">
      <c t="s" r="B2" s="2">
        <v>266</v>
      </c>
    </row>
    <row r="3" spans="1:2">
      <c t="s" r="A3" s="4">
        <v>547</v>
      </c>
      <c t="s" r="B3" s="4">
        <v>548</v>
      </c>
    </row>
    <row r="4" spans="1:2">
      <c t="s" r="A4" s="4">
        <v>549</v>
      </c>
      <c t="s" r="B4" s="4">
        <v>550</v>
      </c>
    </row>
    <row r="5" spans="1:2">
      <c t="s" r="A5" s="4">
        <v>551</v>
      </c>
      <c t="s" r="B5" s="4">
        <v>55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41"/>
  <sheetViews>
    <sheetView workbookViewId="0">
      <selection activeCell="A1" sqref="A1"/>
    </sheetView>
  </sheetViews>
  <sheetFormatPr baseColWidth="10" defaultRowHeight="15"/>
  <cols>
    <col customWidth="1" max="1" min="1" width="80"/>
    <col customWidth="1" max="2" min="2" width="80"/>
    <col customWidth="1" max="3" min="3" width="58"/>
    <col customWidth="1" max="4" min="4" width="4"/>
    <col customWidth="1" max="5" min="5" width="14"/>
  </cols>
  <sheetData>
    <row r="1" spans="1:5">
      <c t="s" r="A1" s="1">
        <v>553</v>
      </c>
      <c t="s" r="C1" s="2">
        <v>1</v>
      </c>
    </row>
    <row r="2" spans="1:5">
      <c t="s" r="C2" s="2">
        <v>266</v>
      </c>
      <c t="s" r="E2" s="2">
        <v>554</v>
      </c>
    </row>
    <row r="3" spans="1:5">
      <c t="s" r="A3" s="4">
        <v>555</v>
      </c>
    </row>
    <row r="4" spans="1:5">
      <c t="s" r="A4" s="3">
        <v>556</v>
      </c>
    </row>
    <row r="5" spans="1:5">
      <c t="s" r="A5" s="4">
        <v>557</v>
      </c>
      <c t="s" r="C5" s="4">
        <v>558</v>
      </c>
    </row>
    <row r="6" spans="1:5">
      <c t="s" r="A6" s="4">
        <v>559</v>
      </c>
      <c t="s" r="C6" s="4">
        <v>560</v>
      </c>
    </row>
    <row r="7" spans="1:5">
      <c t="s" r="A7" s="4">
        <v>561</v>
      </c>
      <c t="s" r="C7" s="4">
        <v>562</v>
      </c>
    </row>
    <row r="8" spans="1:5">
      <c t="s" r="A8" s="4">
        <v>563</v>
      </c>
    </row>
    <row r="9" spans="1:5">
      <c t="s" r="A9" s="3">
        <v>556</v>
      </c>
    </row>
    <row r="10" spans="1:5">
      <c t="s" r="A10" s="4">
        <v>557</v>
      </c>
      <c t="s" r="C10" s="4">
        <v>564</v>
      </c>
    </row>
    <row r="11" spans="1:5">
      <c t="s" r="A11" s="4">
        <v>559</v>
      </c>
      <c t="s" r="C11" s="4">
        <v>565</v>
      </c>
    </row>
    <row r="12" spans="1:5">
      <c t="s" r="A12" s="4">
        <v>561</v>
      </c>
      <c t="s" r="C12" s="4">
        <v>562</v>
      </c>
    </row>
    <row r="13" spans="1:5">
      <c t="s" r="A13" s="4">
        <v>566</v>
      </c>
    </row>
    <row r="14" spans="1:5">
      <c t="s" r="A14" s="3">
        <v>556</v>
      </c>
    </row>
    <row r="15" spans="1:5">
      <c t="s" r="A15" s="4">
        <v>557</v>
      </c>
      <c t="s" r="C15" s="4">
        <v>567</v>
      </c>
    </row>
    <row r="16" spans="1:5">
      <c t="s" r="A16" s="4">
        <v>559</v>
      </c>
      <c t="s" r="C16" s="4">
        <v>565</v>
      </c>
    </row>
    <row r="17" spans="1:5">
      <c t="s" r="A17" s="4">
        <v>561</v>
      </c>
      <c t="s" r="C17" s="4">
        <v>562</v>
      </c>
    </row>
    <row r="18" spans="1:5">
      <c t="s" r="A18" s="4">
        <v>568</v>
      </c>
    </row>
    <row r="19" spans="1:5">
      <c t="s" r="A19" s="3">
        <v>556</v>
      </c>
    </row>
    <row r="20" spans="1:5">
      <c t="s" r="A20" s="4">
        <v>557</v>
      </c>
      <c t="s" r="C20" s="4">
        <v>569</v>
      </c>
    </row>
    <row r="21" spans="1:5">
      <c t="s" r="A21" s="4">
        <v>559</v>
      </c>
      <c t="s" r="C21" s="4">
        <v>565</v>
      </c>
    </row>
    <row r="22" spans="1:5">
      <c t="s" r="A22" s="4">
        <v>561</v>
      </c>
      <c t="s" r="C22" s="4">
        <v>562</v>
      </c>
    </row>
    <row r="23" spans="1:5">
      <c t="s" r="A23" s="4">
        <v>570</v>
      </c>
    </row>
    <row r="24" spans="1:5">
      <c t="s" r="A24" s="3">
        <v>556</v>
      </c>
    </row>
    <row r="25" spans="1:5">
      <c t="s" r="A25" s="4">
        <v>557</v>
      </c>
      <c t="s" r="C25" s="4">
        <v>571</v>
      </c>
    </row>
    <row r="26" spans="1:5">
      <c t="s" r="A26" s="4">
        <v>559</v>
      </c>
      <c t="s" r="C26" s="4">
        <v>572</v>
      </c>
    </row>
    <row r="27" spans="1:5">
      <c t="s" r="A27" s="4">
        <v>561</v>
      </c>
      <c t="s" r="C27" s="4">
        <v>562</v>
      </c>
    </row>
    <row r="28" spans="1:5">
      <c t="s" r="A28" s="4">
        <v>573</v>
      </c>
    </row>
    <row r="29" spans="1:5">
      <c t="s" r="A29" s="3">
        <v>556</v>
      </c>
    </row>
    <row r="30" spans="1:5">
      <c t="s" r="A30" s="4">
        <v>557</v>
      </c>
      <c t="s" r="C30" s="4">
        <v>574</v>
      </c>
    </row>
    <row r="31" spans="1:5">
      <c t="s" r="A31" s="4">
        <v>559</v>
      </c>
      <c t="s" r="C31" s="4">
        <v>575</v>
      </c>
    </row>
    <row r="32" spans="1:5">
      <c t="s" r="A32" s="4">
        <v>561</v>
      </c>
      <c t="s" r="C32" s="4">
        <v>562</v>
      </c>
    </row>
    <row r="33" spans="1:5">
      <c t="s" r="A33" s="4">
        <v>576</v>
      </c>
    </row>
    <row r="34" spans="1:5">
      <c t="s" r="A34" s="3">
        <v>556</v>
      </c>
    </row>
    <row r="35" spans="1:5">
      <c t="s" r="A35" s="4">
        <v>557</v>
      </c>
      <c t="s" r="C35" s="4">
        <v>577</v>
      </c>
    </row>
    <row r="36" spans="1:5">
      <c t="s" r="A36" s="4">
        <v>559</v>
      </c>
      <c t="s" r="C36" s="4">
        <v>578</v>
      </c>
    </row>
    <row r="37" spans="1:5">
      <c t="s" r="A37" s="4">
        <v>561</v>
      </c>
      <c t="s" r="C37" s="4">
        <v>562</v>
      </c>
    </row>
    <row r="38" spans="1:5">
      <c t="s" r="A38" s="4">
        <v>579</v>
      </c>
    </row>
    <row r="39" spans="1:5">
      <c t="s" r="A39" s="3">
        <v>556</v>
      </c>
    </row>
    <row r="40" spans="1:5">
      <c t="s" r="A40" s="4">
        <v>557</v>
      </c>
      <c t="s" r="C40" s="4">
        <v>580</v>
      </c>
    </row>
    <row r="41" spans="1:5">
      <c t="s" r="A41" s="4">
        <v>559</v>
      </c>
      <c t="s" r="C41" s="4">
        <v>578</v>
      </c>
    </row>
    <row r="42" spans="1:5">
      <c t="s" r="A42" s="4">
        <v>561</v>
      </c>
      <c t="s" r="C42" s="4">
        <v>562</v>
      </c>
    </row>
    <row r="43" spans="1:5">
      <c t="s" r="A43" s="4">
        <v>581</v>
      </c>
    </row>
    <row r="44" spans="1:5">
      <c t="s" r="A44" s="3">
        <v>556</v>
      </c>
    </row>
    <row r="45" spans="1:5">
      <c t="s" r="A45" s="4">
        <v>557</v>
      </c>
      <c t="s" r="C45" s="4">
        <v>582</v>
      </c>
    </row>
    <row r="46" spans="1:5">
      <c t="s" r="A46" s="4">
        <v>559</v>
      </c>
      <c t="s" r="C46" s="4">
        <v>578</v>
      </c>
    </row>
    <row r="47" spans="1:5">
      <c t="s" r="A47" s="4">
        <v>561</v>
      </c>
      <c t="s" r="C47" s="4">
        <v>562</v>
      </c>
    </row>
    <row r="48" spans="1:5">
      <c t="s" r="A48" s="4">
        <v>583</v>
      </c>
    </row>
    <row r="49" spans="1:5">
      <c t="s" r="A49" s="3">
        <v>556</v>
      </c>
    </row>
    <row r="50" spans="1:5">
      <c t="s" r="A50" s="4">
        <v>557</v>
      </c>
      <c t="s" r="C50" s="4">
        <v>584</v>
      </c>
    </row>
    <row r="51" spans="1:5">
      <c t="s" r="A51" s="4">
        <v>559</v>
      </c>
      <c t="s" r="C51" s="4">
        <v>585</v>
      </c>
    </row>
    <row r="52" spans="1:5">
      <c t="s" r="A52" s="4">
        <v>561</v>
      </c>
      <c t="s" r="C52" s="4">
        <v>562</v>
      </c>
    </row>
    <row r="53" spans="1:5">
      <c t="s" r="A53" s="4">
        <v>586</v>
      </c>
    </row>
    <row r="54" spans="1:5">
      <c t="s" r="A54" s="3">
        <v>556</v>
      </c>
    </row>
    <row r="55" spans="1:5">
      <c t="s" r="A55" s="4">
        <v>557</v>
      </c>
      <c t="s" r="C55" s="4">
        <v>587</v>
      </c>
    </row>
    <row r="56" spans="1:5">
      <c t="s" r="A56" s="4">
        <v>559</v>
      </c>
      <c t="s" r="C56" s="4">
        <v>585</v>
      </c>
    </row>
    <row r="57" spans="1:5">
      <c t="s" r="A57" s="4">
        <v>561</v>
      </c>
      <c t="s" r="C57" s="4">
        <v>562</v>
      </c>
    </row>
    <row r="58" spans="1:5">
      <c t="s" r="A58" s="4">
        <v>588</v>
      </c>
    </row>
    <row r="59" spans="1:5">
      <c t="s" r="A59" s="3">
        <v>556</v>
      </c>
    </row>
    <row r="60" spans="1:5">
      <c t="s" r="A60" s="4">
        <v>557</v>
      </c>
      <c t="s" r="B60" s="4">
        <v>41</v>
      </c>
      <c t="s" r="C60" s="4">
        <v>589</v>
      </c>
    </row>
    <row r="61" spans="1:5">
      <c t="s" r="A61" s="4">
        <v>559</v>
      </c>
      <c t="s" r="B61" s="4">
        <v>41</v>
      </c>
      <c t="s" r="C61" s="4">
        <v>585</v>
      </c>
    </row>
    <row r="62" spans="1:5">
      <c t="s" r="A62" s="4">
        <v>561</v>
      </c>
      <c t="s" r="B62" s="4">
        <v>41</v>
      </c>
      <c t="s" r="C62" s="4">
        <v>562</v>
      </c>
    </row>
    <row r="63" spans="1:5">
      <c t="s" r="A63" s="4">
        <v>590</v>
      </c>
    </row>
    <row r="64" spans="1:5">
      <c t="s" r="A64" s="3">
        <v>556</v>
      </c>
    </row>
    <row r="65" spans="1:5">
      <c t="s" r="A65" s="4">
        <v>557</v>
      </c>
      <c t="s" r="C65" s="4">
        <v>591</v>
      </c>
    </row>
    <row r="66" spans="1:5">
      <c t="s" r="A66" s="4">
        <v>559</v>
      </c>
      <c t="s" r="C66" s="4">
        <v>585</v>
      </c>
    </row>
    <row r="67" spans="1:5">
      <c t="s" r="A67" s="4">
        <v>561</v>
      </c>
      <c t="s" r="C67" s="4">
        <v>562</v>
      </c>
    </row>
    <row r="68" spans="1:5">
      <c t="s" r="A68" s="4">
        <v>592</v>
      </c>
    </row>
    <row r="69" spans="1:5">
      <c t="s" r="A69" s="3">
        <v>556</v>
      </c>
    </row>
    <row r="70" spans="1:5">
      <c t="s" r="A70" s="4">
        <v>557</v>
      </c>
      <c t="s" r="B70" s="4">
        <v>51</v>
      </c>
      <c t="s" r="C70" s="4">
        <v>593</v>
      </c>
    </row>
    <row r="71" spans="1:5">
      <c t="s" r="A71" s="4">
        <v>559</v>
      </c>
      <c t="s" r="B71" s="4">
        <v>51</v>
      </c>
      <c t="s" r="C71" s="4">
        <v>585</v>
      </c>
    </row>
    <row r="72" spans="1:5">
      <c t="s" r="A72" s="4">
        <v>561</v>
      </c>
      <c t="s" r="B72" s="4">
        <v>51</v>
      </c>
      <c t="s" r="C72" s="4">
        <v>562</v>
      </c>
    </row>
    <row r="73" spans="1:5">
      <c t="s" r="A73" s="4">
        <v>594</v>
      </c>
    </row>
    <row r="74" spans="1:5">
      <c t="s" r="A74" s="3">
        <v>556</v>
      </c>
    </row>
    <row r="75" spans="1:5">
      <c t="s" r="A75" s="4">
        <v>557</v>
      </c>
      <c t="s" r="C75" s="4">
        <v>595</v>
      </c>
    </row>
    <row r="76" spans="1:5">
      <c t="s" r="A76" s="4">
        <v>559</v>
      </c>
      <c t="s" r="C76" s="4">
        <v>585</v>
      </c>
    </row>
    <row r="77" spans="1:5">
      <c t="s" r="A77" s="4">
        <v>561</v>
      </c>
      <c t="s" r="C77" s="4">
        <v>562</v>
      </c>
    </row>
    <row r="78" spans="1:5">
      <c t="s" r="A78" s="4">
        <v>596</v>
      </c>
    </row>
    <row r="79" spans="1:5">
      <c t="s" r="A79" s="3">
        <v>556</v>
      </c>
    </row>
    <row r="80" spans="1:5">
      <c t="s" r="A80" s="4">
        <v>557</v>
      </c>
      <c t="s" r="C80" s="4">
        <v>571</v>
      </c>
    </row>
    <row r="81" spans="1:5">
      <c t="s" r="A81" s="4">
        <v>559</v>
      </c>
      <c t="s" r="C81" s="4">
        <v>585</v>
      </c>
    </row>
    <row r="82" spans="1:5">
      <c t="s" r="A82" s="4">
        <v>561</v>
      </c>
      <c t="s" r="C82" s="4">
        <v>597</v>
      </c>
    </row>
    <row r="83" spans="1:5">
      <c t="s" r="A83" s="4">
        <v>598</v>
      </c>
    </row>
    <row r="84" spans="1:5">
      <c t="s" r="A84" s="3">
        <v>556</v>
      </c>
    </row>
    <row r="85" spans="1:5">
      <c t="s" r="A85" s="4">
        <v>557</v>
      </c>
      <c t="s" r="B85" s="4">
        <v>599</v>
      </c>
      <c t="s" r="C85" s="4">
        <v>600</v>
      </c>
    </row>
    <row r="86" spans="1:5">
      <c t="s" r="A86" s="4">
        <v>559</v>
      </c>
      <c t="s" r="B86" s="4">
        <v>599</v>
      </c>
      <c t="s" r="C86" s="4">
        <v>578</v>
      </c>
    </row>
    <row r="87" spans="1:5">
      <c t="s" r="A87" s="4">
        <v>561</v>
      </c>
      <c t="s" r="B87" s="4">
        <v>599</v>
      </c>
      <c t="s" r="C87" s="4">
        <v>601</v>
      </c>
    </row>
    <row r="88" spans="1:5">
      <c t="s" r="A88" s="4">
        <v>602</v>
      </c>
    </row>
    <row r="89" spans="1:5">
      <c t="s" r="A89" s="3">
        <v>556</v>
      </c>
    </row>
    <row r="90" spans="1:5">
      <c t="s" r="A90" s="4">
        <v>557</v>
      </c>
      <c t="s" r="C90" s="4">
        <v>603</v>
      </c>
    </row>
    <row r="91" spans="1:5">
      <c t="s" r="A91" s="4">
        <v>559</v>
      </c>
      <c t="s" r="C91" s="4">
        <v>604</v>
      </c>
    </row>
    <row r="92" spans="1:5">
      <c t="s" r="A92" s="4">
        <v>561</v>
      </c>
      <c t="s" r="C92" s="4">
        <v>562</v>
      </c>
    </row>
    <row r="93" spans="1:5">
      <c t="s" r="A93" s="4">
        <v>605</v>
      </c>
    </row>
    <row r="94" spans="1:5">
      <c t="s" r="A94" s="3">
        <v>556</v>
      </c>
    </row>
    <row r="95" spans="1:5">
      <c t="s" r="A95" s="4">
        <v>557</v>
      </c>
      <c t="s" r="C95" s="4">
        <v>606</v>
      </c>
    </row>
    <row r="96" spans="1:5">
      <c t="s" r="A96" s="4">
        <v>559</v>
      </c>
      <c t="s" r="C96" s="4">
        <v>585</v>
      </c>
    </row>
    <row r="97" spans="1:5">
      <c t="s" r="A97" s="4">
        <v>561</v>
      </c>
      <c t="s" r="C97" s="4">
        <v>562</v>
      </c>
    </row>
    <row r="98" spans="1:5">
      <c t="s" r="A98" s="4">
        <v>607</v>
      </c>
    </row>
    <row r="99" spans="1:5">
      <c t="s" r="A99" s="3">
        <v>556</v>
      </c>
    </row>
    <row r="100" spans="1:5">
      <c t="s" r="A100" s="4">
        <v>557</v>
      </c>
      <c t="s" r="B100" s="4">
        <v>599</v>
      </c>
      <c t="s" r="C100" s="4">
        <v>608</v>
      </c>
    </row>
    <row r="101" spans="1:5">
      <c t="s" r="A101" s="4">
        <v>559</v>
      </c>
      <c t="s" r="B101" s="4">
        <v>599</v>
      </c>
      <c t="s" r="C101" s="4">
        <v>585</v>
      </c>
    </row>
    <row r="102" spans="1:5">
      <c t="s" r="A102" s="4">
        <v>561</v>
      </c>
      <c t="s" r="C102" s="4">
        <v>609</v>
      </c>
      <c t="s" r="D102" s="4">
        <v>599</v>
      </c>
      <c t="s" r="E102" s="4">
        <v>597</v>
      </c>
    </row>
    <row r="103" spans="1:5">
      <c t="s" r="A103" s="4">
        <v>610</v>
      </c>
    </row>
    <row r="104" spans="1:5">
      <c t="s" r="A104" s="3">
        <v>556</v>
      </c>
    </row>
    <row r="105" spans="1:5">
      <c t="s" r="A105" s="4">
        <v>557</v>
      </c>
      <c t="s" r="C105" s="4">
        <v>611</v>
      </c>
    </row>
    <row r="106" spans="1:5">
      <c t="s" r="A106" s="4">
        <v>559</v>
      </c>
      <c t="s" r="C106" s="4">
        <v>612</v>
      </c>
    </row>
    <row r="107" spans="1:5">
      <c t="s" r="A107" s="4">
        <v>561</v>
      </c>
      <c t="s" r="C107" s="4">
        <v>562</v>
      </c>
    </row>
    <row r="108" spans="1:5">
      <c t="s" r="A108" s="4">
        <v>613</v>
      </c>
    </row>
    <row r="109" spans="1:5">
      <c t="s" r="A109" s="3">
        <v>556</v>
      </c>
    </row>
    <row r="110" spans="1:5">
      <c t="s" r="A110" s="4">
        <v>557</v>
      </c>
      <c t="s" r="C110" s="4">
        <v>614</v>
      </c>
    </row>
    <row r="111" spans="1:5">
      <c t="s" r="A111" s="4">
        <v>559</v>
      </c>
      <c t="s" r="C111" s="4">
        <v>565</v>
      </c>
    </row>
    <row r="112" spans="1:5">
      <c t="s" r="A112" s="4">
        <v>561</v>
      </c>
      <c t="s" r="C112" s="4">
        <v>562</v>
      </c>
    </row>
    <row r="113" spans="1:5">
      <c t="s" r="A113" s="4">
        <v>615</v>
      </c>
    </row>
    <row r="114" spans="1:5">
      <c t="s" r="A114" s="3">
        <v>556</v>
      </c>
    </row>
    <row r="115" spans="1:5">
      <c t="s" r="A115" s="4">
        <v>557</v>
      </c>
      <c t="s" r="C115" s="4">
        <v>616</v>
      </c>
    </row>
    <row r="116" spans="1:5">
      <c t="s" r="A116" s="4">
        <v>559</v>
      </c>
      <c t="s" r="C116" s="4">
        <v>585</v>
      </c>
    </row>
    <row r="117" spans="1:5">
      <c t="s" r="A117" s="4">
        <v>561</v>
      </c>
      <c t="s" r="C117" s="4">
        <v>562</v>
      </c>
    </row>
    <row r="118" spans="1:5">
      <c t="s" r="A118" s="4">
        <v>617</v>
      </c>
    </row>
    <row r="119" spans="1:5">
      <c t="s" r="A119" s="3">
        <v>556</v>
      </c>
    </row>
    <row r="120" spans="1:5">
      <c t="s" r="A120" s="4">
        <v>557</v>
      </c>
      <c t="s" r="C120" s="4">
        <v>618</v>
      </c>
    </row>
    <row r="121" spans="1:5">
      <c t="s" r="A121" s="4">
        <v>559</v>
      </c>
      <c t="s" r="C121" s="4">
        <v>575</v>
      </c>
    </row>
    <row r="122" spans="1:5">
      <c t="s" r="A122" s="4">
        <v>561</v>
      </c>
      <c t="s" r="C122" s="4">
        <v>562</v>
      </c>
    </row>
    <row r="123" spans="1:5">
      <c t="s" r="A123" s="4">
        <v>619</v>
      </c>
    </row>
    <row r="124" spans="1:5">
      <c t="s" r="A124" s="3">
        <v>556</v>
      </c>
    </row>
    <row r="125" spans="1:5">
      <c t="s" r="A125" s="4">
        <v>557</v>
      </c>
      <c t="s" r="C125" s="4">
        <v>620</v>
      </c>
    </row>
    <row r="126" spans="1:5">
      <c t="s" r="A126" s="4">
        <v>559</v>
      </c>
      <c t="s" r="C126" s="4">
        <v>585</v>
      </c>
    </row>
    <row r="127" spans="1:5">
      <c t="s" r="A127" s="4">
        <v>561</v>
      </c>
      <c t="s" r="C127" s="4">
        <v>562</v>
      </c>
    </row>
    <row r="128" spans="1:5">
      <c t="s" r="A128" s="4">
        <v>621</v>
      </c>
    </row>
    <row r="129" spans="1:5">
      <c t="s" r="A129" s="3">
        <v>556</v>
      </c>
    </row>
    <row r="130" spans="1:5">
      <c t="s" r="A130" s="4">
        <v>557</v>
      </c>
      <c t="s" r="C130" s="4">
        <v>622</v>
      </c>
    </row>
    <row r="131" spans="1:5">
      <c t="s" r="A131" s="4">
        <v>559</v>
      </c>
      <c t="s" r="C131" s="4">
        <v>585</v>
      </c>
    </row>
    <row r="132" spans="1:5">
      <c t="s" r="A132" s="4">
        <v>561</v>
      </c>
      <c t="s" r="C132" s="4">
        <v>562</v>
      </c>
    </row>
    <row r="133" spans="1:5">
      <c t="s" r="A133" s="4">
        <v>623</v>
      </c>
    </row>
    <row r="134" spans="1:5">
      <c t="s" r="A134" s="3">
        <v>556</v>
      </c>
    </row>
    <row r="135" spans="1:5">
      <c t="s" r="A135" s="4">
        <v>557</v>
      </c>
      <c t="s" r="C135" s="4">
        <v>624</v>
      </c>
    </row>
    <row r="136" spans="1:5">
      <c t="s" r="A136" s="4">
        <v>559</v>
      </c>
      <c t="s" r="C136" s="4">
        <v>612</v>
      </c>
    </row>
    <row r="137" spans="1:5">
      <c t="s" r="A137" s="4">
        <v>561</v>
      </c>
      <c t="s" r="C137" s="4">
        <v>562</v>
      </c>
    </row>
    <row r="138" spans="1:5">
      <c t="n" r="A138"/>
    </row>
    <row r="139" spans="1:5">
      <c t="s" r="A139" s="4">
        <v>41</v>
      </c>
      <c t="s" r="B139" s="4">
        <v>625</v>
      </c>
    </row>
    <row r="140" spans="1:5">
      <c t="s" r="A140" s="4">
        <v>51</v>
      </c>
      <c t="s" r="B140" s="4">
        <v>626</v>
      </c>
    </row>
    <row r="141" spans="1:5">
      <c t="s" r="A141" s="4">
        <v>599</v>
      </c>
      <c t="s" r="B141" s="4">
        <v>627</v>
      </c>
    </row>
  </sheetData>
  <mergeCells count="7">
    <mergeCell ref="A1:B2"/>
    <mergeCell ref="C1:D1"/>
    <mergeCell ref="C2:D2"/>
    <mergeCell ref="A138:D138"/>
    <mergeCell ref="B139:D139"/>
    <mergeCell ref="B140:D140"/>
    <mergeCell ref="B141:D14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Q41"/>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1"/>
    <col customWidth="1" max="5" min="5" width="17"/>
    <col customWidth="1" max="6" min="6" width="37"/>
    <col customWidth="1" max="7" min="7" width="27"/>
    <col customWidth="1" max="8" min="8" width="21"/>
    <col customWidth="1" max="9" min="9" width="21"/>
    <col customWidth="1" max="10" min="10" width="21"/>
    <col customWidth="1" max="11" min="11" width="21"/>
    <col customWidth="1" max="12" min="12" width="21"/>
    <col customWidth="1" max="13" min="13" width="4"/>
    <col customWidth="1" max="14" min="14" width="21"/>
    <col customWidth="1" max="15" min="15" width="4"/>
    <col customWidth="1" max="16" min="16" width="21"/>
    <col customWidth="1" max="17" min="17" width="21"/>
  </cols>
  <sheetData>
    <row r="1" spans="1:17">
      <c t="s" r="A1" s="1">
        <v>628</v>
      </c>
      <c t="s" r="C1" s="2">
        <v>629</v>
      </c>
      <c t="s" r="D1" s="2">
        <v>630</v>
      </c>
      <c t="s" r="E1" s="2">
        <v>631</v>
      </c>
      <c t="s" r="F1" s="2">
        <v>632</v>
      </c>
      <c t="s" r="G1" s="2">
        <v>633</v>
      </c>
      <c t="s" r="H1" s="2">
        <v>634</v>
      </c>
      <c t="s" r="I1" s="2">
        <v>635</v>
      </c>
      <c t="s" r="J1" s="2">
        <v>636</v>
      </c>
      <c t="s" r="K1" s="2">
        <v>30</v>
      </c>
      <c t="s" r="L1" s="2">
        <v>28</v>
      </c>
      <c t="s" r="N1" s="2">
        <v>29</v>
      </c>
      <c t="s" r="P1" s="2">
        <v>30</v>
      </c>
      <c t="s" r="Q1" s="2">
        <v>149</v>
      </c>
    </row>
    <row r="2" spans="1:17">
      <c t="s" r="A2" s="3">
        <v>637</v>
      </c>
    </row>
    <row r="3" spans="1:17">
      <c t="s" r="A3" s="4">
        <v>638</v>
      </c>
      <c t="s" r="L3" s="4">
        <v>562</v>
      </c>
      <c t="s" r="N3" s="4">
        <v>562</v>
      </c>
    </row>
    <row r="4" spans="1:17">
      <c t="s" r="A4" s="4">
        <v>639</v>
      </c>
      <c t="n" r="H4" s="7">
        <v>12967</v>
      </c>
      <c t="n" r="I4" s="8">
        <v>80453</v>
      </c>
      <c t="n" r="J4" s="7">
        <v>51167</v>
      </c>
      <c t="n" r="K4" s="8">
        <v>317470</v>
      </c>
    </row>
    <row r="5" spans="1:17">
      <c t="s" r="A5" s="4">
        <v>640</v>
      </c>
      <c t="n" r="L5" s="7">
        <v>6287</v>
      </c>
      <c t="n" r="N5" s="8">
        <v>40728</v>
      </c>
      <c t="s" r="P5" s="4">
        <v>35</v>
      </c>
      <c t="s" r="Q5" s="4">
        <v>35</v>
      </c>
    </row>
    <row r="6" spans="1:17">
      <c t="s" r="A6" s="4">
        <v>641</v>
      </c>
    </row>
    <row r="7" spans="1:17">
      <c t="s" r="A7" s="3">
        <v>637</v>
      </c>
    </row>
    <row r="8" spans="1:17">
      <c t="s" r="A8" s="4">
        <v>642</v>
      </c>
      <c t="n" r="F8" s="6">
        <v>12000000</v>
      </c>
      <c t="n" r="G8" s="6">
        <v>12000000</v>
      </c>
    </row>
    <row r="9" spans="1:17">
      <c t="s" r="A9" s="4">
        <v>643</v>
      </c>
      <c t="n" r="F9" s="7">
        <v>11</v>
      </c>
    </row>
    <row r="10" spans="1:17">
      <c t="s" r="A10" s="4">
        <v>644</v>
      </c>
      <c t="n" r="F10" s="6">
        <v>3</v>
      </c>
      <c t="n" r="G10" s="6">
        <v>3</v>
      </c>
    </row>
    <row r="11" spans="1:17">
      <c t="s" r="A11" s="4">
        <v>645</v>
      </c>
      <c t="n" r="F11" s="7">
        <v>119211</v>
      </c>
      <c t="n" r="G11" s="8">
        <v>813938</v>
      </c>
    </row>
    <row r="12" spans="1:17">
      <c t="s" r="A12" s="4">
        <v>441</v>
      </c>
    </row>
    <row r="13" spans="1:17">
      <c t="s" r="A13" s="3">
        <v>637</v>
      </c>
    </row>
    <row r="14" spans="1:17">
      <c t="s" r="A14" s="4">
        <v>646</v>
      </c>
      <c t="s" r="L14" s="4">
        <v>562</v>
      </c>
      <c t="s" r="N14" s="4">
        <v>562</v>
      </c>
    </row>
    <row r="15" spans="1:17">
      <c t="s" r="A15" s="4">
        <v>557</v>
      </c>
      <c t="s" r="L15" s="4">
        <v>618</v>
      </c>
      <c t="s" r="N15" s="4">
        <v>618</v>
      </c>
    </row>
    <row r="16" spans="1:17">
      <c t="s" r="A16" s="4">
        <v>647</v>
      </c>
      <c t="s" r="D16" s="4">
        <v>562</v>
      </c>
      <c t="s" r="E16" s="4">
        <v>562</v>
      </c>
    </row>
    <row r="17" spans="1:17">
      <c t="s" r="A17" s="4">
        <v>648</v>
      </c>
      <c t="n" r="D17" s="7">
        <v>39800</v>
      </c>
      <c t="n" r="E17" s="13">
        <v>55000</v>
      </c>
    </row>
    <row r="18" spans="1:17">
      <c t="s" r="A18" s="4">
        <v>649</v>
      </c>
    </row>
    <row r="19" spans="1:17">
      <c t="s" r="A19" s="3">
        <v>637</v>
      </c>
    </row>
    <row r="20" spans="1:17">
      <c t="s" r="A20" s="4">
        <v>646</v>
      </c>
      <c t="s" r="B20" s="4">
        <v>41</v>
      </c>
      <c t="s" r="L20" s="4">
        <v>601</v>
      </c>
      <c t="s" r="N20" s="4">
        <v>601</v>
      </c>
    </row>
    <row r="21" spans="1:17">
      <c t="s" r="A21" s="4">
        <v>557</v>
      </c>
      <c t="s" r="B21" s="4">
        <v>41</v>
      </c>
      <c t="s" r="L21" s="4">
        <v>600</v>
      </c>
      <c t="s" r="N21" s="4">
        <v>600</v>
      </c>
    </row>
    <row r="22" spans="1:17">
      <c t="s" r="A22" s="4">
        <v>650</v>
      </c>
      <c t="n" r="C22" s="7">
        <v>40728</v>
      </c>
    </row>
    <row r="23" spans="1:17">
      <c t="s" r="A23" s="4">
        <v>651</v>
      </c>
    </row>
    <row r="24" spans="1:17">
      <c t="s" r="A24" s="3">
        <v>637</v>
      </c>
    </row>
    <row r="25" spans="1:17">
      <c t="s" r="A25" s="4">
        <v>642</v>
      </c>
      <c t="n" r="C25" s="6">
        <v>61302441</v>
      </c>
    </row>
    <row r="26" spans="1:17">
      <c t="s" r="A26" s="4">
        <v>652</v>
      </c>
      <c t="n" r="C26" s="7">
        <v>7859</v>
      </c>
    </row>
    <row r="27" spans="1:17">
      <c t="s" r="A27" s="4">
        <v>646</v>
      </c>
      <c t="s" r="C27" s="4">
        <v>653</v>
      </c>
    </row>
    <row r="28" spans="1:17">
      <c t="s" r="A28" s="4">
        <v>654</v>
      </c>
    </row>
    <row r="29" spans="1:17">
      <c t="s" r="A29" s="3">
        <v>637</v>
      </c>
    </row>
    <row r="30" spans="1:17">
      <c t="s" r="A30" s="4">
        <v>642</v>
      </c>
      <c t="n" r="C30" s="6">
        <v>366685949</v>
      </c>
    </row>
    <row r="31" spans="1:17">
      <c t="s" r="A31" s="4">
        <v>652</v>
      </c>
      <c t="n" r="C31" s="7">
        <v>47011</v>
      </c>
    </row>
    <row r="32" spans="1:17">
      <c t="s" r="A32" s="4">
        <v>646</v>
      </c>
      <c t="s" r="C32" s="4">
        <v>601</v>
      </c>
    </row>
    <row r="33" spans="1:17">
      <c t="s" r="A33" s="4">
        <v>655</v>
      </c>
    </row>
    <row r="34" spans="1:17">
      <c t="s" r="A34" s="3">
        <v>637</v>
      </c>
    </row>
    <row r="35" spans="1:17">
      <c t="s" r="A35" s="4">
        <v>646</v>
      </c>
      <c t="s" r="C35" s="4">
        <v>597</v>
      </c>
      <c t="s" r="L35" s="4">
        <v>609</v>
      </c>
      <c t="s" r="M35" s="4">
        <v>41</v>
      </c>
      <c t="s" r="N35" s="4">
        <v>609</v>
      </c>
      <c t="s" r="O35" s="4">
        <v>41</v>
      </c>
    </row>
    <row r="36" spans="1:17">
      <c t="s" r="A36" s="4">
        <v>557</v>
      </c>
      <c t="s" r="B36" s="4">
        <v>41</v>
      </c>
      <c t="s" r="L36" s="4">
        <v>608</v>
      </c>
      <c t="s" r="N36" s="4">
        <v>608</v>
      </c>
    </row>
    <row r="37" spans="1:17">
      <c t="s" r="A37" s="4">
        <v>656</v>
      </c>
    </row>
    <row r="38" spans="1:17">
      <c t="s" r="A38" s="3">
        <v>637</v>
      </c>
    </row>
    <row r="39" spans="1:17">
      <c t="s" r="A39" s="4">
        <v>646</v>
      </c>
      <c t="s" r="C39" s="4">
        <v>657</v>
      </c>
    </row>
    <row r="40" spans="1:17">
      <c t="n" r="A40"/>
    </row>
    <row r="41" spans="1:17">
      <c t="s" r="A41" s="4">
        <v>41</v>
      </c>
      <c t="s" r="B41" s="4">
        <v>627</v>
      </c>
    </row>
  </sheetData>
  <mergeCells count="5">
    <mergeCell ref="A1:B1"/>
    <mergeCell ref="L1:M1"/>
    <mergeCell ref="N1:O1"/>
    <mergeCell ref="A40:P40"/>
    <mergeCell ref="B41:P4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8"/>
    <col customWidth="1" max="5" min="5" width="21"/>
    <col customWidth="1" max="6" min="6" width="26"/>
    <col customWidth="1" max="7" min="7" width="21"/>
    <col customWidth="1" max="8" min="8" width="21"/>
    <col customWidth="1" max="9" min="9" width="21"/>
  </cols>
  <sheetData>
    <row r="1" spans="1:9">
      <c t="s" r="A1" s="1">
        <v>658</v>
      </c>
      <c t="s" r="B1" s="2">
        <v>1</v>
      </c>
      <c t="n" r="G1"/>
    </row>
    <row r="2" spans="1:9">
      <c t="s" r="B2" s="2">
        <v>659</v>
      </c>
      <c t="s" r="C2" s="2">
        <v>29</v>
      </c>
      <c t="s" r="D2" s="2">
        <v>660</v>
      </c>
      <c t="s" r="E2" s="2">
        <v>149</v>
      </c>
      <c t="s" r="F2" s="2">
        <v>661</v>
      </c>
      <c t="s" r="G2" s="2">
        <v>636</v>
      </c>
      <c t="s" r="H2" s="2">
        <v>30</v>
      </c>
      <c t="s" r="I2" s="2">
        <v>662</v>
      </c>
    </row>
    <row r="3" spans="1:9">
      <c t="s" r="A3" s="3">
        <v>663</v>
      </c>
    </row>
    <row r="4" spans="1:9">
      <c t="s" r="A4" s="4">
        <v>664</v>
      </c>
      <c t="n" r="B4" s="7">
        <v>74938</v>
      </c>
      <c t="n" r="E4" s="8">
        <v>283033</v>
      </c>
      <c t="n" r="F4" s="8">
        <v>485440</v>
      </c>
      <c t="n" r="G4" s="7">
        <v>73896</v>
      </c>
      <c t="n" r="H4" s="8">
        <v>478682</v>
      </c>
      <c t="n" r="I4" s="8">
        <v>75382</v>
      </c>
    </row>
    <row r="5" spans="1:9">
      <c t="s" r="A5" s="4">
        <v>665</v>
      </c>
      <c t="n" r="B5" s="6">
        <v>915</v>
      </c>
      <c t="n" r="F5" s="8">
        <v>5930</v>
      </c>
    </row>
    <row r="6" spans="1:9">
      <c t="s" r="A6" s="4">
        <v>666</v>
      </c>
      <c t="n" r="B6" s="6">
        <v>-27038</v>
      </c>
      <c t="n" r="C6" s="8">
        <v>-175138</v>
      </c>
      <c t="n" r="D6" s="8">
        <v>490381</v>
      </c>
      <c t="n" r="E6" s="6">
        <v>259033</v>
      </c>
    </row>
    <row r="7" spans="1:9">
      <c t="s" r="A7" s="4">
        <v>667</v>
      </c>
      <c t="n" r="B7" s="7">
        <v>28091</v>
      </c>
      <c t="n" r="C7" s="6">
        <v>181972</v>
      </c>
    </row>
    <row r="8" spans="1:9">
      <c t="s" r="A8" s="4">
        <v>668</v>
      </c>
      <c t="n" r="B8" s="14">
        <v>6.4778</v>
      </c>
      <c t="n" r="F8" s="14">
        <v>6.4778</v>
      </c>
    </row>
    <row r="9" spans="1:9">
      <c t="s" r="A9" s="4">
        <v>669</v>
      </c>
      <c t="s" r="B9" s="4">
        <v>562</v>
      </c>
      <c t="s" r="F9" s="4">
        <v>562</v>
      </c>
    </row>
    <row r="10" spans="1:9">
      <c t="s" r="A10" s="4">
        <v>670</v>
      </c>
      <c t="n" r="B10" s="7">
        <v>212</v>
      </c>
      <c t="n" r="C10" s="6">
        <v>1376</v>
      </c>
      <c t="s" r="D10" s="4">
        <v>35</v>
      </c>
      <c t="n" r="E10" s="8">
        <v>2496</v>
      </c>
    </row>
    <row r="11" spans="1:9">
      <c t="s" r="A11" s="4">
        <v>671</v>
      </c>
      <c t="n" r="B11" s="6">
        <v>3570</v>
      </c>
      <c t="n" r="C11" s="6">
        <v>23125</v>
      </c>
      <c t="s" r="D11" s="4">
        <v>35</v>
      </c>
      <c t="s" r="E11" s="4">
        <v>35</v>
      </c>
    </row>
    <row r="12" spans="1:9">
      <c t="s" r="A12" s="4">
        <v>672</v>
      </c>
      <c t="n" r="B12" s="6">
        <v>81078</v>
      </c>
      <c t="n" r="C12" s="6">
        <v>525208</v>
      </c>
      <c t="n" r="D12" s="8">
        <v>511591</v>
      </c>
      <c t="n" r="E12" s="8">
        <v>498556</v>
      </c>
    </row>
    <row r="13" spans="1:9">
      <c t="s" r="A13" s="4">
        <v>673</v>
      </c>
      <c t="n" r="B13" s="6">
        <v>3334</v>
      </c>
      <c t="n" r="C13" s="6">
        <v>21596</v>
      </c>
      <c t="n" r="D13" s="6">
        <v>37713</v>
      </c>
      <c t="n" r="E13" s="6">
        <v>15723</v>
      </c>
    </row>
    <row r="14" spans="1:9">
      <c t="s" r="A14" s="4">
        <v>674</v>
      </c>
      <c t="n" r="B14" s="6">
        <v>3311</v>
      </c>
      <c t="n" r="C14" s="6">
        <v>21449</v>
      </c>
      <c t="n" r="D14" s="6">
        <v>20777</v>
      </c>
      <c t="n" r="E14" s="6">
        <v>13243</v>
      </c>
    </row>
    <row r="15" spans="1:9">
      <c t="s" r="A15" s="4">
        <v>675</v>
      </c>
      <c t="n" r="B15" s="6">
        <v>3591</v>
      </c>
      <c t="n" r="C15" s="6">
        <v>23259</v>
      </c>
      <c t="n" r="D15" s="6">
        <v>29250</v>
      </c>
      <c t="n" r="E15" s="6">
        <v>33639</v>
      </c>
    </row>
    <row r="16" spans="1:9">
      <c t="s" r="A16" s="4">
        <v>676</v>
      </c>
      <c t="n" r="B16" s="6">
        <v>962</v>
      </c>
      <c t="n" r="C16" s="6">
        <v>6234</v>
      </c>
      <c t="n" r="D16" s="6">
        <v>7552</v>
      </c>
      <c t="n" r="E16" s="6">
        <v>1963</v>
      </c>
    </row>
    <row r="17" spans="1:9">
      <c t="s" r="A17" s="4">
        <v>677</v>
      </c>
      <c t="n" r="B17" s="6">
        <v>3433</v>
      </c>
      <c t="n" r="C17" s="6">
        <v>22237</v>
      </c>
      <c t="n" r="D17" s="6">
        <v>24038</v>
      </c>
      <c t="n" r="E17" s="6">
        <v>26178</v>
      </c>
    </row>
    <row r="18" spans="1:9">
      <c t="s" r="A18" s="4">
        <v>678</v>
      </c>
      <c t="n" r="B18" s="6">
        <v>2347</v>
      </c>
      <c t="n" r="C18" s="8">
        <v>15205</v>
      </c>
      <c t="n" r="D18" s="8">
        <v>6680</v>
      </c>
      <c t="n" r="E18" s="8">
        <v>7679</v>
      </c>
    </row>
    <row r="19" spans="1:9">
      <c t="s" r="A19" s="4">
        <v>679</v>
      </c>
      <c t="n" r="B19" s="7">
        <v>106</v>
      </c>
      <c t="n" r="F19" s="8">
        <v>688</v>
      </c>
      <c t="n" r="H19" s="8">
        <v>33663</v>
      </c>
    </row>
    <row r="20" spans="1:9">
      <c t="s" r="A20" s="4">
        <v>680</v>
      </c>
      <c t="n" r="D20" s="6">
        <v>1</v>
      </c>
    </row>
    <row r="21" spans="1:9">
      <c t="s" r="A21" s="4">
        <v>681</v>
      </c>
    </row>
    <row r="22" spans="1:9">
      <c t="s" r="A22" s="3">
        <v>663</v>
      </c>
    </row>
    <row r="23" spans="1:9">
      <c t="s" r="A23" s="4">
        <v>682</v>
      </c>
      <c t="s" r="B23" s="4">
        <v>683</v>
      </c>
      <c t="s" r="C23" s="4">
        <v>683</v>
      </c>
    </row>
    <row r="24" spans="1:9">
      <c t="s" r="A24" s="4">
        <v>684</v>
      </c>
    </row>
    <row r="25" spans="1:9">
      <c t="s" r="A25" s="3">
        <v>663</v>
      </c>
    </row>
    <row r="26" spans="1:9">
      <c t="s" r="A26" s="4">
        <v>682</v>
      </c>
      <c t="s" r="B26" s="4">
        <v>685</v>
      </c>
      <c t="s" r="C26" s="4">
        <v>685</v>
      </c>
    </row>
    <row r="27" spans="1:9">
      <c t="s" r="A27" s="4">
        <v>686</v>
      </c>
    </row>
    <row r="28" spans="1:9">
      <c t="s" r="A28" s="3">
        <v>663</v>
      </c>
    </row>
    <row r="29" spans="1:9">
      <c t="s" r="A29" s="4">
        <v>687</v>
      </c>
      <c t="s" r="B29" s="4">
        <v>688</v>
      </c>
      <c t="s" r="C29" s="4">
        <v>688</v>
      </c>
    </row>
  </sheetData>
  <mergeCells count="3">
    <mergeCell ref="A1:A2"/>
    <mergeCell ref="B1:E1"/>
    <mergeCell ref="G1:H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689</v>
      </c>
      <c t="s" r="B1" s="2">
        <v>1</v>
      </c>
    </row>
    <row r="2" spans="1:3">
      <c t="s" r="B2" s="2">
        <v>266</v>
      </c>
    </row>
    <row r="3" spans="1:3">
      <c t="s" r="A3" s="4">
        <v>690</v>
      </c>
    </row>
    <row r="4" spans="1:3">
      <c t="s" r="A4" s="3">
        <v>691</v>
      </c>
    </row>
    <row r="5" spans="1:3">
      <c t="s" r="A5" s="4">
        <v>692</v>
      </c>
      <c t="s" r="B5" s="4">
        <v>683</v>
      </c>
    </row>
    <row r="6" spans="1:3">
      <c t="s" r="A6" s="4">
        <v>693</v>
      </c>
    </row>
    <row r="7" spans="1:3">
      <c t="s" r="A7" s="3">
        <v>691</v>
      </c>
    </row>
    <row r="8" spans="1:3">
      <c t="s" r="A8" s="4">
        <v>692</v>
      </c>
      <c t="s" r="B8" s="4">
        <v>694</v>
      </c>
    </row>
    <row r="9" spans="1:3">
      <c t="s" r="A9" s="4">
        <v>695</v>
      </c>
    </row>
    <row r="10" spans="1:3">
      <c t="s" r="A10" s="3">
        <v>691</v>
      </c>
    </row>
    <row r="11" spans="1:3">
      <c t="s" r="A11" s="4">
        <v>692</v>
      </c>
      <c t="s" r="B11" s="4">
        <v>696</v>
      </c>
    </row>
    <row r="12" spans="1:3">
      <c t="s" r="A12" s="4">
        <v>681</v>
      </c>
    </row>
    <row r="13" spans="1:3">
      <c t="s" r="A13" s="3">
        <v>691</v>
      </c>
    </row>
    <row r="14" spans="1:3">
      <c t="s" r="A14" s="4">
        <v>692</v>
      </c>
      <c t="s" r="B14" s="4">
        <v>683</v>
      </c>
    </row>
    <row r="15" spans="1:3">
      <c t="s" r="A15" s="4">
        <v>697</v>
      </c>
    </row>
    <row r="16" spans="1:3">
      <c t="s" r="A16" s="3">
        <v>691</v>
      </c>
    </row>
    <row r="17" spans="1:3">
      <c t="s" r="A17" s="4">
        <v>692</v>
      </c>
      <c t="s" r="B17" s="4">
        <v>698</v>
      </c>
    </row>
    <row r="18" spans="1:3">
      <c t="s" r="A18" s="4">
        <v>699</v>
      </c>
    </row>
    <row r="19" spans="1:3">
      <c t="s" r="A19" s="3">
        <v>691</v>
      </c>
    </row>
    <row r="20" spans="1:3">
      <c t="s" r="A20" s="4">
        <v>692</v>
      </c>
      <c t="s" r="B20" s="4">
        <v>683</v>
      </c>
      <c t="s" r="C20" s="4">
        <v>41</v>
      </c>
    </row>
    <row r="21" spans="1:3">
      <c t="s" r="A21" s="4">
        <v>684</v>
      </c>
    </row>
    <row r="22" spans="1:3">
      <c t="s" r="A22" s="3">
        <v>691</v>
      </c>
    </row>
    <row r="23" spans="1:3">
      <c t="s" r="A23" s="4">
        <v>692</v>
      </c>
      <c t="s" r="B23" s="4">
        <v>685</v>
      </c>
    </row>
    <row r="24" spans="1:3">
      <c t="s" r="A24" s="4">
        <v>700</v>
      </c>
    </row>
    <row r="25" spans="1:3">
      <c t="s" r="A25" s="3">
        <v>691</v>
      </c>
    </row>
    <row r="26" spans="1:3">
      <c t="s" r="A26" s="4">
        <v>692</v>
      </c>
      <c t="s" r="B26" s="4">
        <v>683</v>
      </c>
    </row>
    <row r="27" spans="1:3">
      <c t="s" r="A27" s="4">
        <v>701</v>
      </c>
    </row>
    <row r="28" spans="1:3">
      <c t="s" r="A28" s="3">
        <v>691</v>
      </c>
    </row>
    <row r="29" spans="1:3">
      <c t="s" r="A29" s="4">
        <v>692</v>
      </c>
      <c t="s" r="B29" s="4">
        <v>685</v>
      </c>
      <c t="s" r="C29" s="4">
        <v>41</v>
      </c>
    </row>
    <row r="30" spans="1:3">
      <c t="n" r="A30"/>
    </row>
    <row r="31" spans="1:3">
      <c t="s" r="A31" s="4">
        <v>41</v>
      </c>
      <c t="s" r="B31" s="4">
        <v>702</v>
      </c>
    </row>
  </sheetData>
  <mergeCells count="5">
    <mergeCell ref="A1:A2"/>
    <mergeCell ref="B1:C1"/>
    <mergeCell ref="B2:C2"/>
    <mergeCell ref="A30:C30"/>
    <mergeCell ref="B31:C3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t="s" r="A1" s="1">
        <v>703</v>
      </c>
      <c t="s" r="B1" s="2">
        <v>1</v>
      </c>
    </row>
    <row r="2" spans="1:2">
      <c t="s" r="B2" s="2">
        <v>266</v>
      </c>
    </row>
    <row r="3" spans="1:2">
      <c t="s" r="A3" s="4">
        <v>681</v>
      </c>
    </row>
    <row r="4" spans="1:2">
      <c t="s" r="A4" s="3">
        <v>691</v>
      </c>
    </row>
    <row r="5" spans="1:2">
      <c t="s" r="A5" s="4">
        <v>704</v>
      </c>
      <c t="s" r="B5" s="4">
        <v>683</v>
      </c>
    </row>
    <row r="6" spans="1:2">
      <c t="s" r="A6" s="4">
        <v>684</v>
      </c>
    </row>
    <row r="7" spans="1:2">
      <c t="s" r="A7" s="3">
        <v>691</v>
      </c>
    </row>
    <row r="8" spans="1:2">
      <c t="s" r="A8" s="4">
        <v>704</v>
      </c>
      <c t="s" r="B8" s="4">
        <v>6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AC28"/>
  <sheetViews>
    <sheetView workbookViewId="0">
      <selection activeCell="A1" sqref="A1"/>
    </sheetView>
  </sheetViews>
  <sheetFormatPr baseColWidth="10" defaultRowHeight="15"/>
  <cols>
    <col customWidth="1" max="1" min="1" width="79"/>
    <col customWidth="1" max="2" min="2" width="11"/>
    <col customWidth="1" max="3" min="3" width="12"/>
    <col customWidth="1" max="4" min="4" width="21"/>
    <col customWidth="1" max="5" min="5" width="20"/>
    <col customWidth="1" max="6" min="6" width="38"/>
    <col customWidth="1" max="7" min="7" width="38"/>
    <col customWidth="1" max="8" min="8" width="45"/>
    <col customWidth="1" max="9" min="9" width="44"/>
    <col customWidth="1" max="10" min="10" width="31"/>
    <col customWidth="1" max="11" min="11" width="31"/>
    <col customWidth="1" max="12" min="12" width="44"/>
    <col customWidth="1" max="13" min="13" width="43"/>
    <col customWidth="1" max="14" min="14" width="43"/>
    <col customWidth="1" max="15" min="15" width="43"/>
    <col customWidth="1" max="16" min="16" width="56"/>
    <col customWidth="1" max="17" min="17" width="55"/>
    <col customWidth="1" max="18" min="18" width="53"/>
    <col customWidth="1" max="19" min="19" width="53"/>
    <col customWidth="1" max="20" min="20" width="66"/>
    <col customWidth="1" max="21" min="21" width="65"/>
    <col customWidth="1" max="22" min="22" width="36"/>
    <col customWidth="1" max="23" min="23" width="36"/>
    <col customWidth="1" max="24" min="24" width="49"/>
    <col customWidth="1" max="25" min="25" width="48"/>
    <col customWidth="1" max="26" min="26" width="41"/>
    <col customWidth="1" max="27" min="27" width="41"/>
    <col customWidth="1" max="28" min="28" width="54"/>
    <col customWidth="1" max="29" min="29" width="53"/>
  </cols>
  <sheetData>
    <row r="1" spans="1:29">
      <c t="s" r="A1" s="1">
        <v>219</v>
      </c>
      <c t="s" r="B1" s="2">
        <v>220</v>
      </c>
      <c t="s" r="C1" s="2">
        <v>221</v>
      </c>
      <c t="s" r="D1" s="2">
        <v>222</v>
      </c>
      <c t="s" r="E1" s="2">
        <v>223</v>
      </c>
      <c t="s" r="F1" s="2">
        <v>224</v>
      </c>
      <c t="s" r="G1" s="2">
        <v>225</v>
      </c>
      <c t="s" r="H1" s="2">
        <v>226</v>
      </c>
      <c t="s" r="I1" s="2">
        <v>227</v>
      </c>
      <c t="s" r="J1" s="2">
        <v>228</v>
      </c>
      <c t="s" r="K1" s="2">
        <v>229</v>
      </c>
      <c t="s" r="L1" s="2">
        <v>230</v>
      </c>
      <c t="s" r="M1" s="2">
        <v>231</v>
      </c>
      <c t="s" r="N1" s="2">
        <v>232</v>
      </c>
      <c t="s" r="O1" s="2">
        <v>233</v>
      </c>
      <c t="s" r="P1" s="2">
        <v>234</v>
      </c>
      <c t="s" r="Q1" s="2">
        <v>235</v>
      </c>
      <c t="s" r="R1" s="2">
        <v>236</v>
      </c>
      <c t="s" r="S1" s="2">
        <v>237</v>
      </c>
      <c t="s" r="T1" s="2">
        <v>238</v>
      </c>
      <c t="s" r="U1" s="2">
        <v>239</v>
      </c>
      <c t="s" r="V1" s="2">
        <v>240</v>
      </c>
      <c t="s" r="W1" s="2">
        <v>241</v>
      </c>
      <c t="s" r="X1" s="2">
        <v>242</v>
      </c>
      <c t="s" r="Y1" s="2">
        <v>243</v>
      </c>
      <c t="s" r="Z1" s="2">
        <v>244</v>
      </c>
      <c t="s" r="AA1" s="2">
        <v>245</v>
      </c>
      <c t="s" r="AB1" s="2">
        <v>246</v>
      </c>
      <c t="s" r="AC1" s="2">
        <v>247</v>
      </c>
    </row>
    <row r="2" spans="1:29">
      <c t="s" r="A2" s="4">
        <v>248</v>
      </c>
      <c t="n" r="C2" s="8">
        <v>2339910</v>
      </c>
      <c t="n" r="G2" s="8">
        <v>105</v>
      </c>
      <c t="n" r="K2" s="8">
        <v>-5</v>
      </c>
      <c t="n" r="O2" s="8">
        <v>2517496</v>
      </c>
      <c t="n" r="S2" s="8">
        <v>-16955</v>
      </c>
      <c t="n" r="W2" s="8">
        <v>-469055</v>
      </c>
      <c t="n" r="AA2" s="8">
        <v>308324</v>
      </c>
    </row>
    <row r="3" spans="1:29">
      <c t="s" r="A3" s="4">
        <v>249</v>
      </c>
      <c t="n" r="F3" s="6">
        <v>135487408</v>
      </c>
      <c t="n" r="G3" s="6">
        <v>135487408</v>
      </c>
    </row>
    <row r="4" spans="1:29">
      <c t="s" r="A4" s="4">
        <v>250</v>
      </c>
      <c t="n" r="C4" s="6">
        <v>91196</v>
      </c>
      <c t="s" r="G4" s="4">
        <v>35</v>
      </c>
      <c t="s" r="K4" s="4">
        <v>35</v>
      </c>
      <c t="s" r="O4" s="4">
        <v>35</v>
      </c>
      <c t="s" r="S4" s="4">
        <v>35</v>
      </c>
      <c t="n" r="W4" s="8">
        <v>85893</v>
      </c>
      <c t="n" r="AA4" s="8">
        <v>5303</v>
      </c>
    </row>
    <row r="5" spans="1:29">
      <c t="s" r="A5" s="4">
        <v>251</v>
      </c>
      <c t="n" r="C5" s="6">
        <v>1672</v>
      </c>
      <c t="s" r="G5" s="4">
        <v>35</v>
      </c>
      <c t="s" r="K5" s="4">
        <v>35</v>
      </c>
      <c t="s" r="O5" s="4">
        <v>35</v>
      </c>
      <c t="n" r="S5" s="8">
        <v>1672</v>
      </c>
      <c t="s" r="W5" s="4">
        <v>35</v>
      </c>
      <c t="s" r="AA5" s="4">
        <v>35</v>
      </c>
    </row>
    <row r="6" spans="1:29">
      <c t="s" r="A6" s="4">
        <v>156</v>
      </c>
      <c t="n" r="C6" s="6">
        <v>8804</v>
      </c>
      <c t="s" r="G6" s="4">
        <v>35</v>
      </c>
      <c t="s" r="K6" s="4">
        <v>35</v>
      </c>
      <c t="n" r="O6" s="8">
        <v>8804</v>
      </c>
      <c t="s" r="S6" s="4">
        <v>35</v>
      </c>
      <c t="s" r="W6" s="4">
        <v>35</v>
      </c>
      <c t="s" r="AA6" s="4">
        <v>35</v>
      </c>
    </row>
    <row r="7" spans="1:29">
      <c t="s" r="A7" s="4">
        <v>252</v>
      </c>
      <c t="n" r="C7" s="6">
        <v>-6015</v>
      </c>
      <c t="s" r="G7" s="4">
        <v>35</v>
      </c>
      <c t="s" r="K7" s="4">
        <v>35</v>
      </c>
      <c t="n" r="O7" s="6">
        <v>-6015</v>
      </c>
      <c t="s" r="S7" s="4">
        <v>35</v>
      </c>
      <c t="s" r="W7" s="4">
        <v>35</v>
      </c>
      <c t="s" r="AA7" s="4">
        <v>35</v>
      </c>
    </row>
    <row r="8" spans="1:29">
      <c t="s" r="A8" s="4">
        <v>253</v>
      </c>
      <c t="n" r="F8" s="6">
        <v>-651108</v>
      </c>
      <c t="n" r="G8" s="6">
        <v>-651108</v>
      </c>
    </row>
    <row r="9" spans="1:29">
      <c t="s" r="A9" s="4">
        <v>254</v>
      </c>
      <c t="n" r="D9" s="8">
        <v>-1850</v>
      </c>
      <c t="s" r="H9" s="4">
        <v>35</v>
      </c>
      <c t="s" r="L9" s="4">
        <v>35</v>
      </c>
      <c t="n" r="P9" s="8">
        <v>53</v>
      </c>
      <c t="s" r="T9" s="4">
        <v>35</v>
      </c>
      <c t="s" r="X9" s="4">
        <v>35</v>
      </c>
      <c t="n" r="AB9" s="8">
        <v>-1903</v>
      </c>
    </row>
    <row r="10" spans="1:29">
      <c t="s" r="A10" s="4">
        <v>255</v>
      </c>
      <c t="n" r="C10" s="6">
        <v>2433717</v>
      </c>
      <c t="n" r="G10" s="8">
        <v>105</v>
      </c>
      <c t="n" r="K10" s="8">
        <v>-5</v>
      </c>
      <c t="n" r="O10" s="8">
        <v>2520338</v>
      </c>
      <c t="n" r="S10" s="8">
        <v>-15283</v>
      </c>
      <c t="n" r="W10" s="8">
        <v>-383162</v>
      </c>
      <c t="n" r="AA10" s="8">
        <v>311724</v>
      </c>
    </row>
    <row r="11" spans="1:29">
      <c t="s" r="A11" s="4">
        <v>256</v>
      </c>
      <c t="n" r="F11" s="6">
        <v>134836300</v>
      </c>
      <c t="n" r="G11" s="6">
        <v>134836300</v>
      </c>
    </row>
    <row r="12" spans="1:29">
      <c t="s" r="A12" s="4">
        <v>250</v>
      </c>
      <c t="n" r="C12" s="6">
        <v>120272</v>
      </c>
      <c t="s" r="G12" s="4">
        <v>35</v>
      </c>
      <c t="s" r="K12" s="4">
        <v>35</v>
      </c>
      <c t="s" r="O12" s="4">
        <v>35</v>
      </c>
      <c t="s" r="S12" s="4">
        <v>35</v>
      </c>
      <c t="n" r="W12" s="8">
        <v>124709</v>
      </c>
      <c t="n" r="AA12" s="8">
        <v>-4437</v>
      </c>
    </row>
    <row r="13" spans="1:29">
      <c t="s" r="A13" s="4">
        <v>251</v>
      </c>
      <c t="n" r="C13" s="6">
        <v>-3368</v>
      </c>
      <c t="s" r="G13" s="4">
        <v>35</v>
      </c>
      <c t="s" r="K13" s="4">
        <v>35</v>
      </c>
      <c t="s" r="O13" s="4">
        <v>35</v>
      </c>
      <c t="n" r="S13" s="8">
        <v>-3368</v>
      </c>
      <c t="s" r="W13" s="4">
        <v>35</v>
      </c>
      <c t="s" r="AA13" s="4">
        <v>35</v>
      </c>
    </row>
    <row r="14" spans="1:29">
      <c t="s" r="A14" s="4">
        <v>156</v>
      </c>
      <c t="n" r="C14" s="6">
        <v>7349</v>
      </c>
      <c t="s" r="G14" s="4">
        <v>35</v>
      </c>
      <c t="s" r="K14" s="4">
        <v>35</v>
      </c>
      <c t="n" r="O14" s="8">
        <v>7349</v>
      </c>
      <c t="s" r="S14" s="4">
        <v>35</v>
      </c>
      <c t="s" r="W14" s="4">
        <v>35</v>
      </c>
      <c t="s" r="AA14" s="4">
        <v>35</v>
      </c>
    </row>
    <row r="15" spans="1:29">
      <c t="s" r="A15" s="4">
        <v>257</v>
      </c>
      <c t="n" r="C15" s="6">
        <v>-453562</v>
      </c>
      <c t="s" r="G15" s="4">
        <v>35</v>
      </c>
      <c t="s" r="K15" s="4">
        <v>35</v>
      </c>
      <c t="n" r="O15" s="8">
        <v>-453562</v>
      </c>
      <c t="s" r="S15" s="4">
        <v>35</v>
      </c>
      <c t="s" r="W15" s="4">
        <v>35</v>
      </c>
      <c t="s" r="AA15" s="4">
        <v>35</v>
      </c>
    </row>
    <row r="16" spans="1:29">
      <c t="s" r="A16" s="4">
        <v>258</v>
      </c>
      <c t="n" r="C16" s="6">
        <v>20</v>
      </c>
      <c t="s" r="G16" s="4">
        <v>35</v>
      </c>
      <c t="s" r="K16" s="4">
        <v>35</v>
      </c>
      <c t="s" r="O16" s="4">
        <v>35</v>
      </c>
      <c t="s" r="S16" s="4">
        <v>35</v>
      </c>
      <c t="n" r="W16" s="8">
        <v>428</v>
      </c>
      <c t="n" r="AA16" s="8">
        <v>-408</v>
      </c>
    </row>
    <row r="17" spans="1:29">
      <c t="s" r="A17" s="4">
        <v>259</v>
      </c>
      <c t="n" r="C17" s="6">
        <v>1800058</v>
      </c>
      <c t="n" r="G17" s="8">
        <v>105</v>
      </c>
      <c t="n" r="K17" s="8">
        <v>-5</v>
      </c>
      <c t="n" r="O17" s="8">
        <v>2074125</v>
      </c>
      <c t="n" r="S17" s="8">
        <v>-18651</v>
      </c>
      <c t="n" r="W17" s="6">
        <v>-258025</v>
      </c>
      <c t="n" r="AA17" s="6">
        <v>2509</v>
      </c>
    </row>
    <row r="18" spans="1:29">
      <c t="s" r="A18" s="4">
        <v>260</v>
      </c>
      <c t="n" r="F18" s="6">
        <v>134836300</v>
      </c>
      <c t="n" r="G18" s="6">
        <v>134836300</v>
      </c>
    </row>
    <row r="19" spans="1:29">
      <c t="s" r="A19" s="4">
        <v>261</v>
      </c>
      <c t="n" r="E19" s="8">
        <v>-304370</v>
      </c>
      <c t="s" r="I19" s="4">
        <v>35</v>
      </c>
      <c t="s" r="M19" s="4">
        <v>35</v>
      </c>
      <c t="s" r="Q19" s="4">
        <v>35</v>
      </c>
      <c t="s" r="U19" s="4">
        <v>35</v>
      </c>
      <c t="s" r="Y19" s="4">
        <v>35</v>
      </c>
      <c t="n" r="AC19" s="8">
        <v>-304370</v>
      </c>
    </row>
    <row r="20" spans="1:29">
      <c t="s" r="A20" s="4">
        <v>250</v>
      </c>
      <c t="n" r="B20" s="7">
        <v>-12238</v>
      </c>
      <c t="n" r="C20" s="6">
        <v>-79279</v>
      </c>
      <c t="s" r="G20" s="4">
        <v>35</v>
      </c>
      <c t="s" r="K20" s="4">
        <v>35</v>
      </c>
      <c t="s" r="O20" s="4">
        <v>35</v>
      </c>
      <c t="s" r="S20" s="4">
        <v>35</v>
      </c>
      <c t="n" r="W20" s="8">
        <v>-78304</v>
      </c>
      <c t="n" r="AA20" s="8">
        <v>-975</v>
      </c>
    </row>
    <row r="21" spans="1:29">
      <c t="s" r="A21" s="4">
        <v>251</v>
      </c>
      <c t="n" r="B21" s="6">
        <v>-4311</v>
      </c>
      <c t="n" r="C21" s="6">
        <v>-27923</v>
      </c>
      <c t="s" r="G21" s="4">
        <v>35</v>
      </c>
      <c t="s" r="K21" s="4">
        <v>35</v>
      </c>
      <c t="s" r="O21" s="4">
        <v>35</v>
      </c>
      <c t="n" r="S21" s="8">
        <v>-27923</v>
      </c>
      <c t="s" r="W21" s="4">
        <v>35</v>
      </c>
      <c t="s" r="AA21" s="4">
        <v>35</v>
      </c>
    </row>
    <row r="22" spans="1:29">
      <c t="s" r="A22" s="4">
        <v>156</v>
      </c>
      <c t="n" r="C22" s="6">
        <v>8084</v>
      </c>
      <c t="s" r="G22" s="4">
        <v>35</v>
      </c>
      <c t="s" r="K22" s="4">
        <v>35</v>
      </c>
      <c t="n" r="O22" s="8">
        <v>8084</v>
      </c>
      <c t="s" r="S22" s="4">
        <v>35</v>
      </c>
      <c t="s" r="W22" s="4">
        <v>35</v>
      </c>
      <c t="s" r="AA22" s="4">
        <v>35</v>
      </c>
    </row>
    <row r="23" spans="1:29">
      <c t="s" r="A23" s="4">
        <v>257</v>
      </c>
      <c t="n" r="C23" s="6">
        <v>-288157</v>
      </c>
      <c t="s" r="G23" s="4">
        <v>35</v>
      </c>
      <c t="s" r="K23" s="4">
        <v>35</v>
      </c>
      <c t="n" r="O23" s="6">
        <v>-288157</v>
      </c>
      <c t="s" r="S23" s="4">
        <v>35</v>
      </c>
      <c t="s" r="W23" s="4">
        <v>35</v>
      </c>
      <c t="s" r="AA23" s="4">
        <v>35</v>
      </c>
    </row>
    <row r="24" spans="1:29">
      <c t="s" r="A24" s="4">
        <v>252</v>
      </c>
      <c t="n" r="C24" s="6">
        <v>-19723</v>
      </c>
      <c t="s" r="G24" s="4">
        <v>35</v>
      </c>
      <c t="n" r="K24" s="8">
        <v>-1</v>
      </c>
      <c t="n" r="O24" s="8">
        <v>-19722</v>
      </c>
      <c t="s" r="S24" s="4">
        <v>35</v>
      </c>
      <c t="s" r="W24" s="4">
        <v>35</v>
      </c>
      <c t="s" r="AA24" s="4">
        <v>35</v>
      </c>
    </row>
    <row r="25" spans="1:29">
      <c t="s" r="A25" s="4">
        <v>253</v>
      </c>
      <c t="n" r="F25" s="6">
        <v>-1842099</v>
      </c>
      <c t="n" r="G25" s="6">
        <v>-1842099</v>
      </c>
    </row>
    <row r="26" spans="1:29">
      <c t="s" r="A26" s="4">
        <v>262</v>
      </c>
      <c t="n" r="C26" s="6">
        <v>40728</v>
      </c>
      <c t="s" r="G26" s="4">
        <v>35</v>
      </c>
      <c t="s" r="K26" s="4">
        <v>35</v>
      </c>
      <c t="s" r="O26" s="4">
        <v>35</v>
      </c>
      <c t="s" r="S26" s="4">
        <v>35</v>
      </c>
      <c t="s" r="W26" s="4">
        <v>35</v>
      </c>
      <c t="n" r="AA26" s="8">
        <v>40728</v>
      </c>
    </row>
    <row r="27" spans="1:29">
      <c t="s" r="A27" s="4">
        <v>263</v>
      </c>
      <c t="n" r="B27" s="7">
        <v>221339</v>
      </c>
      <c t="n" r="C27" s="8">
        <v>1433788</v>
      </c>
      <c t="n" r="F27" s="7">
        <v>16</v>
      </c>
      <c t="n" r="G27" s="8">
        <v>105</v>
      </c>
      <c t="n" r="J27" s="7">
        <v>-1</v>
      </c>
      <c t="n" r="K27" s="8">
        <v>-6</v>
      </c>
      <c t="n" r="N27" s="7">
        <v>273909</v>
      </c>
      <c t="n" r="O27" s="8">
        <v>1774330</v>
      </c>
      <c t="n" r="R27" s="7">
        <v>-7190</v>
      </c>
      <c t="n" r="S27" s="8">
        <v>-46574</v>
      </c>
      <c t="n" r="V27" s="7">
        <v>-51920</v>
      </c>
      <c t="n" r="W27" s="8">
        <v>-336329</v>
      </c>
      <c t="n" r="Z27" s="7">
        <v>6524</v>
      </c>
      <c t="n" r="AA27" s="8">
        <v>42262</v>
      </c>
    </row>
    <row r="28" spans="1:29">
      <c t="s" r="A28" s="4">
        <v>264</v>
      </c>
      <c t="n" r="F28" s="6">
        <v>132994201</v>
      </c>
      <c t="n" r="G28" s="6">
        <v>13299420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t="s" r="A1" s="1">
        <v>705</v>
      </c>
      <c t="s" r="B1" s="2">
        <v>1</v>
      </c>
    </row>
    <row r="2" spans="1:2">
      <c t="s" r="B2" s="2">
        <v>266</v>
      </c>
    </row>
    <row r="3" spans="1:2">
      <c t="s" r="A3" s="4">
        <v>706</v>
      </c>
    </row>
    <row r="4" spans="1:2">
      <c t="s" r="A4" s="3">
        <v>707</v>
      </c>
    </row>
    <row r="5" spans="1:2">
      <c t="s" r="A5" s="4">
        <v>687</v>
      </c>
      <c t="s" r="B5" s="4">
        <v>683</v>
      </c>
    </row>
    <row r="6" spans="1:2">
      <c t="s" r="A6" s="4">
        <v>708</v>
      </c>
    </row>
    <row r="7" spans="1:2">
      <c t="s" r="A7" s="3">
        <v>707</v>
      </c>
    </row>
    <row r="8" spans="1:2">
      <c t="s" r="A8" s="4">
        <v>687</v>
      </c>
      <c t="s" r="B8" s="4">
        <v>709</v>
      </c>
    </row>
    <row r="9" spans="1:2">
      <c t="s" r="A9" s="4">
        <v>710</v>
      </c>
    </row>
    <row r="10" spans="1:2">
      <c t="s" r="A10" s="3">
        <v>707</v>
      </c>
    </row>
    <row r="11" spans="1:2">
      <c t="s" r="A11" s="4">
        <v>687</v>
      </c>
      <c t="s" r="B11" s="4">
        <v>711</v>
      </c>
    </row>
    <row r="12" spans="1:2">
      <c t="s" r="A12" s="4">
        <v>712</v>
      </c>
    </row>
    <row r="13" spans="1:2">
      <c t="s" r="A13" s="3">
        <v>707</v>
      </c>
    </row>
    <row r="14" spans="1:2">
      <c t="s" r="A14" s="4">
        <v>687</v>
      </c>
      <c t="s" r="B14" s="4">
        <v>709</v>
      </c>
    </row>
    <row r="15" spans="1:2">
      <c t="s" r="A15" s="4">
        <v>713</v>
      </c>
    </row>
    <row r="16" spans="1:2">
      <c t="s" r="A16" s="3">
        <v>707</v>
      </c>
    </row>
    <row r="17" spans="1:2">
      <c t="s" r="A17" s="4">
        <v>687</v>
      </c>
      <c t="s" r="B17" s="4">
        <v>714</v>
      </c>
    </row>
    <row r="18" spans="1:2">
      <c t="s" r="A18" s="4">
        <v>715</v>
      </c>
    </row>
    <row r="19" spans="1:2">
      <c t="s" r="A19" s="3">
        <v>707</v>
      </c>
    </row>
    <row r="20" spans="1:2">
      <c t="s" r="A20" s="4">
        <v>687</v>
      </c>
      <c t="s" r="B20" s="4">
        <v>716</v>
      </c>
    </row>
    <row r="21" spans="1:2">
      <c t="s" r="A21" s="4">
        <v>717</v>
      </c>
    </row>
    <row r="22" spans="1:2">
      <c t="s" r="A22" s="3">
        <v>707</v>
      </c>
    </row>
    <row r="23" spans="1:2">
      <c t="s" r="A23" s="4">
        <v>687</v>
      </c>
      <c t="s" r="B23" s="4">
        <v>698</v>
      </c>
    </row>
    <row r="24" spans="1:2">
      <c t="s" r="A24" s="4">
        <v>718</v>
      </c>
    </row>
    <row r="25" spans="1:2">
      <c t="s" r="A25" s="3">
        <v>707</v>
      </c>
    </row>
    <row r="26" spans="1:2">
      <c t="s" r="A26" s="4">
        <v>687</v>
      </c>
      <c t="s" r="B26" s="4">
        <v>68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719</v>
      </c>
      <c t="s" r="B1" s="2">
        <v>1</v>
      </c>
    </row>
    <row r="2" spans="1:6">
      <c t="s" r="B2" s="2">
        <v>266</v>
      </c>
      <c t="s" r="C2" s="2">
        <v>720</v>
      </c>
      <c t="s" r="D2" s="2">
        <v>721</v>
      </c>
      <c t="s" r="E2" s="2">
        <v>722</v>
      </c>
      <c t="s" r="F2" s="2">
        <v>723</v>
      </c>
    </row>
    <row r="3" spans="1:6">
      <c t="s" r="A3" s="3">
        <v>724</v>
      </c>
    </row>
    <row r="4" spans="1:6">
      <c t="s" r="A4" s="4">
        <v>725</v>
      </c>
      <c t="s" r="E4" s="4">
        <v>726</v>
      </c>
    </row>
    <row r="5" spans="1:6">
      <c t="s" r="A5" s="4">
        <v>727</v>
      </c>
      <c t="s" r="B5" s="4">
        <v>728</v>
      </c>
      <c t="s" r="C5" s="4">
        <v>729</v>
      </c>
      <c t="s" r="D5" s="4">
        <v>730</v>
      </c>
    </row>
    <row r="6" spans="1:6">
      <c t="s" r="A6" s="4">
        <v>681</v>
      </c>
    </row>
    <row r="7" spans="1:6">
      <c t="s" r="A7" s="3">
        <v>724</v>
      </c>
    </row>
    <row r="8" spans="1:6">
      <c t="s" r="A8" s="4">
        <v>725</v>
      </c>
      <c t="s" r="F8" s="4">
        <v>731</v>
      </c>
    </row>
    <row r="9" spans="1:6">
      <c t="s" r="A9" s="4">
        <v>684</v>
      </c>
    </row>
    <row r="10" spans="1:6">
      <c t="s" r="A10" s="3">
        <v>724</v>
      </c>
    </row>
    <row r="11" spans="1:6">
      <c t="s" r="A11" s="4">
        <v>725</v>
      </c>
      <c t="s" r="F11" s="4">
        <v>732</v>
      </c>
    </row>
    <row r="12" spans="1:6">
      <c t="s" r="A12" s="4">
        <v>733</v>
      </c>
    </row>
    <row r="13" spans="1:6">
      <c t="s" r="A13" s="3">
        <v>734</v>
      </c>
    </row>
    <row r="14" spans="1:6">
      <c t="s" r="A14" s="4">
        <v>735</v>
      </c>
      <c t="s" r="B14" s="4">
        <v>736</v>
      </c>
      <c t="s" r="C14" s="4">
        <v>737</v>
      </c>
      <c t="s" r="D14" s="4">
        <v>738</v>
      </c>
    </row>
    <row r="15" spans="1:6">
      <c t="s" r="A15" s="4">
        <v>739</v>
      </c>
    </row>
    <row r="16" spans="1:6">
      <c t="s" r="A16" s="3">
        <v>734</v>
      </c>
    </row>
    <row r="17" spans="1:6">
      <c t="s" r="A17" s="4">
        <v>735</v>
      </c>
      <c t="s" r="B17" s="4">
        <v>740</v>
      </c>
      <c t="s" r="C17" s="4">
        <v>741</v>
      </c>
      <c t="s" r="D17" s="4">
        <v>742</v>
      </c>
    </row>
    <row r="18" spans="1:6">
      <c t="s" r="A18" s="4">
        <v>743</v>
      </c>
      <c t="n" r="B18" s="6">
        <v>5</v>
      </c>
      <c t="n" r="C18" s="6">
        <v>5</v>
      </c>
      <c t="n" r="D18" s="6">
        <v>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R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6"/>
    <col customWidth="1" max="5" min="5" width="24"/>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t="s" r="A1" s="1">
        <v>744</v>
      </c>
      <c t="s" r="B1" s="2">
        <v>745</v>
      </c>
      <c t="s" r="C1" s="2">
        <v>746</v>
      </c>
      <c t="s" r="D1" s="2">
        <v>747</v>
      </c>
      <c t="s" r="E1" s="2">
        <v>748</v>
      </c>
      <c t="s" r="F1" s="2">
        <v>749</v>
      </c>
      <c t="s" r="G1" s="2">
        <v>750</v>
      </c>
      <c t="s" r="H1" s="2">
        <v>751</v>
      </c>
      <c t="s" r="I1" s="2">
        <v>752</v>
      </c>
      <c t="s" r="J1" s="2">
        <v>753</v>
      </c>
      <c t="s" r="K1" s="2">
        <v>634</v>
      </c>
      <c t="s" r="L1" s="2">
        <v>635</v>
      </c>
      <c t="s" r="M1" s="2">
        <v>636</v>
      </c>
      <c t="s" r="N1" s="2">
        <v>30</v>
      </c>
      <c t="s" r="O1" s="2">
        <v>28</v>
      </c>
      <c t="s" r="P1" s="2">
        <v>29</v>
      </c>
      <c t="s" r="Q1" s="2">
        <v>30</v>
      </c>
      <c t="s" r="R1" s="2">
        <v>149</v>
      </c>
    </row>
    <row r="2" spans="1:18">
      <c t="s" r="A2" s="3">
        <v>754</v>
      </c>
    </row>
    <row r="3" spans="1:18">
      <c t="s" r="A3" s="4">
        <v>669</v>
      </c>
      <c t="s" r="O3" s="4">
        <v>562</v>
      </c>
      <c t="s" r="P3" s="4">
        <v>562</v>
      </c>
    </row>
    <row r="4" spans="1:18">
      <c t="s" r="A4" s="4">
        <v>755</v>
      </c>
      <c t="s" r="O4" s="4">
        <v>756</v>
      </c>
      <c t="s" r="P4" s="4">
        <v>756</v>
      </c>
    </row>
    <row r="5" spans="1:18">
      <c t="s" r="A5" s="4">
        <v>639</v>
      </c>
      <c t="n" r="K5" s="7">
        <v>12967</v>
      </c>
      <c t="n" r="L5" s="8">
        <v>80453</v>
      </c>
      <c t="n" r="M5" s="7">
        <v>51167</v>
      </c>
      <c t="n" r="N5" s="8">
        <v>317470</v>
      </c>
    </row>
    <row r="6" spans="1:18">
      <c t="s" r="A6" s="4">
        <v>757</v>
      </c>
      <c t="n" r="O6" s="7">
        <v>2529</v>
      </c>
      <c t="n" r="P6" s="8">
        <v>16381</v>
      </c>
      <c t="n" r="Q6" s="8">
        <v>38487</v>
      </c>
      <c t="s" r="R6" s="4">
        <v>35</v>
      </c>
    </row>
    <row r="7" spans="1:18">
      <c t="s" r="A7" s="4">
        <v>758</v>
      </c>
      <c t="n" r="O7" s="6">
        <v>1981</v>
      </c>
      <c t="n" r="P7" s="6">
        <v>12830</v>
      </c>
      <c t="s" r="Q7" s="4">
        <v>35</v>
      </c>
      <c t="s" r="R7" s="4">
        <v>35</v>
      </c>
    </row>
    <row r="8" spans="1:18">
      <c t="s" r="A8" s="4">
        <v>429</v>
      </c>
    </row>
    <row r="9" spans="1:18">
      <c t="s" r="A9" s="3">
        <v>754</v>
      </c>
    </row>
    <row r="10" spans="1:18">
      <c t="s" r="A10" s="4">
        <v>757</v>
      </c>
      <c t="n" r="G10" s="7">
        <v>6203</v>
      </c>
      <c t="n" r="H10" s="8">
        <v>38487</v>
      </c>
    </row>
    <row r="11" spans="1:18">
      <c t="s" r="A11" s="4">
        <v>438</v>
      </c>
    </row>
    <row r="12" spans="1:18">
      <c t="s" r="A12" s="3">
        <v>754</v>
      </c>
    </row>
    <row r="13" spans="1:18">
      <c t="s" r="A13" s="4">
        <v>759</v>
      </c>
      <c t="s" r="D13" s="4">
        <v>760</v>
      </c>
    </row>
    <row r="14" spans="1:18">
      <c t="s" r="A14" s="4">
        <v>757</v>
      </c>
      <c t="n" r="B14" s="7">
        <v>2529</v>
      </c>
      <c t="n" r="C14" s="8">
        <v>16381</v>
      </c>
    </row>
    <row r="15" spans="1:18">
      <c t="s" r="A15" s="4">
        <v>761</v>
      </c>
      <c t="s" r="D15" s="4">
        <v>562</v>
      </c>
    </row>
    <row r="16" spans="1:18">
      <c t="s" r="A16" s="4">
        <v>762</v>
      </c>
    </row>
    <row r="17" spans="1:18">
      <c t="s" r="A17" s="3">
        <v>754</v>
      </c>
    </row>
    <row r="18" spans="1:18">
      <c t="s" r="A18" s="4">
        <v>763</v>
      </c>
      <c t="s" r="D18" s="4">
        <v>764</v>
      </c>
    </row>
    <row r="19" spans="1:18">
      <c t="s" r="A19" s="4">
        <v>765</v>
      </c>
    </row>
    <row r="20" spans="1:18">
      <c t="s" r="A20" s="3">
        <v>754</v>
      </c>
    </row>
    <row r="21" spans="1:18">
      <c t="s" r="A21" s="4">
        <v>639</v>
      </c>
      <c t="n" r="I21" s="7">
        <v>40020</v>
      </c>
      <c t="n" r="J21" s="8">
        <v>248311</v>
      </c>
    </row>
    <row r="22" spans="1:18">
      <c t="s" r="A22" s="4">
        <v>766</v>
      </c>
    </row>
    <row r="23" spans="1:18">
      <c t="s" r="A23" s="3">
        <v>754</v>
      </c>
    </row>
    <row r="24" spans="1:18">
      <c t="s" r="A24" s="4">
        <v>669</v>
      </c>
      <c t="s" r="I24" s="4">
        <v>767</v>
      </c>
      <c t="s" r="J24" s="4">
        <v>767</v>
      </c>
    </row>
    <row r="25" spans="1:18">
      <c t="s" r="A25" s="4">
        <v>768</v>
      </c>
    </row>
    <row r="26" spans="1:18">
      <c t="s" r="A26" s="3">
        <v>754</v>
      </c>
    </row>
    <row r="27" spans="1:18">
      <c t="s" r="A27" s="4">
        <v>639</v>
      </c>
      <c t="n" r="I27" s="7">
        <v>24114</v>
      </c>
      <c t="n" r="J27" s="8">
        <v>149612</v>
      </c>
    </row>
    <row r="28" spans="1:18">
      <c t="s" r="A28" s="4">
        <v>441</v>
      </c>
    </row>
    <row r="29" spans="1:18">
      <c t="s" r="A29" s="3">
        <v>754</v>
      </c>
    </row>
    <row r="30" spans="1:18">
      <c t="s" r="A30" s="4">
        <v>647</v>
      </c>
      <c t="s" r="E30" s="4">
        <v>562</v>
      </c>
      <c t="s" r="F30" s="4">
        <v>562</v>
      </c>
    </row>
    <row r="31" spans="1:18">
      <c t="s" r="A31" s="4">
        <v>769</v>
      </c>
      <c t="n" r="E31" s="6">
        <v>31</v>
      </c>
      <c t="n" r="F31" s="6">
        <v>31</v>
      </c>
    </row>
    <row r="32" spans="1:18">
      <c t="s" r="A32" s="4">
        <v>648</v>
      </c>
      <c t="n" r="E32" s="8">
        <v>253499</v>
      </c>
      <c t="n" r="F32" s="13">
        <v>55000</v>
      </c>
    </row>
    <row r="33" spans="1:18">
      <c t="s" r="A33" s="4">
        <v>770</v>
      </c>
      <c t="n" r="O33" s="7">
        <v>1980</v>
      </c>
      <c t="n" r="P33" s="8">
        <v>1283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771</v>
      </c>
      <c t="s" r="B1" s="2">
        <v>745</v>
      </c>
      <c t="s" r="C1" s="2">
        <v>746</v>
      </c>
      <c t="s" r="D1" s="2">
        <v>751</v>
      </c>
    </row>
    <row r="2" spans="1:4">
      <c t="s" r="A2" s="4">
        <v>429</v>
      </c>
    </row>
    <row r="3" spans="1:4">
      <c t="s" r="A3" s="3">
        <v>772</v>
      </c>
    </row>
    <row r="4" spans="1:4">
      <c t="s" r="A4" s="4">
        <v>773</v>
      </c>
      <c t="n" r="D4" s="8">
        <v>122280</v>
      </c>
    </row>
    <row r="5" spans="1:4">
      <c t="s" r="A5" s="4">
        <v>46</v>
      </c>
      <c t="n" r="D5" s="6">
        <v>620883</v>
      </c>
    </row>
    <row r="6" spans="1:4">
      <c t="s" r="A6" s="4">
        <v>389</v>
      </c>
      <c t="n" r="D6" s="6">
        <v>292885</v>
      </c>
    </row>
    <row r="7" spans="1:4">
      <c t="s" r="A7" s="4">
        <v>774</v>
      </c>
      <c t="n" r="D7" s="6">
        <v>28929</v>
      </c>
    </row>
    <row r="8" spans="1:4">
      <c t="s" r="A8" s="4">
        <v>45</v>
      </c>
      <c t="n" r="D8" s="6">
        <v>85061</v>
      </c>
    </row>
    <row r="9" spans="1:4">
      <c t="s" r="A9" s="4">
        <v>775</v>
      </c>
      <c t="n" r="D9" s="6">
        <v>59518</v>
      </c>
    </row>
    <row r="10" spans="1:4">
      <c t="s" r="A10" s="4">
        <v>776</v>
      </c>
      <c t="n" r="D10" s="6">
        <v>72609</v>
      </c>
    </row>
    <row r="11" spans="1:4">
      <c t="s" r="A11" s="4">
        <v>54</v>
      </c>
      <c t="n" r="D11" s="6">
        <v>40651</v>
      </c>
    </row>
    <row r="12" spans="1:4">
      <c t="s" r="A12" s="4">
        <v>777</v>
      </c>
      <c t="n" r="D12" s="6">
        <v>-483969</v>
      </c>
    </row>
    <row r="13" spans="1:4">
      <c t="s" r="A13" s="4">
        <v>778</v>
      </c>
      <c t="n" r="D13" s="6">
        <v>-175041</v>
      </c>
    </row>
    <row r="14" spans="1:4">
      <c t="s" r="A14" s="4">
        <v>779</v>
      </c>
      <c t="n" r="D14" s="6">
        <v>-304370</v>
      </c>
    </row>
    <row r="15" spans="1:4">
      <c t="s" r="A15" s="4">
        <v>780</v>
      </c>
      <c t="n" r="D15" s="8">
        <v>359436</v>
      </c>
    </row>
    <row r="16" spans="1:4">
      <c t="s" r="A16" s="4">
        <v>438</v>
      </c>
    </row>
    <row r="17" spans="1:4">
      <c t="s" r="A17" s="3">
        <v>772</v>
      </c>
    </row>
    <row r="18" spans="1:4">
      <c t="s" r="A18" s="4">
        <v>773</v>
      </c>
      <c t="n" r="B18" s="7">
        <v>824</v>
      </c>
      <c t="n" r="C18" s="8">
        <v>5335</v>
      </c>
    </row>
    <row r="19" spans="1:4">
      <c t="s" r="A19" s="4">
        <v>46</v>
      </c>
      <c t="n" r="B19" s="6">
        <v>381</v>
      </c>
      <c t="n" r="C19" s="6">
        <v>2470</v>
      </c>
    </row>
    <row r="20" spans="1:4">
      <c t="s" r="A20" s="4">
        <v>777</v>
      </c>
      <c t="n" r="B20" s="6">
        <v>-313</v>
      </c>
      <c t="n" r="C20" s="6">
        <v>-2026</v>
      </c>
    </row>
    <row r="21" spans="1:4">
      <c t="s" r="A21" s="4">
        <v>780</v>
      </c>
      <c t="n" r="B21" s="7">
        <v>892</v>
      </c>
      <c t="n" r="C21" s="8">
        <v>577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t="s" r="A1" s="1">
        <v>781</v>
      </c>
      <c t="s" r="B1" s="2">
        <v>745</v>
      </c>
      <c t="s" r="C1" s="2">
        <v>746</v>
      </c>
      <c t="s" r="D1" s="2">
        <v>750</v>
      </c>
      <c t="s" r="E1" s="2">
        <v>751</v>
      </c>
      <c t="s" r="F1" s="2">
        <v>28</v>
      </c>
      <c t="s" r="G1" s="2">
        <v>29</v>
      </c>
      <c t="s" r="H1" s="2">
        <v>30</v>
      </c>
      <c t="s" r="I1" s="2">
        <v>149</v>
      </c>
      <c t="s" r="J1" s="2">
        <v>746</v>
      </c>
    </row>
    <row r="2" spans="1:10">
      <c t="s" r="A2" s="3">
        <v>772</v>
      </c>
    </row>
    <row r="3" spans="1:10">
      <c t="s" r="A3" s="4">
        <v>782</v>
      </c>
      <c t="n" r="F3" s="7">
        <v>2529</v>
      </c>
      <c t="n" r="G3" s="8">
        <v>16381</v>
      </c>
      <c t="n" r="H3" s="8">
        <v>38487</v>
      </c>
      <c t="s" r="I3" s="4">
        <v>35</v>
      </c>
    </row>
    <row r="4" spans="1:10">
      <c t="s" r="A4" s="4">
        <v>429</v>
      </c>
    </row>
    <row r="5" spans="1:10">
      <c t="s" r="A5" s="3">
        <v>772</v>
      </c>
    </row>
    <row r="6" spans="1:10">
      <c t="s" r="A6" s="4">
        <v>783</v>
      </c>
      <c t="n" r="E6" s="8">
        <v>397923</v>
      </c>
    </row>
    <row r="7" spans="1:10">
      <c t="s" r="A7" s="4">
        <v>784</v>
      </c>
      <c t="n" r="E7" s="6">
        <v>359436</v>
      </c>
    </row>
    <row r="8" spans="1:10">
      <c t="s" r="A8" s="4">
        <v>782</v>
      </c>
      <c t="n" r="D8" s="7">
        <v>6203</v>
      </c>
      <c t="n" r="E8" s="8">
        <v>38487</v>
      </c>
    </row>
    <row r="9" spans="1:10">
      <c t="s" r="A9" s="4">
        <v>438</v>
      </c>
    </row>
    <row r="10" spans="1:10">
      <c t="s" r="A10" s="3">
        <v>772</v>
      </c>
    </row>
    <row r="11" spans="1:10">
      <c t="s" r="A11" s="4">
        <v>783</v>
      </c>
      <c t="n" r="B11" s="7">
        <v>3421</v>
      </c>
      <c t="n" r="J11" s="8">
        <v>22160</v>
      </c>
    </row>
    <row r="12" spans="1:10">
      <c t="s" r="A12" s="4">
        <v>784</v>
      </c>
      <c t="n" r="B12" s="6">
        <v>892</v>
      </c>
      <c t="n" r="J12" s="8">
        <v>5779</v>
      </c>
    </row>
    <row r="13" spans="1:10">
      <c t="s" r="A13" s="4">
        <v>782</v>
      </c>
      <c t="n" r="B13" s="7">
        <v>2529</v>
      </c>
      <c t="n" r="C13" s="8">
        <v>1638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785</v>
      </c>
      <c t="s" r="B1" s="2">
        <v>1</v>
      </c>
    </row>
    <row r="2" spans="1:5">
      <c t="s" r="B2" s="2">
        <v>28</v>
      </c>
      <c t="s" r="C2" s="2">
        <v>29</v>
      </c>
      <c t="s" r="D2" s="2">
        <v>30</v>
      </c>
      <c t="s" r="E2" s="2">
        <v>149</v>
      </c>
    </row>
    <row r="3" spans="1:5">
      <c t="s" r="A3" s="3">
        <v>772</v>
      </c>
    </row>
    <row r="4" spans="1:5">
      <c t="s" r="A4" s="4">
        <v>130</v>
      </c>
      <c t="s" r="B4" s="4">
        <v>35</v>
      </c>
      <c t="s" r="C4" s="4">
        <v>35</v>
      </c>
      <c t="n" r="D4" s="8">
        <v>25476</v>
      </c>
      <c t="n" r="E4" s="8">
        <v>10765</v>
      </c>
    </row>
    <row r="5" spans="1:5">
      <c t="s" r="A5" s="4">
        <v>786</v>
      </c>
      <c t="s" r="B5" s="4">
        <v>35</v>
      </c>
      <c t="s" r="C5" s="4">
        <v>35</v>
      </c>
      <c t="n" r="D5" s="6">
        <v>29767</v>
      </c>
      <c t="n" r="E5" s="6">
        <v>4140</v>
      </c>
    </row>
    <row r="6" spans="1:5">
      <c t="s" r="A6" s="4">
        <v>429</v>
      </c>
    </row>
    <row r="7" spans="1:5">
      <c t="s" r="A7" s="3">
        <v>772</v>
      </c>
    </row>
    <row r="8" spans="1:5">
      <c t="s" r="A8" s="4">
        <v>787</v>
      </c>
      <c t="n" r="D8" s="6">
        <v>489787</v>
      </c>
      <c t="n" r="E8" s="6">
        <v>417511</v>
      </c>
    </row>
    <row r="9" spans="1:5">
      <c t="s" r="A9" s="4">
        <v>112</v>
      </c>
      <c t="n" r="D9" s="6">
        <v>-435785</v>
      </c>
      <c t="n" r="E9" s="6">
        <v>-369295</v>
      </c>
    </row>
    <row r="10" spans="1:5">
      <c t="s" r="A10" s="4">
        <v>788</v>
      </c>
      <c t="n" r="D10" s="6">
        <v>-20210</v>
      </c>
      <c t="n" r="E10" s="6">
        <v>-23782</v>
      </c>
    </row>
    <row r="11" spans="1:5">
      <c t="s" r="A11" s="4">
        <v>789</v>
      </c>
      <c t="n" r="D11" s="6">
        <v>-11519</v>
      </c>
      <c t="n" r="E11" s="6">
        <v>-10143</v>
      </c>
    </row>
    <row r="12" spans="1:5">
      <c t="s" r="A12" s="4">
        <v>122</v>
      </c>
      <c t="n" r="D12" s="6">
        <v>7161</v>
      </c>
      <c t="n" r="E12" s="6">
        <v>7884</v>
      </c>
    </row>
    <row r="13" spans="1:5">
      <c t="s" r="A13" s="4">
        <v>790</v>
      </c>
      <c t="n" r="D13" s="6">
        <v>3098</v>
      </c>
      <c t="n" r="E13" s="6">
        <v>633</v>
      </c>
    </row>
    <row r="14" spans="1:5">
      <c t="s" r="A14" s="4">
        <v>791</v>
      </c>
      <c t="n" r="D14" s="6">
        <v>32532</v>
      </c>
      <c t="n" r="E14" s="6">
        <v>22808</v>
      </c>
    </row>
    <row r="15" spans="1:5">
      <c t="s" r="A15" s="4">
        <v>792</v>
      </c>
      <c t="n" r="D15" s="6">
        <v>10729</v>
      </c>
      <c t="n" r="E15" s="6">
        <v>14037</v>
      </c>
    </row>
    <row r="16" spans="1:5">
      <c t="s" r="A16" s="4">
        <v>793</v>
      </c>
      <c t="n" r="D16" s="6">
        <v>21803</v>
      </c>
      <c t="n" r="E16" s="8">
        <v>8771</v>
      </c>
    </row>
    <row r="17" spans="1:5">
      <c t="s" r="A17" s="4">
        <v>794</v>
      </c>
      <c t="n" r="D17" s="6">
        <v>38487</v>
      </c>
      <c t="s" r="E17" s="4">
        <v>35</v>
      </c>
    </row>
    <row r="18" spans="1:5">
      <c t="s" r="A18" s="4">
        <v>795</v>
      </c>
      <c t="n" r="D18" s="6">
        <v>71019</v>
      </c>
      <c t="n" r="E18" s="8">
        <v>22808</v>
      </c>
    </row>
    <row r="19" spans="1:5">
      <c t="s" r="A19" s="4">
        <v>796</v>
      </c>
      <c t="n" r="D19" s="6">
        <v>-45543</v>
      </c>
      <c t="n" r="E19" s="6">
        <v>-12043</v>
      </c>
    </row>
    <row r="20" spans="1:5">
      <c t="s" r="A20" s="4">
        <v>130</v>
      </c>
      <c t="n" r="D20" s="6">
        <v>25476</v>
      </c>
      <c t="n" r="E20" s="6">
        <v>10765</v>
      </c>
    </row>
    <row r="21" spans="1:5">
      <c t="s" r="A21" s="4">
        <v>797</v>
      </c>
      <c t="n" r="D21" s="6">
        <v>-4291</v>
      </c>
      <c t="n" r="E21" s="6">
        <v>6625</v>
      </c>
    </row>
    <row r="22" spans="1:5">
      <c t="s" r="A22" s="4">
        <v>786</v>
      </c>
      <c t="n" r="D22" s="8">
        <v>29767</v>
      </c>
      <c t="n" r="E22" s="8">
        <v>4140</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798</v>
      </c>
      <c t="s" r="B1" s="2">
        <v>1</v>
      </c>
    </row>
    <row r="2" spans="1:5">
      <c t="s" r="B2" s="2">
        <v>28</v>
      </c>
      <c t="s" r="C2" s="2">
        <v>29</v>
      </c>
      <c t="s" r="D2" s="2">
        <v>30</v>
      </c>
      <c t="s" r="E2" s="2">
        <v>149</v>
      </c>
    </row>
    <row r="3" spans="1:5">
      <c t="s" r="A3" s="3">
        <v>799</v>
      </c>
    </row>
    <row r="4" spans="1:5">
      <c t="s" r="A4" s="4">
        <v>208</v>
      </c>
      <c t="n" r="B4" s="7">
        <v>1042</v>
      </c>
      <c t="n" r="C4" s="8">
        <v>6758</v>
      </c>
      <c t="n" r="D4" s="8">
        <v>195649</v>
      </c>
      <c t="n" r="E4" s="8">
        <v>207651</v>
      </c>
    </row>
    <row r="5" spans="1:5">
      <c t="s" r="A5" s="4">
        <v>209</v>
      </c>
      <c t="n" r="B5" s="6">
        <v>73896</v>
      </c>
      <c t="n" r="C5" s="6">
        <v>478682</v>
      </c>
      <c t="n" r="D5" s="6">
        <v>283033</v>
      </c>
      <c t="n" r="E5" s="6">
        <v>75382</v>
      </c>
    </row>
    <row r="6" spans="1:5">
      <c t="s" r="A6" s="4">
        <v>210</v>
      </c>
      <c t="n" r="B6" s="7">
        <v>74938</v>
      </c>
      <c t="n" r="C6" s="6">
        <v>485440</v>
      </c>
      <c t="n" r="D6" s="6">
        <v>478682</v>
      </c>
      <c t="n" r="E6" s="6">
        <v>283033</v>
      </c>
    </row>
    <row r="7" spans="1:5">
      <c t="s" r="A7" s="4">
        <v>429</v>
      </c>
    </row>
    <row r="8" spans="1:5">
      <c t="s" r="A8" s="3">
        <v>799</v>
      </c>
    </row>
    <row r="9" spans="1:5">
      <c t="s" r="A9" s="4">
        <v>800</v>
      </c>
      <c t="n" r="D9" s="6">
        <v>61372</v>
      </c>
      <c t="n" r="E9" s="6">
        <v>85867</v>
      </c>
    </row>
    <row r="10" spans="1:5">
      <c t="s" r="A10" s="4">
        <v>801</v>
      </c>
      <c t="n" r="D10" s="6">
        <v>-43420</v>
      </c>
      <c t="n" r="E10" s="6">
        <v>-46461</v>
      </c>
    </row>
    <row r="11" spans="1:5">
      <c t="s" r="A11" s="4">
        <v>802</v>
      </c>
      <c t="n" r="D11" s="6">
        <v>10627</v>
      </c>
      <c t="n" r="E11" s="6">
        <v>-38153</v>
      </c>
    </row>
    <row r="12" spans="1:5">
      <c t="s" r="A12" s="4">
        <v>208</v>
      </c>
      <c t="n" r="D12" s="6">
        <v>28579</v>
      </c>
      <c t="n" r="E12" s="6">
        <v>1253</v>
      </c>
    </row>
    <row r="13" spans="1:5">
      <c t="s" r="A13" s="4">
        <v>209</v>
      </c>
      <c t="n" r="C13" s="8">
        <v>37327</v>
      </c>
      <c t="n" r="D13" s="6">
        <v>8748</v>
      </c>
      <c t="n" r="E13" s="6">
        <v>7495</v>
      </c>
    </row>
    <row r="14" spans="1:5">
      <c t="s" r="A14" s="4">
        <v>210</v>
      </c>
      <c t="n" r="D14" s="8">
        <v>37327</v>
      </c>
      <c t="n" r="E14" s="8">
        <v>8748</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0"/>
    <col customWidth="1" max="3" min="3" width="11"/>
  </cols>
  <sheetData>
    <row r="1" spans="1:3">
      <c t="s" r="A1" s="1">
        <v>803</v>
      </c>
      <c t="s" r="B1" s="2">
        <v>220</v>
      </c>
      <c t="s" r="C1" s="2">
        <v>221</v>
      </c>
    </row>
    <row r="2" spans="1:3">
      <c t="s" r="A2" s="3">
        <v>754</v>
      </c>
    </row>
    <row r="3" spans="1:3">
      <c t="s" r="A3" s="4">
        <v>804</v>
      </c>
      <c t="n" r="B3" s="7">
        <v>29134</v>
      </c>
      <c t="n" r="C3" s="8">
        <v>253499</v>
      </c>
    </row>
    <row r="4" spans="1:3">
      <c t="s" r="A4" s="4">
        <v>773</v>
      </c>
      <c t="n" r="B4" s="6">
        <v>1479</v>
      </c>
      <c t="n" r="C4" s="6">
        <v>9578</v>
      </c>
    </row>
    <row r="5" spans="1:3">
      <c t="s" r="A5" s="4">
        <v>805</v>
      </c>
      <c t="n" r="B5" s="6">
        <v>40187</v>
      </c>
      <c t="n" r="C5" s="6">
        <v>260321</v>
      </c>
    </row>
    <row r="6" spans="1:3">
      <c t="s" r="A6" s="4">
        <v>806</v>
      </c>
      <c t="n" r="B6" s="6">
        <v>478</v>
      </c>
      <c t="n" r="C6" s="6">
        <v>3094</v>
      </c>
    </row>
    <row r="7" spans="1:3">
      <c t="s" r="A7" s="4">
        <v>777</v>
      </c>
      <c t="n" r="B7" s="6">
        <v>-1316</v>
      </c>
      <c t="n" r="C7" s="6">
        <v>-8528</v>
      </c>
    </row>
    <row r="8" spans="1:3">
      <c t="s" r="A8" s="4">
        <v>807</v>
      </c>
      <c t="n" r="B8" s="6">
        <v>379</v>
      </c>
      <c t="n" r="C8" s="6">
        <v>2452</v>
      </c>
    </row>
    <row r="9" spans="1:3">
      <c t="s" r="A9" s="4">
        <v>808</v>
      </c>
      <c t="n" r="B9" s="6">
        <v>-91</v>
      </c>
      <c t="n" r="C9" s="6">
        <v>-588</v>
      </c>
    </row>
    <row r="10" spans="1:3">
      <c t="s" r="A10" s="4">
        <v>809</v>
      </c>
      <c t="n" r="B10" s="7">
        <v>-1980</v>
      </c>
      <c t="n" r="C10" s="8">
        <v>-1283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810</v>
      </c>
      <c t="s" r="B1" s="2">
        <v>1</v>
      </c>
    </row>
    <row r="2" spans="1:4">
      <c t="s" r="B2" s="2">
        <v>28</v>
      </c>
      <c t="s" r="C2" s="2">
        <v>29</v>
      </c>
      <c t="s" r="D2" s="2">
        <v>30</v>
      </c>
    </row>
    <row r="3" spans="1:4">
      <c t="s" r="A3" s="3">
        <v>754</v>
      </c>
    </row>
    <row r="4" spans="1:4">
      <c t="s" r="A4" s="4">
        <v>811</v>
      </c>
      <c t="n" r="B4" s="7">
        <v>96556</v>
      </c>
      <c t="n" r="C4" s="8">
        <v>625479</v>
      </c>
      <c t="n" r="D4" s="8">
        <v>643764</v>
      </c>
    </row>
    <row r="5" spans="1:4">
      <c t="s" r="A5" s="4">
        <v>250</v>
      </c>
      <c t="n" r="B5" s="7">
        <v>25568</v>
      </c>
      <c t="n" r="C5" s="8">
        <v>165626</v>
      </c>
      <c t="n" r="D5" s="8">
        <v>2511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9"/>
    <col customWidth="1" max="3" min="3" width="10"/>
  </cols>
  <sheetData>
    <row r="1" spans="1:3">
      <c t="s" r="A1" s="1">
        <v>812</v>
      </c>
      <c t="s" r="B1" s="2">
        <v>220</v>
      </c>
      <c t="s" r="C1" s="2">
        <v>221</v>
      </c>
    </row>
    <row r="2" spans="1:3">
      <c t="s" r="A2" s="3">
        <v>754</v>
      </c>
    </row>
    <row r="3" spans="1:3">
      <c t="s" r="A3" s="4">
        <v>811</v>
      </c>
      <c t="n" r="B3" s="7">
        <v>2893</v>
      </c>
      <c t="n" r="C3" s="8">
        <v>18739</v>
      </c>
    </row>
    <row r="4" spans="1:3">
      <c t="s" r="A4" s="4">
        <v>813</v>
      </c>
      <c t="n" r="B4" s="7">
        <v>-6118</v>
      </c>
      <c t="n" r="C4" s="8">
        <v>-3962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65</v>
      </c>
      <c t="s" r="B1" s="2">
        <v>1</v>
      </c>
    </row>
    <row r="2" spans="1:2">
      <c t="s" r="B2" s="2">
        <v>266</v>
      </c>
    </row>
    <row r="3" spans="1:2">
      <c t="s" r="A3" s="3">
        <v>267</v>
      </c>
    </row>
    <row r="4" spans="1:2">
      <c t="s" r="A4" s="4">
        <v>265</v>
      </c>
      <c t="s" r="B4" s="4">
        <v>2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s>
  <sheetData>
    <row r="1" spans="1:4">
      <c t="s" r="A1" s="1">
        <v>814</v>
      </c>
      <c t="s" r="B1" s="2">
        <v>28</v>
      </c>
      <c t="s" r="C1" s="2">
        <v>29</v>
      </c>
      <c t="s" r="D1" s="2">
        <v>30</v>
      </c>
    </row>
    <row r="2" spans="1:4">
      <c t="s" r="A2" s="3">
        <v>279</v>
      </c>
    </row>
    <row r="3" spans="1:4">
      <c t="s" r="A3" s="4">
        <v>815</v>
      </c>
      <c t="n" r="B3" s="7">
        <v>85683</v>
      </c>
      <c t="n" r="C3" s="8">
        <v>555035</v>
      </c>
      <c t="n" r="D3" s="8">
        <v>50216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816</v>
      </c>
      <c t="s" r="B1" s="2">
        <v>1</v>
      </c>
    </row>
    <row r="2" spans="1:6">
      <c t="s" r="B2" s="2">
        <v>28</v>
      </c>
      <c t="s" r="C2" s="2">
        <v>29</v>
      </c>
      <c t="s" r="D2" s="2">
        <v>30</v>
      </c>
      <c t="s" r="E2" s="2">
        <v>149</v>
      </c>
      <c t="s" r="F2" s="2">
        <v>29</v>
      </c>
    </row>
    <row r="3" spans="1:6">
      <c t="s" r="A3" s="3">
        <v>282</v>
      </c>
    </row>
    <row r="4" spans="1:6">
      <c t="s" r="A4" s="4">
        <v>168</v>
      </c>
      <c t="n" r="B4" s="7">
        <v>33968</v>
      </c>
      <c t="n" r="D4" s="8">
        <v>267291</v>
      </c>
      <c t="n" r="F4" s="8">
        <v>220035</v>
      </c>
    </row>
    <row r="5" spans="1:6">
      <c t="s" r="A5" s="4">
        <v>817</v>
      </c>
      <c t="n" r="B5" s="6">
        <v>-275</v>
      </c>
      <c t="n" r="D5" s="6">
        <v>-2281</v>
      </c>
      <c t="n" r="F5" s="6">
        <v>-1781</v>
      </c>
    </row>
    <row r="6" spans="1:6">
      <c t="s" r="A6" s="4">
        <v>818</v>
      </c>
      <c t="n" r="B6" s="6">
        <v>33693</v>
      </c>
      <c t="n" r="D6" s="6">
        <v>265010</v>
      </c>
      <c t="n" r="F6" s="8">
        <v>218254</v>
      </c>
    </row>
    <row r="7" spans="1:6">
      <c t="s" r="A7" s="3">
        <v>819</v>
      </c>
    </row>
    <row r="8" spans="1:6">
      <c t="s" r="A8" s="4">
        <v>820</v>
      </c>
      <c t="n" r="B8" s="6">
        <v>352</v>
      </c>
      <c t="n" r="C8" s="8">
        <v>2281</v>
      </c>
      <c t="n" r="D8" s="8">
        <v>3091</v>
      </c>
      <c t="n" r="E8" s="8">
        <v>3091</v>
      </c>
    </row>
    <row r="9" spans="1:6">
      <c t="s" r="A9" s="4">
        <v>821</v>
      </c>
      <c t="n" r="B9" s="6">
        <v>26</v>
      </c>
      <c t="n" r="C9" s="6">
        <v>167</v>
      </c>
      <c t="s" r="D9" s="4">
        <v>35</v>
      </c>
      <c t="s" r="E9" s="4">
        <v>35</v>
      </c>
    </row>
    <row r="10" spans="1:6">
      <c t="s" r="A10" s="4">
        <v>822</v>
      </c>
      <c t="n" r="B10" s="6">
        <v>452</v>
      </c>
      <c t="n" r="C10" s="6">
        <v>2925</v>
      </c>
      <c t="n" r="D10" s="8">
        <v>700</v>
      </c>
      <c t="s" r="E10" s="4">
        <v>35</v>
      </c>
    </row>
    <row r="11" spans="1:6">
      <c t="s" r="A11" s="4">
        <v>823</v>
      </c>
      <c t="n" r="B11" s="6">
        <v>-116</v>
      </c>
      <c t="n" r="C11" s="6">
        <v>-749</v>
      </c>
      <c t="n" r="D11" s="8">
        <v>-1510</v>
      </c>
      <c t="s" r="E11" s="4">
        <v>35</v>
      </c>
    </row>
    <row r="12" spans="1:6">
      <c t="s" r="A12" s="4">
        <v>824</v>
      </c>
      <c t="n" r="B12" s="6">
        <v>-439</v>
      </c>
      <c t="n" r="C12" s="6">
        <v>-2843</v>
      </c>
      <c t="s" r="D12" s="4">
        <v>35</v>
      </c>
      <c t="s" r="E12" s="4">
        <v>35</v>
      </c>
    </row>
    <row r="13" spans="1:6">
      <c t="s" r="A13" s="4">
        <v>825</v>
      </c>
      <c t="n" r="B13" s="7">
        <v>275</v>
      </c>
      <c t="n" r="C13" s="8">
        <v>1781</v>
      </c>
      <c t="n" r="D13" s="8">
        <v>2281</v>
      </c>
      <c t="n" r="E13" s="8">
        <v>3091</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s>
  <sheetData>
    <row r="1" spans="1:4">
      <c t="s" r="A1" s="1">
        <v>826</v>
      </c>
      <c t="s" r="B1" s="2">
        <v>28</v>
      </c>
      <c t="s" r="C1" s="2">
        <v>29</v>
      </c>
      <c t="s" r="D1" s="2">
        <v>30</v>
      </c>
    </row>
    <row r="2" spans="1:4">
      <c t="s" r="A2" s="3">
        <v>282</v>
      </c>
    </row>
    <row r="3" spans="1:4">
      <c t="s" r="A3" s="4">
        <v>827</v>
      </c>
      <c t="n" r="B3" s="7">
        <v>7920</v>
      </c>
      <c t="n" r="C3" s="8">
        <v>51304</v>
      </c>
      <c t="n" r="D3" s="8">
        <v>76333</v>
      </c>
    </row>
    <row r="4" spans="1:4">
      <c t="s" r="A4" s="4">
        <v>828</v>
      </c>
      <c t="n" r="B4" s="7">
        <v>15280</v>
      </c>
      <c t="n" r="C4" s="8">
        <v>98980</v>
      </c>
      <c t="n" r="D4" s="8">
        <v>13794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s>
  <sheetData>
    <row r="1" spans="1:6">
      <c t="s" r="A1" s="1">
        <v>829</v>
      </c>
      <c t="s" r="C1" s="2">
        <v>1</v>
      </c>
    </row>
    <row r="2" spans="1:6">
      <c t="s" r="C2" s="2">
        <v>28</v>
      </c>
      <c t="s" r="D2" s="2">
        <v>29</v>
      </c>
      <c t="s" r="E2" s="2">
        <v>30</v>
      </c>
      <c t="s" r="F2" s="2">
        <v>29</v>
      </c>
    </row>
    <row r="3" spans="1:6">
      <c t="s" r="A3" s="3">
        <v>830</v>
      </c>
    </row>
    <row r="4" spans="1:6">
      <c t="s" r="A4" s="4">
        <v>831</v>
      </c>
      <c t="n" r="C4" s="7">
        <v>940</v>
      </c>
      <c t="n" r="E4" s="8">
        <v>317</v>
      </c>
      <c t="n" r="F4" s="8">
        <v>6089</v>
      </c>
    </row>
    <row r="5" spans="1:6">
      <c t="s" r="A5" s="4">
        <v>832</v>
      </c>
      <c t="s" r="B5" s="4">
        <v>41</v>
      </c>
      <c t="n" r="C5" s="6">
        <v>2390</v>
      </c>
      <c t="n" r="E5" s="6">
        <v>49057</v>
      </c>
      <c t="n" r="F5" s="6">
        <v>15484</v>
      </c>
    </row>
    <row r="6" spans="1:6">
      <c t="s" r="A6" s="4">
        <v>833</v>
      </c>
      <c t="s" r="B6" s="4">
        <v>51</v>
      </c>
      <c t="n" r="C6" s="6">
        <v>451</v>
      </c>
      <c t="n" r="E6" s="6">
        <v>4473</v>
      </c>
      <c t="n" r="F6" s="6">
        <v>2919</v>
      </c>
    </row>
    <row r="7" spans="1:6">
      <c t="s" r="A7" s="4">
        <v>834</v>
      </c>
      <c t="s" r="B7" s="4">
        <v>599</v>
      </c>
      <c t="n" r="C7" s="6">
        <v>1145</v>
      </c>
      <c t="n" r="E7" s="6">
        <v>10154</v>
      </c>
      <c t="n" r="F7" s="6">
        <v>7415</v>
      </c>
    </row>
    <row r="8" spans="1:6">
      <c t="s" r="A8" s="4">
        <v>835</v>
      </c>
      <c t="n" r="C8" s="6">
        <v>1436</v>
      </c>
      <c t="n" r="E8" s="8">
        <v>9300</v>
      </c>
      <c t="n" r="F8" s="6">
        <v>9300</v>
      </c>
    </row>
    <row r="9" spans="1:6">
      <c t="s" r="A9" s="4">
        <v>836</v>
      </c>
      <c t="n" r="C9" s="6">
        <v>77</v>
      </c>
      <c t="s" r="E9" s="4">
        <v>35</v>
      </c>
      <c t="n" r="F9" s="6">
        <v>500</v>
      </c>
    </row>
    <row r="10" spans="1:6">
      <c t="s" r="A10" s="4">
        <v>837</v>
      </c>
      <c t="n" r="C10" s="6">
        <v>1126</v>
      </c>
      <c t="n" r="E10" s="8">
        <v>4105</v>
      </c>
      <c t="n" r="F10" s="6">
        <v>7296</v>
      </c>
    </row>
    <row r="11" spans="1:6">
      <c t="s" r="A11" s="4">
        <v>838</v>
      </c>
      <c t="n" r="C11" s="6">
        <v>3434</v>
      </c>
      <c t="n" r="E11" s="6">
        <v>10765</v>
      </c>
      <c t="n" r="F11" s="6">
        <v>22247</v>
      </c>
    </row>
    <row r="12" spans="1:6">
      <c t="s" r="A12" s="4">
        <v>258</v>
      </c>
      <c t="n" r="C12" s="6">
        <v>1938</v>
      </c>
      <c t="n" r="E12" s="6">
        <v>10165</v>
      </c>
      <c t="n" r="F12" s="6">
        <v>12552</v>
      </c>
    </row>
    <row r="13" spans="1:6">
      <c t="s" r="A13" s="4">
        <v>839</v>
      </c>
      <c t="n" r="C13" s="6">
        <v>12937</v>
      </c>
      <c t="n" r="E13" s="6">
        <v>178789</v>
      </c>
      <c t="n" r="F13" s="6">
        <v>83802</v>
      </c>
    </row>
    <row r="14" spans="1:6">
      <c t="s" r="A14" s="4">
        <v>840</v>
      </c>
      <c t="n" r="C14" s="6">
        <v>-741</v>
      </c>
      <c t="n" r="E14" s="6">
        <v>-1522</v>
      </c>
      <c t="n" r="F14" s="6">
        <v>-4798</v>
      </c>
    </row>
    <row r="15" spans="1:6">
      <c t="s" r="A15" s="4">
        <v>94</v>
      </c>
      <c t="n" r="C15" s="7">
        <v>12196</v>
      </c>
      <c t="n" r="E15" s="6">
        <v>177267</v>
      </c>
      <c t="n" r="F15" s="8">
        <v>79004</v>
      </c>
    </row>
    <row r="16" spans="1:6">
      <c t="s" r="A16" s="4">
        <v>429</v>
      </c>
    </row>
    <row r="17" spans="1:6">
      <c t="s" r="A17" s="3">
        <v>830</v>
      </c>
    </row>
    <row r="18" spans="1:6">
      <c t="s" r="A18" s="4">
        <v>841</v>
      </c>
      <c t="s" r="C18" s="4">
        <v>35</v>
      </c>
      <c t="n" r="E18" s="6">
        <v>80453</v>
      </c>
      <c t="s" r="F18" s="4">
        <v>35</v>
      </c>
    </row>
    <row r="19" spans="1:6">
      <c t="s" r="A19" s="4">
        <v>842</v>
      </c>
    </row>
    <row r="20" spans="1:6">
      <c t="s" r="A20" s="3">
        <v>843</v>
      </c>
    </row>
    <row r="21" spans="1:6">
      <c t="s" r="A21" s="4">
        <v>820</v>
      </c>
      <c t="n" r="C21" s="7">
        <v>235</v>
      </c>
      <c t="n" r="D21" s="8">
        <v>1522</v>
      </c>
      <c t="n" r="E21" s="6">
        <v>9292</v>
      </c>
    </row>
    <row r="22" spans="1:6">
      <c t="s" r="A22" s="4">
        <v>822</v>
      </c>
      <c t="n" r="C22" s="6">
        <v>663</v>
      </c>
      <c t="n" r="D22" s="6">
        <v>4290</v>
      </c>
      <c t="n" r="E22" s="6">
        <v>1324</v>
      </c>
    </row>
    <row r="23" spans="1:6">
      <c t="s" r="A23" s="4">
        <v>824</v>
      </c>
      <c t="n" r="C23" s="7">
        <v>-157</v>
      </c>
      <c t="n" r="D23" s="8">
        <v>-1014</v>
      </c>
      <c t="n" r="E23" s="6">
        <v>-9524</v>
      </c>
    </row>
    <row r="24" spans="1:6">
      <c t="s" r="A24" s="4">
        <v>143</v>
      </c>
      <c t="s" r="C24" s="4">
        <v>35</v>
      </c>
      <c t="s" r="D24" s="4">
        <v>35</v>
      </c>
      <c t="n" r="E24" s="6">
        <v>430</v>
      </c>
    </row>
    <row r="25" spans="1:6">
      <c t="s" r="A25" s="4">
        <v>825</v>
      </c>
      <c t="n" r="C25" s="7">
        <v>741</v>
      </c>
      <c t="n" r="D25" s="8">
        <v>4798</v>
      </c>
      <c t="n" r="E25" s="8">
        <v>1522</v>
      </c>
    </row>
    <row r="26" spans="1:6">
      <c t="n" r="A26"/>
    </row>
    <row r="27" spans="1:6">
      <c t="s" r="A27" s="4">
        <v>41</v>
      </c>
      <c t="s" r="B27" s="4">
        <v>844</v>
      </c>
    </row>
    <row r="28" spans="1:6">
      <c t="s" r="A28" s="4">
        <v>51</v>
      </c>
      <c t="s" r="B28" s="4">
        <v>845</v>
      </c>
    </row>
    <row r="29" spans="1:6">
      <c t="s" r="A29" s="4">
        <v>599</v>
      </c>
      <c t="s" r="B29" s="4">
        <v>846</v>
      </c>
    </row>
  </sheetData>
  <mergeCells count="6">
    <mergeCell ref="A1:B2"/>
    <mergeCell ref="C1:E1"/>
    <mergeCell ref="A26:E26"/>
    <mergeCell ref="B27:E27"/>
    <mergeCell ref="B28:E28"/>
    <mergeCell ref="B29:E29"/>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847</v>
      </c>
      <c t="s" r="B1" s="2">
        <v>28</v>
      </c>
      <c t="s" r="C1" s="2">
        <v>29</v>
      </c>
      <c t="s" r="D1" s="2">
        <v>636</v>
      </c>
      <c t="s" r="E1" s="2">
        <v>30</v>
      </c>
      <c t="s" r="F1" s="2">
        <v>149</v>
      </c>
    </row>
    <row r="2" spans="1:6">
      <c t="s" r="A2" s="4">
        <v>842</v>
      </c>
    </row>
    <row r="3" spans="1:6">
      <c t="s" r="A3" s="3">
        <v>830</v>
      </c>
    </row>
    <row r="4" spans="1:6">
      <c t="s" r="A4" s="4">
        <v>848</v>
      </c>
      <c t="n" r="B4" s="7">
        <v>741</v>
      </c>
      <c t="n" r="C4" s="8">
        <v>4798</v>
      </c>
      <c t="n" r="D4" s="7">
        <v>235</v>
      </c>
      <c t="n" r="E4" s="8">
        <v>1522</v>
      </c>
      <c t="n" r="F4" s="8">
        <v>929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s>
  <sheetData>
    <row r="1" spans="1:4">
      <c t="s" r="A1" s="1">
        <v>849</v>
      </c>
      <c t="s" r="B1" s="2">
        <v>28</v>
      </c>
      <c t="s" r="C1" s="2">
        <v>29</v>
      </c>
      <c t="s" r="D1" s="2">
        <v>30</v>
      </c>
    </row>
    <row r="2" spans="1:4">
      <c t="s" r="A2" s="3">
        <v>850</v>
      </c>
    </row>
    <row r="3" spans="1:4">
      <c t="s" r="A3" s="4">
        <v>37</v>
      </c>
      <c t="n" r="B3" s="7">
        <v>602</v>
      </c>
      <c t="n" r="C3" s="8">
        <v>3897</v>
      </c>
      <c t="n" r="D3" s="8">
        <v>2986</v>
      </c>
    </row>
    <row r="4" spans="1:4">
      <c t="s" r="A4" s="4">
        <v>851</v>
      </c>
    </row>
    <row r="5" spans="1:4">
      <c t="s" r="A5" s="3">
        <v>850</v>
      </c>
    </row>
    <row r="6" spans="1:4">
      <c t="s" r="A6" s="4">
        <v>37</v>
      </c>
      <c t="n" r="B6" s="6">
        <v>47</v>
      </c>
      <c t="n" r="C6" s="6">
        <v>308</v>
      </c>
      <c t="s" r="D6" s="4">
        <v>35</v>
      </c>
    </row>
    <row r="7" spans="1:4">
      <c t="s" r="A7" s="4">
        <v>852</v>
      </c>
    </row>
    <row r="8" spans="1:4">
      <c t="s" r="A8" s="3">
        <v>850</v>
      </c>
    </row>
    <row r="9" spans="1:4">
      <c t="s" r="A9" s="4">
        <v>37</v>
      </c>
      <c t="n" r="B9" s="6">
        <v>373</v>
      </c>
      <c t="n" r="C9" s="6">
        <v>2409</v>
      </c>
      <c t="n" r="D9" s="8">
        <v>2698</v>
      </c>
    </row>
    <row r="10" spans="1:4">
      <c t="s" r="A10" s="4">
        <v>853</v>
      </c>
    </row>
    <row r="11" spans="1:4">
      <c t="s" r="A11" s="3">
        <v>850</v>
      </c>
    </row>
    <row r="12" spans="1:4">
      <c t="s" r="A12" s="4">
        <v>37</v>
      </c>
      <c t="n" r="B12" s="7">
        <v>182</v>
      </c>
      <c t="n" r="C12" s="8">
        <v>1180</v>
      </c>
      <c t="n" r="D12" s="8">
        <v>28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854</v>
      </c>
      <c t="s" r="B1" s="2">
        <v>1</v>
      </c>
    </row>
    <row r="2" spans="1:5">
      <c t="s" r="B2" s="2">
        <v>28</v>
      </c>
      <c t="s" r="C2" s="2">
        <v>29</v>
      </c>
      <c t="s" r="D2" s="2">
        <v>30</v>
      </c>
      <c t="s" r="E2" s="2">
        <v>29</v>
      </c>
    </row>
    <row r="3" spans="1:5">
      <c t="s" r="A3" s="3">
        <v>691</v>
      </c>
    </row>
    <row r="4" spans="1:5">
      <c t="s" r="A4" s="4">
        <v>855</v>
      </c>
      <c t="n" r="B4" s="7">
        <v>221692</v>
      </c>
      <c t="n" r="D4" s="8">
        <v>1120537</v>
      </c>
      <c t="n" r="E4" s="8">
        <v>1436080</v>
      </c>
    </row>
    <row r="5" spans="1:5">
      <c t="s" r="A5" s="4">
        <v>856</v>
      </c>
      <c t="n" r="B5" s="6">
        <v>-76282</v>
      </c>
      <c t="n" r="D5" s="6">
        <v>-370854</v>
      </c>
      <c t="n" r="E5" s="6">
        <v>-494140</v>
      </c>
    </row>
    <row r="6" spans="1:5">
      <c t="s" r="A6" s="4">
        <v>857</v>
      </c>
      <c t="n" r="B6" s="6">
        <v>145410</v>
      </c>
      <c t="n" r="D6" s="8">
        <v>749683</v>
      </c>
      <c t="n" r="E6" s="6">
        <v>941940</v>
      </c>
    </row>
    <row r="7" spans="1:5">
      <c t="s" r="A7" s="4">
        <v>858</v>
      </c>
      <c t="n" r="B7" s="6">
        <v>-3570</v>
      </c>
      <c t="n" r="C7" s="8">
        <v>-23125</v>
      </c>
      <c t="s" r="D7" s="4">
        <v>35</v>
      </c>
    </row>
    <row r="8" spans="1:5">
      <c t="s" r="A8" s="4">
        <v>859</v>
      </c>
      <c t="n" r="B8" s="6">
        <v>141841</v>
      </c>
      <c t="n" r="D8" s="8">
        <v>749683</v>
      </c>
      <c t="n" r="E8" s="6">
        <v>918815</v>
      </c>
    </row>
    <row r="9" spans="1:5">
      <c t="s" r="A9" s="4">
        <v>693</v>
      </c>
    </row>
    <row r="10" spans="1:5">
      <c t="s" r="A10" s="3">
        <v>691</v>
      </c>
    </row>
    <row r="11" spans="1:5">
      <c t="s" r="A11" s="4">
        <v>855</v>
      </c>
      <c t="n" r="B11" s="6">
        <v>35580</v>
      </c>
      <c t="n" r="D11" s="6">
        <v>285</v>
      </c>
      <c t="n" r="E11" s="6">
        <v>230482</v>
      </c>
    </row>
    <row r="12" spans="1:5">
      <c t="s" r="A12" s="4">
        <v>860</v>
      </c>
    </row>
    <row r="13" spans="1:5">
      <c t="s" r="A13" s="3">
        <v>691</v>
      </c>
    </row>
    <row r="14" spans="1:5">
      <c t="s" r="A14" s="4">
        <v>855</v>
      </c>
      <c t="n" r="B14" s="6">
        <v>169189</v>
      </c>
      <c t="n" r="D14" s="6">
        <v>1074433</v>
      </c>
      <c t="n" r="E14" s="6">
        <v>1095973</v>
      </c>
    </row>
    <row r="15" spans="1:5">
      <c t="s" r="A15" s="4">
        <v>861</v>
      </c>
    </row>
    <row r="16" spans="1:5">
      <c t="s" r="A16" s="3">
        <v>691</v>
      </c>
    </row>
    <row r="17" spans="1:5">
      <c t="s" r="A17" s="4">
        <v>855</v>
      </c>
      <c t="n" r="B17" s="6">
        <v>1649</v>
      </c>
      <c t="n" r="D17" s="6">
        <v>12432</v>
      </c>
      <c t="n" r="E17" s="6">
        <v>10679</v>
      </c>
    </row>
    <row r="18" spans="1:5">
      <c t="s" r="A18" s="4">
        <v>690</v>
      </c>
    </row>
    <row r="19" spans="1:5">
      <c t="s" r="A19" s="3">
        <v>691</v>
      </c>
    </row>
    <row r="20" spans="1:5">
      <c t="s" r="A20" s="4">
        <v>855</v>
      </c>
      <c t="n" r="B20" s="6">
        <v>335</v>
      </c>
      <c t="n" r="D20" s="6">
        <v>1768</v>
      </c>
      <c t="n" r="E20" s="6">
        <v>2171</v>
      </c>
    </row>
    <row r="21" spans="1:5">
      <c t="s" r="A21" s="4">
        <v>695</v>
      </c>
    </row>
    <row r="22" spans="1:5">
      <c t="s" r="A22" s="3">
        <v>691</v>
      </c>
    </row>
    <row r="23" spans="1:5">
      <c t="s" r="A23" s="4">
        <v>855</v>
      </c>
      <c t="n" r="B23" s="6">
        <v>577</v>
      </c>
      <c t="n" r="D23" s="6">
        <v>5087</v>
      </c>
      <c t="n" r="E23" s="6">
        <v>3741</v>
      </c>
    </row>
    <row r="24" spans="1:5">
      <c t="s" r="A24" s="4">
        <v>862</v>
      </c>
    </row>
    <row r="25" spans="1:5">
      <c t="s" r="A25" s="3">
        <v>691</v>
      </c>
    </row>
    <row r="26" spans="1:5">
      <c t="s" r="A26" s="4">
        <v>855</v>
      </c>
      <c t="n" r="B26" s="7">
        <v>14362</v>
      </c>
      <c t="n" r="D26" s="8">
        <v>26532</v>
      </c>
      <c t="n" r="E26" s="8">
        <v>9303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863</v>
      </c>
      <c t="s" r="B1" s="2">
        <v>1</v>
      </c>
    </row>
    <row r="2" spans="1:6">
      <c t="s" r="B2" s="2">
        <v>28</v>
      </c>
      <c t="s" r="C2" s="2">
        <v>29</v>
      </c>
      <c t="s" r="D2" s="2">
        <v>30</v>
      </c>
      <c t="s" r="E2" s="2">
        <v>149</v>
      </c>
      <c t="s" r="F2" s="2">
        <v>29</v>
      </c>
    </row>
    <row r="3" spans="1:6">
      <c t="s" r="A3" s="3">
        <v>291</v>
      </c>
    </row>
    <row r="4" spans="1:6">
      <c t="s" r="A4" s="4">
        <v>157</v>
      </c>
      <c t="n" r="B4" s="7">
        <v>21315</v>
      </c>
      <c t="n" r="C4" s="8">
        <v>138075</v>
      </c>
      <c t="n" r="D4" s="8">
        <v>175008</v>
      </c>
      <c t="n" r="E4" s="8">
        <v>149975</v>
      </c>
    </row>
    <row r="5" spans="1:6">
      <c t="s" r="A5" s="4">
        <v>864</v>
      </c>
      <c t="n" r="B5" s="6">
        <v>21353</v>
      </c>
      <c t="n" r="D5" s="6">
        <v>164938</v>
      </c>
      <c t="n" r="F5" s="8">
        <v>138321</v>
      </c>
    </row>
    <row r="6" spans="1:6">
      <c t="s" r="A6" s="4">
        <v>865</v>
      </c>
      <c t="n" r="B6" s="6">
        <v>18271</v>
      </c>
      <c t="n" r="D6" s="6">
        <v>163185</v>
      </c>
      <c t="n" r="F6" s="6">
        <v>118355</v>
      </c>
    </row>
    <row r="7" spans="1:6">
      <c t="s" r="A7" s="4">
        <v>866</v>
      </c>
      <c t="n" r="B7" s="6">
        <v>158973</v>
      </c>
      <c t="n" r="D7" s="6">
        <v>1067057</v>
      </c>
      <c t="n" r="F7" s="6">
        <v>1029794</v>
      </c>
    </row>
    <row r="8" spans="1:6">
      <c t="s" r="A8" s="4">
        <v>867</v>
      </c>
      <c t="n" r="B8" s="7">
        <v>66824</v>
      </c>
      <c t="n" r="D8" s="8">
        <v>347524</v>
      </c>
      <c t="n" r="F8" s="8">
        <v>432874</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868</v>
      </c>
      <c t="s" r="B1" s="2">
        <v>28</v>
      </c>
      <c t="s" r="C1" s="2">
        <v>29</v>
      </c>
      <c t="s" r="D1" s="2">
        <v>30</v>
      </c>
    </row>
    <row r="2" spans="1:4">
      <c t="s" r="A2" s="3">
        <v>294</v>
      </c>
    </row>
    <row r="3" spans="1:4">
      <c t="s" r="A3" s="4">
        <v>45</v>
      </c>
      <c t="n" r="B3" s="7">
        <v>66723</v>
      </c>
      <c t="n" r="C3" s="8">
        <v>432218</v>
      </c>
      <c t="n" r="D3" s="8">
        <v>52878</v>
      </c>
    </row>
    <row r="4" spans="1:4">
      <c t="s" r="A4" s="4">
        <v>869</v>
      </c>
      <c t="n" r="B4" s="6">
        <v>-377</v>
      </c>
      <c t="n" r="C4" s="6">
        <v>-2439</v>
      </c>
      <c t="n" r="D4" s="6">
        <v>-1349</v>
      </c>
    </row>
    <row r="5" spans="1:4">
      <c t="s" r="A5" s="4">
        <v>870</v>
      </c>
      <c t="n" r="B5" s="7">
        <v>66346</v>
      </c>
      <c t="n" r="C5" s="8">
        <v>429779</v>
      </c>
      <c t="n" r="D5" s="8">
        <v>5152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871</v>
      </c>
      <c t="s" r="B1" s="2">
        <v>1</v>
      </c>
    </row>
    <row r="2" spans="1:5">
      <c t="s" r="B2" s="2">
        <v>28</v>
      </c>
      <c t="s" r="C2" s="2">
        <v>29</v>
      </c>
      <c t="s" r="D2" s="2">
        <v>30</v>
      </c>
      <c t="s" r="E2" s="2">
        <v>149</v>
      </c>
    </row>
    <row r="3" spans="1:5">
      <c t="s" r="A3" s="3">
        <v>294</v>
      </c>
    </row>
    <row r="4" spans="1:5">
      <c t="s" r="A4" s="4">
        <v>158</v>
      </c>
      <c t="n" r="B4" s="7">
        <v>168</v>
      </c>
      <c t="n" r="C4" s="8">
        <v>1090</v>
      </c>
      <c t="n" r="D4" s="8">
        <v>3610</v>
      </c>
      <c t="n" r="E4" s="8">
        <v>2801</v>
      </c>
    </row>
    <row r="5" spans="1:5">
      <c t="s" r="A5" s="4">
        <v>872</v>
      </c>
      <c t="n" r="D5" s="8">
        <v>2532</v>
      </c>
      <c t="n" r="E5" s="8">
        <v>2531</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69</v>
      </c>
      <c t="s" r="B1" s="2">
        <v>1</v>
      </c>
    </row>
    <row r="2" spans="1:2">
      <c t="s" r="B2" s="2">
        <v>266</v>
      </c>
    </row>
    <row r="3" spans="1:2">
      <c t="s" r="A3" s="3">
        <v>270</v>
      </c>
    </row>
    <row r="4" spans="1:2">
      <c t="s" r="A4" s="4">
        <v>269</v>
      </c>
      <c t="s" r="B4" s="4">
        <v>2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
    <col customWidth="1" max="3" min="3" width="9"/>
  </cols>
  <sheetData>
    <row r="1" spans="1:3">
      <c t="s" r="A1" s="1">
        <v>873</v>
      </c>
      <c t="s" r="B1" s="2">
        <v>220</v>
      </c>
      <c t="s" r="C1" s="2">
        <v>221</v>
      </c>
    </row>
    <row r="2" spans="1:3">
      <c t="s" r="A2" s="3">
        <v>294</v>
      </c>
    </row>
    <row r="3" spans="1:3">
      <c t="n" r="A3" s="6">
        <v>2016</v>
      </c>
      <c t="n" r="B3" s="7">
        <v>167</v>
      </c>
      <c t="n" r="C3" s="8">
        <v>1083</v>
      </c>
    </row>
    <row r="4" spans="1:3">
      <c t="n" r="A4" s="6">
        <v>2017</v>
      </c>
      <c t="n" r="B4" s="6">
        <v>167</v>
      </c>
      <c t="n" r="C4" s="6">
        <v>1083</v>
      </c>
    </row>
    <row r="5" spans="1:3">
      <c t="n" r="A5" s="6">
        <v>2018</v>
      </c>
      <c t="n" r="B5" s="6">
        <v>167</v>
      </c>
      <c t="n" r="C5" s="6">
        <v>1083</v>
      </c>
    </row>
    <row r="6" spans="1:3">
      <c t="n" r="A6" s="6">
        <v>2019</v>
      </c>
      <c t="n" r="B6" s="6">
        <v>167</v>
      </c>
      <c t="n" r="C6" s="6">
        <v>1083</v>
      </c>
    </row>
    <row r="7" spans="1:3">
      <c t="n" r="A7" s="6">
        <v>2020</v>
      </c>
      <c t="n" r="B7" s="7">
        <v>167</v>
      </c>
      <c t="n" r="C7" s="8">
        <v>108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874</v>
      </c>
      <c t="s" r="B1" s="2">
        <v>1</v>
      </c>
    </row>
    <row r="2" spans="1:5">
      <c t="s" r="B2" s="2">
        <v>28</v>
      </c>
      <c t="s" r="C2" s="2">
        <v>29</v>
      </c>
      <c t="s" r="D2" s="2">
        <v>30</v>
      </c>
      <c t="s" r="E2" s="2">
        <v>149</v>
      </c>
    </row>
    <row r="3" spans="1:5">
      <c t="s" r="A3" s="3">
        <v>297</v>
      </c>
    </row>
    <row r="4" spans="1:5">
      <c t="s" r="A4" s="4">
        <v>875</v>
      </c>
      <c t="s" r="B4" s="4">
        <v>35</v>
      </c>
      <c t="s" r="C4" s="4">
        <v>35</v>
      </c>
      <c t="n" r="D4" s="8">
        <v>292885</v>
      </c>
      <c t="n" r="E4" s="8">
        <v>292885</v>
      </c>
    </row>
    <row r="5" spans="1:5">
      <c t="s" r="A5" s="4">
        <v>876</v>
      </c>
      <c t="s" r="B5" s="4">
        <v>35</v>
      </c>
      <c t="s" r="C5" s="4">
        <v>35</v>
      </c>
      <c t="n" r="D5" s="8">
        <v>-292885</v>
      </c>
      <c t="s" r="E5" s="4">
        <v>35</v>
      </c>
    </row>
    <row r="6" spans="1:5">
      <c t="s" r="A6" s="4">
        <v>877</v>
      </c>
      <c t="s" r="B6" s="4">
        <v>35</v>
      </c>
      <c t="s" r="C6" s="4">
        <v>35</v>
      </c>
      <c t="s" r="D6" s="4">
        <v>35</v>
      </c>
      <c t="n" r="E6" s="8">
        <v>292885</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t="s" r="A1" s="1">
        <v>878</v>
      </c>
      <c t="s" r="B1" s="2">
        <v>1</v>
      </c>
    </row>
    <row r="2" spans="1:7">
      <c t="s" r="B2" s="2">
        <v>28</v>
      </c>
      <c t="s" r="C2" s="2">
        <v>29</v>
      </c>
      <c t="s" r="D2" s="2">
        <v>30</v>
      </c>
      <c t="s" r="E2" s="2">
        <v>149</v>
      </c>
      <c t="s" r="F2" s="2">
        <v>29</v>
      </c>
      <c t="s" r="G2" s="2">
        <v>30</v>
      </c>
    </row>
    <row r="3" spans="1:7">
      <c t="s" r="A3" s="3">
        <v>879</v>
      </c>
    </row>
    <row r="4" spans="1:7">
      <c t="s" r="A4" s="4">
        <v>880</v>
      </c>
      <c t="n" r="C4" s="8">
        <v>61243</v>
      </c>
      <c t="n" r="D4" s="8">
        <v>116843</v>
      </c>
    </row>
    <row r="5" spans="1:7">
      <c t="s" r="A5" s="4">
        <v>821</v>
      </c>
      <c t="n" r="C5" s="6">
        <v>3074</v>
      </c>
    </row>
    <row r="6" spans="1:7">
      <c t="s" r="A6" s="4">
        <v>881</v>
      </c>
      <c t="n" r="F6" s="8">
        <v>-1688</v>
      </c>
      <c t="n" r="G6" s="8">
        <v>-32539</v>
      </c>
    </row>
    <row r="7" spans="1:7">
      <c t="s" r="A7" s="4">
        <v>882</v>
      </c>
      <c t="n" r="B7" s="7">
        <v>-2960</v>
      </c>
      <c t="n" r="C7" s="6">
        <v>-19176</v>
      </c>
      <c t="n" r="D7" s="6">
        <v>-23061</v>
      </c>
      <c t="n" r="E7" s="8">
        <v>-29669</v>
      </c>
    </row>
    <row r="8" spans="1:7">
      <c t="s" r="A8" s="4">
        <v>883</v>
      </c>
      <c t="n" r="B8" s="6">
        <v>6708</v>
      </c>
      <c t="n" r="C8" s="6">
        <v>43453</v>
      </c>
      <c t="n" r="D8" s="6">
        <v>61243</v>
      </c>
      <c t="n" r="E8" s="6">
        <v>116843</v>
      </c>
    </row>
    <row r="9" spans="1:7">
      <c t="s" r="A9" s="4">
        <v>884</v>
      </c>
      <c t="n" r="F9" s="6">
        <v>165737</v>
      </c>
    </row>
    <row r="10" spans="1:7">
      <c t="s" r="A10" s="4">
        <v>869</v>
      </c>
      <c t="n" r="F10" s="6">
        <v>-122269</v>
      </c>
    </row>
    <row r="11" spans="1:7">
      <c t="s" r="A11" s="4">
        <v>47</v>
      </c>
      <c t="n" r="B11" s="6">
        <v>6708</v>
      </c>
      <c t="n" r="C11" s="6">
        <v>43453</v>
      </c>
      <c t="n" r="D11" s="6">
        <v>61243</v>
      </c>
      <c t="n" r="E11" s="6">
        <v>116843</v>
      </c>
      <c t="n" r="F11" s="6">
        <v>43453</v>
      </c>
      <c t="n" r="G11" s="6">
        <v>61243</v>
      </c>
    </row>
    <row r="12" spans="1:7">
      <c t="s" r="A12" s="4">
        <v>885</v>
      </c>
    </row>
    <row r="13" spans="1:7">
      <c t="s" r="A13" s="3">
        <v>879</v>
      </c>
    </row>
    <row r="14" spans="1:7">
      <c t="s" r="A14" s="4">
        <v>880</v>
      </c>
      <c t="n" r="C14" s="8">
        <v>56109</v>
      </c>
      <c t="n" r="D14" s="6">
        <v>75880</v>
      </c>
    </row>
    <row r="15" spans="1:7">
      <c t="s" r="A15" s="4">
        <v>821</v>
      </c>
      <c t="s" r="C15" s="4">
        <v>35</v>
      </c>
    </row>
    <row r="16" spans="1:7">
      <c t="s" r="A16" s="4">
        <v>881</v>
      </c>
      <c t="n" r="F16" s="6">
        <v>-1688</v>
      </c>
      <c t="n" r="G16" s="6">
        <v>-3388</v>
      </c>
    </row>
    <row r="17" spans="1:7">
      <c t="s" r="A17" s="4">
        <v>882</v>
      </c>
      <c t="n" r="C17" s="8">
        <v>-14937</v>
      </c>
      <c t="n" r="D17" s="6">
        <v>-16383</v>
      </c>
    </row>
    <row r="18" spans="1:7">
      <c t="s" r="A18" s="4">
        <v>883</v>
      </c>
      <c t="n" r="B18" s="6">
        <v>6095</v>
      </c>
      <c t="n" r="C18" s="6">
        <v>39484</v>
      </c>
      <c t="n" r="D18" s="6">
        <v>56109</v>
      </c>
      <c t="n" r="E18" s="6">
        <v>75880</v>
      </c>
    </row>
    <row r="19" spans="1:7">
      <c t="s" r="A19" s="4">
        <v>884</v>
      </c>
      <c t="n" r="F19" s="6">
        <v>142671</v>
      </c>
    </row>
    <row r="20" spans="1:7">
      <c t="s" r="A20" s="4">
        <v>869</v>
      </c>
      <c t="n" r="F20" s="6">
        <v>-103187</v>
      </c>
    </row>
    <row r="21" spans="1:7">
      <c t="s" r="A21" s="4">
        <v>47</v>
      </c>
      <c t="n" r="B21" s="6">
        <v>6095</v>
      </c>
      <c t="n" r="C21" s="6">
        <v>56109</v>
      </c>
      <c t="n" r="D21" s="6">
        <v>75880</v>
      </c>
      <c t="n" r="E21" s="6">
        <v>75880</v>
      </c>
      <c t="n" r="F21" s="8">
        <v>39484</v>
      </c>
      <c t="n" r="G21" s="6">
        <v>56109</v>
      </c>
    </row>
    <row r="22" spans="1:7">
      <c t="s" r="A22" s="4">
        <v>886</v>
      </c>
    </row>
    <row r="23" spans="1:7">
      <c t="s" r="A23" s="3">
        <v>879</v>
      </c>
    </row>
    <row r="24" spans="1:7">
      <c t="s" r="A24" s="4">
        <v>880</v>
      </c>
      <c t="n" r="C24" s="8">
        <v>2684</v>
      </c>
      <c t="n" r="D24" s="6">
        <v>4176</v>
      </c>
    </row>
    <row r="25" spans="1:7">
      <c t="s" r="A25" s="4">
        <v>821</v>
      </c>
      <c t="s" r="C25" s="4">
        <v>35</v>
      </c>
    </row>
    <row r="26" spans="1:7">
      <c t="s" r="A26" s="4">
        <v>881</v>
      </c>
      <c t="s" r="F26" s="4">
        <v>35</v>
      </c>
      <c t="n" r="G26" s="6">
        <v>-222</v>
      </c>
    </row>
    <row r="27" spans="1:7">
      <c t="s" r="A27" s="4">
        <v>882</v>
      </c>
      <c t="n" r="C27" s="8">
        <v>-1002</v>
      </c>
      <c t="n" r="D27" s="6">
        <v>-1270</v>
      </c>
    </row>
    <row r="28" spans="1:7">
      <c t="s" r="A28" s="4">
        <v>883</v>
      </c>
      <c t="n" r="B28" s="6">
        <v>260</v>
      </c>
      <c t="n" r="C28" s="6">
        <v>1682</v>
      </c>
      <c t="n" r="D28" s="6">
        <v>2684</v>
      </c>
      <c t="n" r="E28" s="6">
        <v>4176</v>
      </c>
    </row>
    <row r="29" spans="1:7">
      <c t="s" r="A29" s="4">
        <v>884</v>
      </c>
      <c t="n" r="F29" s="8">
        <v>15078</v>
      </c>
    </row>
    <row r="30" spans="1:7">
      <c t="s" r="A30" s="4">
        <v>869</v>
      </c>
      <c t="n" r="F30" s="6">
        <v>-13396</v>
      </c>
    </row>
    <row r="31" spans="1:7">
      <c t="s" r="A31" s="4">
        <v>47</v>
      </c>
      <c t="n" r="B31" s="6">
        <v>260</v>
      </c>
      <c t="n" r="C31" s="6">
        <v>2684</v>
      </c>
      <c t="n" r="D31" s="6">
        <v>4176</v>
      </c>
      <c t="n" r="E31" s="6">
        <v>4176</v>
      </c>
      <c t="n" r="F31" s="8">
        <v>1682</v>
      </c>
      <c t="n" r="G31" s="6">
        <v>2684</v>
      </c>
    </row>
    <row r="32" spans="1:7">
      <c t="s" r="A32" s="4">
        <v>887</v>
      </c>
    </row>
    <row r="33" spans="1:7">
      <c t="s" r="A33" s="3">
        <v>879</v>
      </c>
    </row>
    <row r="34" spans="1:7">
      <c t="s" r="A34" s="4">
        <v>880</v>
      </c>
      <c t="n" r="C34" s="6">
        <v>2450</v>
      </c>
      <c t="n" r="D34" s="6">
        <v>36787</v>
      </c>
    </row>
    <row r="35" spans="1:7">
      <c t="s" r="A35" s="4">
        <v>821</v>
      </c>
      <c t="n" r="C35" s="6">
        <v>3074</v>
      </c>
    </row>
    <row r="36" spans="1:7">
      <c t="s" r="A36" s="4">
        <v>881</v>
      </c>
      <c t="s" r="F36" s="4">
        <v>35</v>
      </c>
      <c t="n" r="G36" s="6">
        <v>-28929</v>
      </c>
    </row>
    <row r="37" spans="1:7">
      <c t="s" r="A37" s="4">
        <v>882</v>
      </c>
      <c t="n" r="C37" s="6">
        <v>-3237</v>
      </c>
      <c t="n" r="D37" s="6">
        <v>-5408</v>
      </c>
    </row>
    <row r="38" spans="1:7">
      <c t="s" r="A38" s="4">
        <v>883</v>
      </c>
      <c t="n" r="B38" s="6">
        <v>353</v>
      </c>
      <c t="n" r="C38" s="6">
        <v>2287</v>
      </c>
      <c t="n" r="D38" s="6">
        <v>2450</v>
      </c>
      <c t="n" r="E38" s="6">
        <v>36787</v>
      </c>
    </row>
    <row r="39" spans="1:7">
      <c t="s" r="A39" s="4">
        <v>884</v>
      </c>
      <c t="n" r="F39" s="8">
        <v>7974</v>
      </c>
    </row>
    <row r="40" spans="1:7">
      <c t="s" r="A40" s="4">
        <v>869</v>
      </c>
      <c t="n" r="F40" s="6">
        <v>-5687</v>
      </c>
    </row>
    <row r="41" spans="1:7">
      <c t="s" r="A41" s="4">
        <v>47</v>
      </c>
      <c t="n" r="B41" s="7">
        <v>353</v>
      </c>
      <c t="n" r="C41" s="8">
        <v>2450</v>
      </c>
      <c t="n" r="D41" s="8">
        <v>36787</v>
      </c>
      <c t="n" r="E41" s="8">
        <v>36787</v>
      </c>
      <c t="n" r="F41" s="8">
        <v>2287</v>
      </c>
      <c t="n" r="G41" s="8">
        <v>2450</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888</v>
      </c>
      <c t="s" r="B1" s="2">
        <v>1</v>
      </c>
    </row>
    <row r="2" spans="1:5">
      <c t="s" r="B2" s="2">
        <v>28</v>
      </c>
      <c t="s" r="C2" s="2">
        <v>29</v>
      </c>
      <c t="s" r="D2" s="2">
        <v>30</v>
      </c>
      <c t="s" r="E2" s="2">
        <v>149</v>
      </c>
    </row>
    <row r="3" spans="1:5">
      <c t="s" r="A3" s="3">
        <v>707</v>
      </c>
    </row>
    <row r="4" spans="1:5">
      <c t="s" r="A4" s="4">
        <v>882</v>
      </c>
      <c t="n" r="B4" s="7">
        <v>2960</v>
      </c>
      <c t="n" r="C4" s="8">
        <v>19176</v>
      </c>
      <c t="n" r="D4" s="8">
        <v>23061</v>
      </c>
      <c t="n" r="E4" s="8">
        <v>29669</v>
      </c>
    </row>
    <row r="5" spans="1:5">
      <c t="s" r="A5" s="4">
        <v>889</v>
      </c>
      <c t="n" r="C5" s="6">
        <v>0</v>
      </c>
      <c t="n" r="D5" s="6">
        <v>0</v>
      </c>
      <c t="n" r="E5" s="6">
        <v>0</v>
      </c>
    </row>
    <row r="6" spans="1:5">
      <c t="s" r="A6" s="4">
        <v>890</v>
      </c>
    </row>
    <row r="7" spans="1:5">
      <c t="s" r="A7" s="3">
        <v>707</v>
      </c>
    </row>
    <row r="8" spans="1:5">
      <c t="s" r="A8" s="4">
        <v>882</v>
      </c>
      <c t="n" r="B8" s="7">
        <v>2960</v>
      </c>
      <c t="n" r="C8" s="8">
        <v>19176</v>
      </c>
      <c t="n" r="D8" s="8">
        <v>23061</v>
      </c>
      <c t="n" r="E8" s="8">
        <v>29669</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891</v>
      </c>
      <c t="s" r="B1" s="2">
        <v>28</v>
      </c>
      <c t="s" r="C1" s="2">
        <v>29</v>
      </c>
      <c t="s" r="D1" s="2">
        <v>30</v>
      </c>
      <c t="s" r="E1" s="2">
        <v>149</v>
      </c>
    </row>
    <row r="2" spans="1:5">
      <c t="s" r="A2" s="3">
        <v>297</v>
      </c>
    </row>
    <row r="3" spans="1:5">
      <c t="n" r="A3" s="6">
        <v>2016</v>
      </c>
      <c t="n" r="B3" s="7">
        <v>2012</v>
      </c>
      <c t="n" r="C3" s="8">
        <v>13036</v>
      </c>
    </row>
    <row r="4" spans="1:5">
      <c t="n" r="A4" s="6">
        <v>2017</v>
      </c>
      <c t="n" r="B4" s="6">
        <v>1756</v>
      </c>
      <c t="n" r="C4" s="6">
        <v>11376</v>
      </c>
    </row>
    <row r="5" spans="1:5">
      <c t="n" r="A5" s="6">
        <v>2018</v>
      </c>
      <c t="n" r="B5" s="6">
        <v>1354</v>
      </c>
      <c t="n" r="C5" s="6">
        <v>8768</v>
      </c>
    </row>
    <row r="6" spans="1:5">
      <c t="n" r="A6" s="6">
        <v>2019</v>
      </c>
      <c t="n" r="B6" s="6">
        <v>763</v>
      </c>
      <c t="n" r="C6" s="6">
        <v>4941</v>
      </c>
    </row>
    <row r="7" spans="1:5">
      <c t="n" r="A7" s="6">
        <v>2020</v>
      </c>
      <c t="n" r="B7" s="6">
        <v>353</v>
      </c>
      <c t="n" r="C7" s="6">
        <v>2286</v>
      </c>
    </row>
    <row r="8" spans="1:5">
      <c t="s" r="A8" s="4">
        <v>892</v>
      </c>
      <c t="n" r="B8" s="7">
        <v>6708</v>
      </c>
      <c t="n" r="C8" s="8">
        <v>43453</v>
      </c>
      <c t="n" r="D8" s="8">
        <v>61243</v>
      </c>
      <c t="n" r="E8" s="8">
        <v>11684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r="1" spans="1:5">
      <c t="s" r="A1" s="1">
        <v>893</v>
      </c>
      <c t="s" r="C1" s="2">
        <v>28</v>
      </c>
      <c t="s" r="D1" s="2">
        <v>29</v>
      </c>
      <c t="s" r="E1" s="2">
        <v>30</v>
      </c>
    </row>
    <row r="2" spans="1:5">
      <c t="s" r="A2" s="3">
        <v>894</v>
      </c>
    </row>
    <row r="3" spans="1:5">
      <c t="s" r="A3" s="4">
        <v>895</v>
      </c>
      <c t="s" r="B3" s="4">
        <v>41</v>
      </c>
      <c t="n" r="C3" s="7">
        <v>27326</v>
      </c>
      <c t="n" r="D3" s="8">
        <v>177010</v>
      </c>
      <c t="n" r="E3" s="8">
        <v>98118</v>
      </c>
    </row>
    <row r="4" spans="1:5">
      <c t="s" r="A4" s="4">
        <v>896</v>
      </c>
      <c t="s" r="B4" s="4">
        <v>51</v>
      </c>
      <c t="n" r="C4" s="6">
        <v>15530</v>
      </c>
      <c t="n" r="D4" s="6">
        <v>100600</v>
      </c>
      <c t="n" r="E4" s="6">
        <v>29600</v>
      </c>
    </row>
    <row r="5" spans="1:5">
      <c t="s" r="A5" s="4">
        <v>897</v>
      </c>
      <c t="n" r="C5" s="6">
        <v>42856</v>
      </c>
      <c t="n" r="D5" s="6">
        <v>277610</v>
      </c>
      <c t="n" r="E5" s="6">
        <v>127718</v>
      </c>
    </row>
    <row r="6" spans="1:5">
      <c t="s" r="A6" s="4">
        <v>840</v>
      </c>
      <c t="n" r="C6" s="6">
        <v>-4099</v>
      </c>
      <c t="n" r="D6" s="6">
        <v>-26552</v>
      </c>
      <c t="n" r="E6" s="6">
        <v>-26552</v>
      </c>
    </row>
    <row r="7" spans="1:5">
      <c t="s" r="A7" s="4">
        <v>898</v>
      </c>
      <c t="n" r="C7" s="7">
        <v>38757</v>
      </c>
      <c t="n" r="D7" s="8">
        <v>251058</v>
      </c>
      <c t="n" r="E7" s="8">
        <v>101166</v>
      </c>
    </row>
    <row r="8" spans="1:5">
      <c t="n" r="A8"/>
    </row>
    <row r="9" spans="1:5">
      <c t="s" r="A9" s="4">
        <v>41</v>
      </c>
      <c t="s" r="B9" s="4">
        <v>899</v>
      </c>
    </row>
    <row r="10" spans="1:5">
      <c t="s" r="A10" s="4">
        <v>51</v>
      </c>
      <c t="s" r="B10" s="4">
        <v>900</v>
      </c>
    </row>
  </sheetData>
  <mergeCells count="4">
    <mergeCell ref="A1:B1"/>
    <mergeCell ref="A8:D8"/>
    <mergeCell ref="B9:D9"/>
    <mergeCell ref="B10:D10"/>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901</v>
      </c>
      <c t="s" r="B1" s="2">
        <v>28</v>
      </c>
      <c t="s" r="C1" s="2">
        <v>29</v>
      </c>
      <c t="s" r="D1" s="2">
        <v>30</v>
      </c>
    </row>
    <row r="2" spans="1:4">
      <c t="s" r="A2" s="3">
        <v>894</v>
      </c>
    </row>
    <row r="3" spans="1:4">
      <c t="s" r="A3" s="4">
        <v>898</v>
      </c>
      <c t="n" r="B3" s="7">
        <v>38757</v>
      </c>
      <c t="n" r="C3" s="8">
        <v>251058</v>
      </c>
      <c t="n" r="D3" s="8">
        <v>101166</v>
      </c>
    </row>
    <row r="4" spans="1:4">
      <c t="s" r="A4" s="4">
        <v>902</v>
      </c>
    </row>
    <row r="5" spans="1:4">
      <c t="s" r="A5" s="3">
        <v>894</v>
      </c>
    </row>
    <row r="6" spans="1:4">
      <c t="s" r="A6" s="4">
        <v>898</v>
      </c>
      <c t="n" r="C6" s="6">
        <v>70000</v>
      </c>
    </row>
    <row r="7" spans="1:4">
      <c t="s" r="A7" s="4">
        <v>903</v>
      </c>
    </row>
    <row r="8" spans="1:4">
      <c t="s" r="A8" s="3">
        <v>894</v>
      </c>
    </row>
    <row r="9" spans="1:4">
      <c t="s" r="A9" s="4">
        <v>904</v>
      </c>
      <c t="n" r="B9" s="7">
        <v>18492</v>
      </c>
      <c t="n" r="C9" s="8">
        <v>119787</v>
      </c>
      <c t="n" r="D9" s="8">
        <v>30663</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4"/>
    <col customWidth="1" max="5" min="5" width="21"/>
    <col customWidth="1" max="6" min="6" width="21"/>
    <col customWidth="1" max="7" min="7" width="21"/>
    <col customWidth="1" max="8" min="8" width="21"/>
    <col customWidth="1" max="9" min="9" width="21"/>
  </cols>
  <sheetData>
    <row r="1" spans="1:9">
      <c t="s" r="A1" s="1">
        <v>905</v>
      </c>
      <c t="s" r="C1" s="2">
        <v>906</v>
      </c>
      <c t="s" r="D1" s="2">
        <v>907</v>
      </c>
      <c t="s" r="E1" s="2">
        <v>28</v>
      </c>
      <c t="s" r="F1" s="2">
        <v>29</v>
      </c>
      <c t="s" r="G1" s="2">
        <v>30</v>
      </c>
      <c t="s" r="H1" s="2">
        <v>149</v>
      </c>
      <c t="s" r="I1" s="2">
        <v>908</v>
      </c>
    </row>
    <row r="2" spans="1:9">
      <c t="s" r="A2" s="3">
        <v>894</v>
      </c>
    </row>
    <row r="3" spans="1:9">
      <c t="s" r="A3" s="4">
        <v>840</v>
      </c>
      <c t="n" r="E3" s="7">
        <v>4099</v>
      </c>
      <c t="n" r="F3" s="8">
        <v>26552</v>
      </c>
      <c t="n" r="G3" s="8">
        <v>26552</v>
      </c>
    </row>
    <row r="4" spans="1:9">
      <c t="s" r="A4" s="4">
        <v>909</v>
      </c>
      <c t="s" r="B4" s="4">
        <v>41</v>
      </c>
      <c t="n" r="E4" s="7">
        <v>15530</v>
      </c>
      <c t="n" r="F4" s="8">
        <v>100600</v>
      </c>
      <c t="n" r="G4" s="8">
        <v>29600</v>
      </c>
    </row>
    <row r="5" spans="1:9">
      <c t="s" r="A5" s="4">
        <v>669</v>
      </c>
      <c t="s" r="E5" s="4">
        <v>562</v>
      </c>
      <c t="s" r="F5" s="4">
        <v>562</v>
      </c>
    </row>
    <row r="6" spans="1:9">
      <c t="s" r="A6" s="4">
        <v>910</v>
      </c>
    </row>
    <row r="7" spans="1:9">
      <c t="s" r="A7" s="3">
        <v>894</v>
      </c>
    </row>
    <row r="8" spans="1:9">
      <c t="s" r="A8" s="4">
        <v>909</v>
      </c>
      <c t="n" r="I8" s="8">
        <v>29600</v>
      </c>
    </row>
    <row r="9" spans="1:9">
      <c t="s" r="A9" s="4">
        <v>911</v>
      </c>
      <c t="n" r="C9" s="8">
        <v>70000</v>
      </c>
    </row>
    <row r="10" spans="1:9">
      <c t="s" r="A10" s="4">
        <v>669</v>
      </c>
      <c t="s" r="C10" s="4">
        <v>562</v>
      </c>
    </row>
    <row r="11" spans="1:9">
      <c t="s" r="A11" s="4">
        <v>912</v>
      </c>
    </row>
    <row r="12" spans="1:9">
      <c t="s" r="A12" s="3">
        <v>894</v>
      </c>
    </row>
    <row r="13" spans="1:9">
      <c t="s" r="A13" s="4">
        <v>911</v>
      </c>
      <c t="n" r="C13" s="8">
        <v>1000</v>
      </c>
    </row>
    <row r="14" spans="1:9">
      <c t="s" r="A14" s="4">
        <v>669</v>
      </c>
      <c t="s" r="C14" s="4">
        <v>913</v>
      </c>
    </row>
    <row r="15" spans="1:9">
      <c t="s" r="A15" s="4">
        <v>914</v>
      </c>
    </row>
    <row r="16" spans="1:9">
      <c t="s" r="A16" s="3">
        <v>894</v>
      </c>
    </row>
    <row r="17" spans="1:9">
      <c t="s" r="A17" s="4">
        <v>669</v>
      </c>
      <c t="s" r="D17" s="4">
        <v>913</v>
      </c>
    </row>
    <row r="18" spans="1:9">
      <c t="s" r="A18" s="4">
        <v>915</v>
      </c>
    </row>
    <row r="19" spans="1:9">
      <c t="s" r="A19" s="3">
        <v>894</v>
      </c>
    </row>
    <row r="20" spans="1:9">
      <c t="s" r="A20" s="4">
        <v>840</v>
      </c>
      <c t="s" r="G20" s="4">
        <v>35</v>
      </c>
      <c t="s" r="H20" s="4">
        <v>35</v>
      </c>
    </row>
    <row r="21" spans="1:9">
      <c t="n" r="A21"/>
    </row>
    <row r="22" spans="1:9">
      <c t="s" r="A22" s="4">
        <v>41</v>
      </c>
      <c t="s" r="B22" s="4">
        <v>900</v>
      </c>
    </row>
  </sheetData>
  <mergeCells count="3">
    <mergeCell ref="A1:B1"/>
    <mergeCell ref="A21:H21"/>
    <mergeCell ref="B22:H2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916</v>
      </c>
      <c t="s" r="B1" s="2">
        <v>28</v>
      </c>
      <c t="s" r="C1" s="2">
        <v>29</v>
      </c>
      <c t="s" r="D1" s="2">
        <v>30</v>
      </c>
    </row>
    <row r="2" spans="1:4">
      <c t="s" r="A2" s="3">
        <v>303</v>
      </c>
    </row>
    <row r="3" spans="1:4">
      <c t="s" r="A3" s="4">
        <v>917</v>
      </c>
      <c t="n" r="B3" s="7">
        <v>36096</v>
      </c>
      <c t="n" r="C3" s="8">
        <v>233820</v>
      </c>
      <c t="n" r="D3" s="8">
        <v>312184</v>
      </c>
    </row>
    <row r="4" spans="1:4">
      <c t="s" r="A4" s="4">
        <v>918</v>
      </c>
      <c t="n" r="B4" s="6">
        <v>612</v>
      </c>
      <c t="n" r="C4" s="6">
        <v>3963</v>
      </c>
      <c t="n" r="D4" s="6">
        <v>3963</v>
      </c>
    </row>
    <row r="5" spans="1:4">
      <c t="s" r="A5" s="4">
        <v>892</v>
      </c>
      <c t="n" r="B5" s="6">
        <v>36708</v>
      </c>
      <c t="n" r="C5" s="6">
        <v>237783</v>
      </c>
      <c t="n" r="D5" s="6">
        <v>316147</v>
      </c>
    </row>
    <row r="6" spans="1:4">
      <c t="s" r="A6" s="4">
        <v>919</v>
      </c>
      <c t="n" r="B6" s="6">
        <v>-4304</v>
      </c>
      <c t="n" r="C6" s="6">
        <v>-27878</v>
      </c>
      <c t="n" r="D6" s="6">
        <v>-41360</v>
      </c>
    </row>
    <row r="7" spans="1:4">
      <c t="s" r="A7" s="4">
        <v>920</v>
      </c>
      <c t="n" r="B7" s="6">
        <v>32404</v>
      </c>
      <c t="n" r="C7" s="6">
        <v>209905</v>
      </c>
      <c t="n" r="D7" s="6">
        <v>274787</v>
      </c>
    </row>
    <row r="8" spans="1:4">
      <c t="s" r="A8" s="4">
        <v>921</v>
      </c>
      <c t="n" r="B8" s="6">
        <v>15590</v>
      </c>
      <c t="n" r="C8" s="6">
        <v>100988</v>
      </c>
      <c t="n" r="D8" s="6">
        <v>143853</v>
      </c>
    </row>
    <row r="9" spans="1:4">
      <c t="s" r="A9" s="4">
        <v>922</v>
      </c>
      <c t="n" r="B9" s="7">
        <v>16814</v>
      </c>
      <c t="n" r="C9" s="8">
        <v>108917</v>
      </c>
      <c t="n" r="D9" s="8">
        <v>130934</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1"/>
    <col customWidth="1" max="3" min="3" width="18"/>
    <col customWidth="1" max="4" min="4" width="21"/>
    <col customWidth="1" max="5" min="5" width="21"/>
    <col customWidth="1" max="6" min="6" width="21"/>
  </cols>
  <sheetData>
    <row r="1" spans="1:6">
      <c t="s" r="A1" s="1">
        <v>923</v>
      </c>
      <c t="s" r="B1" s="2">
        <v>924</v>
      </c>
      <c t="s" r="C1" s="2">
        <v>925</v>
      </c>
      <c t="s" r="D1" s="2">
        <v>28</v>
      </c>
      <c t="s" r="E1" s="2">
        <v>29</v>
      </c>
      <c t="s" r="F1" s="2">
        <v>30</v>
      </c>
    </row>
    <row r="2" spans="1:6">
      <c t="s" r="A2" s="3">
        <v>926</v>
      </c>
    </row>
    <row r="3" spans="1:6">
      <c t="s" r="A3" s="4">
        <v>927</v>
      </c>
      <c t="n" r="D3" s="7">
        <v>32404</v>
      </c>
      <c t="n" r="E3" s="8">
        <v>209905</v>
      </c>
      <c t="n" r="F3" s="8">
        <v>274787</v>
      </c>
    </row>
    <row r="4" spans="1:6">
      <c t="s" r="A4" s="4">
        <v>928</v>
      </c>
      <c t="n" r="D4" s="6">
        <v>14549</v>
      </c>
      <c t="n" r="E4" s="6">
        <v>94248</v>
      </c>
      <c t="n" r="F4" s="6">
        <v>136785</v>
      </c>
    </row>
    <row r="5" spans="1:6">
      <c t="s" r="A5" s="4">
        <v>929</v>
      </c>
    </row>
    <row r="6" spans="1:6">
      <c t="s" r="A6" s="3">
        <v>926</v>
      </c>
    </row>
    <row r="7" spans="1:6">
      <c t="s" r="A7" s="4">
        <v>927</v>
      </c>
      <c t="n" r="D7" s="6">
        <v>4378</v>
      </c>
      <c t="n" r="E7" s="6">
        <v>28362</v>
      </c>
      <c t="n" r="F7" s="6">
        <v>31820</v>
      </c>
    </row>
    <row r="8" spans="1:6">
      <c t="s" r="A8" s="4">
        <v>930</v>
      </c>
    </row>
    <row r="9" spans="1:6">
      <c t="s" r="A9" s="3">
        <v>926</v>
      </c>
    </row>
    <row r="10" spans="1:6">
      <c t="s" r="A10" s="4">
        <v>931</v>
      </c>
      <c t="n" r="C10" s="6">
        <v>2</v>
      </c>
    </row>
    <row r="11" spans="1:6">
      <c t="s" r="A11" s="4">
        <v>932</v>
      </c>
      <c t="n" r="B11" s="8">
        <v>9000</v>
      </c>
    </row>
    <row r="12" spans="1:6">
      <c t="s" r="A12" s="4">
        <v>933</v>
      </c>
    </row>
    <row r="13" spans="1:6">
      <c t="s" r="A13" s="3">
        <v>926</v>
      </c>
    </row>
    <row r="14" spans="1:6">
      <c t="s" r="A14" s="4">
        <v>927</v>
      </c>
      <c t="n" r="D14" s="7">
        <v>22143</v>
      </c>
      <c t="n" r="E14" s="8">
        <v>143440</v>
      </c>
      <c t="n" r="F14" s="8">
        <v>20744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6</vt:i4>
      </vt:variant>
    </vt:vector>
  </ns0:HeadingPairs>
  <ns0:TitlesOfParts>
    <vt:vector xmlns:vt="http://schemas.openxmlformats.org/officeDocument/2006/docPropsVTypes" baseType="lpstr" size="146">
      <vt:lpstr>Document and Entity Information</vt:lpstr>
      <vt:lpstr>CONSOLIDATED BALANCE SHEETS</vt:lpstr>
      <vt:lpstr>CONSOLIDATED BALANCE SHEETS (Pa</vt:lpstr>
      <vt:lpstr>CONSOLIDATED STATEMENTS OF COMP</vt:lpstr>
      <vt:lpstr>CONSOLIDATED STATEMENTS OF COM5</vt:lpstr>
      <vt:lpstr>CONSOLIDATED STATEMENTS OF CASH</vt:lpstr>
      <vt:lpstr>CONSOLIDATED STATEMENTS OF SHAR</vt:lpstr>
      <vt:lpstr>ORGANIZATION AND BASIS OF PRESE</vt:lpstr>
      <vt:lpstr>SUMMARY OF SIGNIFICANT ACCOUNTI</vt:lpstr>
      <vt:lpstr>CONCENTRATION OF RISKS</vt:lpstr>
      <vt:lpstr>ACQUISITIONS AND DISPOSALS</vt:lpstr>
      <vt:lpstr>RESTRICTED CASH</vt:lpstr>
      <vt:lpstr>ACCOUNTS RECEIVABLE</vt:lpstr>
      <vt:lpstr>PREPAYMENTS AND OTHER CURRENT A</vt:lpstr>
      <vt:lpstr>INVENTORIES</vt:lpstr>
      <vt:lpstr>PROPERTY, PLANT AND EQUIPMENT, </vt:lpstr>
      <vt:lpstr>PREPAID LAND LEASE PAYMENTS</vt:lpstr>
      <vt:lpstr>GOODWILL AND INTANGIBLE ASSETS,</vt:lpstr>
      <vt:lpstr>DEPOSITS FOR NON-CURRENT ASSETS</vt:lpstr>
      <vt:lpstr>NET INVESTMENT IN DIRECT FINANC</vt:lpstr>
      <vt:lpstr>EQUITY METHOD INVESTMENTS</vt:lpstr>
      <vt:lpstr>COST METHOD INVESTMENTS</vt:lpstr>
      <vt:lpstr>OTHER NON-CURRENT ASSETS</vt:lpstr>
      <vt:lpstr>BANK AND OTHER BORROWINGS</vt:lpstr>
      <vt:lpstr>ACCRUED EXPENSES AND OTHER LIAB</vt:lpstr>
      <vt:lpstr>SECURED BORROWING</vt:lpstr>
      <vt:lpstr>SHAREHOLDERS' EQUITY</vt:lpstr>
      <vt:lpstr>RESTRICTED NET ASSETS</vt:lpstr>
      <vt:lpstr>TAXATION</vt:lpstr>
      <vt:lpstr>SHARE-BASED AWARDS</vt:lpstr>
      <vt:lpstr>RELATED PARTY TRANSACTIONS</vt:lpstr>
      <vt:lpstr>EMPLOYEE DEFINED CONTRIBUTION P</vt:lpstr>
      <vt:lpstr>COMMITMENTS AND CONTINGENCIES</vt:lpstr>
      <vt:lpstr>SEGMENT REPORTING</vt:lpstr>
      <vt:lpstr>INCOME PER SHARE</vt:lpstr>
      <vt:lpstr>FAIR VALUE MEASUREMENTS</vt:lpstr>
      <vt:lpstr>PARENT COMPANY ONLY CONDENSED F</vt:lpstr>
      <vt:lpstr>SUBSEQUENT EVENTS</vt:lpstr>
      <vt:lpstr>SUMMARY OF SIGNIFICANT ACCOUN39</vt:lpstr>
      <vt:lpstr>ORGANIZATION AND BASIS OF PRE40</vt:lpstr>
      <vt:lpstr>SUMMARY OF SIGNIFICANT ACCOUN41</vt:lpstr>
      <vt:lpstr>ACQUISITIONS AND DISPOSALS (Tab</vt:lpstr>
      <vt:lpstr>ACCOUNTS RECEIVABLE (Tables)</vt:lpstr>
      <vt:lpstr>PREPAYMENTS AND OTHER CURRENT44</vt:lpstr>
      <vt:lpstr>INVENTORIES (Tables)</vt:lpstr>
      <vt:lpstr>PROPERTY, PLANT AND EQUIPMENT46</vt:lpstr>
      <vt:lpstr>PREPAID LAND LEASE PAYMENTS (Ta</vt:lpstr>
      <vt:lpstr>GOODWILL AND INTANGIBLE ASSET48</vt:lpstr>
      <vt:lpstr>DEPOSITS FOR NON-CURRENT ASSE49</vt:lpstr>
      <vt:lpstr>NET INVESTMENT IN DIRECT FINA50</vt:lpstr>
      <vt:lpstr>EQUITY METHOD INVESTMENTS (Tabl</vt:lpstr>
      <vt:lpstr>COST METHOD INVESTMENTS (Tables</vt:lpstr>
      <vt:lpstr>OTHER NON-CURRENT ASSETS (Table</vt:lpstr>
      <vt:lpstr>BANK AND OTHER BORROWINGS (Tabl</vt:lpstr>
      <vt:lpstr>ACCRUED EXPENSES AND OTHER LI55</vt:lpstr>
      <vt:lpstr>SECURED BORROWING (Tables)</vt:lpstr>
      <vt:lpstr>TAXATION (Tables)</vt:lpstr>
      <vt:lpstr>SHARE-BASED AWARDS (Tables)</vt:lpstr>
      <vt:lpstr>RELATED PARTY TRANSACTIONS (Tab</vt:lpstr>
      <vt:lpstr>COMMITMENTS AND CONTINGENCIES (</vt:lpstr>
      <vt:lpstr>SEGMENT REPORTING (Tables)</vt:lpstr>
      <vt:lpstr>INCOME PER SHARE (Tables)</vt:lpstr>
      <vt:lpstr>FAIR VALUE MEASUREMENTS (Tables</vt:lpstr>
      <vt:lpstr>PARENT COMPANY ONLY CONDENSED64</vt:lpstr>
      <vt:lpstr>ORGANIZATION AND BASIS OF PRE65</vt:lpstr>
      <vt:lpstr>ORGANIZATION AND BASIS OF PRE66</vt:lpstr>
      <vt:lpstr>SUMMARY OF SIGNIFICANT ACCOUN67</vt:lpstr>
      <vt:lpstr>SUMMARY OF SIGNIFICANT ACCOUN68</vt:lpstr>
      <vt:lpstr>SUMMARY OF SIGNIFICANT ACCOUN69</vt:lpstr>
      <vt:lpstr>SUMMARY OF SIGNIFICANT ACCOUN70</vt:lpstr>
      <vt:lpstr>CONCENTRATION OF RISKS (Details</vt:lpstr>
      <vt:lpstr>ACQUISITIONS AND DISPOSALS (Nar</vt:lpstr>
      <vt:lpstr>ACQUISITIONS AND DISPOSALS (Sch</vt:lpstr>
      <vt:lpstr>ACQUISITIONS AND DISPOSALS (S74</vt:lpstr>
      <vt:lpstr>ACQUISITIONS AND DISPOSALS (Rec</vt:lpstr>
      <vt:lpstr>ACQUISITIONS AND DISPOSALS (Sum</vt:lpstr>
      <vt:lpstr>ACQUISITIONS AND DISPOSALS (S77</vt:lpstr>
      <vt:lpstr>ACQUISITIONS AND DISPOSALS (S78</vt:lpstr>
      <vt:lpstr>ACQUISITIONS AND DISPOSALS (S79</vt:lpstr>
      <vt:lpstr>RESTRICTED CASH (Details)</vt:lpstr>
      <vt:lpstr>ACCOUNTS RECEIVABLE (Schedule o</vt:lpstr>
      <vt:lpstr>ACCOUNTS RECEIVABLE (Narrative)</vt:lpstr>
      <vt:lpstr>PREPAYMENTS AND OTHER CURRENT83</vt:lpstr>
      <vt:lpstr>PREPAYMENTS AND OTHER CURRENT84</vt:lpstr>
      <vt:lpstr>INVENTORIES (Schedule of Invent</vt:lpstr>
      <vt:lpstr>PROPERTY, PLANT AND EQUIPMENT86</vt:lpstr>
      <vt:lpstr>PROPERTY, PLANT AND EQUIPMENT87</vt:lpstr>
      <vt:lpstr>PREPAID LAND LEASE PAYMENTS (Sc</vt:lpstr>
      <vt:lpstr>PREPAID LAND LEASE PAYMENTS (Na</vt:lpstr>
      <vt:lpstr>PREPAID LAND LEASE PAYMENTS (90</vt:lpstr>
      <vt:lpstr>GOODWILL AND INTANGIBLE ASSET91</vt:lpstr>
      <vt:lpstr>GOODWILL AND INTANGIBLE ASSET92</vt:lpstr>
      <vt:lpstr>GOODWILL AND INTANGIBLE ASSET93</vt:lpstr>
      <vt:lpstr>GOODWILL AND INTANGIBLE ASSET94</vt:lpstr>
      <vt:lpstr>DEPOSITS FOR NON-CURRENT ASSE95</vt:lpstr>
      <vt:lpstr>DEPOSITS FOR NON-CURRENT ASSE96</vt:lpstr>
      <vt:lpstr>DEPOSITS FOR NON-CURRENT ASSE97</vt:lpstr>
      <vt:lpstr>NET INVESTMENT IN DIRECT FINA98</vt:lpstr>
      <vt:lpstr>NET INVESTMENT IN DIRECT FINA99</vt:lpstr>
      <vt:lpstr>NET INVESTMENT IN DIRECT FIN100</vt:lpstr>
      <vt:lpstr>EQUITY METHOD INVESTMENTS (Sche</vt:lpstr>
      <vt:lpstr>EQUITY METHOD INVESTMENTS (S102</vt:lpstr>
      <vt:lpstr>EQUITY METHOD INVESTMENTS (Narr</vt:lpstr>
      <vt:lpstr>COST METHOD INVESTMENTS (Detail</vt:lpstr>
      <vt:lpstr>OTHER NON-CURRENT ASSETS (Sched</vt:lpstr>
      <vt:lpstr>OTHER NON-CURRENT ASSETS (Sc106</vt:lpstr>
      <vt:lpstr>OTHER NON-CURRENT ASSETS (Narra</vt:lpstr>
      <vt:lpstr>BANK AND OTHER BORROWINGS (Sche</vt:lpstr>
      <vt:lpstr>BANK AND OTHER BORROWINGS (Narr</vt:lpstr>
      <vt:lpstr>BANK AND OTHER BORROWINGS (S110</vt:lpstr>
      <vt:lpstr>ACCRUED EXPENSES AND OTHER L111</vt:lpstr>
      <vt:lpstr>ACCRUED EXPENSES AND OTHER L112</vt:lpstr>
      <vt:lpstr>SECURED BORROWING (Narrative) (</vt:lpstr>
      <vt:lpstr>SECURED BORROWING (Schedule of </vt:lpstr>
      <vt:lpstr>SHAREHOLDERS' EQUITY (Details)</vt:lpstr>
      <vt:lpstr>RESTRICTED NET ASSETS (Details)</vt:lpstr>
      <vt:lpstr>TAXATION (Narrative) (Details)</vt:lpstr>
      <vt:lpstr>TAXATION (Schedule of (Loss) In</vt:lpstr>
      <vt:lpstr>TAXATION (Schedule of Income Ta</vt:lpstr>
      <vt:lpstr>TAXATION (Reconciliation of Dif</vt:lpstr>
      <vt:lpstr>TAXATION (Reconciliation of 121</vt:lpstr>
      <vt:lpstr>TAXATION (Reconciliation of Acc</vt:lpstr>
      <vt:lpstr>TAXATION (Schedule of Deferred </vt:lpstr>
      <vt:lpstr>TAXATION (Schedule of Deferr124</vt:lpstr>
      <vt:lpstr>TAXATION (Schedule of Movement </vt:lpstr>
      <vt:lpstr>SHARE-BASED AWARDS (Narrative) </vt:lpstr>
      <vt:lpstr>SHARE-BASED AWARDS (Schedule of</vt:lpstr>
      <vt:lpstr>SHARE-BASED AWARDS (Schedule128</vt:lpstr>
      <vt:lpstr>SHARE-BASED AWARDS (Summary of </vt:lpstr>
      <vt:lpstr>SHARE-BASED AWARDS (Schedule130</vt:lpstr>
      <vt:lpstr>RELATED PARTY TRANSACTIONS (Sch</vt:lpstr>
      <vt:lpstr>RELATED PARTY TRANSACTIONS (132</vt:lpstr>
      <vt:lpstr>EMPLOYEE DEFINED CONTRIBUTIO133</vt:lpstr>
      <vt:lpstr>COMMITMENTS AND CONTINGENCIE134</vt:lpstr>
      <vt:lpstr>COMMITMENTS AND CONTINGENCIE135</vt:lpstr>
      <vt:lpstr>SEGMENT REPORTING (Schedule of </vt:lpstr>
      <vt:lpstr>SEGMENT REPORTING (Schdeule of </vt:lpstr>
      <vt:lpstr>SEGMENT REPORTING (Schdeule 138</vt:lpstr>
      <vt:lpstr>INCOME PER SHARE (Schedule of B</vt:lpstr>
      <vt:lpstr>FAIR VALUE MEASUREMENTS (Schedu</vt:lpstr>
      <vt:lpstr>FAIR VALUE MEASUREMENTS (Narrat</vt:lpstr>
      <vt:lpstr>PARENT COMPANY ONLY CONDENSE142</vt:lpstr>
      <vt:lpstr>PARENT COMPANY ONLY CONDENSE143</vt:lpstr>
      <vt:lpstr>PARENT COMPANY ONLY CONDENSE144</vt:lpstr>
      <vt:lpstr>PARENT COMPANY ONLY CONDENSE14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7:28:15Z</dcterms:created>
  <dcterms:modified xmlns:dcterms="http://purl.org/dc/terms/" xmlns:xsi="http://www.w3.org/2001/XMLSchema-instance" xsi:type="dcterms:W3CDTF">2016-04-28T17:28:15Z</dcterms:modified>
  <dc:title xmlns:dc="http://purl.org/dc/elements/1.1/">Untitled</dc:title>
  <dc:description xmlns:dc="http://purl.org/dc/elements/1.1/"/>
  <dc:subject xmlns:dc="http://purl.org/dc/elements/1.1/"/>
  <cp:keywords/>
  <cp:category/>
</cp:coreProperties>
</file>